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BUSINESS COMBINATIONS AND ACQUI" sheetId="12" state="visible" r:id="rId12"/>
    <sheet xmlns:r="http://schemas.openxmlformats.org/officeDocument/2006/relationships" name="DISCONTINUED OPERATIONS AND BUS" sheetId="13" state="visible" r:id="rId13"/>
    <sheet xmlns:r="http://schemas.openxmlformats.org/officeDocument/2006/relationships" name="INVENTORIES" sheetId="14" state="visible" r:id="rId14"/>
    <sheet xmlns:r="http://schemas.openxmlformats.org/officeDocument/2006/relationships" name="VARIABLE INTEREST ENTITIES" sheetId="15" state="visible" r:id="rId15"/>
    <sheet xmlns:r="http://schemas.openxmlformats.org/officeDocument/2006/relationships" name="RESTRUCTURING, IMPAIRMENT AND P"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FAIR VALUE" sheetId="19" state="visible" r:id="rId19"/>
    <sheet xmlns:r="http://schemas.openxmlformats.org/officeDocument/2006/relationships" name="REVENUE RECOGNITION" sheetId="20" state="visible" r:id="rId20"/>
    <sheet xmlns:r="http://schemas.openxmlformats.org/officeDocument/2006/relationships" name="EMPLOYEE BENEFIT PLANS" sheetId="21" state="visible" r:id="rId21"/>
    <sheet xmlns:r="http://schemas.openxmlformats.org/officeDocument/2006/relationships" name="HUNTSMAN CORPORATION STOCKHOLDE"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ENVIRONMENTAL, HEALTH AND SAFET" sheetId="25" state="visible" r:id="rId25"/>
    <sheet xmlns:r="http://schemas.openxmlformats.org/officeDocument/2006/relationships" name="STOCK-BASED COMPENSATION PLAN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OPERATING SEGMENT INFORMATION" sheetId="29" state="visible" r:id="rId29"/>
    <sheet xmlns:r="http://schemas.openxmlformats.org/officeDocument/2006/relationships" name="GENERAL (Policies)" sheetId="30" state="visible" r:id="rId30"/>
    <sheet xmlns:r="http://schemas.openxmlformats.org/officeDocument/2006/relationships" name="BUSINESS COMBINATIONS AND ACQ_2" sheetId="31" state="visible" r:id="rId31"/>
    <sheet xmlns:r="http://schemas.openxmlformats.org/officeDocument/2006/relationships" name="DISCONTINUED OPERATIONS AND B_2" sheetId="32" state="visible" r:id="rId32"/>
    <sheet xmlns:r="http://schemas.openxmlformats.org/officeDocument/2006/relationships" name="INVENTORIES (Tables)" sheetId="33" state="visible" r:id="rId33"/>
    <sheet xmlns:r="http://schemas.openxmlformats.org/officeDocument/2006/relationships" name="VARIABLE INTEREST ENTITIES (Tab" sheetId="34" state="visible" r:id="rId34"/>
    <sheet xmlns:r="http://schemas.openxmlformats.org/officeDocument/2006/relationships" name="DEBT (Tables)" sheetId="35" state="visible" r:id="rId35"/>
    <sheet xmlns:r="http://schemas.openxmlformats.org/officeDocument/2006/relationships" name="FAIR VALUE (Tables)" sheetId="36" state="visible" r:id="rId36"/>
    <sheet xmlns:r="http://schemas.openxmlformats.org/officeDocument/2006/relationships" name="REVENUE RECOGNITION (Tables)" sheetId="37" state="visible" r:id="rId37"/>
    <sheet xmlns:r="http://schemas.openxmlformats.org/officeDocument/2006/relationships" name="EMPLOYEE BENEFIT PLANS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PLANS " sheetId="40" state="visible" r:id="rId40"/>
    <sheet xmlns:r="http://schemas.openxmlformats.org/officeDocument/2006/relationships" name="EARNINGS PER SHARE (Tables)" sheetId="41" state="visible" r:id="rId41"/>
    <sheet xmlns:r="http://schemas.openxmlformats.org/officeDocument/2006/relationships" name="OPERATING SEGMENT INFORMATION (" sheetId="42" state="visible" r:id="rId42"/>
    <sheet xmlns:r="http://schemas.openxmlformats.org/officeDocument/2006/relationships" name="GENERAL - ACQUISITION AND SALE " sheetId="43" state="visible" r:id="rId43"/>
    <sheet xmlns:r="http://schemas.openxmlformats.org/officeDocument/2006/relationships" name="BUSINESS COMBINATION AND ACQUIS" sheetId="44" state="visible" r:id="rId44"/>
    <sheet xmlns:r="http://schemas.openxmlformats.org/officeDocument/2006/relationships" name="DISCONTINUED OPERATIONS AND B_3" sheetId="45" state="visible" r:id="rId45"/>
    <sheet xmlns:r="http://schemas.openxmlformats.org/officeDocument/2006/relationships" name="DISCONTINUED OPERATIONS AND B_4" sheetId="46" state="visible" r:id="rId46"/>
    <sheet xmlns:r="http://schemas.openxmlformats.org/officeDocument/2006/relationships" name="DISCONTINUED OPERATIONS AND B_5" sheetId="47" state="visible" r:id="rId47"/>
    <sheet xmlns:r="http://schemas.openxmlformats.org/officeDocument/2006/relationships" name="INVENTORIES (Details)" sheetId="48" state="visible" r:id="rId48"/>
    <sheet xmlns:r="http://schemas.openxmlformats.org/officeDocument/2006/relationships" name="VARIABLE INTEREST ENTITIES (Det" sheetId="49" state="visible" r:id="rId49"/>
    <sheet xmlns:r="http://schemas.openxmlformats.org/officeDocument/2006/relationships" name="RESTRUCTURING, IMPAIRMENT AND_2" sheetId="50" state="visible" r:id="rId50"/>
    <sheet xmlns:r="http://schemas.openxmlformats.org/officeDocument/2006/relationships" name="DEBT - DEBT OUTSTANDING (Detail" sheetId="51" state="visible" r:id="rId51"/>
    <sheet xmlns:r="http://schemas.openxmlformats.org/officeDocument/2006/relationships" name="DEBT - ISSUANCE COSTS (Details)" sheetId="52" state="visible" r:id="rId52"/>
    <sheet xmlns:r="http://schemas.openxmlformats.org/officeDocument/2006/relationships" name="DEBT - CREDIT FACILITIES (Detai" sheetId="53" state="visible" r:id="rId53"/>
    <sheet xmlns:r="http://schemas.openxmlformats.org/officeDocument/2006/relationships" name="DEBT - ACCOUNT RECEIVABLE PROGR" sheetId="54" state="visible" r:id="rId54"/>
    <sheet xmlns:r="http://schemas.openxmlformats.org/officeDocument/2006/relationships" name="DEBT - NOTES (Details)" sheetId="55" state="visible" r:id="rId55"/>
    <sheet xmlns:r="http://schemas.openxmlformats.org/officeDocument/2006/relationships" name="DEBT - INTERCOMPANY NOTES (Deta" sheetId="56" state="visible" r:id="rId56"/>
    <sheet xmlns:r="http://schemas.openxmlformats.org/officeDocument/2006/relationships" name="DERIVATIVE INSTRUMENTS AND HE_2" sheetId="57" state="visible" r:id="rId57"/>
    <sheet xmlns:r="http://schemas.openxmlformats.org/officeDocument/2006/relationships" name="FAIR VALUE - FAIR VALUES OF FIN" sheetId="58" state="visible" r:id="rId58"/>
    <sheet xmlns:r="http://schemas.openxmlformats.org/officeDocument/2006/relationships" name="FAIR VALUE - INSTRUMENTS MEASUR" sheetId="59" state="visible" r:id="rId59"/>
    <sheet xmlns:r="http://schemas.openxmlformats.org/officeDocument/2006/relationships" name="REVENUE RECOGNITION (Details)" sheetId="60" state="visible" r:id="rId60"/>
    <sheet xmlns:r="http://schemas.openxmlformats.org/officeDocument/2006/relationships" name="EMPLOYEE BENEFIT PLANS (Details" sheetId="61" state="visible" r:id="rId61"/>
    <sheet xmlns:r="http://schemas.openxmlformats.org/officeDocument/2006/relationships" name="HUNTSMAN CORPORATION STOCKHOL_2"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ACCUMULATED OTHER COMPREHENSI_5" sheetId="65" state="visible" r:id="rId65"/>
    <sheet xmlns:r="http://schemas.openxmlformats.org/officeDocument/2006/relationships" name="ACCUMULATED OTHER COMPREHENSI_6" sheetId="66" state="visible" r:id="rId66"/>
    <sheet xmlns:r="http://schemas.openxmlformats.org/officeDocument/2006/relationships" name="ENVIRONMENTAL, HEALTH AND SAF_2"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INCOME TAXES (Details)" sheetId="70" state="visible" r:id="rId70"/>
    <sheet xmlns:r="http://schemas.openxmlformats.org/officeDocument/2006/relationships" name="EARNINGS PER SHARE - BASIC AND " sheetId="71" state="visible" r:id="rId71"/>
    <sheet xmlns:r="http://schemas.openxmlformats.org/officeDocument/2006/relationships" name="EARNINGS PER SHARE - INFORMATIO" sheetId="72" state="visible" r:id="rId72"/>
    <sheet xmlns:r="http://schemas.openxmlformats.org/officeDocument/2006/relationships" name="OPERATING SEGMENT INFORMATION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427</t>
        </is>
      </c>
    </row>
    <row r="9">
      <c r="A9" s="4" t="inlineStr">
        <is>
          <t>Entity Registrant Name</t>
        </is>
      </c>
      <c r="B9" s="4" t="inlineStr">
        <is>
          <t>Huntsman Corporation</t>
        </is>
      </c>
    </row>
    <row r="10">
      <c r="A10" s="4" t="inlineStr">
        <is>
          <t>Entity Address, Address Line One</t>
        </is>
      </c>
      <c r="B10" s="4" t="inlineStr">
        <is>
          <t>10003 Woodloch Forest Drive</t>
        </is>
      </c>
    </row>
    <row r="11">
      <c r="A11" s="4" t="inlineStr">
        <is>
          <t>Entity Address, City or Town</t>
        </is>
      </c>
      <c r="B11" s="4" t="inlineStr">
        <is>
          <t>The Woodlands</t>
        </is>
      </c>
    </row>
    <row r="12">
      <c r="A12" s="4" t="inlineStr">
        <is>
          <t>Entity Address, State or Province</t>
        </is>
      </c>
      <c r="B12" s="4" t="inlineStr">
        <is>
          <t>TX</t>
        </is>
      </c>
    </row>
    <row r="13">
      <c r="A13" s="4" t="inlineStr">
        <is>
          <t>Entity Address, Postal Zip Code</t>
        </is>
      </c>
      <c r="B13" s="4" t="inlineStr">
        <is>
          <t>77380</t>
        </is>
      </c>
    </row>
    <row r="14">
      <c r="A14" s="4" t="inlineStr">
        <is>
          <t>City Area Code</t>
        </is>
      </c>
      <c r="B14" s="4" t="inlineStr">
        <is>
          <t>281</t>
        </is>
      </c>
    </row>
    <row r="15">
      <c r="A15" s="4" t="inlineStr">
        <is>
          <t>Local Phone Number</t>
        </is>
      </c>
      <c r="B15" s="4" t="inlineStr">
        <is>
          <t>719-6000</t>
        </is>
      </c>
    </row>
    <row r="16">
      <c r="A16" s="4" t="inlineStr">
        <is>
          <t>Entity Incorporation, State or Country Code</t>
        </is>
      </c>
      <c r="B16" s="4" t="inlineStr">
        <is>
          <t>DE</t>
        </is>
      </c>
    </row>
    <row r="17">
      <c r="A17" s="4" t="inlineStr">
        <is>
          <t>Entity Tax Identification Number</t>
        </is>
      </c>
      <c r="B17" s="4" t="inlineStr">
        <is>
          <t>42-1648585</t>
        </is>
      </c>
    </row>
    <row r="18">
      <c r="A18" s="4" t="inlineStr">
        <is>
          <t>Title of 12(b) Security</t>
        </is>
      </c>
      <c r="B18" s="4" t="inlineStr">
        <is>
          <t>Common Stock, par value $0.01 per share</t>
        </is>
      </c>
    </row>
    <row r="19">
      <c r="A19" s="4" t="inlineStr">
        <is>
          <t>Trading Symbol</t>
        </is>
      </c>
      <c r="B19" s="4" t="inlineStr">
        <is>
          <t>HU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0791483</v>
      </c>
    </row>
    <row r="28">
      <c r="A28" s="4" t="inlineStr">
        <is>
          <t>Entity Central Index Key</t>
        </is>
      </c>
      <c r="B28" s="4" t="inlineStr">
        <is>
          <t>000130795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HUNTSMAN INTERNATIONAL LLC AND SUBSIDIARIES</t>
        </is>
      </c>
    </row>
    <row r="34">
      <c r="A34" s="3" t="inlineStr">
        <is>
          <t>Document Information [Line Items]</t>
        </is>
      </c>
    </row>
    <row r="35">
      <c r="A35" s="4" t="inlineStr">
        <is>
          <t>Document Type</t>
        </is>
      </c>
      <c r="B35" s="4" t="inlineStr">
        <is>
          <t>10-Q</t>
        </is>
      </c>
    </row>
    <row r="36">
      <c r="A36" s="4" t="inlineStr">
        <is>
          <t>Document Quarterly Report</t>
        </is>
      </c>
      <c r="B36" s="4" t="inlineStr">
        <is>
          <t>true</t>
        </is>
      </c>
    </row>
    <row r="37">
      <c r="A37" s="4" t="inlineStr">
        <is>
          <t>Document Period End Date</t>
        </is>
      </c>
      <c r="B37" s="4" t="inlineStr">
        <is>
          <t>Sep. 30,
		2020</t>
        </is>
      </c>
    </row>
    <row r="38">
      <c r="A38" s="4" t="inlineStr">
        <is>
          <t>Document Transition Report</t>
        </is>
      </c>
      <c r="B38" s="4" t="inlineStr">
        <is>
          <t>false</t>
        </is>
      </c>
    </row>
    <row r="39">
      <c r="A39" s="4" t="inlineStr">
        <is>
          <t>Entity File Number</t>
        </is>
      </c>
      <c r="B39" s="4" t="inlineStr">
        <is>
          <t>333-85141</t>
        </is>
      </c>
    </row>
    <row r="40">
      <c r="A40" s="4" t="inlineStr">
        <is>
          <t>Entity Registrant Name</t>
        </is>
      </c>
      <c r="B40" s="4" t="inlineStr">
        <is>
          <t>Huntsman International LLC</t>
        </is>
      </c>
    </row>
    <row r="41">
      <c r="A41" s="4" t="inlineStr">
        <is>
          <t>Entity Address, Address Line One</t>
        </is>
      </c>
      <c r="B41" s="4" t="inlineStr">
        <is>
          <t>10003 Woodloch Forest Drive</t>
        </is>
      </c>
    </row>
    <row r="42">
      <c r="A42" s="4" t="inlineStr">
        <is>
          <t>Entity Address, City or Town</t>
        </is>
      </c>
      <c r="B42" s="4" t="inlineStr">
        <is>
          <t>The Woodlands</t>
        </is>
      </c>
    </row>
    <row r="43">
      <c r="A43" s="4" t="inlineStr">
        <is>
          <t>Entity Address, State or Province</t>
        </is>
      </c>
      <c r="B43" s="4" t="inlineStr">
        <is>
          <t>TX</t>
        </is>
      </c>
    </row>
    <row r="44">
      <c r="A44" s="4" t="inlineStr">
        <is>
          <t>Entity Address, Postal Zip Code</t>
        </is>
      </c>
      <c r="B44" s="4" t="inlineStr">
        <is>
          <t>77380</t>
        </is>
      </c>
    </row>
    <row r="45">
      <c r="A45" s="4" t="inlineStr">
        <is>
          <t>City Area Code</t>
        </is>
      </c>
      <c r="B45" s="4" t="inlineStr">
        <is>
          <t>281</t>
        </is>
      </c>
    </row>
    <row r="46">
      <c r="A46" s="4" t="inlineStr">
        <is>
          <t>Local Phone Number</t>
        </is>
      </c>
      <c r="B46" s="4" t="inlineStr">
        <is>
          <t>719-6000</t>
        </is>
      </c>
    </row>
    <row r="47">
      <c r="A47" s="4" t="inlineStr">
        <is>
          <t>Entity Incorporation, State or Country Code</t>
        </is>
      </c>
      <c r="B47" s="4" t="inlineStr">
        <is>
          <t>DE</t>
        </is>
      </c>
    </row>
    <row r="48">
      <c r="A48" s="4" t="inlineStr">
        <is>
          <t>Entity Tax Identification Number</t>
        </is>
      </c>
      <c r="B48" s="4" t="inlineStr">
        <is>
          <t>87-0630358</t>
        </is>
      </c>
    </row>
    <row r="49">
      <c r="A49" s="4" t="inlineStr">
        <is>
          <t>Title of 12(b) Security</t>
        </is>
      </c>
      <c r="B49" s="4" t="inlineStr">
        <is>
          <t>NONE</t>
        </is>
      </c>
    </row>
    <row r="50">
      <c r="A50" s="4" t="inlineStr">
        <is>
          <t>No Trading Symbol Flag</t>
        </is>
      </c>
      <c r="B50" s="4" t="inlineStr">
        <is>
          <t>true</t>
        </is>
      </c>
    </row>
    <row r="51">
      <c r="A51" s="4" t="inlineStr">
        <is>
          <t>Security Exchange Name</t>
        </is>
      </c>
      <c r="B51" s="4" t="inlineStr">
        <is>
          <t>NONE</t>
        </is>
      </c>
    </row>
    <row r="52">
      <c r="A52" s="4" t="inlineStr">
        <is>
          <t>Entity Current Reporting Status</t>
        </is>
      </c>
      <c r="B52" s="4" t="inlineStr">
        <is>
          <t>Yes</t>
        </is>
      </c>
    </row>
    <row r="53">
      <c r="A53" s="4" t="inlineStr">
        <is>
          <t>Entity Interactive Data Current</t>
        </is>
      </c>
      <c r="B53" s="4" t="inlineStr">
        <is>
          <t>Yes</t>
        </is>
      </c>
    </row>
    <row r="54">
      <c r="A54" s="4" t="inlineStr">
        <is>
          <t>Entity Filer Category</t>
        </is>
      </c>
      <c r="B54" s="4" t="inlineStr">
        <is>
          <t>Non-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row r="58">
      <c r="A58" s="4" t="inlineStr">
        <is>
          <t>Entity Central Index Key</t>
        </is>
      </c>
      <c r="B58" s="4" t="inlineStr">
        <is>
          <t>0001089748</t>
        </is>
      </c>
    </row>
    <row r="59">
      <c r="A59" s="4" t="inlineStr">
        <is>
          <t>Current Fiscal Year End Date</t>
        </is>
      </c>
      <c r="B59" s="4" t="inlineStr">
        <is>
          <t>--12-31</t>
        </is>
      </c>
    </row>
    <row r="60">
      <c r="A60" s="4" t="inlineStr">
        <is>
          <t>Document Fiscal Year Focus</t>
        </is>
      </c>
      <c r="B60" s="4" t="inlineStr">
        <is>
          <t>2020</t>
        </is>
      </c>
    </row>
    <row r="61">
      <c r="A61" s="4" t="inlineStr">
        <is>
          <t>Document Fiscal Period Focus</t>
        </is>
      </c>
      <c r="B61" s="4" t="inlineStr">
        <is>
          <t>Q3</t>
        </is>
      </c>
    </row>
    <row r="62">
      <c r="A62" s="4" t="inlineStr">
        <is>
          <t>Amendment Flag</t>
        </is>
      </c>
      <c r="B6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1. GENERAL ​ Certain Definitions ​ For convenience in this report, the terms “Company,” “Huntsman,” “our,” “us” or “we” may be used to refer to Huntsman Corporation and, unless the context otherwise requires, its subsidiaries and predecessors. In this report, “Huntsman International” refers to Huntsman International LLC (our wholly-owned subsidiary). ​ In this report, we may use, without definition, the common names of competitors or other industry participants. We may also use the common names or abbreviations for certain chemicals or products. ​ Interim Financial S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10-K for the year ended December 31, 2019 for our Company and Huntsman International. ​ Description of Businesses ​ We are a global manufacturer of differentiated organic chemical products. We operate in four segments: Polyurethanes, Performance Products, Advanced Materials and Textile Effe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durable and non-durable consumer products, digital inks, electronics, insulation, medical, packaging, coatings and construction, power generation, refining, synthetic fiber, textile chemicals and dyes industries. We are a leading global producer in many of our key product lines, including MDI, amines, maleic anhydride, epoxy-based polymer formulations, textile chemicals and dyes. ​ We currently operate all of our businesses through Huntsman International, our wholly-owned subsidiary. Huntsman International is a Delaware limited liability company and was formed in 1999. ​ Huntsman Corporation and Huntsman International Financial Statements ​ Except where otherwise indicated, these notes relate to the condensed consolidated financial statements for both our Company and Huntsman International. The differences between our financial statements and Huntsman International’s financial statements relate primarily to the following: ​ ● purchase accounting recorded at our Company for the 2003 step-acquisition of Huntsman International Holdings LLC, the former parent company of Huntsman International that was merged into Huntsman International in 2005; ​ ● the different capital structures; and ​ ● a note payable from Huntsman International to us, which was repaid in full during the first quarter of 2020. ​ Principles of Consolidation ​ Our condensed consolidated financial statements include the accounts of our wholly-owned and majority-owned subsidiaries and any variable interest entities for which we are the primary beneficiary. Intercompany accounts and transactions have been eliminated. ​ Recent Developments ​ Sale of India-Based Do-It-Yourself Consumer Adhesives Business ​ In October 2020, we announced that we have entered into a definitive agreement to sell our India-based do-it-yourself consumer adhesives (“DIY”) business, part of the Advanced Materials segment, to Pidilite Industries Ltd. in an all-cash transaction valued at up to $285 million, excluding customary working capital and other adjustments. Under the terms of the agreement, we will receive approximately $257 million in cash at closing and up to approximately $28 million of additional cash under an earnout within 18 months if the business achieves sales revenue in line with 2019. The transaction is expected to close in November 2020. We estimate cash taxes of just under 10% with this transaction. ​ Sale of Venator Interest ​ In connection with the 2017 initial public offering of Venator, we recorded a receivable of approximately $34 million related to certain income tax benefits that will be reduced upon completion of the sale of Venator shares to SK Capital Partners, LP due to a tax change of control limitation on certain Venator tax net operating losses. Accordingly, we expect to write off a significant portion of this receivable when the transaction closes. ​ COVID-19 Update ​ The recent outbreak of the coronavirus disease (“COVID-19”) has spread from China to many other countries, including the United States (“U.S.”). In March 2020, the World Health Organization characterized COVID-19 as a pandemic. As of September 30, 2020, there have not been any significant interruptions in our ability to provide our products and support to our customers. However, the COVID-19 pandemic has significantly impacted economic conditions throughout the U.S. and the world, including the markets in which we operate. Demand for our products declined at a rapid pace in the second quarter 2020, which led to a meaningful adverse impact on our revenues and financial results. Although we have experienced improved conditions in most of our core markets in the third quarter of 2020, demand for our products remained modestly down compared to the same period of 2019. ​ In response to the impact of COVID-19, we have implemented, and may continue to implement, cost saving initiatives, including: ​ ● suspended merit and general wage increases that customarily occur at the end of the first quarter; ● implemented a temporary hiring freeze for all non-business critical positions; ● accelerated integration efforts related to the integration of Icynene-Lapolla and CVC Thermoset Specialties in order to more expeditiously capture related synergies; ● implemented restructuring programs in our Polyurethanes segment to reorganize our spray polyurethane foam business to better position this business for efficiencies and growth in coming years and to optimize our downstream footprint; ● implemented a restructuring program in our Performance Products segment, primarily related to workforce reductions, in response to the sale of our Chemical Intermediates Businesses to Indorama; ● implemented restructuring programs in our Advanced Materials segment, primarily related to workforce reductions in connection with the CVC Thermoset Specialties Acquisition and the alignment of the segment’s commercial organization and optimization of the segment’s manufacturing processes; and ● implemented restructuring programs in our Textile Effects segment to rationalize and realign structurally across various functions and certain locations within the segment. For more information regarding our 2020 restructuring activities, see “Note 7. Restructuring, Impairment and Plant Closing Costs”. There continues to be many uncertainties regarding the impact of the COVID-19 pandemic, including the scope of scientific and health issues, the anticipated duration of the pandemic and the extent of local, regional and worldwide economic, social and political disruption. Given such uncertainties, it is difficult to estimate the magnitude COVID-19 may impact our future business, but we expect any adverse impact to continue for some time. ​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RECENTLY ISSUED ACCOUNTING PRONOUNCEMENTS</t>
        </is>
      </c>
    </row>
    <row r="4">
      <c r="A4" s="4" t="inlineStr">
        <is>
          <t>RECENTLY ISSUED ACCOUNTING PRONOUNCEMENTS</t>
        </is>
      </c>
      <c r="B4" s="4" t="inlineStr">
        <is>
          <t>2. RECENTLY ISSUED ACCOUNTING PRONOUNCEMENTS ​ Accounting Pronouncements Adopted During 2020 ​ In June 2016, the Financial Accounting Standards Board (“FASB”) issued Accounting Standards Update (“ASU”) No. 2016-13, Financial Instruments—Credit Losses (Topic 326): Measurement of Credit Losses on Financial Instruments ​ In August 2018, the FASB issued ASU No. 2018-15, Intangibles—Goodwill and Other—Internal-Use Software (Subtopic 350-40): Customer’s Accounting for Implementation Costs Incurred in a Cloud Computing Arrangement That Is a Service Contract ​ In March 2020, the FASB issued ASU No. 2020-04, Reference Rate Reform (Topic 848): Facilitation of the Effects of Reference Rate Reform on Financial Reporting ​ Accounting Pronouncements Pending Adoption in Future Periods ​ In August 2018, the FASB issued ASU No. 2018-14, Compensation—Retirement Benefits—Defined Benefit Plans—General (Topic 715-20): Disclosure Framework—Changes to the Disclosure Requirements for Defined Benefit Plans this ASU are effective for fiscal years ending after December 15, 2020 and should be applied on a retrospective basis to all periods presented. Early adoption is permitted. We do not expect the adoption of the amendments in this ASU to have a significant impact on our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ACQUISITIONS</t>
        </is>
      </c>
      <c r="B1" s="2" t="inlineStr">
        <is>
          <t>9 Months Ended</t>
        </is>
      </c>
    </row>
    <row r="2">
      <c r="B2" s="2" t="inlineStr">
        <is>
          <t>Sep. 30, 2020</t>
        </is>
      </c>
    </row>
    <row r="3">
      <c r="A3" s="3" t="inlineStr">
        <is>
          <t>BUSINESS COMBINATIONS AND ACQUISITIONS</t>
        </is>
      </c>
    </row>
    <row r="4">
      <c r="A4" s="4" t="inlineStr">
        <is>
          <t>BUSINESS COMBINATIONS AND ACQUISITIONS</t>
        </is>
      </c>
      <c r="B4" s="4" t="inlineStr">
        <is>
          <t>3. BUSINESS COMBINATIONS AND ACQUISITIONS ​ Acquisition of CVC Thermoset Specialties ​ On May 18, 2020, we completed our acquisition of CVC Thermoset Specialties (“CVC Thermoset Specialties Acquisition”), a North American specialty chemical manufacturer serving the industrial composites, adhesives and coatings markets. We acquired the business for $306 million from Emerald Performance Materials LLC, which is majority owned by affiliates of American Securities LLC, in an all-cash transaction funded from available liquidity. The acquired business is being integrated into our Advanced Materials segment. Transaction costs related to this acquisition were approximately nil and $5 million as of the three and nine months ended September 30, 2020, respectively, and were recorded in other operating expenses, net in our condensed consolidated statements of operations. ​ We have accounted for the CVC Thermoset Specialties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 ​ ​ ​ ​ Fair value of assets acquired and liabilities assumed: ​ ​ ​ Cash paid for the CVC Thermoset Specialties Acquisition ​ $ 306 ​ ​ ​ ​ Accounts receivable ​ $ 12 Inventories ​ ​ 39 Property, plant and equipment ​ ​ 88 Intangible assets ​ ​ 60 Goodwill ​ ​ 119 Accounts payable ​ ​ (7) Deferred income taxes ​ ​ (5) Total fair value of net assets acquired ​ $ 306 ​ The acquisition cost allocation is preliminary pending final determination of the fair value of assets acquired and liabilities assumed, including final valuation of property, plant and equipment, intangible assets, leases and deferred taxes. Intangible assets acquired included in this preliminary allocation consist primarily of trademarks, trade secrets and customer relationships. The applicable amortization periods are still being assessed. For purposes of this preliminary allocation of fair value, we have assigned any excess of the acquisition cost over the estimated preliminary fair value to goodwill. The estimated goodwill recognized is attributable primarily to projected future profitable growth in our Advanced Materials specialty portfolio and synergies. We expect that none of the estimated goodwill arising from the acquisition will be deductible for income tax purposes. It is possible that material changes to this preliminary allocation of acquisition cost could occur. ​ The acquired business had revenues and net loss of $25 million and $4 million, respectively, for the period from the date of acquisition to September 30, 2020. ​ If this acquisition were to have occurred on January 1, 2019, the following estimated pro forma revenues, net income and net income attributable to Huntsman Corporation and Huntsman International would have been reported (dollars in millions): ​ ​ ​ ​ ​ ​ ​ ​ ​ ​ ​ Three months ​ Nine months ​ ended ​ ended ​ September 30, ​ September 30, ​ 2019 ​ 2020 ​ 2019 Revenues $ 1,714 ​ $ 4,382 ​ $ 5,228 Net (loss) income ​ 61 ​ ​ 707 ​ ​ 327 Net (loss) income attributable to Huntsman Corporation ​ 50 ​ ​ 692 ​ ​ 296 ​ ​ ​ ​ ​ ​ ​ ​ ​ ​ ​ Three months ​ Nine months ​ ended ​ ended ​ September 30, ​ September 30, ​ 2019 ​ 2020 ​ 2019 Revenues $ 1,714 ​ $ 4,382 ​ $ 5,228 Net (loss) income ​ 58 ​ ​ 707 ​ ​ 318 Net (loss) income attributable to Huntsman International ​ 47 ​ ​ 692 ​ ​ 287 ​ Acquisition of Icynene-Lapolla ​ On February 20, 2020, we completed our acquisition of Icynene-Lapolla, a leading North American manufacturer and distributor of spray polyurethane foam insulation systems for residential and commercial applications (“Icynene-Lapolla Acquisition”). We acquired the business from an affiliate of FFL Partners, LLC for $353 million in an all-cash transaction funded from available liquidity. The acquired business was integrated into our Polyurethanes segment. Transaction costs related to this acquisition were approximately nil and $14 million for the three and nine months ended September 30, 2020, respectively, and were recorded in other operating expenses, net in our condensed consolidated statements of operations. ​ ​ ​ ​ ​ ​ Fair value of assets acquired and liabilities assumed: ​ ​ ​ Cash paid for the Icynene-Lapolla Acquisition ​ $ 353 ​ ​ ​ ​ Cash ​ $ 7 Accounts receivable ​ ​ 37 Inventories ​ ​ 36 Prepaid expenses and other current assets ​ ​ 1 Property, plant and equipment ​ ​ 7 Intangible assets ​ ​ 165 Goodwill ​ ​ 134 Other noncurrent assets ​ ​ 3 Accounts payable ​ ​ (13) Accrued liabilities ​ ​ (10) Deferred income taxes ​ ​ (14) Total fair value of net assets acquired ​ $ 353 ​ The acquisition cost allocation is preliminary pending final determination of the fair value of assets acquired and liabilities assumed, including final valuation of property, plant and equipment, intangible assets, leases and deferred taxes. Intangible assets acquired included in this preliminary allocation consist primarily of trademarks, trade secrets and customer relationships. The applicable amortization periods are still being assessed. For purposes of this preliminary allocation of fair value, we have assigned any excess of the acquisition cost over the estimated preliminary fair value to goodwill. The estimated goodwill recognized is attributable primarily to projected future profitable growth, penetration into downstream markets and synergies. We expect that none of the estimated goodwill arising from the acquisition will be deductible for income tax purposes. It is possible that material changes to this preliminary allocation of acquisition cost could occur. ​ The acquired business had revenues and net income of $139 million and $4 million, respectively, for the period from the date of acquisition to September 30, 2020. ​ If this acquisition were to have occurred on January 1, 2019, the following estimated pro forma revenues, net income and net income attributable to Huntsman Corporation and Huntsman International would have been reported (dollars in millions): ​ ​ ​ ​ ​ ​ ​ ​ ​ ​ ​ Three months ​ Nine months ​ ended ​ ended ​ September 30, ​ September 30, ​ 2019 2020 ​ 2019 Revenues $ 1,746 ​ $ 4,380 ​ $ 5,312 Net income ​ 36 ​ ​ 702 ​ ​ 280 Net income attributable to Huntsman Corporation ​ 25 ​ ​ 687 ​ ​ 249 ​ ​ ​ ​ ​ ​ ​ ​ ​ ​ ​ Three months ​ Nine months ​ ended ​ ended ​ September 30, ​ September 30, ​ 2019 2020 ​ 2019 Revenues $ 1,746 ​ $ 4,380 ​ $ 5,312 Net income ​ 33 ​ ​ 702 ​ ​ 271 Net income attributable to Huntsman International ​ 22 ​ ​ 687 ​ ​ 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AND BUSINESS DISPOSITIONS</t>
        </is>
      </c>
      <c r="B1" s="2" t="inlineStr">
        <is>
          <t>9 Months Ended</t>
        </is>
      </c>
    </row>
    <row r="2">
      <c r="B2" s="2" t="inlineStr">
        <is>
          <t>Sep. 30, 2020</t>
        </is>
      </c>
    </row>
    <row r="3">
      <c r="A3" s="3" t="inlineStr">
        <is>
          <t>DISCONTINUED OPERATIONS AND BUSINESS DISPOSITIONS</t>
        </is>
      </c>
    </row>
    <row r="4">
      <c r="A4" s="4" t="inlineStr">
        <is>
          <t>DISCONTINUED OPERATIONS AND BUSINESS DISPOSITIONS</t>
        </is>
      </c>
      <c r="B4" s="4" t="inlineStr">
        <is>
          <t>4. DISCONTINUED OPERATIONS AND BUSINESS DISPOSITIONS ​ Sale of Chemical Intermediates Businesses ​ On January 3, 2020, we completed the sale of our Chemical Intermediates Businesses to Indorama Ventures Holdings L.P. (“Indorama”) in a transaction valued at approximately $2 billion, comprised of a cash purchase price of approximately $1.92 billion and the transfer of approximately $72 million in net underfunded pension and other post-employment benefit liabilities. In connection with this sale, we received proceeds of $1.92 billion and recognized a net after-tax gain of $748 million in the first nine months of 2020. Additionally, in connection with this sale, we entered into long-term supply agreements with Indorama for certain raw materials at market prices supplied by our former Chemical Intermediates Businesses. ​ During the first nine months of 2020, we paid $188 million of income taxes with respect to the gain on the sale of our Chemical Intermediates Businesses. If the sale of approximately 42.5 million ordinary shares we hold in Venator to SK Capital Partners, LP is completed on or before December 31, 2020, we anticipate to offset an expected capital loss on the sale of the Venator shares against the capital gain realized on the sale of our Chemical Intermediates Businesses, and, accordingly, we expect to pay additional income taxes of approximately $37 million during the fourth quarter of 2020 in connection with the sale of our Chemical Intermediates Businesses. If the sale of these Venator shares does not close on or before December 31, 2020, then we expect to pay additional income taxes of approximately $187 million during the fourth quarter of 2020 in connection with the sale of our Chemical Intermediates Businesses and would realize the benefit of approximately $150 million related to the capital loss on the sale of Venator shares in late 2021 or early 2022. For more information on the sale of ordinary shares we hold in Venator to SK Capital Partners, LP, see “Note 1. Recent Developments – Sale of Venator Interest.” ​ The following table reconciles the carrying amounts of major classes of assets and liabilities of discontinued operations to total assets and liabilities of discontinued operations that are classified as held for sale in our condensed consolidated balance sheets (dollars in millions): ​ ​ ​ ​ ​ December 31, ​ 2019 Carrying amounts of major classes of assets held for sale: ​ ​ Accounts receivable $ 145 Inventories ​ 105 Total current assets ​ ​ Property, plant and equipment, net ​ 720 Operating lease right-of-use assets ​ 69 Deferred income taxes ​ 4 Other noncurrent assets ​ 165 Total assets held for sale(1) $ 1,208 Carrying amounts of major classes of liabilities held for sale: ​ ​ Accounts payable $ 152 Accrued liabilities ​ 26 Current operating lease liabilities ​ 20 Total current liabilities ​ ​ Deferred income taxes ​ 135 Noncurrent operating lease liabilities ​ 51 Other noncurrent liabilities ​ 128 Total noncurrent liabilities ​ ​ Total liabilities held for sale(1) $ 512 (1) The assets and liabilities held for sale were classified as current as of December 31, 2019 because the sale of our Chemical Intermediates Businesses was completed on January 3, 2020. ​ The following table reconciles major line items constituting pretax income of discontinued operations to after-tax income of discontinued operations as presented in our condensed consolidated statements of operations (dollars in millions): ​ ​ ​ ​ ​ ​ ​ ​ ​ ​ ​ ​ ​ ​ Three months ​ Nine months ​ ended ​ ended ​ September 30, ​ September 30, ​ 2020 ​ 2019 ​ 2020 ​ 2019 Major line items constituting pretax income of discontinued operations(1): ​ ​ ​ ​ ​ ​ ​ ​ ​ ​ ​ Trade sales, services and fees, net(2) $ — ​ $ 400 ​ $ 7 ​ $ 1,183 Cost of goods sold(2) ​ — ​ ​ 292 ​ ​ 11 ​ ​ 976 Gain on sale of the Chemical Intermediates Businesses ​ — ​ ​ — ​ ​ 978 ​ ​ — Insurance proceeds ​ — ​ ​ — ​ ​ 48 ​ ​ — Other expense items, net ​ — ​ ​ 15 ​ ​ 1 ​ ​ 37 Income from discontinued operations before income taxes ​ — ​ ​ 93 ​ ​ 1,021 ​ ​ 170 Income tax expense ​ — ​ ​ (25) ​ ​ (239) ​ ​ (44) Net income attributable to discontinued operations $ — ​ $ 68 ​ $ 782 ​ $ 126 (1) Discontinued operations include our Chemical Intermediates Businesses, our Australian styrenics operations and our North American polymers and base chemicals operations for all periods presented. ​ (2) Includes eliminations of trade sales, services and fees, net and cost of sales between continuing operations and discontinued operations. ​ Separation and Deconsolidation of Venator ​ In August 2017, we separated our Titanium Dioxide and Performance Additives business and conducted an initial public offering of ordinary shares of Venator. Following a series of public offerings and sales of Venator ordinary shares, beginning in December 2018, our ownership in Venator decreased to approximately 49%, and we began accounting for our remaining interest in Venator as an equity method investment using the fair value option. For the three months ended September 30, 2020 and 2019, we recorded a gain of $6 million and a loss of $148 million, respectively, and for the nine months ended September 30, 2020 and 2019, we recorded a loss of $100 million and $91 million, respectively. These gains and losses were recorded in “Fair value adjustments to Venator investment” on our condensed consolidated statements of operations. ​ In August 2020, we entered into a definitive agreement to sell approximately 42.5 million of ordinary shares we hold in Venator, including a 30-month option for the sale of the remaining approximate 9.5 million ordinary shares we hold in Venator at $2.15 per share. See “Note 1. General — — ​ Summarized financial information of Venator for the three and nine months ended September 30, 2020 and 2019 is as follows (in millions): ​ ​ ​ ​ ​ ​ ​ ​ ​ ​ ​ ​ ​ ​ Three months ​ Nine months ​ ended ​ ended ​ September 30, ​ September 30, ​ 2020 ​ 2019 ​ 2020 ​ 2019 Revenues $ 474 ​ $ 526 ​ $ 1,462 ​ $ 1,666 Gross profit ​ 20 ​ ​ 62 ​ ​ 126 ​ ​ 205 (Loss) income from continuing operations ​ (39) ​ ​ (17) ​ ​ (48) ​ ​ 3 Net (loss) income ​ (39) ​ ​ (17) ​ ​ (48) ​ ​ 3 Net loss attributable to Venator ​ (42) ​ ​ (18) ​ ​ (54)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 5. INVENTORIES ​ Inventories are stated at the lower of cost or market, with cost determined using LIFO, first-in first-out and average cost methods for different components of inventory. Inventories consisted of the following (dollars in millions): ​ ​ ​ ​ ​ ​ ​ ​ ​ ​ September 30, ​ December 31, ​ 2020 2019 Raw materials and supplies ​ $ 174 ​ $ 175 Work in progress ​ ​ 44 ​ ​ 49 Finished goods ​ ​ 624 ​ ​ 718 Total ​ ​ 842 ​ ​ 942 LIFO reserves ​ ​ (23) ​ ​ (28) Net inventories ​ $ 819 ​ $ 914 ​ As of September 30, 2020 and December 31, 2019, approximately 7% and 9%, respectively, of inventories were recorded using the LIFO cost metho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t>
        </is>
      </c>
    </row>
    <row r="4">
      <c r="A4" s="4" t="inlineStr">
        <is>
          <t>VARIABLE INTEREST ENTITIES</t>
        </is>
      </c>
      <c r="B4" s="4" t="inlineStr">
        <is>
          <t xml:space="preserve">6. VARIABLE INTEREST ENTITIES ​ We evaluate our investments and transactions to identify variable interest entities for which we are the primary beneficiary. We hold a variable interest in the following joint ventures for which we are the primary beneficiary: ​ ● Rubicon LLC is our 50% -owned joint venture with Lanxess that manufactures products for our Polyurethanes and Performance Products segments. ​ ● Arabian Amines Company is our 50% -owned joint venture with Zamil group that manufactures products for our Performance Products segment. ​ During the nine months ended September 30, 2020, there were no changes in our variable interest entities. ​ Sasol-Huntsman was our 50%-owned joint venture with Sasol that owned and operated a maleic anhydride facility in Moers, Germany. On September 30, 2019, we acquired the 50% noncontrolling interest that we did not own in Sasol-Huntsman. As such, as of September 30, 2019, Sasol-Huntsman became our wholly-owned subsidiary and was no longer accounted for as a variable interest entity. ​ Creditors of these entities have no recourse to our general credit. See “Note 8. Debt—Direct and Subsidiary Debt.” As the primary beneficiary of these variable interest September 30, 2020, the joint ventures’ assets, liabilities and results of operations are included in our condensed consolidated financial statements. ​ The following table summarizes the carrying amount of our variable interest entities’ assets and liabilities included in our condensed consolidated balance sheet as of September 30, 2020 and our consolidated balance sheet as of December 31, 2019 (dollars in millions): ​ ​ ​ ​ ​ ​ ​ ​ ​ ​ September 30, ​ December 31, ​ 2020 2019 Current assets ​ $ 36 ​ $ 50 Property, plant and equipment, net ​ ​ 168 ​ ​ 180 Operating lease right-of-use assets ​ ​ 20 ​ ​ 16 Other noncurrent assets ​ ​ 136 ​ ​ 132 Deferred income taxes ​ ​ 30 ​ ​ 30 Total assets ​ $ 390 ​ $ 408 Current liabilities ​ $ 165 ​ $ 151 Long-term debt ​ ​ 3 ​ ​ 29 Noncurrent operating lease liabilities ​ ​ 16 ​ ​ 11 Other noncurrent liabilities ​ ​ 79 ​ ​ 87 Total liabilities ​ $ 263 ​ $ 278 ​ The revenues, income from continuing operations before income taxes and net cash provided by operating activities for our variable interest entities for the three and nine months ended September 30, 2020 and 2019 are as follows (dollars in millions): ​ ​ ​ ​ ​ ​ ​ ​ ​ ​ ​ ​ ​ ​ ​ ​ Three months ​ Nine months ​ ​ ended ​ ended ​ ​ September 30, ​ September 30, ​ ​ 2020(1) 2019 ​ 2020(1) 2019 Revenues ​ $ — ​ $ 28 ​ $ — ​ $ 95 Income from continuing operations before income taxes ​ ​ — ​ ​ 3 ​ ​ 1 ​ ​ 16 Net cash provided by operating activities ​ ​ 3 ​ ​ 12 ​ ​ 17 ​ ​ 72 (1) As of September 30, 2019, Sasol-Huntsman was no longer accounted for as a variable interest entity. Therefore, this financial data excludes information for Sasol-Huntsm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MPAIRMENT AND PLANT CLOSING COSTS</t>
        </is>
      </c>
      <c r="B1" s="2" t="inlineStr">
        <is>
          <t>9 Months Ended</t>
        </is>
      </c>
    </row>
    <row r="2">
      <c r="B2" s="2" t="inlineStr">
        <is>
          <t>Sep. 30, 2020</t>
        </is>
      </c>
    </row>
    <row r="3">
      <c r="A3" s="3" t="inlineStr">
        <is>
          <t>RESTRUCTURING, IMPAIRMENT AND PLANT CLOSING COSTS</t>
        </is>
      </c>
    </row>
    <row r="4">
      <c r="A4" s="4" t="inlineStr">
        <is>
          <t>RESTRUCTURING, IMPAIRMENT AND PLANT CLOSING COSTS</t>
        </is>
      </c>
      <c r="B4" s="4" t="inlineStr">
        <is>
          <t>7. RESTRUCTURING, IMPAIRMENT AND PLANT CLOSING COSTS ​ 2020 Restructuring Activities ​ Beginning in the second quarter of 2020, our Polyurethanes segment implemented a restructuring program to reorganize its spray polyurethane foam business to better position this business for efficiencies and growth in coming years. In connection with this restructuring program, we recorded restructuring expense of approximately $6 million in the nine months ended September 30, 2020 related primarily to workforce reductions and accelerated depreciation. ​ Beginning in the third quarter of 2020, our Polyurethanes segment implemented a restructuring program to optimize its downstream footprint. In connection with this restructuring program, we recorded restructuring expense of approximately $1 million in the third quarter of 2020, and we expect to record further restructuring expenses of between approximately $23 million and $30 million through 2021. ​ Beginning in the second quarter of 2020, our Performance Products segment implemented a restructuring program, primarily related to workforce reductions, in response to the sale of our Chemical Intermediates Businesses to Indorama. In connection with this restructuring program, we recorded restructuring expense of approximately $4 million in the nine months ended September 30, 2020. ​ Beginning in the second quarter of 2020, our Advanced Materials segment implemented restructuring programs, primarily related to workforce reductions in connection with the CVC Thermoset Specialties Acquisition and the alignment of the segment’s commercial organization and optimization of the segment’s manufacturing processes. In connection with these restructuring programs, we recorded restructuring expense of approximately $10 million in the nine months ended September 30, 2020. ​ During 2020, our Textile Effects segment implemented restructuring programs to rationalize and realign structurally across various functions and certain locations within the segment. In connection with these restructuring programs, we recorded restructuring expense of approximately $10 million in the nine months ended September 30, 2020 related primarily to workforce reductions. ​ 2019 Restructuring Activitie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8. DEBT ​ Outstanding debt, net of debt issuance costs, consisted of the following (dollars in millions): ​ Huntsman Corporation ​ ​ ​ ​ ​ ​ ​ ​ ​ ​ September 30, ​ December 31, ​ 2020 ​ 2019 Senior Credit Facilities: ​ ​ ​ ​ ​ Revolving facility ​ $ — ​ $ 40 Amounts outstanding under A/R programs ​ ​ 52 ​ ​ 167 Term loan ​ ​ — ​ ​ 103 Senior notes ​ ​ 2,003 ​ ​ 1,963 Variable interest entities ​ ​ 50 ​ ​ 65 Other ​ ​ 19 ​ ​ 51 Total debt ​ $ 2,124 ​ $ 2,389 Total current portion of debt ​ $ 567 ​ $ 212 Long-term portion of debt ​ ​ 1,557 ​ ​ 2,177 Total debt ​ $ 2,124 ​ $ 2,389 ​ Huntsman International ​ ​ ​ ​ ​ ​ ​ ​ ​ ​ September 30, ​ December 31, ​ 2020 ​ 2019 Senior Credit Facilities: ​ ​ ​ ​ ​ ​ Revolving facility ​ $ — ​ $ 40 Amounts outstanding under A/R programs ​ ​ 52 ​ ​ 167 Term loan ​ ​ — ​ ​ 103 Senior notes ​ ​ 2,003 ​ ​ 1,963 Variable interest entities ​ ​ 50 ​ ​ 65 Other ​ ​ 19 ​ ​ 51 Total debt, excluding debt to affiliates ​ $ 2,124 ​ $ 2,389 Total current portion of debt ​ $ 567 ​ $ 212 Long-term portion of debt ​ ​ 1,557 ​ ​ 2,177 Total debt, excluding debt to affiliates ​ ​ 2,124 ​ ​ 2,389 Notes payable to affiliates-current ​ ​ — ​ ​ 100 Notes payable to affiliates-noncurrent ​ ​ — ​ ​ 280 Total debt ​ $ 2,124 ​ $ 2,769 ​ Direct and Subsidiary Debt ​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 Certain of our subsidiaries have third-party debt agreements that contain certain restrictions with regard to dividends, distributions, loans or advances. In certain circumstances, the consent of a third party would be required prior to the transfer of any cash or assets from these subsidiaries to us. ​ Debt Issuance Costs ​ We record debt issuance costs related to a debt liability on the balance sheet as a reduction to the face amount of that debt liability. For September 30, 2020 and December 31, 2019, the amount of debt issuance costs directly reducing the debt liability was $9 million and $11 million, respectively. We record the amortization of debt issuance costs as interest expense. ​ Revolving Credit Facility ​ As of September 30, 2020, our $1.2 billion senior unsecured revolving credit facility (“2018 Revolving Credit Facility”) was as follows (dollars in millions): ​ ​ ​ ​ ​ ​ ​ ​ ​ ​ ​ ​ ​ ​ ​ ​ ​ ​ ​ ​ ​ ​ ​ ​ Unamortized ​ ​ ​ ​ ​ ​ ​ ​ ​ ​ ​ ​ Discounts and ​ ​ ​ ​ ​ ​ ​ ​ Committed ​ Principal ​ Debt Issuance ​ Carrying ​ ​ ​ ​ Facility ​ Amount Outstanding Costs Value Interest Rate(2) Maturity 2018 Revolving Credit Facility ​ $ 1,200 ​ $ — (1) $ — (1) $ — (1) USD LIBOR plus 1.50% ​ 2023 (1) On September 30, 2020, we had an additional $6 million (U.S. dollar equivalents) of letters of credit and bank guarantees issued and outstanding under our 2018 Revolving Credit Facility. ​ (2) Interest rates on borrowings under the 2018 Revolving Credit Facility vary based on the type of loan and Huntsman International’s debt ratings. The then applicable interest rate as of September 30, 2020 was 1.50% above LIBOR. ​ Term Loan Credit Facility ​ On September 24, 2019, Huntsman International entered into a 364-day term loan facility (the “2019 Term Loan”), pursuant to which Huntsman International borrowed an aggregate principal amount of €92 million (or $101 million equivalent). We used the net proceeds from the 2019 Term Loan to finance our acquisition of the 50% noncontrolling interest that we did not own in the Sasol-Huntsman maleic anhydride joint venture. On September 22, 2020, we repaid the 2019 Term Loan in full at maturity. ​ A/R Programs ​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 In December 2019, we entered into amendments to our EU A/R program (the “European Amendment”) and our U.S. A/R Program (the “U.S. Amendment”). The European Amendment allowed the removal of pledged obligors related to the Chemical Intermediates Businesses sold to Indorama. The U.S. Amendment allowed the removal of pledged obligors related to the Chemical Intermediates Businesses sold to Indorama as well as reduced the maximum funding capacity from $250 million to $150 million upon completion of the sale on January 3, 2020. ​ Information regarding our A/R Programs as of September 30, 2020 was as follows (monetary amounts in millions): ​ ​ ​ ​ ​ ​ ​ ​ ​ ​ ​ ​ ​ ​ Maximum Funding Amount ​ Facility Maturity Availability(1) Outstanding Interest Rate(2) U.S. A/R Program April 2022 ​ $ 150 ​ $ — (3) Applicable rate plus 0.90% EU A/R Program April 2022 ​ € 100 ​ € 45 Applicable rate plus 1.30% ​ ​ ​ ​ ​ (or approximately $117) ​ ​ (or approximately $52) ​ ​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 (2) The applicable rate for our U.S. A/R Program is defined by the lender as USD LIBOR. The applicable rate for our EU A/R Program is either GBP LIBOR, USD LIBOR or EURIBOR. ​ (3) As of September 30, 2020, we had approximately $4 million (U.S. dollar equivalents) of letters of credit issued and outstanding under our U.S. A/R Program. ​ As of September 30, 2020 and December 31, 2019, $207 million and $221 million, respectively, of accounts receivable were pledged as collateral under our A/R Programs. ​ Notes ​ On March 13, 2019, Huntsman International completed a $750 million offering of its 4.50% senior notes due 2029 (“2029 Senior Notes”). On March 27, 2019, Huntsman International applied the net proceeds of the offering of the 2029 Senior Notes to redeem in full $650 million in aggregate principal amount of its 4.875% senior notes due 2020 (“2020 Senior Notes”) and also paid associated costs and accrued interest of $21 million and $12 million, respectively. In addition, we recognized a loss on early extinguishment of debt of $23 million in the first quarter of 2019. The 2029 Senior Notes bear interest at 4.50% per year, payable semi-annually on May 1 and November 1, and will mature on May 1, 2029. Huntsman International may redeem the 2029 Senior Notes in whole or in part at any time prior to February 1, 2029 at a price equal to 100% of the principal amount thereof plus a “make-whole” premium and accrued and unpaid interest. Huntsman International may redeem the 2029 Senior Notes at any time, in whole or from time to time in part, on or after February 1, 2029 at a redemption price equal to 100% of the principal amount of the notes to be redeemed, plus accrued and unpaid interest. Note Payable from Huntsman International to Huntsman Corporation ​ During the first quarter of 2020, our loan of $380 million to our subsidiary Huntsman International was repaid to us in full. ​ Compliance with Covenants ​ We believe that we are in compliance with the covenants contained in the agreements governing our material debt instruments, including our 2018 Revolving Credit Facility, our A/R Programs and ou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t>
        </is>
      </c>
    </row>
    <row r="4">
      <c r="A4" s="4" t="inlineStr">
        <is>
          <t>DERIVATIVE INSTRUMENTS AND HEDGING ACTIVITIES</t>
        </is>
      </c>
      <c r="B4" s="4" t="inlineStr">
        <is>
          <t xml:space="preserve">9. DERIVATIVE INSTRUMENTS AND HEDGING ACTIVITIES ​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 Our revenues and expenses are denominated in various foreign currencies, and our cash flows and earnings are thus subject to fluctuations due to exchange rate variation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September 30, 2020, we had approximately $139 million in notional amount (in U.S. dollar equivalents) outstanding in forward foreign currency contracts. ​ From time to time, we may purchase interest rate swaps and/or other derivative instruments to reduce the impact of changes in interest rates on our floating-rate exposures. Under interest rate swaps, we agree with other parties to exchange, at specified intervals, the difference between fixed-rate and floating-rate interest amounts calculated by reference to an agreed notional principal amount. On January 9, 2019, we entered into a six-year $17 million notional value interest rate hedge with a fixed rate of 2.66%. This swap was designated as a cash flow hedge and the effective portion of the changes in the fair value of the swap was recorded in other comprehensive income. In November 2019, we terminated this swap and paid $1 million to our counterparties. ​ We review our non-U.S. dollar denominated debt and derivative instruments to determine the appropriate amounts designated as hedges. As of September 30, 2020, we have designated approximately €715 million (approximately $834 million) of euro-denominated debt as a hedge of our net investment. For the nine months ended September 30, 2020 and September 30, 2019, the amount recognized on the hedge of our net investment was a loss of $31 million and a gain of $23 million, respectively, and was recorded in other comprehensive income in our condensed consolidated statements of comprehensive income. ​ In connection with the December 3, 2018 sale of Venator ordinary shares to Bank of America N.A., we recorded a forward swap. In February 2019, we settled this forward swap and received $16 million from the counter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10. FAIR VALUE ​ The fair values of financial instruments were as follows (dollars in millions): ​ ​ ​ ​ ​ ​ ​ ​ ​ ​ ​ ​ ​ ​ September 30, 2020 ​ December 31, 2019 ​ Carrying ​ Estimated ​ Carrying ​ Estimated ​ Value Fair Value Value Fair Value Non-qualified employee benefit plan investments $ 24 ​ $ 24 ​ $ 28 ​ $ 28 Long-term debt (including current portion) ​ (2,124) ​ ​ (2,314) ​ ​ (2,389) ​ ​ (2,544) ​ The carrying amounts reported in our condensed consolidated balance sheets of cash and cash equivalents, accounts receivable and accounts payable approximate fair value because of the immediate or short-term maturity of these financial instruments. We elected the fair value option to account for our equity method investment in Venator post deconsolidation. The fair value of our remaining investment in Venator reported in investment in unconsolidated affiliates is obtained through market observable pricing using prevailing market prices (Level 1). See “Note 4. Discontinued Operations and Business Dispositions—Separation and Deconsolidation of Venator.” The fair values of our non-qualified employee benefit plan investments are obtained through market observable pricing using prevailing market prices (Level 1). The estimated fair values of our long-term debt are based on quoted market prices for the identical liability when traded in an active market (Level 1). ​ The fair value estimates presented herein are based on pertinent information available to management as of September 30, 2020 and December 31, 2019. Although management is not aware of any factors that would significantly affect the estimated fair value amounts, such amounts have not been comprehensively revalued for purposes of these financial statements since September 30, 2020, and current estimates of fair value may differ significantly from the amounts presented herein. During the nine months ended September 30, 2020, there were no instruments measured at fair value on a recurring basis using significant unobservable inputs (Level 3), and there were no gains or losses (realized and unrealized) included in earnings for instruments categorized as Level 3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Sep. 30, 2020</t>
        </is>
      </c>
      <c r="D1" s="2" t="inlineStr">
        <is>
          <t>Dec. 31, 2019</t>
        </is>
      </c>
    </row>
    <row r="2">
      <c r="A2" s="3" t="inlineStr">
        <is>
          <t>Current assets:</t>
        </is>
      </c>
    </row>
    <row r="3">
      <c r="A3" s="4" t="inlineStr">
        <is>
          <t>Cash and cash equivalents</t>
        </is>
      </c>
      <c r="B3" s="4" t="inlineStr">
        <is>
          <t>[1]</t>
        </is>
      </c>
      <c r="C3" s="6" t="n">
        <v>1168</v>
      </c>
      <c r="D3" s="6" t="n">
        <v>525</v>
      </c>
    </row>
    <row r="4">
      <c r="A4" s="4" t="inlineStr">
        <is>
          <t>Accounts and notes receivable (net of allowance for doubtful accounts of 26 and $19, respectively), ($207 and $221 pledged as collateral, respectively)</t>
        </is>
      </c>
      <c r="B4" s="4" t="inlineStr">
        <is>
          <t>[1]</t>
        </is>
      </c>
      <c r="C4" s="5" t="n">
        <v>881</v>
      </c>
      <c r="D4" s="5" t="n">
        <v>940</v>
      </c>
    </row>
    <row r="5">
      <c r="A5" s="4" t="inlineStr">
        <is>
          <t>Accounts receivable from affiliates</t>
        </is>
      </c>
      <c r="C5" s="5" t="n">
        <v>8</v>
      </c>
      <c r="D5" s="5" t="n">
        <v>13</v>
      </c>
    </row>
    <row r="6">
      <c r="A6" s="4" t="inlineStr">
        <is>
          <t>Inventories</t>
        </is>
      </c>
      <c r="B6" s="4" t="inlineStr">
        <is>
          <t>[1]</t>
        </is>
      </c>
      <c r="C6" s="5" t="n">
        <v>819</v>
      </c>
      <c r="D6" s="5" t="n">
        <v>914</v>
      </c>
    </row>
    <row r="7">
      <c r="A7" s="4" t="inlineStr">
        <is>
          <t>Other current assets</t>
        </is>
      </c>
      <c r="C7" s="5" t="n">
        <v>125</v>
      </c>
      <c r="D7" s="5" t="n">
        <v>155</v>
      </c>
    </row>
    <row r="8">
      <c r="A8" s="4" t="inlineStr">
        <is>
          <t>Current assets held for sale</t>
        </is>
      </c>
      <c r="D8" s="5" t="n">
        <v>1208</v>
      </c>
    </row>
    <row r="9">
      <c r="A9" s="4" t="inlineStr">
        <is>
          <t>Total current assets</t>
        </is>
      </c>
      <c r="C9" s="5" t="n">
        <v>3001</v>
      </c>
      <c r="D9" s="5" t="n">
        <v>3755</v>
      </c>
    </row>
    <row r="10">
      <c r="A10" s="4" t="inlineStr">
        <is>
          <t>Property, plant and equipment, net</t>
        </is>
      </c>
      <c r="B10" s="4" t="inlineStr">
        <is>
          <t>[1]</t>
        </is>
      </c>
      <c r="C10" s="5" t="n">
        <v>2477</v>
      </c>
      <c r="D10" s="5" t="n">
        <v>2383</v>
      </c>
    </row>
    <row r="11">
      <c r="A11" s="4" t="inlineStr">
        <is>
          <t>Investment in unconsolidated affiliates</t>
        </is>
      </c>
      <c r="C11" s="5" t="n">
        <v>448</v>
      </c>
      <c r="D11" s="5" t="n">
        <v>535</v>
      </c>
    </row>
    <row r="12">
      <c r="A12" s="4" t="inlineStr">
        <is>
          <t>Intangible assets, net</t>
        </is>
      </c>
      <c r="B12" s="4" t="inlineStr">
        <is>
          <t>[1]</t>
        </is>
      </c>
      <c r="C12" s="5" t="n">
        <v>403</v>
      </c>
      <c r="D12" s="5" t="n">
        <v>197</v>
      </c>
    </row>
    <row r="13">
      <c r="A13" s="4" t="inlineStr">
        <is>
          <t>Goodwill</t>
        </is>
      </c>
      <c r="C13" s="5" t="n">
        <v>523</v>
      </c>
      <c r="D13" s="5" t="n">
        <v>276</v>
      </c>
    </row>
    <row r="14">
      <c r="A14" s="4" t="inlineStr">
        <is>
          <t>Deferred income taxes</t>
        </is>
      </c>
      <c r="C14" s="5" t="n">
        <v>295</v>
      </c>
      <c r="D14" s="5" t="n">
        <v>292</v>
      </c>
    </row>
    <row r="15">
      <c r="A15" s="4" t="inlineStr">
        <is>
          <t>Notes receivable from affiliate</t>
        </is>
      </c>
      <c r="C15" s="5" t="n">
        <v>34</v>
      </c>
      <c r="D15" s="5" t="n">
        <v>34</v>
      </c>
    </row>
    <row r="16">
      <c r="A16" s="4" t="inlineStr">
        <is>
          <t>Operating lease right-of-use assets</t>
        </is>
      </c>
      <c r="C16" s="5" t="n">
        <v>430</v>
      </c>
      <c r="D16" s="5" t="n">
        <v>396</v>
      </c>
    </row>
    <row r="17">
      <c r="A17" s="4" t="inlineStr">
        <is>
          <t>Other noncurrent assets</t>
        </is>
      </c>
      <c r="B17" s="4" t="inlineStr">
        <is>
          <t>[1]</t>
        </is>
      </c>
      <c r="C17" s="5" t="n">
        <v>486</v>
      </c>
      <c r="D17" s="5" t="n">
        <v>452</v>
      </c>
    </row>
    <row r="18">
      <c r="A18" s="4" t="inlineStr">
        <is>
          <t>Total assets</t>
        </is>
      </c>
      <c r="C18" s="5" t="n">
        <v>8097</v>
      </c>
      <c r="D18" s="5" t="n">
        <v>8320</v>
      </c>
    </row>
    <row r="19">
      <c r="A19" s="3" t="inlineStr">
        <is>
          <t>Current liabilities:</t>
        </is>
      </c>
    </row>
    <row r="20">
      <c r="A20" s="4" t="inlineStr">
        <is>
          <t>Accounts payable</t>
        </is>
      </c>
      <c r="B20" s="4" t="inlineStr">
        <is>
          <t>[1]</t>
        </is>
      </c>
      <c r="C20" s="5" t="n">
        <v>696</v>
      </c>
      <c r="D20" s="5" t="n">
        <v>765</v>
      </c>
    </row>
    <row r="21">
      <c r="A21" s="4" t="inlineStr">
        <is>
          <t>Accounts payable to affiliates</t>
        </is>
      </c>
      <c r="C21" s="5" t="n">
        <v>29</v>
      </c>
      <c r="D21" s="5" t="n">
        <v>57</v>
      </c>
    </row>
    <row r="22">
      <c r="A22" s="4" t="inlineStr">
        <is>
          <t>Accrued liabilities</t>
        </is>
      </c>
      <c r="B22" s="4" t="inlineStr">
        <is>
          <t>[1]</t>
        </is>
      </c>
      <c r="C22" s="5" t="n">
        <v>583</v>
      </c>
      <c r="D22" s="5" t="n">
        <v>420</v>
      </c>
    </row>
    <row r="23">
      <c r="A23" s="4" t="inlineStr">
        <is>
          <t>Current portion of debt</t>
        </is>
      </c>
      <c r="B23" s="4" t="inlineStr">
        <is>
          <t>[1]</t>
        </is>
      </c>
      <c r="C23" s="5" t="n">
        <v>567</v>
      </c>
      <c r="D23" s="5" t="n">
        <v>212</v>
      </c>
    </row>
    <row r="24">
      <c r="A24" s="4" t="inlineStr">
        <is>
          <t>Current operating lease liabilities</t>
        </is>
      </c>
      <c r="B24" s="4" t="inlineStr">
        <is>
          <t>[1]</t>
        </is>
      </c>
      <c r="C24" s="5" t="n">
        <v>46</v>
      </c>
      <c r="D24" s="5" t="n">
        <v>42</v>
      </c>
    </row>
    <row r="25">
      <c r="A25" s="4" t="inlineStr">
        <is>
          <t>Current liabilities held for sale</t>
        </is>
      </c>
      <c r="D25" s="5" t="n">
        <v>512</v>
      </c>
    </row>
    <row r="26">
      <c r="A26" s="4" t="inlineStr">
        <is>
          <t>Total current liabilities</t>
        </is>
      </c>
      <c r="C26" s="5" t="n">
        <v>1921</v>
      </c>
      <c r="D26" s="5" t="n">
        <v>2008</v>
      </c>
    </row>
    <row r="27">
      <c r="A27" s="4" t="inlineStr">
        <is>
          <t>Long-term debt</t>
        </is>
      </c>
      <c r="B27" s="4" t="inlineStr">
        <is>
          <t>[1]</t>
        </is>
      </c>
      <c r="C27" s="5" t="n">
        <v>1557</v>
      </c>
      <c r="D27" s="5" t="n">
        <v>2177</v>
      </c>
    </row>
    <row r="28">
      <c r="A28" s="4" t="inlineStr">
        <is>
          <t>Deferred income taxes</t>
        </is>
      </c>
      <c r="C28" s="5" t="n">
        <v>50</v>
      </c>
      <c r="D28" s="5" t="n">
        <v>29</v>
      </c>
    </row>
    <row r="29">
      <c r="A29" s="4" t="inlineStr">
        <is>
          <t>Noncurrent operating lease liabilities</t>
        </is>
      </c>
      <c r="B29" s="4" t="inlineStr">
        <is>
          <t>[1]</t>
        </is>
      </c>
      <c r="C29" s="5" t="n">
        <v>403</v>
      </c>
      <c r="D29" s="5" t="n">
        <v>384</v>
      </c>
    </row>
    <row r="30">
      <c r="A30" s="4" t="inlineStr">
        <is>
          <t>Other noncurrent liabilities</t>
        </is>
      </c>
      <c r="B30" s="4" t="inlineStr">
        <is>
          <t>[1]</t>
        </is>
      </c>
      <c r="C30" s="5" t="n">
        <v>789</v>
      </c>
      <c r="D30" s="5" t="n">
        <v>898</v>
      </c>
    </row>
    <row r="31">
      <c r="A31" s="4" t="inlineStr">
        <is>
          <t>Total liabilities</t>
        </is>
      </c>
      <c r="C31" s="5" t="n">
        <v>4720</v>
      </c>
      <c r="D31" s="5" t="n">
        <v>5496</v>
      </c>
    </row>
    <row r="32">
      <c r="A32" s="4" t="inlineStr">
        <is>
          <t>Commitments and contingencies (Notes 15 and 16)</t>
        </is>
      </c>
      <c r="C32" s="4" t="inlineStr">
        <is>
          <t xml:space="preserve"> </t>
        </is>
      </c>
      <c r="D32" s="4" t="inlineStr">
        <is>
          <t xml:space="preserve"> </t>
        </is>
      </c>
    </row>
    <row r="33">
      <c r="A33" s="3" t="inlineStr">
        <is>
          <t>Huntsman Corporation stockholders' equity or Huntsman International LLC members' equity:</t>
        </is>
      </c>
    </row>
    <row r="34">
      <c r="A34" s="4" t="inlineStr">
        <is>
          <t>Common stock $0.01 par value, 1,200,000,000 shares authorized, 258,304,485 and 257,405,496 shares issued and 219,827,393 and 224,295,868 shares outstanding, respectively</t>
        </is>
      </c>
      <c r="C34" s="5" t="n">
        <v>3</v>
      </c>
      <c r="D34" s="5" t="n">
        <v>3</v>
      </c>
    </row>
    <row r="35">
      <c r="A35" s="4" t="inlineStr">
        <is>
          <t>Additional paid-in capital</t>
        </is>
      </c>
      <c r="C35" s="5" t="n">
        <v>4042</v>
      </c>
      <c r="D35" s="5" t="n">
        <v>4008</v>
      </c>
    </row>
    <row r="36">
      <c r="A36" s="4" t="inlineStr">
        <is>
          <t>Treasury stock, 38,477,091 and 33,112,572 shares, respectively</t>
        </is>
      </c>
      <c r="C36" s="5" t="n">
        <v>-731</v>
      </c>
      <c r="D36" s="5" t="n">
        <v>-635</v>
      </c>
    </row>
    <row r="37">
      <c r="A37" s="4" t="inlineStr">
        <is>
          <t>Unearned stock-based compensation</t>
        </is>
      </c>
      <c r="C37" s="5" t="n">
        <v>-23</v>
      </c>
      <c r="D37" s="5" t="n">
        <v>-17</v>
      </c>
    </row>
    <row r="38">
      <c r="A38" s="4" t="inlineStr">
        <is>
          <t>Retained earnings</t>
        </is>
      </c>
      <c r="C38" s="5" t="n">
        <v>1260</v>
      </c>
      <c r="D38" s="5" t="n">
        <v>690</v>
      </c>
    </row>
    <row r="39">
      <c r="A39" s="4" t="inlineStr">
        <is>
          <t>Accumulated other comprehensive loss</t>
        </is>
      </c>
      <c r="C39" s="5" t="n">
        <v>-1329</v>
      </c>
      <c r="D39" s="5" t="n">
        <v>-1362</v>
      </c>
    </row>
    <row r="40">
      <c r="A40" s="4" t="inlineStr">
        <is>
          <t>Total Huntsman Corporation stockholders' equity</t>
        </is>
      </c>
      <c r="C40" s="5" t="n">
        <v>3222</v>
      </c>
      <c r="D40" s="5" t="n">
        <v>2687</v>
      </c>
    </row>
    <row r="41">
      <c r="A41" s="4" t="inlineStr">
        <is>
          <t>Noncontrolling interests in subsidiaries</t>
        </is>
      </c>
      <c r="C41" s="5" t="n">
        <v>155</v>
      </c>
      <c r="D41" s="5" t="n">
        <v>137</v>
      </c>
    </row>
    <row r="42">
      <c r="A42" s="4" t="inlineStr">
        <is>
          <t>Total equity</t>
        </is>
      </c>
      <c r="C42" s="5" t="n">
        <v>3377</v>
      </c>
      <c r="D42" s="5" t="n">
        <v>2824</v>
      </c>
    </row>
    <row r="43">
      <c r="A43" s="4" t="inlineStr">
        <is>
          <t>Total liabilities and equity</t>
        </is>
      </c>
      <c r="C43" s="5" t="n">
        <v>8097</v>
      </c>
      <c r="D43" s="5" t="n">
        <v>8320</v>
      </c>
    </row>
    <row r="44">
      <c r="A44" s="4" t="inlineStr">
        <is>
          <t>HUNTSMAN INTERNATIONAL LLC AND SUBSIDIARIES</t>
        </is>
      </c>
    </row>
    <row r="45">
      <c r="A45" s="3" t="inlineStr">
        <is>
          <t>Current assets:</t>
        </is>
      </c>
    </row>
    <row r="46">
      <c r="A46" s="4" t="inlineStr">
        <is>
          <t>Cash and cash equivalents</t>
        </is>
      </c>
      <c r="B46" s="4" t="inlineStr">
        <is>
          <t>[1]</t>
        </is>
      </c>
      <c r="C46" s="5" t="n">
        <v>1167</v>
      </c>
      <c r="D46" s="5" t="n">
        <v>525</v>
      </c>
    </row>
    <row r="47">
      <c r="A47" s="4" t="inlineStr">
        <is>
          <t>Accounts and notes receivable (net of allowance for doubtful accounts of 26 and $19, respectively), ($207 and $221 pledged as collateral, respectively)</t>
        </is>
      </c>
      <c r="B47" s="4" t="inlineStr">
        <is>
          <t>[1]</t>
        </is>
      </c>
      <c r="C47" s="5" t="n">
        <v>881</v>
      </c>
      <c r="D47" s="5" t="n">
        <v>940</v>
      </c>
    </row>
    <row r="48">
      <c r="A48" s="4" t="inlineStr">
        <is>
          <t>Accounts receivable from affiliates</t>
        </is>
      </c>
      <c r="C48" s="5" t="n">
        <v>45</v>
      </c>
      <c r="D48" s="5" t="n">
        <v>410</v>
      </c>
    </row>
    <row r="49">
      <c r="A49" s="4" t="inlineStr">
        <is>
          <t>Inventories</t>
        </is>
      </c>
      <c r="B49" s="4" t="inlineStr">
        <is>
          <t>[1]</t>
        </is>
      </c>
      <c r="C49" s="5" t="n">
        <v>819</v>
      </c>
      <c r="D49" s="5" t="n">
        <v>914</v>
      </c>
    </row>
    <row r="50">
      <c r="A50" s="4" t="inlineStr">
        <is>
          <t>Other current assets</t>
        </is>
      </c>
      <c r="C50" s="5" t="n">
        <v>122</v>
      </c>
      <c r="D50" s="5" t="n">
        <v>161</v>
      </c>
    </row>
    <row r="51">
      <c r="A51" s="4" t="inlineStr">
        <is>
          <t>Current assets held for sale</t>
        </is>
      </c>
      <c r="D51" s="5" t="n">
        <v>1208</v>
      </c>
    </row>
    <row r="52">
      <c r="A52" s="4" t="inlineStr">
        <is>
          <t>Total current assets</t>
        </is>
      </c>
      <c r="C52" s="5" t="n">
        <v>3034</v>
      </c>
      <c r="D52" s="5" t="n">
        <v>4158</v>
      </c>
    </row>
    <row r="53">
      <c r="A53" s="4" t="inlineStr">
        <is>
          <t>Property, plant and equipment, net</t>
        </is>
      </c>
      <c r="B53" s="4" t="inlineStr">
        <is>
          <t>[1]</t>
        </is>
      </c>
      <c r="C53" s="5" t="n">
        <v>2477</v>
      </c>
      <c r="D53" s="5" t="n">
        <v>2383</v>
      </c>
    </row>
    <row r="54">
      <c r="A54" s="4" t="inlineStr">
        <is>
          <t>Investment in unconsolidated affiliates</t>
        </is>
      </c>
      <c r="C54" s="5" t="n">
        <v>448</v>
      </c>
      <c r="D54" s="5" t="n">
        <v>535</v>
      </c>
    </row>
    <row r="55">
      <c r="A55" s="4" t="inlineStr">
        <is>
          <t>Intangible assets, net</t>
        </is>
      </c>
      <c r="B55" s="4" t="inlineStr">
        <is>
          <t>[1]</t>
        </is>
      </c>
      <c r="C55" s="5" t="n">
        <v>403</v>
      </c>
      <c r="D55" s="5" t="n">
        <v>197</v>
      </c>
    </row>
    <row r="56">
      <c r="A56" s="4" t="inlineStr">
        <is>
          <t>Goodwill</t>
        </is>
      </c>
      <c r="C56" s="5" t="n">
        <v>523</v>
      </c>
      <c r="D56" s="5" t="n">
        <v>276</v>
      </c>
    </row>
    <row r="57">
      <c r="A57" s="4" t="inlineStr">
        <is>
          <t>Deferred income taxes</t>
        </is>
      </c>
      <c r="C57" s="5" t="n">
        <v>295</v>
      </c>
      <c r="D57" s="5" t="n">
        <v>292</v>
      </c>
    </row>
    <row r="58">
      <c r="A58" s="4" t="inlineStr">
        <is>
          <t>Notes receivable from affiliate</t>
        </is>
      </c>
      <c r="C58" s="5" t="n">
        <v>34</v>
      </c>
      <c r="D58" s="5" t="n">
        <v>34</v>
      </c>
    </row>
    <row r="59">
      <c r="A59" s="4" t="inlineStr">
        <is>
          <t>Operating lease right-of-use assets</t>
        </is>
      </c>
      <c r="C59" s="5" t="n">
        <v>430</v>
      </c>
      <c r="D59" s="5" t="n">
        <v>396</v>
      </c>
    </row>
    <row r="60">
      <c r="A60" s="4" t="inlineStr">
        <is>
          <t>Other noncurrent assets</t>
        </is>
      </c>
      <c r="B60" s="4" t="inlineStr">
        <is>
          <t>[1]</t>
        </is>
      </c>
      <c r="C60" s="5" t="n">
        <v>487</v>
      </c>
      <c r="D60" s="5" t="n">
        <v>452</v>
      </c>
    </row>
    <row r="61">
      <c r="A61" s="4" t="inlineStr">
        <is>
          <t>Total assets</t>
        </is>
      </c>
      <c r="C61" s="5" t="n">
        <v>8131</v>
      </c>
      <c r="D61" s="5" t="n">
        <v>8723</v>
      </c>
    </row>
    <row r="62">
      <c r="A62" s="3" t="inlineStr">
        <is>
          <t>Current liabilities:</t>
        </is>
      </c>
    </row>
    <row r="63">
      <c r="A63" s="4" t="inlineStr">
        <is>
          <t>Accounts payable</t>
        </is>
      </c>
      <c r="B63" s="4" t="inlineStr">
        <is>
          <t>[1]</t>
        </is>
      </c>
      <c r="C63" s="5" t="n">
        <v>696</v>
      </c>
      <c r="D63" s="5" t="n">
        <v>765</v>
      </c>
    </row>
    <row r="64">
      <c r="A64" s="4" t="inlineStr">
        <is>
          <t>Accounts payable to affiliates</t>
        </is>
      </c>
      <c r="C64" s="5" t="n">
        <v>30</v>
      </c>
      <c r="D64" s="5" t="n">
        <v>143</v>
      </c>
    </row>
    <row r="65">
      <c r="A65" s="4" t="inlineStr">
        <is>
          <t>Accrued liabilities</t>
        </is>
      </c>
      <c r="B65" s="4" t="inlineStr">
        <is>
          <t>[1]</t>
        </is>
      </c>
      <c r="C65" s="5" t="n">
        <v>573</v>
      </c>
      <c r="D65" s="5" t="n">
        <v>417</v>
      </c>
    </row>
    <row r="66">
      <c r="A66" s="4" t="inlineStr">
        <is>
          <t>Notes payable to affiliates</t>
        </is>
      </c>
      <c r="D66" s="5" t="n">
        <v>100</v>
      </c>
    </row>
    <row r="67">
      <c r="A67" s="4" t="inlineStr">
        <is>
          <t>Current portion of debt</t>
        </is>
      </c>
      <c r="B67" s="4" t="inlineStr">
        <is>
          <t>[1]</t>
        </is>
      </c>
      <c r="C67" s="5" t="n">
        <v>567</v>
      </c>
      <c r="D67" s="5" t="n">
        <v>212</v>
      </c>
    </row>
    <row r="68">
      <c r="A68" s="4" t="inlineStr">
        <is>
          <t>Current operating lease liabilities</t>
        </is>
      </c>
      <c r="B68" s="4" t="inlineStr">
        <is>
          <t>[1]</t>
        </is>
      </c>
      <c r="C68" s="5" t="n">
        <v>46</v>
      </c>
      <c r="D68" s="5" t="n">
        <v>42</v>
      </c>
    </row>
    <row r="69">
      <c r="A69" s="4" t="inlineStr">
        <is>
          <t>Current liabilities held for sale</t>
        </is>
      </c>
      <c r="D69" s="5" t="n">
        <v>512</v>
      </c>
    </row>
    <row r="70">
      <c r="A70" s="4" t="inlineStr">
        <is>
          <t>Total current liabilities</t>
        </is>
      </c>
      <c r="C70" s="5" t="n">
        <v>1912</v>
      </c>
      <c r="D70" s="5" t="n">
        <v>2191</v>
      </c>
    </row>
    <row r="71">
      <c r="A71" s="4" t="inlineStr">
        <is>
          <t>Long-term debt</t>
        </is>
      </c>
      <c r="B71" s="4" t="inlineStr">
        <is>
          <t>[1]</t>
        </is>
      </c>
      <c r="C71" s="5" t="n">
        <v>1557</v>
      </c>
      <c r="D71" s="5" t="n">
        <v>2177</v>
      </c>
    </row>
    <row r="72">
      <c r="A72" s="4" t="inlineStr">
        <is>
          <t>Notes payable to affiliates</t>
        </is>
      </c>
      <c r="D72" s="5" t="n">
        <v>280</v>
      </c>
    </row>
    <row r="73">
      <c r="A73" s="4" t="inlineStr">
        <is>
          <t>Deferred income taxes</t>
        </is>
      </c>
      <c r="C73" s="5" t="n">
        <v>51</v>
      </c>
      <c r="D73" s="5" t="n">
        <v>29</v>
      </c>
    </row>
    <row r="74">
      <c r="A74" s="4" t="inlineStr">
        <is>
          <t>Noncurrent operating lease liabilities</t>
        </is>
      </c>
      <c r="B74" s="4" t="inlineStr">
        <is>
          <t>[1]</t>
        </is>
      </c>
      <c r="C74" s="5" t="n">
        <v>403</v>
      </c>
      <c r="D74" s="5" t="n">
        <v>384</v>
      </c>
    </row>
    <row r="75">
      <c r="A75" s="4" t="inlineStr">
        <is>
          <t>Other noncurrent liabilities</t>
        </is>
      </c>
      <c r="B75" s="4" t="inlineStr">
        <is>
          <t>[1]</t>
        </is>
      </c>
      <c r="C75" s="5" t="n">
        <v>782</v>
      </c>
      <c r="D75" s="5" t="n">
        <v>890</v>
      </c>
    </row>
    <row r="76">
      <c r="A76" s="4" t="inlineStr">
        <is>
          <t>Total liabilities</t>
        </is>
      </c>
      <c r="C76" s="5" t="n">
        <v>4705</v>
      </c>
      <c r="D76" s="5" t="n">
        <v>5951</v>
      </c>
    </row>
    <row r="77">
      <c r="A77" s="4" t="inlineStr">
        <is>
          <t>Commitments and contingencies (Notes 15 and 16)</t>
        </is>
      </c>
      <c r="C77" s="4" t="inlineStr">
        <is>
          <t xml:space="preserve"> </t>
        </is>
      </c>
      <c r="D77" s="4" t="inlineStr">
        <is>
          <t xml:space="preserve"> </t>
        </is>
      </c>
    </row>
    <row r="78">
      <c r="A78" s="3" t="inlineStr">
        <is>
          <t>Huntsman Corporation stockholders' equity or Huntsman International LLC members' equity:</t>
        </is>
      </c>
    </row>
    <row r="79">
      <c r="A79" s="4" t="inlineStr">
        <is>
          <t>Members' equity, 2,728 units issued and outstanding</t>
        </is>
      </c>
      <c r="C79" s="5" t="n">
        <v>3694</v>
      </c>
      <c r="D79" s="5" t="n">
        <v>3675</v>
      </c>
    </row>
    <row r="80">
      <c r="A80" s="4" t="inlineStr">
        <is>
          <t>Retained earnings</t>
        </is>
      </c>
      <c r="C80" s="5" t="n">
        <v>894</v>
      </c>
      <c r="D80" s="5" t="n">
        <v>312</v>
      </c>
    </row>
    <row r="81">
      <c r="A81" s="4" t="inlineStr">
        <is>
          <t>Accumulated other comprehensive loss</t>
        </is>
      </c>
      <c r="C81" s="5" t="n">
        <v>-1317</v>
      </c>
      <c r="D81" s="5" t="n">
        <v>-1352</v>
      </c>
    </row>
    <row r="82">
      <c r="A82" s="4" t="inlineStr">
        <is>
          <t>Total Huntsman International LLC members' equity</t>
        </is>
      </c>
      <c r="C82" s="5" t="n">
        <v>3271</v>
      </c>
      <c r="D82" s="5" t="n">
        <v>2635</v>
      </c>
    </row>
    <row r="83">
      <c r="A83" s="4" t="inlineStr">
        <is>
          <t>Noncontrolling interests in subsidiaries</t>
        </is>
      </c>
      <c r="C83" s="5" t="n">
        <v>155</v>
      </c>
      <c r="D83" s="5" t="n">
        <v>137</v>
      </c>
    </row>
    <row r="84">
      <c r="A84" s="4" t="inlineStr">
        <is>
          <t>Total equity</t>
        </is>
      </c>
      <c r="C84" s="5" t="n">
        <v>3426</v>
      </c>
      <c r="D84" s="5" t="n">
        <v>2772</v>
      </c>
    </row>
    <row r="85">
      <c r="A85" s="4" t="inlineStr">
        <is>
          <t>Total liabilities and equity</t>
        </is>
      </c>
      <c r="C85" s="6" t="n">
        <v>8131</v>
      </c>
      <c r="D85" s="6" t="n">
        <v>8723</v>
      </c>
    </row>
    <row r="86"/>
    <row r="87">
      <c r="A87" s="4" t="inlineStr">
        <is>
          <t>[1]</t>
        </is>
      </c>
      <c r="B87" s="4" t="inlineStr">
        <is>
          <t>At September 30, 2020 and December 31, 2019, respectively, $2 and nil of cash and cash equivalents, $6 and $13 of accounts and notes receivable (net), $28 and $35 of inventories, $168 and $180 of property, plant and equipment (net), $23 and $20 of other noncurrent assets, $99 and $100 of accounts payable, $15 and $10 of accrued liabilities, $47 and $36 of current portion of debt, $5 and $4 of current operating lease liabilities, $3 and $29 of long-term debt, $16 and $11 of noncurrent operating lease liabilities and $79 and $87 of other noncurrent liabilities from consolidated variable interest entities are included in the respective balance sheet captions above. See “Note 6. Variable Interest Entities.”</t>
        </is>
      </c>
    </row>
  </sheetData>
  <mergeCells count="3">
    <mergeCell ref="A1:B1"/>
    <mergeCell ref="A86:C86"/>
    <mergeCell ref="B87:C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 xml:space="preserve">11. REVENUE RECOGNITION ​ We generate substantially all of our revenues through sales in the open market and long-term supply agreements.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year. The following tables disaggregate our revenue from continuing operations by major source for the three months ended September 30, 2020 and 2019 (dollars in millions): ​ ​ ​ ​ ​ ​ ​ ​ ​ ​ ​ ​ ​ ​ ​ ​ ​ ​ ​ 2020 Polyurethanes ​ Performance Products ​ Advanced Materials ​ Textile Effects ​ Corporate and Eliminations ​ Total Primary Geographic Markets(1) ​ ​ ​ ​ ​ ​ ​ ​ ​ ​ ​ ​ ​ ​ ​ ​ ​ U.S. and Canada $ 350 ​ $ 104 ​ $ 52 ​ $ 12 ​ $ (5) ​ $ 513 Europe ​ 253 ​ ​ 57 ​ ​ 70 ​ ​ 20 ​ ​ — ​ ​ 400 Asia Pacific ​ 264 ​ ​ 63 ​ ​ 57 ​ ​ 86 ​ ​ — ​ ​ 470 Rest of world ​ 69 ​ ​ 14 ​ ​ 20 ​ ​ 24 ​ ​ — ​ ​ 127 ​ $ 936 ​ $ 238 ​ $ 199 ​ $ 142 ​ $ (5) ​ $ 1,510 ​ ​ ​ ​ ​ ​ ​ ​ ​ ​ ​ ​ ​ ​ ​ ​ ​ ​ Major Product Groupings ​ ​ ​ ​ ​ ​ ​ ​ ​ ​ ​ ​ ​ ​ ​ ​ ​ MDI urethanes $ 936 ​ ​ ​ ​ ​ ​ ​ ​ ​ ​ ​ ​ ​ $ 936 Differentiated ​ ​ ​ $ 238 ​ ​ ​ ​ ​ ​ ​ ​ ​ ​ ​ 238 Specialty ​ ​ ​ ​ ​ ​ $ 178 ​ ​ ​ ​ ​ ​ ​ ​ 178 Non-specialty ​ ​ ​ ​ ​ ​ ​ 21 ​ ​ ​ ​ ​ ​ ​ ​ 21 Textile chemicals, dyes and digital inks ​ ​ ​ ​ ​ ​ ​ ​ ​ $ 142 ​ ​ ​ ​ ​ 142 Eliminations ​ ​ ​ ​ ​ ​ ​ ​ ​ ​ ​ ​ $ (5) ​ ​ (5) ​ $ 936 ​ $ 238 ​ $ 199 ​ $ 142 ​ $ (5) ​ $ 1,510 ​ ​ ​ ​ ​ ​ ​ ​ ​ ​ ​ ​ ​ ​ ​ ​ ​ ​ ​ 2019 Polyurethanes ​ Performance Products ​ Advanced Materials ​ Textile Effects ​ Corporate and Eliminations ​ Total Primary Geographic Markets(1) ​ ​ ​ ​ ​ ​ ​ ​ ​ ​ ​ ​ ​ ​ ​ ​ ​ U.S. and Canada $ 362 ​ $ 132 ​ $ 74 ​ $ 15 ​ $ (19) ​ $ 564 Europe ​ 272 ​ ​ 74 ​ ​ 93 ​ ​ 29 ​ ​ (2) ​ ​ 466 Asia Pacific ​ 287 ​ ​ 60 ​ ​ 69 ​ ​ 104 ​ ​ — ​ ​ 520 Rest of world ​ 72 ​ ​ 15 ​ ​ 20 ​ ​ 31 ​ ​ (1) ​ ​ 137 ​ $ 993 ​ $ 281 ​ $ 256 ​ $ 179 ​ $ (22) ​ $ 1,687 ​ ​ ​ ​ ​ ​ ​ ​ ​ ​ ​ ​ ​ ​ ​ ​ ​ ​ Major Product Groupings ​ ​ ​ ​ ​ ​ ​ ​ ​ ​ ​ ​ ​ ​ ​ ​ ​ MDI urethanes $ 993 ​ ​ ​ ​ ​ ​ ​ ​ ​ ​ ​ ​ ​ $ 993 Differentiated ​ ​ ​ $ 281 ​ ​ ​ ​ ​ ​ ​ ​ ​ ​ ​ 281 Specialty ​ ​ ​ ​ ​ ​ $ 222 ​ ​ ​ ​ ​ ​ ​ ​ 222 Non-specialty ​ ​ ​ ​ ​ ​ ​ 34 ​ ​ ​ ​ ​ ​ ​ ​ 34 Textile chemicals, dyes and digital inks ​ ​ ​ ​ ​ ​ ​ ​ ​ $ 179 ​ ​ ​ ​ ​ 179 Eliminations ​ ​ ​ ​ ​ ​ ​ ​ ​ ​ ​ ​ $ (22) ​ ​ (22) ​ $ 993 ​ $ 281 ​ $ 256 ​ $ 179 ​ $ (22) ​ $ 1,687 ​ The following tables disaggregate our revenue from continuing operations by major source for the nine months ended September 30, 2020 and 2019 (dollars in millions): ​ ​ ​ ​ ​ ​ ​ ​ ​ ​ ​ ​ ​ ​ ​ ​ ​ ​ ​ 2020 Polyurethanes ​ Performance Products ​ Advanced Materials ​ Textile Effects ​ Corporate and Eliminations ​ Total Primary Geographic Markets(1) ​ ​ ​ ​ ​ ​ ​ ​ ​ ​ ​ ​ ​ ​ ​ ​ ​ U.S. and Canada $ 1,015 ​ $ 333 ​ $ 167 ​ $ 36 ​ $ (16) ​ $ 1,535 Europe ​ 681 ​ ​ 184 ​ ​ 243 ​ ​ 71 ​ ​ (1) ​ ​ 1,178 Asia Pacific ​ 673 ​ ​ 194 ​ ​ 164 ​ ​ 251 ​ ​ — ​ ​ 1,282 Rest of world ​ 185 ​ ​ 47 ​ ​ 58 ​ ​ 66 ​ ​ (1) ​ ​ 355 ​ $ 2,554 ​ $ 758 ​ $ 632 ​ $ 424 ​ $ (18) ​ $ 4,350 ​ ​ ​ ​ ​ ​ ​ ​ ​ ​ ​ ​ ​ ​ ​ ​ ​ ​ Major Product Groupings ​ ​ ​ ​ ​ ​ ​ ​ ​ ​ ​ ​ ​ ​ ​ ​ ​ MDI urethanes $ 2,554 ​ ​ ​ ​ ​ ​ ​ ​ ​ ​ ​ ​ ​ $ 2,554 Differentiated ​ ​ ​ $ 758 ​ ​ ​ ​ ​ ​ ​ ​ ​ ​ ​ 758 Specialty ​ ​ ​ ​ ​ ​ $ 561 ​ ​ ​ ​ ​ ​ ​ ​ 561 Non-specialty ​ ​ ​ ​ ​ ​ ​ 71 ​ ​ ​ ​ ​ ​ ​ ​ 71 Textile chemicals, dyes and digital inks ​ ​ ​ ​ ​ ​ ​ ​ ​ $ 424 ​ ​ ​ ​ ​ 424 Eliminations ​ ​ ​ ​ ​ ​ ​ ​ ​ ​ ​ ​ $ (18) ​ ​ (18) ​ $ 2,554 ​ $ 758 ​ $ 632 ​ $ 424 ​ $ (18) ​ $ 4,350 ​ ​ ​ ​ ​ ​ ​ ​ ​ ​ ​ ​ ​ ​ ​ ​ ​ ​ ​ 2019 Polyurethanes ​ Performance Products ​ Advanced Materials ​ Textile Effects ​ Corporate and Eliminations ​ Total Primary Geographic Markets(1) ​ ​ ​ ​ ​ ​ ​ ​ ​ ​ ​ ​ ​ ​ ​ ​ ​ U.S. and Canada $ 1,094 ​ $ 404 ​ $ 224 ​ $ 48 ​ $ (44) ​ $ 1,726 Europe ​ 802 ​ ​ 249 ​ ​ 322 ​ ​ 99 ​ ​ (8) ​ ​ 1,464 Asia Pacific ​ 803 ​ ​ 179 ​ ​ 201 ​ ​ 336 ​ ​ (1) ​ ​ 1,518 Rest of world ​ 232 ​ ​ 48 ​ ​ 56 ​ ​ 100 ​ ​ (4) ​ ​ 432 ​ $ 2,931 ​ $ 880 ​ $ 803 ​ $ 583 ​ $ (57) ​ $ 5,140 ​ ​ ​ ​ ​ ​ ​ ​ ​ ​ ​ ​ ​ ​ ​ ​ ​ ​ Major Product Groupings ​ ​ ​ ​ ​ ​ ​ ​ ​ ​ ​ ​ ​ ​ ​ ​ ​ MDI urethanes $ 2,931 ​ ​ ​ ​ ​ ​ ​ ​ ​ ​ ​ ​ ​ $ 2,931 Differentiated ​ ​ ​ $ 880 ​ ​ ​ ​ ​ ​ ​ ​ ​ ​ ​ 880 Specialty ​ ​ ​ ​ ​ ​ $ 683 ​ ​ ​ ​ ​ ​ ​ ​ 683 Non-specialty ​ ​ ​ ​ ​ ​ ​ 120 ​ ​ ​ ​ ​ ​ ​ ​ 120 Textile chemicals, dyes and digital inks ​ ​ ​ ​ ​ ​ ​ ​ ​ $ 583 ​ ​ ​ ​ ​ 583 Eliminations ​ ​ ​ ​ ​ ​ ​ ​ ​ ​ ​ ​ $ (57) ​ ​ (57) ​ $ 2,931 ​ $ 880 ​ $ 803 ​ $ 583 ​ $ (57) ​ $ 5,140 (1) Geographic information for revenues is based upon countries into which product is sold. ​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 The amount of consideration we receive and revenue we recognize is based upon the terms stated in the sales contract, which may contain variable consideration such as discounts or rebates. We allocate the transaction price to each distinct product based on their relative standalone selling price. The product price as specified on the purchase order or in the sales contract is considered the standalone selling price as it is an observable input that depicts the price as if sold to a similar customer in similar circumstances. In order to estimate the applicable variable consideration, we use historical and current trend information to estimate the amount of discounts or rebates to which customers are likely to be entitled. Historically, actual discount or rebate adjustments relative to those estimated and included when determining the transaction price have not materially differed. Payment terms vary but are generally less than one year. As our standard payment terms are less than one year, we have elected to not assess whether a contract has a significant financing component. In the normal course of business, we do not accept product returns unless the item is defective as manufactured. We establish provisions for estimated returns based on an analysis of historical experie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12. EMPLOYEE BENEFIT PLANS ​ Components of the net periodic benefit costs from continuing operations for the three and nine months ended September 30, 2020 and 2019 were as follows (dollars in millions): ​ Huntsman Corporation ​ ​ ​ ​ ​ ​ ​ ​ ​ ​ ​ ​ ​ ​ ​ ​ ​ ​ ​ ​ ​ ​ Other Postretirement ​ ​ Defined Benefit Plans ​ Benefit Plans ​ ​ Three months ​ Three months ​ ​ ended ​ ended ​ ​ September 30, ​ September 30, ​ 2020 2019 2020 2019 Service cost ​ $ 13 ​ $ 14 ​ $ — ​ $ — Interest cost ​ ​ 15 ​ ​ 19 ​ ​ 1 ​ ​ 1 Expected return on assets ​ ​ (44) ​ ​ (40) ​ ​ — ​ ​ — Amortization of prior service benefit ​ ​ (2) ​ ​ (1) ​ ​ (2) ​ ​ (1) Amortization of actuarial loss ​ ​ 21 ​ ​ 17 ​ ​ 1 ​ ​ — Net periodic benefit cost ​ $ 3 ​ $ 9 ​ $ — ​ $ — ​ ​ ​ ​ ​ ​ ​ ​ ​ ​ ​ ​ ​ ​ ​ ​ ​ ​ ​ ​ ​ ​ Other Postretirement ​ ​ Defined Benefit Plans ​ Benefit Plans ​ ​ Nine months ​ Nine months ​ ​ ended ​ ended ​ ​ September 30, ​ September 30, ​ 2020 2019 2020 2019 Service cost ​ $ 39 ​ $ 39 ​ $ 1 ​ $ 1 Interest cost ​ ​ 46 ​ ​ 59 ​ ​ 2 ​ ​ 2 Expected return on assets ​ ​ (129) ​ ​ (118) ​ ​ — ​ ​ — Amortization of prior service benefit ​ ​ (5) ​ ​ (4) ​ ​ (4) ​ ​ (4) Amortization of actuarial loss ​ ​ 60 ​ ​ 51 ​ ​ 1 ​ ​ 1 Net periodic benefit cost ​ $ 11 ​ $ 27 ​ $ — ​ $ — ​ Huntsman International ​ ​ ​ ​ ​ ​ ​ ​ ​ ​ ​ ​ ​ ​ ​ ​ ​ ​ ​ ​ ​ ​ Other Postretirement ​ ​ Defined Benefit Plans ​ Benefit Plans ​ ​ Three months ​ Three months ​ ​ ended ​ ended ​ ​ September 30, ​ September 30, ​ 2020 2019 2020 2019 Service cost ​ $ 13 ​ $ 14 ​ $ — ​ $ — Interest cost ​ ​ 15 ​ ​ 19 ​ ​ 1 ​ ​ 1 Expected return on assets ​ ​ (44) ​ ​ (40) ​ ​ — ​ ​ — Amortization of prior service benefit ​ ​ (2) ​ ​ (1) ​ ​ (2) ​ ​ (1) Amortization of actuarial loss ​ ​ 21 ​ ​ 17 ​ ​ 1 ​ ​ — Net periodic benefit cost ​ $ 3 ​ $ 9 ​ $ — ​ $ — ​ ​ ​ ​ ​ ​ ​ ​ ​ ​ ​ ​ ​ ​ ​ ​ ​ ​ ​ ​ ​ ​ Other Postretirement ​ ​ Defined Benefit Plans ​ Benefit Plans ​ ​ Nine months ​ Nine months ​ ​ ended ​ ended ​ ​ September 30, ​ September 30, ​ 2020 2019 2020 2019 Service cost ​ $ 39 ​ $ 39 ​ $ 1 ​ $ 1 Interest cost ​ ​ 46 ​ ​ 59 ​ ​ 2 ​ ​ 2 Expected return on assets ​ ​ (129) ​ ​ (118) ​ ​ — ​ ​ — Amortization of prior service benefit ​ ​ (5) ​ ​ (4) ​ ​ (4) ​ ​ (4) Amortization of actuarial loss ​ ​ 62 ​ ​ 53 ​ ​ 1 ​ ​ 1 Net periodic benefit cost ​ $ 13 ​ $ 29 ​ $ — ​ $ — ​ During the nine months ended September 30, 2020 and 2019, we made contributions to our pension and other postretirement benefit plans of $73 million and $67 million, respectively. During the remainder of 2020, we expect to contribute an additional amount of approximately $16 million to these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HUNTSMAN CORPORATION STOCKHOLDERS EQUITY</t>
        </is>
      </c>
      <c r="B1" s="2" t="inlineStr">
        <is>
          <t>9 Months Ended</t>
        </is>
      </c>
    </row>
    <row r="2">
      <c r="B2" s="2" t="inlineStr">
        <is>
          <t>Sep. 30, 2020</t>
        </is>
      </c>
    </row>
    <row r="3">
      <c r="A3" s="3" t="inlineStr">
        <is>
          <t>HUNTSMAN CORPORATION STOCKHOLDERS' EQUITY</t>
        </is>
      </c>
    </row>
    <row r="4">
      <c r="A4" s="4" t="inlineStr">
        <is>
          <t>HUNTSMAN CORPORATION STOCKHOLDERS' EQUITY</t>
        </is>
      </c>
      <c r="B4" s="4" t="inlineStr">
        <is>
          <t>13. HUNTSMAN CORPORATION STOCKHOLDERS’ EQUITY ​ Share Repurchase Program ​ On February 7, 2018 and on May 3, 2018, our Board of Directors authorized us to repurchase up to an additional $950 million in shares of our common stock in addition to the $50 million remaining under our September 2015 share repurchase authorization. The share repurchase program will be supported by our free cash flow generation. Repurchases may be made through the open market, including through accelerated share repurchase programs, or in privately negotiated transactions, and repurchases may be commenced or suspended from time to time without prior notice. Shares of common stock acquired through the repurchase program are held in treasury at cost. During the first quarter of 2020, we repurchased 5,364,519 shares of our common stock for approximately $96 million, excluding commissions, under the repurchase program. Subsequent to the end of the first quarter of 2020, we suspended share repurchases under our existing share repurchase program in order to enhance our liquidity position in response to COVID-19. ​ Dividends on Common Stock ​ During the quarters ended September 30, 2020 and September 30, 2019, we paid $36 million and $38 million, respectively, or $0.1625 per share each, to common stockholders. During the quarters ended June 30, 2020 and June 30, 2019, we paid $36 million and $38 million, respectively, or $0.1625 per share each, to common stockholders. During the quarters ended March 31, 2020 and March 31, 2019, we paid dividends of $37 million and $39 million, respectively, or $0.1625 per share each, to common stock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t>
        </is>
      </c>
    </row>
    <row r="4">
      <c r="A4" s="4" t="inlineStr">
        <is>
          <t>ACCUMULATED OTHER COMPREHENSIVE LOSS</t>
        </is>
      </c>
      <c r="B4" s="4" t="inlineStr">
        <is>
          <t>14. ACCUMULATED OTHER COMPREHENSIVE LOSS ​ The components of other comprehensive income and changes in accumulated other comprehensive loss by component were as follows (dollars in millions): ​ Huntsman Corporation ​ ​ ​ ​ ​ ​ ​ ​ ​ ​ ​ ​ ​ ​ ​ ​ ​ ​ ​ ​ ​ ​ ​ ​ Foreign Pension Other Other, net Total Amounts Amounts attributable to Huntsman Corporation Beginning balance, January 1, 2020 ​ $ (369) ​ $ (1,031) ​ $ 8 ​ $ 4 ​ $ (1,388) ​ $ 26 ​ $ (1,362) Other comprehensive (loss) income before reclassifications, gross ​ ​ (42) ​ ​ 8 ​ ​ — ​ ​ — ​ ​ (34) ​ ​ (3) ​ ​ (37) Tax expense ​ ​ — ​ ​ (2) ​ ​ — ​ ​ — ​ ​ (2) ​ ​ — ​ ​ (2) Amounts reclassified from accumulated other comprehensive loss, gross(c) ​ ​ — ​ ​ 93 ​ ​ — ​ ​ — ​ ​ 93 ​ ​ — ​ ​ 93 Tax expense ​ ​ — ​ ​ (21) ​ ​ — ​ ​ — ​ ​ (21) ​ ​ — ​ ​ (21) Net current-period other comprehensive (loss) income ​ ​ (42) ​ ​ 78 ​ ​ — ​ ​ — ​ ​ 36 ​ ​ (3) ​ ​ 33 Ending balance, September 30, 2020 ​ $ (411) ​ $ (953) ​ $ 8 ​ $ 4 ​ $ (1,352) ​ $ 23 ​ $ (1,329) (a) Amounts are net of tax of $68 as of both September 30, 2020 and January 1, 2020. ​ (b) Amounts are net of tax of $125 and $148 as of September 30, 2020 and January 1, 2020, respectively. ​ (c) See table below for details about these reclassifications. ​ ​ ​ ​ ​ ​ ​ ​ ​ ​ ​ ​ ​ ​ ​ ​ ​ ​ ​ ​ ​ ​ ​ ​ Foreign Pension Other Other, net Total Amounts Amounts Beginning balance, January 1, 2019 ​ $ (371) ​ $ (994) ​ $ 8 ​ $ 5 ​ $ (1,352) ​ $ 36 ​ $ (1,316) Other comprehensive income before reclassifications, gross ​ ​ (19) ​ ​ — ​ ​ — ​ ​ (1) ​ ​ (20) ​ ​ 6 ​ ​ (14) Tax expense ​ ​ (1) ​ ​ — ​ ​ — ​ ​ — ​ ​ (1) ​ ​ — ​ ​ (1) Amounts reclassified from accumulated other comprehensive loss, gross(c) ​ ​ — ​ ​ 46 ​ ​ — ​ ​ — ​ ​ 46 ​ ​ — ​ ​ 46 Tax expense ​ ​ — ​ ​ (10) ​ ​ — ​ ​ — ​ ​ (10) ​ ​ — ​ ​ (10) Net current-period other comprehensive income ​ ​ (20) ​ ​ 36 ​ ​ — ​ ​ (1) ​ ​ 15 ​ ​ 6 ​ ​ 21 Acquisition of noncontrolling interest ​ ​ — ​ ​ — ​ ​ — ​ ​ — ​ ​ — ​ ​ (15) ​ ​ (15) Ending balance, September 30, 2019 ​ $ (391) ​ $ (958) ​ $ 8 ​ $ 4 ​ $ (1,337) ​ $ 27 ​ $ (1,310) (a) Amounts are net of tax of $72 and $71 as of September 30, 2019 and January 1, 2019, respectively. ​ (b) Amounts are net of tax of $125 and $135 as of September 30, 2019 and January 1, 2019, respectively. ​ (c) See table below for details about these reclassifications. ​ ​ ​ ​ ​ ​ ​ ​ ​ ​ ​ ​ Three months ended September 30, ​ ​ ​ ​ 2020 ​ 2019 ​ ​ ​ ​ Amounts reclassified ​ Amounts reclassified ​ Affected line item in ​ ​ from accumulated ​ from accumulated ​ the statement Details about Accumulated Other ​ other ​ other ​ where net income Comprehensive Loss Components(a): ​ comprehensive loss comprehensive loss ​ is presented Amortization of pension and other postretirement benefits: ​ ​ ​ ​ ​ ​ ​ ​ Prior service credit ​ $ (3) ​ $ (2) ​ (b) Actuarial loss ​ ​ 21 ​ ​ 17 ​ (b)(d) ​ ​ ​ 18 ​ ​ 15 ​ Total before tax ​ ​ ​ (4) ​ ​ (4) ​ Income tax expense Total reclassifications for the period ​ $ 14 ​ $ 11 ​ Net of tax ​ ​ ​ ​ ​ ​ ​ ​ ​ ​ ​ ​ Nine months ended September 30, ​ ​ ​ ​ 2020 ​ 2019 ​ ​ ​ ​ Amounts reclassified ​ Amounts reclassified ​ Affected line item in ​ ​ from accumulated ​ from accumulated ​ the statement Details about Accumulated Other ​ other ​ other ​ where net income Comprehensive Loss Components(a): ​ comprehensive loss comprehensive loss is presented Amortization of pension and other postretirement benefits: ​ ​ ​ ​ ​ ​ ​ ​ Prior service credit ​ $ (9) ​ $ (8) ​ (b) Settlement loss ​ ​ 41 ​ ​ — ​ (c) Actuarial loss ​ ​ 61 ​ ​ 54 ​ (b)(d) ​ ​ ​ 93 ​ ​ 46 ​ Total before tax ​ ​ ​ (21) ​ ​ (10) ​ Income tax expense Total reclassifications for the period ​ $ 72 ​ $ 36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Employee Benefit Plans.” ​ (c) In connection with the sale of our Chemical Intermediates Businesses, we recognized $41 of pension and other post-employment benefit settlement losses during the nine months ended September 30, 2020. ​ (d) Amounts contain approximately $1 of actuarial losses related to discontinued operations for both the three months ended September 30, 2020 and 2019, and $4 of actuarial losses related to discontinued operations for both the nine months ended September 30, 2020 and 2019. ​ Huntsman International ​ ​ ​ ​ ​ ​ ​ ​ ​ ​ ​ ​ ​ ​ ​ ​ ​ ​ ​ ​ ​ ​ ​ ​ Foreign Pension Other Other, net Total Amounts Amounts Beginning balance, January 1, 2020 ​ $ (374) ​ $ (1,012) ​ $ 8 ​ $ — ​ $ (1,378) ​ $ 26 ​ $ (1,352) Other comprehensive (loss) income before reclassifications, gross ​ ​ (42) ​ ​ 8 ​ ​ — ​ ​ — ​ ​ (34) ​ ​ (3) ​ ​ (37) Tax expense ​ ​ — ​ ​ (2) ​ ​ — ​ ​ — ​ ​ (2) ​ ​ — ​ ​ (2) Amounts reclassified from accumulated other comprehensive loss, gross(c) ​ ​ — ​ ​ 95 ​ ​ — ​ ​ — ​ ​ 95 ​ ​ — ​ ​ 95 Tax expense ​ ​ — ​ ​ (21) ​ ​ — ​ ​ — ​ ​ (21) ​ ​ — ​ ​ (21) Net current-period other comprehensive (loss) income ​ ​ (42) ​ ​ 80 ​ ​ — ​ ​ — ​ ​ 38 ​ ​ (3) ​ ​ 35 Ending balance, September 30, 2020 ​ $ (416) ​ $ (932) ​ $ 8 ​ $ — ​ $ (1,340) ​ $ 23 ​ $ (1,317) (a) Amounts are net of tax of $55 as of both September 30, 2020 and January 1, 2020. ​ (b) Amounts are net of tax of $150 and $174 as of September 30, 2020 and January 1, 2020, respectively. ​ (c) See table below for details about these reclassifications. ​ ​ ​ ​ ​ ​ ​ ​ ​ ​ ​ ​ ​ ​ ​ ​ ​ ​ ​ ​ ​ ​ ​ ​ Foreign Pension Other Other, net Total Amounts Amounts Beginning balance, January 1, 2019 ​ $ (376) ​ $ (977) ​ $ 8 ​ $ 1 ​ $ (1,344) ​ $ 36 ​ $ (1,308) Other comprehensive income before reclassifications, gross ​ ​ (20) ​ ​ — ​ ​ — ​ ​ (1) ​ ​ (21) ​ ​ 6 ​ ​ (15) Tax expense ​ ​ (1) ​ ​ — ​ ​ — ​ ​ — ​ ​ (1) ​ ​ — ​ ​ (1) Amounts reclassified from accumulated other comprehensive loss, gross(c) ​ ​ — ​ ​ 48 ​ ​ — ​ ​ — ​ ​ 48 ​ ​ — ​ ​ 48 Tax expense ​ ​ — ​ ​ (10) ​ ​ — ​ ​ — ​ ​ (10) ​ ​ — ​ ​ (10) Net current-period other comprehensive income ​ ​ (21) ​ ​ 38 ​ ​ — ​ ​ (1) ​ ​ 16 ​ ​ 6 ​ ​ 22 Acquisition of noncontrolling interest ​ ​ — ​ ​ — ​ ​ — ​ ​ — ​ ​ — ​ ​ (15) ​ ​ (15) Ending balance, September 30, 2019 ​ $ (397) ​ $ (939) ​ $ 8 ​ $ — ​ $ (1,328) ​ $ 27 ​ $ (1,301) (a) Amounts are net of tax of $59 and $57 as of September 30, 2019 and January 1, 2019, respectively. ​ (b) Amounts are net of tax of $151 and $161 as of September 30, 2019 and January 1, 2019, respectively. ​ (c) See table below for details about these reclassifications. ​ ​ ​ ​ ​ ​ ​ ​ ​ ​ ​ ​ Three months ended September 30, ​ ​ ​ ​ 2020 ​ 2019 ​ ​ ​ ​ Amounts reclassified ​ Amounts reclassified ​ Affected line item in ​ ​ from accumulated ​ from accumulated ​ the statement Details about Accumulated Other ​ other ​ other ​ where net income Comprehensive Loss Components(a): ​ comprehensive loss comprehensive loss ​ is presented Amortization of pension and other postretirement benefits: ​ ​ ​ ​ ​ ​ ​ ​ Prior service credit ​ $ (3) ​ $ (2) ​ (b) Actuarial loss ​ ​ 22 ​ ​ 17 ​ (b)(d) ​ ​ ​ 19 ​ ​ 15 ​ Total before tax ​ ​ ​ (4) ​ ​ (3) ​ Income tax expense Total reclassifications for the period ​ $ 15 ​ $ 12 ​ Net of tax ​ ​ ​ ​ ​ ​ ​ ​ ​ ​ ​ ​ Nine months ended September 30, ​ ​ ​ ​ 2020 ​ 2019 ​ ​ ​ ​ Amounts reclassified ​ Amounts reclassified ​ Affected line item in ​ ​ from accumulated ​ from accumulated ​ the statement Details about Accumulated Other ​ other ​ other ​ where net income Comprehensive Loss Components(a): ​ comprehensive loss comprehensive loss is presented Amortization of pension and other postretirement benefits: ​ ​ ​ ​ ​ ​ ​ ​ Prior service credit ​ $ (9) ​ $ (8) ​ (b) Settlement loss ​ ​ 41 ​ ​ — ​ (c) Actuarial loss ​ ​ 63 ​ ​ 56 ​ (b)(d) ​ ​ ​ 95 ​ ​ 48 ​ Total before tax ​ ​ ​ (21) ​ ​ (10) ​ Income tax expense Total reclassifications for the period ​ $ 74 ​ $ 38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Employee Benefit Plans.” ​ (c) In connection with the sale of our Chemical Intermediates Businesses, we recognized $41 of pension and other post-employment benefit settlement losses during the nine months ended September 30, 2020. ​ (d) Amounts contain approximately $1 of actuarial losses related to discontinued operations for both the three months ended September 30, 2020 and 2019, and $4 of actuarial losses related to discontinued operations for both the nine months ended September 30, 2020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5. COMMITMENTS AND CONTINGENCIES ​ Legal Matters ​ We are a party to various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VIRONMENTAL, HEALTH AND SAFETY MATTERS</t>
        </is>
      </c>
      <c r="B1" s="2" t="inlineStr">
        <is>
          <t>9 Months Ended</t>
        </is>
      </c>
    </row>
    <row r="2">
      <c r="B2" s="2" t="inlineStr">
        <is>
          <t>Sep. 30, 2020</t>
        </is>
      </c>
    </row>
    <row r="3">
      <c r="A3" s="3" t="inlineStr">
        <is>
          <t>ENVIRONMENTAL, HEALTH AND SAFETY MATTERS</t>
        </is>
      </c>
    </row>
    <row r="4">
      <c r="A4" s="4" t="inlineStr">
        <is>
          <t>ENVIRONMENTAL, HEALTH AND SAFETY MATTERS</t>
        </is>
      </c>
      <c r="B4" s="4" t="inlineStr">
        <is>
          <t>16. ENVIRONMENTAL, HEALTH AND SAFETY MATTERS ​ EHS Capital Expenditures ​ We may incur future costs for capital improvements and general compliance under environmental, health and safety (“EHS”) laws, including costs to acquire, maintain and repair pollution control equipment. For each of the nine months ended September 30, 2020 and 2019, our capital expenditures for EHS matters totaled $17 million.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 Environmental R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4 million for environmental liabilities for both September 30, 2020 and December 31, 2019. Of these amounts, $1 million was classified as accrued liabilities in our condensed consolidated balance sheets as of both September 30, 2020 and December 31, 2019, and $3 million was classified as other noncurrent liabilities in our condensed consolidated balance sheets as of both September 30, 2020 and December 31, 2019. In certain cases, our remediation liabilities may be payable over periods of up to 30 years . We may incur losses for environmental remediation in excess of the amounts accrued; however, we are not able to estimate the amount or range of such potential excess. ​ Environmental Matters ​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nine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densed consolidated financial statements. ​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Geismar, Louisiana facility is the subject of ongoing remediation requirements imposed under RCRA. Similar laws exist in a number of locations in which we currently operate, or previously operated, manufacturing facilities, such as Australia, India, France, Hungary and Italy. ​ North Maybe Canyon Mine Remediation ​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During the first nine months of 2020, there have been no significant developments, and, at this time, we are unable to reasonably estimate our potential liabilities at this s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0</t>
        </is>
      </c>
    </row>
    <row r="3">
      <c r="A3" s="3" t="inlineStr">
        <is>
          <t>STOCK-BASED COMPENSATION PLANS</t>
        </is>
      </c>
    </row>
    <row r="4">
      <c r="A4" s="4" t="inlineStr">
        <is>
          <t>STOCK-BASED COMPENSATION PLANS</t>
        </is>
      </c>
      <c r="B4" s="4" t="inlineStr">
        <is>
          <t>17. STOCK-BASED COMPENSATION PLANS ​ As of September 30, 2020, we had approximately 7 million shares remaining under the stock-based compensation plans available for grant. Option awards have a maximum contractual term of 10 years and generally must have an exercise price at least equal to the market price of our common stock on the date the option award is granted. Outstanding stock-based awards generally vest annually over a three-year period. ​ The compensation cost from continuing operations under the stock-based compensation plans for our Company and Huntsman International were as follows (dollars in millions): ​ ​ ​ ​ ​ ​ ​ ​ ​ ​ ​ ​ ​ ​ ​ ​ Three months ​ Nine months ​ ​ ended ​ ended ​ ​ September 30, ​ September 30, ​ ​ 2020 ​ 2019 ​ 2020 ​ 2019 Huntsman Corporation compensation cost ​ $ 6 ​ $ 7 ​ $ 20 ​ $ 22 Huntsman International compensation cost ​ ​ 6 ​ ​ 7 ​ ​ 19 ​ ​ 21 ​ The total income tax benefit recognized in the condensed consolidated statements of operations for us and Huntsman International for stock-based compensation arrangements was $3 million and $7 million for the nine months ended September 30, 2020 2019 ​ Stock Options ​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 ​ ​ ​ ​ ​ ​ ​ ​ ​ ​ ​ ​ Three months ​ Nine months ​ ended ​ ended ​ September 30, ​ September 30, ​ 2020 ​ 2019 ​ 2020 ​ 2019 Dividend yield 3.1 % ​ NA ​ 3.0 % ​ 2.9 % Expected volatility 53.7 % ​ NA ​ 53.1 % ​ 54.0 % Risk-free interest rate 0.4 % ​ NA ​ 1.4 % ​ 2.5 % Expected life of stock options granted during the period 5.9 years ​ NA ​ 5.9 years ​ 5.9 years ​ During the three months ended September 30, 2019, no stock options were granted. ​ A summary of stock option activity under the stock-based compensation plans as of September 30, 2020 and changes during the nine months then ended is presented below: ​ ​ ​ ​ ​ ​ ​ ​ ​ ​ ​ ​ ​ ​ ​ ​ ​ ​ ​ ​ ​ ​ Weighted ​ ​ ​ ​ ​ ​ ​ ​ Weighted ​ Average ​ ​ ​ ​ ​ ​ ​ ​ Average ​ Remaining ​ Aggregate ​ ​ ​ ​ ​ Exercise ​ Contractual ​ Intrinsic Option Awards Shares Price Term Value ​ ​ (in thousands) ​ ​ ​ ​ (years) ​ (in millions) Outstanding at January 1, 2020 ​ 5,025 ​ $ 19.08 ​ ​ ​ ​ ​ ​ Granted ​ ​ 788 ​ ​ 21.52 ​ ​ ​ ​ ​ ​ Exercised ​ ​ (484) ​ ​ 13.05 ​ ​ ​ ​ ​ ​ Forfeited ​ ​ (168) ​ ​ 24.19 ​ ​ ​ ​ ​ ​ Outstanding at September 30, 2020 ​ ​ 5,161 ​ ​ 19.85 ​ ​ 6.1 ​ $ 17 Exercisable at September 30, 2020 ​ ​ 3,713 ​ ​ 18.61 ​ ​ 5.0 ​ ​ 17 ​ The weighted-average grant-date fair value of stock options granted during the nine months ended September 30, 2020 was $8.25 per option. As of September 30, 2020, there was $9 million of total unrecognized compensation cost related to nonvested stock option arrangements granted under the stock-based compensation plans. That cost is expected to be recognized over a weighted-average period of approximately 1.9 years. ​ The total intrinsic value of stock options exercised during the nine months ended September 30, 2020 and 2019 was approximately $4 million and $2 million, respectively. Cash received from stock options exercised during each of the nine months ended September 30, 2020 and 2019 was approximately $2 million and $1 million, respectively. The cash tax benefit from stock options exercised during each of the nine months ended September 30, 2020 and 2019 was approximately $1 million and nil, respectively. ​ Nonvested Shares ​ Nonvested shares granted under the stock-based compensation plans consist of restricted stock and performance share unit awards, which are accounted for as equity awards, and phantom stock, which is accounted for as a liability award because it can be settled in either stock or cash. ​ The fair value of each performance share unit award is estimated using a Monte Carlo simulation model that uses various assumptions, including an expected volatility rate and a risk-free interest rate. For the nine months ended September 30, 2020 and 2019, the weighted-average expected volatility rate was 34.0% and 34.6%, respectively, and the weighted average risk-free interest rate was 1.4% and 2.5%, respectively. For the performance share unit awards granted in the nine months ended September 30, 2020 and 2019, the number of shares earned varies based upon the Company achieving certain performance criteria over a three-year performance period. The performance criteria are total stockholder return of our common stock relative to the total stockholder return of a specified industry peer group for the three-year performance periods. ​ A summary of the status of our nonvested shares as of September 30, 2020 and changes during the nine months then ended is presented below: ​ ​ ​ ​ ​ ​ ​ ​ ​ ​ ​ ​ ​ ​ ​ ​ Equity Awards ​ Liability Awards ​ ​ ​ ​ ​ Weighted ​ ​ ​ ​ Weighted ​ ​ ​ ​ ​ Average ​ ​ ​ ​ Average ​ ​ ​ ​ ​ Grant-Date ​ ​ ​ ​ Grant-Date ​ Shares Fair Value Shares Fair Value ​ ​ (in thousands) ​ ​ ​ ​ (in thousands) ​ ​ ​ Nonvested at January 1, 2020 ​ ​ 1,640 ​ $ 24.61 ​ ​ 427 ​ $ 24.80 Granted ​ ​ 848 ​ ​ 21.92 ​ ​ 238 ​ ​ 21.53 Vested ​ ​ (571) (1)(2) ​ 25.19 ​ ​ (218) ​ ​ 24.64 Forfeited ​ ​ (41) ​ ​ 26.65 ​ ​ (36) ​ ​ 23.66 Nonvested at September 30, 2020 ​ ​ 1,876 ​ ​ 23.17 ​ ​ 411 ​ ​ 23.09 (1) As of September 30, 2020, a total of 426,856 restricted stock units were vested but not yet issued, of which 37,761 vested during the nine months ended September 30, 2020. These shares have not been reflected as vested shares in this table because, in accordance with the restricted stock unit agreements, shares of common stock are not issued for vested restricted stock units until termination of employment. ​ (2) A total of 174,200 performance share unit awards are reflected in the vested shares in this table, which represents the target number of performance share unit awards for this grant and were included in the balance at December 31, 2019. During the nine months ended September 30, 2020, an additional 165,489 performance share unit awards with a grant date fair value of $26.99 vested above the target in accordance the performance criteria of these awards. As of September 30, 2020, there was $27 million of total unrecognized compensation cost related to nonvested share compensation arrangements granted under the stock-based compensation plans. That cost is expected to be recognized over a weighted-average period of approximately 1.9 years. The value of share awards that vested during each of the nine months ended September 30, 2020 and 2019 was $2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8. INCOME TAXES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 ​ assets ​ Huntsman Corporation ​ We recorded income tax expense from continuing operations of $9 million and $113 million for the nine months ended September 30, 2020 and 2019, respectively. Our tax expense is significantly affected by the mix of income and losses in the tax jurisdictions in which we operate, as impacted by the presence of valuation allowances in certain tax jurisdictions. The decrease in pretax income, as well as the one-time tax expense in 2019 due to the reduction in our Switzerland net deferred tax assets related to the 2019 tax rate change, resulted in lower income tax expense during the first nine months of 2020 as compared to the same period of 2019. ​ Huntsman International ​ Huntsman International recorded income tax expense from continuing operations of $9 million and $110 million for the nine months ended September 30, 2020 and 2019, respectively. Our tax expense is significantly affected by the mix of income and losses in the tax jurisdictions in which we operate, as impacted by the presence of valuation allowances in certain tax jurisdictions. The decrease in pretax income, as well as the one-time tax expense in 2019 due to the reduction in our Switzerland net deferred tax assets related to the 2019 tax rate change, resulted in lower income tax expense during the first nine months of 2020 as compared to the same period of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9. EARNINGS PER SHARE ​ Basic earnings per share excludes dilution and is computed by dividing net income attributable to Huntsman Corporation common stockholders by the weighted average number of shares outstanding during the period. Diluted earnings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 Basic and diluted earnings per share is determined using the following information (in millions): ​ ​ ​ ​ ​ ​ ​ ​ ​ ​ ​ ​ ​ ​ ​ ​ Three months ​ Nine months ​ ​ ended ​ ended ​ ​ September 30, ​ September 30, ​ 2020 2019 2020 2019 Numerator: ​ ​ ​ ​ ​ ​ ​ ​ ​ ​ ​ ​ Income (loss) from continuing operations attributable to Huntsman Corporation ​ $ 48 ​ $ (38) ​ $ (91) ​ $ 133 Net income attributable to Huntsman Corporation ​ 48 ​ ​ 30 ​ ​ 691 ​ ​ 259 Denominator: ​ ​ ​ ​ ​ ​ ​ ​ ​ ​ ​ ​ Weighted average shares outstanding ​ ​ 219.8 ​ ​ 227.4 ​ ​ 220.8 ​ ​ 230.3 Dilutive shares: ​ ​ ​ ​ ​ ​ ​ ​ ​ ​ ​ ​ Stock-based awards ​ ​ 1.5 ​ ​ — ​ ​ — ​ ​ 1.7 Total weighted average shares outstanding, including dilutive shares ​ ​ 221.3 ​ ​ 227.4 ​ ​ 220.8 ​ ​ 232.0 ​ Additional stock-based awards of 3.8 million and 5.2 million weighted average equivalent shares of stock were outstanding during the three months ended September 30, 2020 and 2019, respectively, and 6.1 million and 3.6 million weighted average equivalent shares of stock were outstanding during the nine months ended September 30, 2020 and 2019, respectively. However, these stock-based awards were not included in the computation of diluted earnings per share for the three and nine months ended September 30, 2020 and 2019 because the effect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0</t>
        </is>
      </c>
    </row>
    <row r="3">
      <c r="A3" s="3" t="inlineStr">
        <is>
          <t>OPERATING SEGMENT INFORMATION</t>
        </is>
      </c>
    </row>
    <row r="4">
      <c r="A4" s="4" t="inlineStr">
        <is>
          <t>OPERATING SEGMENT INFORMATION</t>
        </is>
      </c>
      <c r="B4" s="4" t="inlineStr">
        <is>
          <t>20. OPERATING SEGMENT INFORMATION ​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Beginning in the third quarter of 2019, we reported the results of our Chemical Intermediates Businesses as discontinued operations in our condensed consolidated financial statements for all periods presented. See “Note 4. Discontinued Operations and Business Dispositions—Sale of Chemical Intermediates Businesses.” ​ The major products of each reportable operating segment are as follows: ​ ​ ​ ​ Segment Products Polyurethanes ​ MDI, polyols, TPU and other polyurethane-related products Performance Products ​ Specialty amines, ethyleneamines, maleic anhydride and technology licenses Advanced Materials ​ Basic liquid and solid epoxy resins; specialty resin compounds; cross-linking, matting and curing agents; epoxy, acrylic and polyurethane-based formulations Textile Effects ​ Textile chemicals, dyes and digital inks ​ 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ur reportable operating segments excludes items that principally apply to our Company as a whole. The revenues and adjusted EBITDA from continuing operations for each of our reportable operating segments are as follows (dollars in millions): ​ ​ ​ ​ ​ ​ ​ ​ ​ ​ ​ ​ ​ ​ Three months ​ Nine months ​ ended ​ ended ​ September 30, ​ September 30, ​ 2020 2019 2020 2019 Revenues: ​ ​ ​ ​ ​ ​ ​ ​ ​ Polyurethanes $ 936 ​ $ 993 ​ $ 2,554 ​ $ 2,931 Performance Products ​ 238 ​ ​ 281 ​ ​ 758 ​ ​ 880 Advanced Materials ​ 199 ​ ​ 256 ​ ​ 632 ​ ​ 803 Textile Effects ​ 142 ​ ​ 179 ​ ​ 424 ​ ​ 583 Corporate and eliminations ​ (5) ​ ​ (22) ​ ​ (18) ​ ​ (57) Total $ 1,510 ​ $ 1,687 ​ $ 4,350 ​ $ 5,140 ​ ​ ​ ​ ​ ​ ​ ​ ​ ​ ​ ​ Huntsman Corporation: ​ ​ ​ ​ ​ ​ ​ ​ ​ ​ ​ Segment adjusted EBITDA(1): ​ ​ ​ ​ ​ ​ ​ ​ ​ ​ ​ Polyurethanes $ 156 ​ $ 146 ​ $ 271 ​ $ 426 Performance Products ​ 36 ​ ​ 38 ​ ​ 123 ​ ​ 125 Advanced Materials ​ 25 ​ ​ 51 ​ ​ 103 ​ ​ 159 Textile Effects ​ 8 ​ ​ 16 ​ ​ 24 ​ ​ 66 Corporate and other(2) ​ (37) ​ ​ (36) ​ ​ (114) ​ ​ (112) Total ​ 188 ​ ​ 215 ​ ​ 407 ​ ​ 664 Reconciliation of adjusted EBITDA to net income: ​ ​ ​ ​ ​ ​ ​ ​ ​ ​ ​ Interest expense, net—continuing operations ​ (24) ​ ​ (27) ​ ​ (63) ​ ​ (86) Income tax expense—continuing operations ​ (15) ​ ​ (30) ​ ​ (9) ​ ​ (113) Income tax expense—discontinued operations ​ — ​ ​ (25) ​ ​ (239) ​ ​ (44) Depreciation and amortization—continuing operations ​ (70) ​ ​ (65) ​ ​ (206) ​ ​ (201) Depreciation and amortization—discontinued operations ​ — ​ ​ (13) ​ ​ — ​ ​ (59) Net income attributable to noncontrolling interests ​ 9 ​ ​ 11 ​ ​ 15 ​ ​ 31 Other adjustments: ​ ​ ​ ​ ​ ​ ​ ​ ​ ​ ​ Business acquisition and integration expenses and purchase accounting inventory adjustments ​ (9) ​ ​ (3) ​ ​ (30) ​ ​ (4) EBITDA from discontinued operations(3) ​ — ​ ​ 106 ​ ​ 1,021 ​ ​ 229 Fair value adjustments to Venator investment ​ 6 ​ ​ (148) ​ ​ (100) ​ ​ (90) Loss on early extinguishment of debt ​ — ​ ​ — ​ ​ — ​ ​ (23) Certain legal and other settlements and related income (expenses) ​ 4 ​ ​ (1) ​ ​ (2) ​ ​ (1) Gain on sale of businesses/assets ​ — ​ ​ — ​ ​ 1 ​ ​ — Income from transition services arrangements ​ 1 ​ ​ — ​ ​ 6 ​ ​ — Certain nonrecurring information technology project implementation costs ​ (1) ​ ​ (1) ​ ​ (3) ​ ​ (1) Amortization of pension and postretirement actuarial losses ​ (20) ​ ​ (16) ​ ​ (57) ​ ​ (49) Plant incident remediation costs ​ — ​ ​ (5) ​ ​ (1) ​ ​ (5) Restructuring, impairment and plant closing and transition (costs) credits ​ (12) ​ ​ 43 ​ ​ (34) ​ ​ 42 Net income $ 57 ​ $ 41 ​ $ 706 ​ $ 290 ​ ​ ​ ​ ​ ​ ​ ​ ​ ​ ​ ​ ​ ​ Three months ​ Nine months ​ ended ​ ended ​ September 30, ​ September 30, ​ 2020 2019 2020 2019 Huntsman International: ​ ​ ​ ​ ​ ​ ​ ​ ​ Segment adjusted EBITDA(1): ​ ​ ​ ​ ​ ​ ​ ​ ​ ​ ​ Polyurethanes $ 156 ​ $ 146 ​ $ 271 ​ $ 426 Performance Products ​ 36 ​ ​ 38 ​ ​ 123 ​ ​ 125 Advanced Materials ​ 25 ​ ​ 51 ​ ​ 103 ​ ​ 159 Textile Effects ​ 8 ​ ​ 16 ​ ​ 24 ​ ​ 66 Corporate and other(2) ​ (36) ​ ​ (35) ​ ​ (110) ​ ​ (108) Total ​ 189 ​ ​ 216 ​ ​ 411 ​ ​ 668 Reconciliation of adjusted EBITDA to net income: ​ ​ ​ ​ ​ ​ ​ ​ ​ ​ ​ Interest expense, net—continuing operations ​ (24) ​ ​ (31) ​ ​ (65) ​ ​ (99) Income tax expense—continuing operations ​ (15) ​ ​ (29) ​ ​ (9) ​ ​ (110) Income tax expense—discontinued operations ​ — ​ ​ (25) ​ ​ (239) ​ ​ (44) Depreciation and amortization—continuing operations ​ (70) ​ ​ (65) ​ ​ (206) ​ ​ (201) Depreciation and amortization—discontinued operations ​ — ​ ​ (13) ​ ​ — ​ ​ (59) Net income attributable to noncontrolling interests ​ 9 ​ ​ 11 ​ ​ 15 ​ ​ 31 Other adjustments: ​ ​ ​ ​ ​ ​ ​ ​ ​ ​ ​ Business acquisition and integration expenses and purchase accounting inventory adjustments ​ (9) ​ ​ (3) ​ ​ (30) ​ ​ (4) EBITDA from discontinued operations(3) ​ — ​ ​ 106 ​ ​ 1,021 ​ ​ 229 Fair value adjustments to Venator investment ​ 6 ​ ​ (148) ​ ​ (100) ​ ​ (90) Loss on early extinguishment of debt ​ — ​ ​ — ​ ​ — ​ ​ (23) Certain legal and other settlements and related income (expenses) ​ 4 ​ ​ (1) ​ ​ (2) ​ ​ (1) Gain on sale of businesses/assets ​ — ​ ​ — ​ ​ 1 ​ ​ — Income from transition services arrangements ​ 1 ​ ​ — ​ ​ 6 ​ ​ — Certain nonrecurring information technology project implementation costs ​ (1) ​ ​ (1) ​ ​ (3) ​ ​ (1) Amortization of pension and postretirement actuarial losses ​ (20) ​ ​ (17) ​ ​ (59) ​ ​ (52) Plant incident remediation costs ​ — ​ ​ (5) ​ ​ (1) ​ ​ (5) Restructuring, impairment and plant closing and transition (costs) credits ​ (12) ​ ​ 43 ​ ​ (34) ​ ​ 42 Net income $ 58 ​ $ 38 ​ $ 706 ​ $ 281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loss)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EBITDA from discontinued operations; (c) fair value adjustments to Venator investment; (d) loss on early extinguishment of debt; (e) certain legal and other settlements and related expenses; (f) (loss) gain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and (k) restructuring, impairment, plant closing and transition costs. ​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 ​ (3) Includes the gain on the sale of our Chemical Intermediates Businesses in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DENSED CONSOLIDATED BALANCE SHEETS (Parenthetical) - USD ($) $ in Millions</t>
        </is>
      </c>
      <c r="C1" s="2" t="inlineStr">
        <is>
          <t>Sep. 30, 2020</t>
        </is>
      </c>
      <c r="D1" s="2" t="inlineStr">
        <is>
          <t>Dec. 31, 2019</t>
        </is>
      </c>
    </row>
    <row r="2">
      <c r="A2" s="4" t="inlineStr">
        <is>
          <t>Accounts and notes receivable, allowance for doubtful accounts (in dollars)</t>
        </is>
      </c>
      <c r="C2" s="6" t="n">
        <v>26</v>
      </c>
      <c r="D2" s="6" t="n">
        <v>19</v>
      </c>
    </row>
    <row r="3">
      <c r="A3" s="4" t="inlineStr">
        <is>
          <t>Accounts and notes receivable, pledged as collateral (in dollars)</t>
        </is>
      </c>
      <c r="C3" s="6" t="n">
        <v>207</v>
      </c>
      <c r="D3" s="6" t="n">
        <v>221</v>
      </c>
    </row>
    <row r="4">
      <c r="A4" s="4" t="inlineStr">
        <is>
          <t>Common stock, par value (in dollars per share)</t>
        </is>
      </c>
      <c r="C4" s="7" t="n">
        <v>0.01</v>
      </c>
      <c r="D4" s="7" t="n">
        <v>0.01</v>
      </c>
    </row>
    <row r="5">
      <c r="A5" s="4" t="inlineStr">
        <is>
          <t>Common stock, shares authorized</t>
        </is>
      </c>
      <c r="C5" s="5" t="n">
        <v>1200000000</v>
      </c>
      <c r="D5" s="5" t="n">
        <v>1200000000</v>
      </c>
    </row>
    <row r="6">
      <c r="A6" s="4" t="inlineStr">
        <is>
          <t>Common stock, shares issued</t>
        </is>
      </c>
      <c r="C6" s="5" t="n">
        <v>258304485</v>
      </c>
      <c r="D6" s="5" t="n">
        <v>257405496</v>
      </c>
    </row>
    <row r="7">
      <c r="A7" s="4" t="inlineStr">
        <is>
          <t>Common stock, shares outstanding</t>
        </is>
      </c>
      <c r="C7" s="5" t="n">
        <v>219827393</v>
      </c>
      <c r="D7" s="5" t="n">
        <v>224295868</v>
      </c>
    </row>
    <row r="8">
      <c r="A8" s="4" t="inlineStr">
        <is>
          <t>Treasury stock, shares</t>
        </is>
      </c>
      <c r="C8" s="5" t="n">
        <v>38477091</v>
      </c>
      <c r="D8" s="5" t="n">
        <v>33112572</v>
      </c>
    </row>
    <row r="9">
      <c r="A9" s="3" t="inlineStr">
        <is>
          <t>Variable Interest Entity</t>
        </is>
      </c>
    </row>
    <row r="10">
      <c r="A10" s="4" t="inlineStr">
        <is>
          <t>Cash and cash equivalents</t>
        </is>
      </c>
      <c r="B10" s="4" t="inlineStr">
        <is>
          <t>[1]</t>
        </is>
      </c>
      <c r="C10" s="6" t="n">
        <v>1168</v>
      </c>
      <c r="D10" s="6" t="n">
        <v>525</v>
      </c>
    </row>
    <row r="11">
      <c r="A11" s="4" t="inlineStr">
        <is>
          <t>Accounts and notes receivable (net)</t>
        </is>
      </c>
      <c r="B11" s="4" t="inlineStr">
        <is>
          <t>[1]</t>
        </is>
      </c>
      <c r="C11" s="5" t="n">
        <v>881</v>
      </c>
      <c r="D11" s="5" t="n">
        <v>940</v>
      </c>
    </row>
    <row r="12">
      <c r="A12" s="4" t="inlineStr">
        <is>
          <t>Inventories</t>
        </is>
      </c>
      <c r="B12" s="4" t="inlineStr">
        <is>
          <t>[1]</t>
        </is>
      </c>
      <c r="C12" s="5" t="n">
        <v>819</v>
      </c>
      <c r="D12" s="5" t="n">
        <v>914</v>
      </c>
    </row>
    <row r="13">
      <c r="A13" s="4" t="inlineStr">
        <is>
          <t>Other current assets</t>
        </is>
      </c>
      <c r="C13" s="5" t="n">
        <v>125</v>
      </c>
      <c r="D13" s="5" t="n">
        <v>155</v>
      </c>
    </row>
    <row r="14">
      <c r="A14" s="4" t="inlineStr">
        <is>
          <t>Property, plant and equipment (net)</t>
        </is>
      </c>
      <c r="B14" s="4" t="inlineStr">
        <is>
          <t>[1]</t>
        </is>
      </c>
      <c r="C14" s="5" t="n">
        <v>2477</v>
      </c>
      <c r="D14" s="5" t="n">
        <v>2383</v>
      </c>
    </row>
    <row r="15">
      <c r="A15" s="4" t="inlineStr">
        <is>
          <t>Other noncurrent assets</t>
        </is>
      </c>
      <c r="B15" s="4" t="inlineStr">
        <is>
          <t>[1]</t>
        </is>
      </c>
      <c r="C15" s="5" t="n">
        <v>486</v>
      </c>
      <c r="D15" s="5" t="n">
        <v>452</v>
      </c>
    </row>
    <row r="16">
      <c r="A16" s="4" t="inlineStr">
        <is>
          <t>Accounts payable</t>
        </is>
      </c>
      <c r="B16" s="4" t="inlineStr">
        <is>
          <t>[1]</t>
        </is>
      </c>
      <c r="C16" s="5" t="n">
        <v>696</v>
      </c>
      <c r="D16" s="5" t="n">
        <v>765</v>
      </c>
    </row>
    <row r="17">
      <c r="A17" s="4" t="inlineStr">
        <is>
          <t>Accrued liabilities</t>
        </is>
      </c>
      <c r="B17" s="4" t="inlineStr">
        <is>
          <t>[1]</t>
        </is>
      </c>
      <c r="C17" s="5" t="n">
        <v>583</v>
      </c>
      <c r="D17" s="5" t="n">
        <v>420</v>
      </c>
    </row>
    <row r="18">
      <c r="A18" s="4" t="inlineStr">
        <is>
          <t>Current portion of debt</t>
        </is>
      </c>
      <c r="B18" s="4" t="inlineStr">
        <is>
          <t>[1]</t>
        </is>
      </c>
      <c r="C18" s="5" t="n">
        <v>567</v>
      </c>
      <c r="D18" s="5" t="n">
        <v>212</v>
      </c>
    </row>
    <row r="19">
      <c r="A19" s="4" t="inlineStr">
        <is>
          <t>Current operating lease liabilities</t>
        </is>
      </c>
      <c r="B19" s="4" t="inlineStr">
        <is>
          <t>[1]</t>
        </is>
      </c>
      <c r="C19" s="5" t="n">
        <v>46</v>
      </c>
      <c r="D19" s="5" t="n">
        <v>42</v>
      </c>
    </row>
    <row r="20">
      <c r="A20" s="4" t="inlineStr">
        <is>
          <t>Long-term debt</t>
        </is>
      </c>
      <c r="B20" s="4" t="inlineStr">
        <is>
          <t>[1]</t>
        </is>
      </c>
      <c r="C20" s="5" t="n">
        <v>1557</v>
      </c>
      <c r="D20" s="5" t="n">
        <v>2177</v>
      </c>
    </row>
    <row r="21">
      <c r="A21" s="4" t="inlineStr">
        <is>
          <t>Noncurrent operating lease liabilities</t>
        </is>
      </c>
      <c r="B21" s="4" t="inlineStr">
        <is>
          <t>[1]</t>
        </is>
      </c>
      <c r="C21" s="5" t="n">
        <v>403</v>
      </c>
      <c r="D21" s="5" t="n">
        <v>384</v>
      </c>
    </row>
    <row r="22">
      <c r="A22" s="4" t="inlineStr">
        <is>
          <t>Other noncurrent liabilities</t>
        </is>
      </c>
      <c r="B22" s="4" t="inlineStr">
        <is>
          <t>[1]</t>
        </is>
      </c>
      <c r="C22" s="5" t="n">
        <v>789</v>
      </c>
      <c r="D22" s="5" t="n">
        <v>898</v>
      </c>
    </row>
    <row r="23">
      <c r="A23" s="4" t="inlineStr">
        <is>
          <t>Consolidated VIE's</t>
        </is>
      </c>
    </row>
    <row r="24">
      <c r="A24" s="3" t="inlineStr">
        <is>
          <t>Variable Interest Entity</t>
        </is>
      </c>
    </row>
    <row r="25">
      <c r="A25" s="4" t="inlineStr">
        <is>
          <t>Cash and cash equivalents</t>
        </is>
      </c>
      <c r="C25" s="5" t="n">
        <v>2</v>
      </c>
      <c r="D25" s="5" t="n">
        <v>0</v>
      </c>
    </row>
    <row r="26">
      <c r="A26" s="4" t="inlineStr">
        <is>
          <t>Accounts and notes receivable (net)</t>
        </is>
      </c>
      <c r="C26" s="5" t="n">
        <v>6</v>
      </c>
      <c r="D26" s="5" t="n">
        <v>13</v>
      </c>
    </row>
    <row r="27">
      <c r="A27" s="4" t="inlineStr">
        <is>
          <t>Inventories</t>
        </is>
      </c>
      <c r="C27" s="5" t="n">
        <v>28</v>
      </c>
      <c r="D27" s="5" t="n">
        <v>35</v>
      </c>
    </row>
    <row r="28">
      <c r="A28" s="4" t="inlineStr">
        <is>
          <t>Property, plant and equipment (net)</t>
        </is>
      </c>
      <c r="C28" s="5" t="n">
        <v>168</v>
      </c>
      <c r="D28" s="5" t="n">
        <v>180</v>
      </c>
    </row>
    <row r="29">
      <c r="A29" s="4" t="inlineStr">
        <is>
          <t>Other noncurrent assets</t>
        </is>
      </c>
      <c r="C29" s="5" t="n">
        <v>23</v>
      </c>
      <c r="D29" s="5" t="n">
        <v>20</v>
      </c>
    </row>
    <row r="30">
      <c r="A30" s="4" t="inlineStr">
        <is>
          <t>Accounts payable</t>
        </is>
      </c>
      <c r="C30" s="5" t="n">
        <v>99</v>
      </c>
      <c r="D30" s="5" t="n">
        <v>100</v>
      </c>
    </row>
    <row r="31">
      <c r="A31" s="4" t="inlineStr">
        <is>
          <t>Accrued liabilities</t>
        </is>
      </c>
      <c r="C31" s="5" t="n">
        <v>15</v>
      </c>
      <c r="D31" s="5" t="n">
        <v>10</v>
      </c>
    </row>
    <row r="32">
      <c r="A32" s="4" t="inlineStr">
        <is>
          <t>Current portion of debt</t>
        </is>
      </c>
      <c r="C32" s="5" t="n">
        <v>47</v>
      </c>
      <c r="D32" s="5" t="n">
        <v>36</v>
      </c>
    </row>
    <row r="33">
      <c r="A33" s="4" t="inlineStr">
        <is>
          <t>Current operating lease liabilities</t>
        </is>
      </c>
      <c r="C33" s="5" t="n">
        <v>5</v>
      </c>
      <c r="D33" s="5" t="n">
        <v>4</v>
      </c>
    </row>
    <row r="34">
      <c r="A34" s="4" t="inlineStr">
        <is>
          <t>Long-term debt</t>
        </is>
      </c>
      <c r="C34" s="5" t="n">
        <v>3</v>
      </c>
      <c r="D34" s="5" t="n">
        <v>29</v>
      </c>
    </row>
    <row r="35">
      <c r="A35" s="4" t="inlineStr">
        <is>
          <t>Noncurrent operating lease liabilities</t>
        </is>
      </c>
      <c r="C35" s="5" t="n">
        <v>16</v>
      </c>
      <c r="D35" s="5" t="n">
        <v>11</v>
      </c>
    </row>
    <row r="36">
      <c r="A36" s="4" t="inlineStr">
        <is>
          <t>Other noncurrent liabilities</t>
        </is>
      </c>
      <c r="C36" s="5" t="n">
        <v>79</v>
      </c>
      <c r="D36" s="5" t="n">
        <v>87</v>
      </c>
    </row>
    <row r="37">
      <c r="A37" s="4" t="inlineStr">
        <is>
          <t>HUNTSMAN INTERNATIONAL LLC AND SUBSIDIARIES</t>
        </is>
      </c>
    </row>
    <row r="38">
      <c r="A38" s="4" t="inlineStr">
        <is>
          <t>Accounts and notes receivable, allowance for doubtful accounts (in dollars)</t>
        </is>
      </c>
      <c r="C38" s="5" t="n">
        <v>26</v>
      </c>
      <c r="D38" s="5" t="n">
        <v>19</v>
      </c>
    </row>
    <row r="39">
      <c r="A39" s="4" t="inlineStr">
        <is>
          <t>Accounts and notes receivable, pledged as collateral (in dollars)</t>
        </is>
      </c>
      <c r="C39" s="6" t="n">
        <v>207</v>
      </c>
      <c r="D39" s="6" t="n">
        <v>221</v>
      </c>
    </row>
    <row r="40">
      <c r="A40" s="4" t="inlineStr">
        <is>
          <t>Members' equity, units issued (in units)</t>
        </is>
      </c>
      <c r="C40" s="5" t="n">
        <v>2728</v>
      </c>
      <c r="D40" s="5" t="n">
        <v>2728</v>
      </c>
    </row>
    <row r="41">
      <c r="A41" s="4" t="inlineStr">
        <is>
          <t>Members' equity, units outstanding (in units)</t>
        </is>
      </c>
      <c r="C41" s="5" t="n">
        <v>2728</v>
      </c>
      <c r="D41" s="5" t="n">
        <v>2728</v>
      </c>
    </row>
    <row r="42">
      <c r="A42" s="3" t="inlineStr">
        <is>
          <t>Variable Interest Entity</t>
        </is>
      </c>
    </row>
    <row r="43">
      <c r="A43" s="4" t="inlineStr">
        <is>
          <t>Cash and cash equivalents</t>
        </is>
      </c>
      <c r="B43" s="4" t="inlineStr">
        <is>
          <t>[1]</t>
        </is>
      </c>
      <c r="C43" s="6" t="n">
        <v>1167</v>
      </c>
      <c r="D43" s="6" t="n">
        <v>525</v>
      </c>
    </row>
    <row r="44">
      <c r="A44" s="4" t="inlineStr">
        <is>
          <t>Accounts and notes receivable (net)</t>
        </is>
      </c>
      <c r="B44" s="4" t="inlineStr">
        <is>
          <t>[1]</t>
        </is>
      </c>
      <c r="C44" s="5" t="n">
        <v>881</v>
      </c>
      <c r="D44" s="5" t="n">
        <v>940</v>
      </c>
    </row>
    <row r="45">
      <c r="A45" s="4" t="inlineStr">
        <is>
          <t>Inventories</t>
        </is>
      </c>
      <c r="B45" s="4" t="inlineStr">
        <is>
          <t>[1]</t>
        </is>
      </c>
      <c r="C45" s="5" t="n">
        <v>819</v>
      </c>
      <c r="D45" s="5" t="n">
        <v>914</v>
      </c>
    </row>
    <row r="46">
      <c r="A46" s="4" t="inlineStr">
        <is>
          <t>Other current assets</t>
        </is>
      </c>
      <c r="C46" s="5" t="n">
        <v>122</v>
      </c>
      <c r="D46" s="5" t="n">
        <v>161</v>
      </c>
    </row>
    <row r="47">
      <c r="A47" s="4" t="inlineStr">
        <is>
          <t>Property, plant and equipment (net)</t>
        </is>
      </c>
      <c r="B47" s="4" t="inlineStr">
        <is>
          <t>[1]</t>
        </is>
      </c>
      <c r="C47" s="5" t="n">
        <v>2477</v>
      </c>
      <c r="D47" s="5" t="n">
        <v>2383</v>
      </c>
    </row>
    <row r="48">
      <c r="A48" s="4" t="inlineStr">
        <is>
          <t>Other noncurrent assets</t>
        </is>
      </c>
      <c r="B48" s="4" t="inlineStr">
        <is>
          <t>[1]</t>
        </is>
      </c>
      <c r="C48" s="5" t="n">
        <v>487</v>
      </c>
      <c r="D48" s="5" t="n">
        <v>452</v>
      </c>
    </row>
    <row r="49">
      <c r="A49" s="4" t="inlineStr">
        <is>
          <t>Accounts payable</t>
        </is>
      </c>
      <c r="B49" s="4" t="inlineStr">
        <is>
          <t>[1]</t>
        </is>
      </c>
      <c r="C49" s="5" t="n">
        <v>696</v>
      </c>
      <c r="D49" s="5" t="n">
        <v>765</v>
      </c>
    </row>
    <row r="50">
      <c r="A50" s="4" t="inlineStr">
        <is>
          <t>Accrued liabilities</t>
        </is>
      </c>
      <c r="B50" s="4" t="inlineStr">
        <is>
          <t>[1]</t>
        </is>
      </c>
      <c r="C50" s="5" t="n">
        <v>573</v>
      </c>
      <c r="D50" s="5" t="n">
        <v>417</v>
      </c>
    </row>
    <row r="51">
      <c r="A51" s="4" t="inlineStr">
        <is>
          <t>Current portion of debt</t>
        </is>
      </c>
      <c r="B51" s="4" t="inlineStr">
        <is>
          <t>[1]</t>
        </is>
      </c>
      <c r="C51" s="5" t="n">
        <v>567</v>
      </c>
      <c r="D51" s="5" t="n">
        <v>212</v>
      </c>
    </row>
    <row r="52">
      <c r="A52" s="4" t="inlineStr">
        <is>
          <t>Current operating lease liabilities</t>
        </is>
      </c>
      <c r="B52" s="4" t="inlineStr">
        <is>
          <t>[1]</t>
        </is>
      </c>
      <c r="C52" s="5" t="n">
        <v>46</v>
      </c>
      <c r="D52" s="5" t="n">
        <v>42</v>
      </c>
    </row>
    <row r="53">
      <c r="A53" s="4" t="inlineStr">
        <is>
          <t>Long-term debt</t>
        </is>
      </c>
      <c r="B53" s="4" t="inlineStr">
        <is>
          <t>[1]</t>
        </is>
      </c>
      <c r="C53" s="5" t="n">
        <v>1557</v>
      </c>
      <c r="D53" s="5" t="n">
        <v>2177</v>
      </c>
    </row>
    <row r="54">
      <c r="A54" s="4" t="inlineStr">
        <is>
          <t>Noncurrent operating lease liabilities</t>
        </is>
      </c>
      <c r="B54" s="4" t="inlineStr">
        <is>
          <t>[1]</t>
        </is>
      </c>
      <c r="C54" s="5" t="n">
        <v>403</v>
      </c>
      <c r="D54" s="5" t="n">
        <v>384</v>
      </c>
    </row>
    <row r="55">
      <c r="A55" s="4" t="inlineStr">
        <is>
          <t>Other noncurrent liabilities</t>
        </is>
      </c>
      <c r="B55" s="4" t="inlineStr">
        <is>
          <t>[1]</t>
        </is>
      </c>
      <c r="C55" s="5" t="n">
        <v>782</v>
      </c>
      <c r="D55" s="5" t="n">
        <v>890</v>
      </c>
    </row>
    <row r="56">
      <c r="A56" s="4" t="inlineStr">
        <is>
          <t>HUNTSMAN INTERNATIONAL LLC AND SUBSIDIARIES | Consolidated VIE's</t>
        </is>
      </c>
    </row>
    <row r="57">
      <c r="A57" s="3" t="inlineStr">
        <is>
          <t>Variable Interest Entity</t>
        </is>
      </c>
    </row>
    <row r="58">
      <c r="A58" s="4" t="inlineStr">
        <is>
          <t>Cash and cash equivalents</t>
        </is>
      </c>
      <c r="C58" s="5" t="n">
        <v>2</v>
      </c>
      <c r="D58" s="5" t="n">
        <v>0</v>
      </c>
    </row>
    <row r="59">
      <c r="A59" s="4" t="inlineStr">
        <is>
          <t>Accounts and notes receivable (net)</t>
        </is>
      </c>
      <c r="C59" s="5" t="n">
        <v>6</v>
      </c>
      <c r="D59" s="5" t="n">
        <v>13</v>
      </c>
    </row>
    <row r="60">
      <c r="A60" s="4" t="inlineStr">
        <is>
          <t>Inventories</t>
        </is>
      </c>
      <c r="C60" s="5" t="n">
        <v>28</v>
      </c>
      <c r="D60" s="5" t="n">
        <v>35</v>
      </c>
    </row>
    <row r="61">
      <c r="A61" s="4" t="inlineStr">
        <is>
          <t>Property, plant and equipment (net)</t>
        </is>
      </c>
      <c r="C61" s="5" t="n">
        <v>168</v>
      </c>
      <c r="D61" s="5" t="n">
        <v>180</v>
      </c>
    </row>
    <row r="62">
      <c r="A62" s="4" t="inlineStr">
        <is>
          <t>Other noncurrent assets</t>
        </is>
      </c>
      <c r="C62" s="5" t="n">
        <v>23</v>
      </c>
      <c r="D62" s="5" t="n">
        <v>20</v>
      </c>
    </row>
    <row r="63">
      <c r="A63" s="4" t="inlineStr">
        <is>
          <t>Accounts payable</t>
        </is>
      </c>
      <c r="C63" s="5" t="n">
        <v>99</v>
      </c>
      <c r="D63" s="5" t="n">
        <v>100</v>
      </c>
    </row>
    <row r="64">
      <c r="A64" s="4" t="inlineStr">
        <is>
          <t>Accrued liabilities</t>
        </is>
      </c>
      <c r="C64" s="5" t="n">
        <v>15</v>
      </c>
      <c r="D64" s="5" t="n">
        <v>10</v>
      </c>
    </row>
    <row r="65">
      <c r="A65" s="4" t="inlineStr">
        <is>
          <t>Current portion of debt</t>
        </is>
      </c>
      <c r="C65" s="5" t="n">
        <v>47</v>
      </c>
      <c r="D65" s="5" t="n">
        <v>36</v>
      </c>
    </row>
    <row r="66">
      <c r="A66" s="4" t="inlineStr">
        <is>
          <t>Current operating lease liabilities</t>
        </is>
      </c>
      <c r="C66" s="5" t="n">
        <v>5</v>
      </c>
      <c r="D66" s="5" t="n">
        <v>4</v>
      </c>
    </row>
    <row r="67">
      <c r="A67" s="4" t="inlineStr">
        <is>
          <t>Long-term debt</t>
        </is>
      </c>
      <c r="C67" s="5" t="n">
        <v>3</v>
      </c>
      <c r="D67" s="5" t="n">
        <v>29</v>
      </c>
    </row>
    <row r="68">
      <c r="A68" s="4" t="inlineStr">
        <is>
          <t>Noncurrent operating lease liabilities</t>
        </is>
      </c>
      <c r="C68" s="5" t="n">
        <v>16</v>
      </c>
      <c r="D68" s="5" t="n">
        <v>11</v>
      </c>
    </row>
    <row r="69">
      <c r="A69" s="4" t="inlineStr">
        <is>
          <t>Other noncurrent liabilities</t>
        </is>
      </c>
      <c r="C69" s="6" t="n">
        <v>79</v>
      </c>
      <c r="D69" s="6" t="n">
        <v>87</v>
      </c>
    </row>
    <row r="70"/>
    <row r="71">
      <c r="A71" s="4" t="inlineStr">
        <is>
          <t>[1]</t>
        </is>
      </c>
      <c r="B71" s="4" t="inlineStr">
        <is>
          <t>At September 30, 2020 and December 31, 2019, respectively, $2 and nil of cash and cash equivalents, $6 and $13 of accounts and notes receivable (net), $28 and $35 of inventories, $168 and $180 of property, plant and equipment (net), $23 and $20 of other noncurrent assets, $99 and $100 of accounts payable, $15 and $10 of accrued liabilities, $47 and $36 of current portion of debt, $5 and $4 of current operating lease liabilities, $3 and $29 of long-term debt, $16 and $11 of noncurrent operating lease liabilities and $79 and $87 of other noncurrent liabilities from consolidated variable interest entities are included in the respective balance sheet captions above. See “Note 6. Variable Interest Entities.”</t>
        </is>
      </c>
    </row>
  </sheetData>
  <mergeCells count="3">
    <mergeCell ref="A1:B1"/>
    <mergeCell ref="A70:C70"/>
    <mergeCell ref="B71:C7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9 Months Ended</t>
        </is>
      </c>
    </row>
    <row r="2">
      <c r="B2" s="2" t="inlineStr">
        <is>
          <t>Sep. 30, 2020</t>
        </is>
      </c>
    </row>
    <row r="3">
      <c r="A3" s="3" t="inlineStr">
        <is>
          <t>GENERAL</t>
        </is>
      </c>
    </row>
    <row r="4">
      <c r="A4" s="4" t="inlineStr">
        <is>
          <t>PRINCIPLES OF CONSOLIDATION</t>
        </is>
      </c>
      <c r="B4" s="4" t="inlineStr">
        <is>
          <t>​ Our condensed consolidated financial statements include the accounts of our wholly-owned and majority-owned subsidiaries and any variable interest entities for which we are the primary beneficiary. Intercompany accounts and transactions have been eliminated. ​</t>
        </is>
      </c>
    </row>
    <row r="5">
      <c r="A5" s="4" t="inlineStr">
        <is>
          <t>USE OF ESTIMATES</t>
        </is>
      </c>
      <c r="B5" s="4" t="inlineStr">
        <is>
          <t>​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S (Tables)</t>
        </is>
      </c>
      <c r="B1" s="2" t="inlineStr">
        <is>
          <t>9 Months Ended</t>
        </is>
      </c>
    </row>
    <row r="2">
      <c r="B2" s="2" t="inlineStr">
        <is>
          <t>Sep. 30, 2020</t>
        </is>
      </c>
    </row>
    <row r="3">
      <c r="A3" s="4" t="inlineStr">
        <is>
          <t>CVC Thermoset Specialties</t>
        </is>
      </c>
    </row>
    <row r="4">
      <c r="A4" s="3" t="inlineStr">
        <is>
          <t>BUSINESS COMBINATIONS</t>
        </is>
      </c>
    </row>
    <row r="5">
      <c r="A5" s="4" t="inlineStr">
        <is>
          <t>Schedule of allocation of acquisition cost to the assets acquired and liabilities assumed</t>
        </is>
      </c>
      <c r="B5" s="4" t="inlineStr">
        <is>
          <t>The preliminary allocation of acquisition cost to the assets acquired and liabilities assumed is summarized as follows (dollars in millions): ​ ​ ​ ​ ​ Fair value of assets acquired and liabilities assumed: ​ ​ ​ Cash paid for the CVC Thermoset Specialties Acquisition ​ $ 306 ​ ​ ​ ​ Accounts receivable ​ $ 12 Inventories ​ ​ 39 Property, plant and equipment ​ ​ 88 Intangible assets ​ ​ 60 Goodwill ​ ​ 119 Accounts payable ​ ​ (7) Deferred income taxes ​ ​ (5) Total fair value of net assets acquired ​ $ 306</t>
        </is>
      </c>
    </row>
    <row r="6">
      <c r="A6" s="4" t="inlineStr">
        <is>
          <t>Schedule of estimated pro forma revenues and net income</t>
        </is>
      </c>
      <c r="B6" s="4" t="inlineStr">
        <is>
          <t>If this acquisition were to have occurred on January 1, 2019, the following estimated pro forma revenues, net income and net income attributable to Huntsman Corporation and Huntsman International would have been reported (dollars in millions): ​ ​ ​ ​ ​ ​ ​ ​ ​ ​ ​ Three months ​ Nine months ​ ended ​ ended ​ September 30, ​ September 30, ​ 2019 ​ 2020 ​ 2019 Revenues $ 1,714 ​ $ 4,382 ​ $ 5,228 Net (loss) income ​ 61 ​ ​ 707 ​ ​ 327 Net (loss) income attributable to Huntsman Corporation ​ 50 ​ ​ 692 ​ ​ 296</t>
        </is>
      </c>
    </row>
    <row r="7">
      <c r="A7" s="4" t="inlineStr">
        <is>
          <t>Icynene-Lapolla</t>
        </is>
      </c>
    </row>
    <row r="8">
      <c r="A8" s="3" t="inlineStr">
        <is>
          <t>BUSINESS COMBINATIONS</t>
        </is>
      </c>
    </row>
    <row r="9">
      <c r="A9" s="4" t="inlineStr">
        <is>
          <t>Schedule of allocation of acquisition cost to the assets acquired and liabilities assumed</t>
        </is>
      </c>
      <c r="B9" s="4" t="inlineStr">
        <is>
          <t>The preliminary allocation of acquisition cost to the assets acquired and liabilities assumed is summarized as follows (dollars in millions): ​ ​ ​ ​ ​ Fair value of assets acquired and liabilities assumed: ​ ​ ​ Cash paid for the Icynene-Lapolla Acquisition ​ $ 353 ​ ​ ​ ​ Cash ​ $ 7 Accounts receivable ​ ​ 37 Inventories ​ ​ 36 Prepaid expenses and other current assets ​ ​ 1 Property, plant and equipment ​ ​ 7 Intangible assets ​ ​ 165 Goodwill ​ ​ 134 Other noncurrent assets ​ ​ 3 Accounts payable ​ ​ (13) Accrued liabilities ​ ​ (10) Deferred income taxes ​ ​ (14) Total fair value of net assets acquired ​ $ 353</t>
        </is>
      </c>
    </row>
    <row r="10">
      <c r="A10" s="4" t="inlineStr">
        <is>
          <t>Schedule of estimated pro forma revenues and net income</t>
        </is>
      </c>
      <c r="B10" s="4" t="inlineStr">
        <is>
          <t>If this acquisition were to have occurred on January 1, 2019, the following estimated pro forma revenues, net income and net income attributable to Huntsman Corporation and Huntsman International would have been reported (dollars in millions): ​ ​ ​ ​ ​ ​ ​ ​ ​ ​ ​ Three months ​ Nine months ​ ended ​ ended ​ September 30, ​ September 30, ​ 2019 2020 ​ 2019 Revenues $ 1,746 ​ $ 4,380 ​ $ 5,312 Net income ​ 36 ​ ​ 702 ​ ​ 280 Net income attributable to Huntsman Corporation ​ 25 ​ ​ 687 ​ ​ 249</t>
        </is>
      </c>
    </row>
    <row r="11">
      <c r="A11" s="4" t="inlineStr">
        <is>
          <t>HUNTSMAN INTERNATIONAL LLC AND SUBSIDIARIES | CVC Thermoset Specialties</t>
        </is>
      </c>
    </row>
    <row r="12">
      <c r="A12" s="3" t="inlineStr">
        <is>
          <t>BUSINESS COMBINATIONS</t>
        </is>
      </c>
    </row>
    <row r="13">
      <c r="A13" s="4" t="inlineStr">
        <is>
          <t>Schedule of estimated pro forma revenues and net income</t>
        </is>
      </c>
      <c r="B13" s="4" t="inlineStr">
        <is>
          <t>​ ​ ​ ​ ​ ​ ​ ​ ​ ​ ​ Three months ​ Nine months ​ ended ​ ended ​ September 30, ​ September 30, ​ 2019 ​ 2020 ​ 2019 Revenues $ 1,714 ​ $ 4,382 ​ $ 5,228 Net (loss) income ​ 58 ​ ​ 707 ​ ​ 318 Net (loss) income attributable to Huntsman International ​ 47 ​ ​ 692 ​ ​ 287</t>
        </is>
      </c>
    </row>
    <row r="14">
      <c r="A14" s="4" t="inlineStr">
        <is>
          <t>HUNTSMAN INTERNATIONAL LLC AND SUBSIDIARIES | Icynene-Lapolla</t>
        </is>
      </c>
    </row>
    <row r="15">
      <c r="A15" s="3" t="inlineStr">
        <is>
          <t>BUSINESS COMBINATIONS</t>
        </is>
      </c>
    </row>
    <row r="16">
      <c r="A16" s="4" t="inlineStr">
        <is>
          <t>Schedule of estimated pro forma revenues and net income</t>
        </is>
      </c>
      <c r="B16" s="4" t="inlineStr">
        <is>
          <t>​ ​ ​ ​ ​ ​ ​ ​ ​ ​ ​ Three months ​ Nine months ​ ended ​ ended ​ September 30, ​ September 30, ​ 2019 2020 ​ 2019 Revenues $ 1,746 ​ $ 4,380 ​ $ 5,312 Net income ​ 33 ​ ​ 702 ​ ​ 271 Net income attributable to Huntsman International ​ 22 ​ ​ 687 ​ ​ 2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AND BUSINESS DISPOSITIONS (Tables)</t>
        </is>
      </c>
      <c r="B1" s="2" t="inlineStr">
        <is>
          <t>9 Months Ended</t>
        </is>
      </c>
    </row>
    <row r="2">
      <c r="B2" s="2" t="inlineStr">
        <is>
          <t>Sep. 30, 2020</t>
        </is>
      </c>
    </row>
    <row r="3">
      <c r="A3" s="3" t="inlineStr">
        <is>
          <t>DISCONTINUED OPERATIONS AND BUSINESS DISPOSITIONS</t>
        </is>
      </c>
    </row>
    <row r="4">
      <c r="A4" s="4" t="inlineStr">
        <is>
          <t>Summary of major classes of line items of discontinued operations</t>
        </is>
      </c>
      <c r="B4" s="4" t="inlineStr">
        <is>
          <t>The following table reconciles the carrying amounts of major classes of assets and liabilities of discontinued operations to total assets and liabilities of discontinued operations that are classified as held for sale in our condensed consolidated balance sheets (dollars in millions): ​ ​ ​ ​ ​ December 31, ​ 2019 Carrying amounts of major classes of assets held for sale: ​ ​ Accounts receivable $ 145 Inventories ​ 105 Total current assets ​ ​ Property, plant and equipment, net ​ 720 Operating lease right-of-use assets ​ 69 Deferred income taxes ​ 4 Other noncurrent assets ​ 165 Total assets held for sale(1) $ 1,208 Carrying amounts of major classes of liabilities held for sale: ​ ​ Accounts payable $ 152 Accrued liabilities ​ 26 Current operating lease liabilities ​ 20 Total current liabilities ​ ​ Deferred income taxes ​ 135 Noncurrent operating lease liabilities ​ 51 Other noncurrent liabilities ​ 128 Total noncurrent liabilities ​ ​ Total liabilities held for sale(1) $ 512 (1) The assets and liabilities held for sale were classified as current as of December 31, 2019 because the sale of our Chemical Intermediates Businesses was completed on January 3, 2020. ​ The following table reconciles major line items constituting pretax income of discontinued operations to after-tax income of discontinued operations as presented in our condensed consolidated statements of operations (dollars in millions): ​ ​ ​ ​ ​ ​ ​ ​ ​ ​ ​ ​ ​ ​ Three months ​ Nine months ​ ended ​ ended ​ September 30, ​ September 30, ​ 2020 ​ 2019 ​ 2020 ​ 2019 Major line items constituting pretax income of discontinued operations(1): ​ ​ ​ ​ ​ ​ ​ ​ ​ ​ ​ Trade sales, services and fees, net(2) $ — ​ $ 400 ​ $ 7 ​ $ 1,183 Cost of goods sold(2) ​ — ​ ​ 292 ​ ​ 11 ​ ​ 976 Gain on sale of the Chemical Intermediates Businesses ​ — ​ ​ — ​ ​ 978 ​ ​ — Insurance proceeds ​ — ​ ​ — ​ ​ 48 ​ ​ — Other expense items, net ​ — ​ ​ 15 ​ ​ 1 ​ ​ 37 Income from discontinued operations before income taxes ​ — ​ ​ 93 ​ ​ 1,021 ​ ​ 170 Income tax expense ​ — ​ ​ (25) ​ ​ (239) ​ ​ (44) Net income attributable to discontinued operations $ — ​ $ 68 ​ $ 782 ​ $ 126 (1) Discontinued operations include our Chemical Intermediates Businesses, our Australian styrenics operations and our North American polymers and base chemicals operations for all periods presented. ​ (2) Includes eliminations of trade sales, services and fees, net and cost of sales between continuing operations and discontinued operations. ​</t>
        </is>
      </c>
    </row>
    <row r="5">
      <c r="A5" s="4" t="inlineStr">
        <is>
          <t>Schedule of equity method investment of Venator</t>
        </is>
      </c>
      <c r="B5" s="4" t="inlineStr">
        <is>
          <t>Summarized financial information of Venator for the three and nine months ended September 30, 2020 and 2019 is as follows (in millions): ​ ​ ​ ​ ​ ​ ​ ​ ​ ​ ​ ​ ​ ​ Three months ​ Nine months ​ ended ​ ended ​ September 30, ​ September 30, ​ 2020 ​ 2019 ​ 2020 ​ 2019 Revenues $ 474 ​ $ 526 ​ $ 1,462 ​ $ 1,666 Gross profit ​ 20 ​ ​ 62 ​ ​ 126 ​ ​ 205 (Loss) income from continuing operations ​ (39) ​ ​ (17) ​ ​ (48) ​ ​ 3 Net (loss) income ​ (39) ​ ​ (17) ​ ​ (48) ​ ​ 3 Net loss attributable to Venator ​ (42) ​ ​ (18) ​ ​ (54) ​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y</t>
        </is>
      </c>
      <c r="B4" s="4" t="inlineStr">
        <is>
          <t>Inventories are stated at the lower of cost or market, with cost determined using LIFO, first-in first-out and average cost methods for different components of inventory. Inventories consisted of the following (dollars in millions): ​ ​ ​ ​ ​ ​ ​ ​ ​ ​ September 30, ​ December 31, ​ 2020 2019 Raw materials and supplies ​ $ 174 ​ $ 175 Work in progress ​ ​ 44 ​ ​ 49 Finished goods ​ ​ 624 ​ ​ 718 Total ​ ​ 842 ​ ​ 942 LIFO reserves ​ ​ (23) ​ ​ (28) Net inventories ​ $ 819 ​ $ 9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t>
        </is>
      </c>
    </row>
    <row r="4">
      <c r="A4" s="4" t="inlineStr">
        <is>
          <t>Schedule of financial information of VIE's</t>
        </is>
      </c>
      <c r="B4" s="4" t="inlineStr">
        <is>
          <t xml:space="preserve">The following table summarizes the carrying amount of our variable interest entities’ assets and liabilities included in our condensed consolidated balance sheet as of September 30, 2020 and our consolidated balance sheet as of December 31, 2019 (dollars in millions): ​ ​ ​ ​ ​ ​ ​ ​ ​ ​ September 30, ​ December 31, ​ 2020 2019 Current assets ​ $ 36 ​ $ 50 Property, plant and equipment, net ​ ​ 168 ​ ​ 180 Operating lease right-of-use assets ​ ​ 20 ​ ​ 16 Other noncurrent assets ​ ​ 136 ​ ​ 132 Deferred income taxes ​ ​ 30 ​ ​ 30 Total assets ​ $ 390 ​ $ 408 Current liabilities ​ $ 165 ​ $ 151 Long-term debt ​ ​ 3 ​ ​ 29 Noncurrent operating lease liabilities ​ ​ 16 ​ ​ 11 Other noncurrent liabilities ​ ​ 79 ​ ​ 87 Total liabilities ​ $ 263 ​ $ 278 ​ The revenues, income from continuing operations before income taxes and net cash provided by operating activities for our variable interest entities for the three and nine months ended September 30, 2020 and 2019 are as follows (dollars in millions): ​ ​ ​ ​ ​ ​ ​ ​ ​ ​ ​ ​ ​ ​ ​ ​ Three months ​ Nine months ​ ​ ended ​ ended ​ ​ September 30, ​ September 30, ​ ​ 2020(1) 2019 ​ 2020(1) 2019 Revenues ​ $ — ​ $ 28 ​ $ — ​ $ 95 Income from continuing operations before income taxes ​ ​ — ​ ​ 3 ​ ​ 1 ​ ​ 16 Net cash provided by operating activities ​ ​ 3 ​ ​ 12 ​ ​ 17 ​ ​ 72 (1) As of September 30, 2019, Sasol-Huntsman was no longer accounted for as a variable interest entity. Therefore, this financial data excludes information for Sasol-Huntsma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outstanding debt</t>
        </is>
      </c>
      <c r="B4" s="4" t="inlineStr">
        <is>
          <t>Outstanding debt, net of debt issuance costs, consisted of the following (dollars in millions): ​ Huntsman Corporation ​ ​ ​ ​ ​ ​ ​ ​ ​ ​ September 30, ​ December 31, ​ 2020 ​ 2019 Senior Credit Facilities: ​ ​ ​ ​ ​ Revolving facility ​ $ — ​ $ 40 Amounts outstanding under A/R programs ​ ​ 52 ​ ​ 167 Term loan ​ ​ — ​ ​ 103 Senior notes ​ ​ 2,003 ​ ​ 1,963 Variable interest entities ​ ​ 50 ​ ​ 65 Other ​ ​ 19 ​ ​ 51 Total debt ​ $ 2,124 ​ $ 2,389 Total current portion of debt ​ $ 567 ​ $ 212 Long-term portion of debt ​ ​ 1,557 ​ ​ 2,177 Total debt ​ $ 2,124 ​ $ 2,389</t>
        </is>
      </c>
    </row>
    <row r="5">
      <c r="A5" s="4" t="inlineStr">
        <is>
          <t>HUNTSMAN INTERNATIONAL LLC AND SUBSIDIARIES</t>
        </is>
      </c>
    </row>
    <row r="6">
      <c r="A6" s="3" t="inlineStr">
        <is>
          <t>Debt</t>
        </is>
      </c>
    </row>
    <row r="7">
      <c r="A7" s="4" t="inlineStr">
        <is>
          <t>Schedule of outstanding debt</t>
        </is>
      </c>
      <c r="B7" s="4" t="inlineStr">
        <is>
          <t>​ ​ ​ ​ ​ ​ ​ ​ ​ ​ September 30, ​ December 31, ​ 2020 ​ 2019 Senior Credit Facilities: ​ ​ ​ ​ ​ ​ Revolving facility ​ $ — ​ $ 40 Amounts outstanding under A/R programs ​ ​ 52 ​ ​ 167 Term loan ​ ​ — ​ ​ 103 Senior notes ​ ​ 2,003 ​ ​ 1,963 Variable interest entities ​ ​ 50 ​ ​ 65 Other ​ ​ 19 ​ ​ 51 Total debt, excluding debt to affiliates ​ $ 2,124 ​ $ 2,389 Total current portion of debt ​ $ 567 ​ $ 212 Long-term portion of debt ​ ​ 1,557 ​ ​ 2,177 Total debt, excluding debt to affiliates ​ ​ 2,124 ​ ​ 2,389 Notes payable to affiliates-current ​ ​ — ​ ​ 100 Notes payable to affiliates-noncurrent ​ ​ — ​ ​ 280 Total debt ​ $ 2,124 ​ $ 2,769</t>
        </is>
      </c>
    </row>
    <row r="8">
      <c r="A8" s="4" t="inlineStr">
        <is>
          <t>Schedule of 2018 Credit Facility</t>
        </is>
      </c>
      <c r="B8" s="4" t="inlineStr">
        <is>
          <t>​ ​ ​ ​ ​ ​ ​ ​ ​ ​ ​ ​ ​ ​ ​ ​ ​ ​ ​ ​ ​ ​ ​ ​ Unamortized ​ ​ ​ ​ ​ ​ ​ ​ ​ ​ ​ ​ Discounts and ​ ​ ​ ​ ​ ​ ​ ​ Committed ​ Principal ​ Debt Issuance ​ Carrying ​ ​ ​ ​ Facility ​ Amount Outstanding Costs Value Interest Rate(2) Maturity 2018 Revolving Credit Facility ​ $ 1,200 ​ $ — (1) $ — (1) $ — (1) USD LIBOR plus 1.50% ​ 2023 (1) On September 30, 2020, we had an additional $6 million (U.S. dollar equivalents) of letters of credit and bank guarantees issued and outstanding under our 2018 Revolving Credit Facility. ​ (2) Interest rates on borrowings under the 2018 Revolving Credit Facility vary based on the type of loan and Huntsman International’s debt ratings. The then applicable interest rate as of September 30, 2020 was 1.50% above LIBOR.</t>
        </is>
      </c>
    </row>
    <row r="9">
      <c r="A9" s="4" t="inlineStr">
        <is>
          <t>Schedule of A/R Programs</t>
        </is>
      </c>
      <c r="B9" s="4" t="inlineStr">
        <is>
          <t>​ ​ ​ ​ ​ ​ ​ ​ ​ ​ ​ ​ ​ ​ Maximum Funding Amount ​ Facility Maturity Availability(1) Outstanding Interest Rate(2) U.S. A/R Program April 2022 ​ $ 150 ​ $ — (3) Applicable rate plus 0.90% EU A/R Program April 2022 ​ € 100 ​ € 45 Applicable rate plus 1.30% ​ ​ ​ ​ ​ (or approximately $117) ​ ​ (or approximately $52) ​ ​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 (2) The applicable rate for our U.S. A/R Program is defined by the lender as USD LIBOR. The applicable rate for our EU A/R Program is either GBP LIBOR, USD LIBOR or EURIBOR. ​ (3) As of September 30, 2020, we had approximately $4 million (U.S. dollar equivalents) of letters of credit issued and outstanding under our U.S. A/R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fair values of financial instruments</t>
        </is>
      </c>
      <c r="B4" s="4" t="inlineStr">
        <is>
          <t>The fair values of financial instruments were as follows (dollars in millions): ​ ​ ​ ​ ​ ​ ​ ​ ​ ​ ​ ​ ​ ​ September 30, 2020 ​ December 31, 2019 ​ Carrying ​ Estimated ​ Carrying ​ Estimated ​ Value Fair Value Value Fair Value Non-qualified employee benefit plan investments $ 24 ​ $ 24 ​ $ 28 ​ $ 28 Long-term debt (including current portion) ​ (2,124) ​ ​ (2,314) ​ ​ (2,389) ​ ​ (2,5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disaggregation of revenue by major source</t>
        </is>
      </c>
      <c r="B4" s="4" t="inlineStr">
        <is>
          <t>The following tables disaggregate our revenue from continuing operations by major source for the three months ended September 30, 2020 and 2019 (dollars in millions): ​ ​ ​ ​ ​ ​ ​ ​ ​ ​ ​ ​ ​ ​ ​ ​ ​ ​ ​ 2020 Polyurethanes ​ Performance Products ​ Advanced Materials ​ Textile Effects ​ Corporate and Eliminations ​ Total Primary Geographic Markets(1) ​ ​ ​ ​ ​ ​ ​ ​ ​ ​ ​ ​ ​ ​ ​ ​ ​ U.S. and Canada $ 350 ​ $ 104 ​ $ 52 ​ $ 12 ​ $ (5) ​ $ 513 Europe ​ 253 ​ ​ 57 ​ ​ 70 ​ ​ 20 ​ ​ — ​ ​ 400 Asia Pacific ​ 264 ​ ​ 63 ​ ​ 57 ​ ​ 86 ​ ​ — ​ ​ 470 Rest of world ​ 69 ​ ​ 14 ​ ​ 20 ​ ​ 24 ​ ​ — ​ ​ 127 ​ $ 936 ​ $ 238 ​ $ 199 ​ $ 142 ​ $ (5) ​ $ 1,510 ​ ​ ​ ​ ​ ​ ​ ​ ​ ​ ​ ​ ​ ​ ​ ​ ​ ​ Major Product Groupings ​ ​ ​ ​ ​ ​ ​ ​ ​ ​ ​ ​ ​ ​ ​ ​ ​ MDI urethanes $ 936 ​ ​ ​ ​ ​ ​ ​ ​ ​ ​ ​ ​ ​ $ 936 Differentiated ​ ​ ​ $ 238 ​ ​ ​ ​ ​ ​ ​ ​ ​ ​ ​ 238 Specialty ​ ​ ​ ​ ​ ​ $ 178 ​ ​ ​ ​ ​ ​ ​ ​ 178 Non-specialty ​ ​ ​ ​ ​ ​ ​ 21 ​ ​ ​ ​ ​ ​ ​ ​ 21 Textile chemicals, dyes and digital inks ​ ​ ​ ​ ​ ​ ​ ​ ​ $ 142 ​ ​ ​ ​ ​ 142 Eliminations ​ ​ ​ ​ ​ ​ ​ ​ ​ ​ ​ ​ $ (5) ​ ​ (5) ​ $ 936 ​ $ 238 ​ $ 199 ​ $ 142 ​ $ (5) ​ $ 1,510 ​ ​ ​ ​ ​ ​ ​ ​ ​ ​ ​ ​ ​ ​ ​ ​ ​ ​ ​ 2019 Polyurethanes ​ Performance Products ​ Advanced Materials ​ Textile Effects ​ Corporate and Eliminations ​ Total Primary Geographic Markets(1) ​ ​ ​ ​ ​ ​ ​ ​ ​ ​ ​ ​ ​ ​ ​ ​ ​ U.S. and Canada $ 362 ​ $ 132 ​ $ 74 ​ $ 15 ​ $ (19) ​ $ 564 Europe ​ 272 ​ ​ 74 ​ ​ 93 ​ ​ 29 ​ ​ (2) ​ ​ 466 Asia Pacific ​ 287 ​ ​ 60 ​ ​ 69 ​ ​ 104 ​ ​ — ​ ​ 520 Rest of world ​ 72 ​ ​ 15 ​ ​ 20 ​ ​ 31 ​ ​ (1) ​ ​ 137 ​ $ 993 ​ $ 281 ​ $ 256 ​ $ 179 ​ $ (22) ​ $ 1,687 ​ ​ ​ ​ ​ ​ ​ ​ ​ ​ ​ ​ ​ ​ ​ ​ ​ ​ Major Product Groupings ​ ​ ​ ​ ​ ​ ​ ​ ​ ​ ​ ​ ​ ​ ​ ​ ​ MDI urethanes $ 993 ​ ​ ​ ​ ​ ​ ​ ​ ​ ​ ​ ​ ​ $ 993 Differentiated ​ ​ ​ $ 281 ​ ​ ​ ​ ​ ​ ​ ​ ​ ​ ​ 281 Specialty ​ ​ ​ ​ ​ ​ $ 222 ​ ​ ​ ​ ​ ​ ​ ​ 222 Non-specialty ​ ​ ​ ​ ​ ​ ​ 34 ​ ​ ​ ​ ​ ​ ​ ​ 34 Textile chemicals, dyes and digital inks ​ ​ ​ ​ ​ ​ ​ ​ ​ $ 179 ​ ​ ​ ​ ​ 179 Eliminations ​ ​ ​ ​ ​ ​ ​ ​ ​ ​ ​ ​ $ (22) ​ ​ (22) ​ $ 993 ​ $ 281 ​ $ 256 ​ $ 179 ​ $ (22) ​ $ 1,687 ​ The following tables disaggregate our revenue from continuing operations by major source for the nine months ended September 30, 2020 and 2019 (dollars in millions): ​ ​ ​ ​ ​ ​ ​ ​ ​ ​ ​ ​ ​ ​ ​ ​ ​ ​ ​ 2020 Polyurethanes ​ Performance Products ​ Advanced Materials ​ Textile Effects ​ Corporate and Eliminations ​ Total Primary Geographic Markets(1) ​ ​ ​ ​ ​ ​ ​ ​ ​ ​ ​ ​ ​ ​ ​ ​ ​ U.S. and Canada $ 1,015 ​ $ 333 ​ $ 167 ​ $ 36 ​ $ (16) ​ $ 1,535 Europe ​ 681 ​ ​ 184 ​ ​ 243 ​ ​ 71 ​ ​ (1) ​ ​ 1,178 Asia Pacific ​ 673 ​ ​ 194 ​ ​ 164 ​ ​ 251 ​ ​ — ​ ​ 1,282 Rest of world ​ 185 ​ ​ 47 ​ ​ 58 ​ ​ 66 ​ ​ (1) ​ ​ 355 ​ $ 2,554 ​ $ 758 ​ $ 632 ​ $ 424 ​ $ (18) ​ $ 4,350 ​ ​ ​ ​ ​ ​ ​ ​ ​ ​ ​ ​ ​ ​ ​ ​ ​ ​ Major Product Groupings ​ ​ ​ ​ ​ ​ ​ ​ ​ ​ ​ ​ ​ ​ ​ ​ ​ MDI urethanes $ 2,554 ​ ​ ​ ​ ​ ​ ​ ​ ​ ​ ​ ​ ​ $ 2,554 Differentiated ​ ​ ​ $ 758 ​ ​ ​ ​ ​ ​ ​ ​ ​ ​ ​ 758 Specialty ​ ​ ​ ​ ​ ​ $ 561 ​ ​ ​ ​ ​ ​ ​ ​ 561 Non-specialty ​ ​ ​ ​ ​ ​ ​ 71 ​ ​ ​ ​ ​ ​ ​ ​ 71 Textile chemicals, dyes and digital inks ​ ​ ​ ​ ​ ​ ​ ​ ​ $ 424 ​ ​ ​ ​ ​ 424 Eliminations ​ ​ ​ ​ ​ ​ ​ ​ ​ ​ ​ ​ $ (18) ​ ​ (18) ​ $ 2,554 ​ $ 758 ​ $ 632 ​ $ 424 ​ $ (18) ​ $ 4,350 ​ ​ ​ ​ ​ ​ ​ ​ ​ ​ ​ ​ ​ ​ ​ ​ ​ ​ ​ 2019 Polyurethanes ​ Performance Products ​ Advanced Materials ​ Textile Effects ​ Corporate and Eliminations ​ Total Primary Geographic Markets(1) ​ ​ ​ ​ ​ ​ ​ ​ ​ ​ ​ ​ ​ ​ ​ ​ ​ U.S. and Canada $ 1,094 ​ $ 404 ​ $ 224 ​ $ 48 ​ $ (44) ​ $ 1,726 Europe ​ 802 ​ ​ 249 ​ ​ 322 ​ ​ 99 ​ ​ (8) ​ ​ 1,464 Asia Pacific ​ 803 ​ ​ 179 ​ ​ 201 ​ ​ 336 ​ ​ (1) ​ ​ 1,518 Rest of world ​ 232 ​ ​ 48 ​ ​ 56 ​ ​ 100 ​ ​ (4) ​ ​ 432 ​ $ 2,931 ​ $ 880 ​ $ 803 ​ $ 583 ​ $ (57) ​ $ 5,140 ​ ​ ​ ​ ​ ​ ​ ​ ​ ​ ​ ​ ​ ​ ​ ​ ​ ​ Major Product Groupings ​ ​ ​ ​ ​ ​ ​ ​ ​ ​ ​ ​ ​ ​ ​ ​ ​ MDI urethanes $ 2,931 ​ ​ ​ ​ ​ ​ ​ ​ ​ ​ ​ ​ ​ $ 2,931 Differentiated ​ ​ ​ $ 880 ​ ​ ​ ​ ​ ​ ​ ​ ​ ​ ​ 880 Specialty ​ ​ ​ ​ ​ ​ $ 683 ​ ​ ​ ​ ​ ​ ​ ​ 683 Non-specialty ​ ​ ​ ​ ​ ​ ​ 120 ​ ​ ​ ​ ​ ​ ​ ​ 120 Textile chemicals, dyes and digital inks ​ ​ ​ ​ ​ ​ ​ ​ ​ $ 583 ​ ​ ​ ​ ​ 583 Eliminations ​ ​ ​ ​ ​ ​ ​ ​ ​ ​ ​ ​ $ (57) ​ ​ (57) ​ $ 2,931 ​ $ 880 ​ $ 803 ​ $ 583 ​ $ (57) ​ $ 5,140 (1) Geographic information for revenues is based upon countries into which product is sol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S</t>
        </is>
      </c>
    </row>
    <row r="4">
      <c r="A4" s="4" t="inlineStr">
        <is>
          <t>Components of the net periodic benefit costs</t>
        </is>
      </c>
      <c r="B4" s="4" t="inlineStr">
        <is>
          <t>Components of the net periodic benefit costs from continuing operations for the three and nine months ended September 30, 2020 and 2019 were as follows (dollars in millions): Huntsman Corporation ​ ​ ​ ​ ​ ​ ​ ​ ​ ​ ​ ​ ​ ​ ​ ​ ​ ​ ​ ​ ​ ​ Other Postretirement ​ ​ Defined Benefit Plans ​ Benefit Plans ​ ​ Three months ​ Three months ​ ​ ended ​ ended ​ ​ September 30, ​ September 30, ​ 2020 2019 2020 2019 Service cost ​ $ 13 ​ $ 14 ​ $ — ​ $ — Interest cost ​ ​ 15 ​ ​ 19 ​ ​ 1 ​ ​ 1 Expected return on assets ​ ​ (44) ​ ​ (40) ​ ​ — ​ ​ — Amortization of prior service benefit ​ ​ (2) ​ ​ (1) ​ ​ (2) ​ ​ (1) Amortization of actuarial loss ​ ​ 21 ​ ​ 17 ​ ​ 1 ​ ​ — Net periodic benefit cost ​ $ 3 ​ $ 9 ​ $ — ​ $ — ​ ​ ​ ​ ​ ​ ​ ​ ​ ​ ​ ​ ​ ​ ​ ​ ​ ​ ​ ​ ​ ​ Other Postretirement ​ ​ Defined Benefit Plans ​ Benefit Plans ​ ​ Nine months ​ Nine months ​ ​ ended ​ ended ​ ​ September 30, ​ September 30, ​ 2020 2019 2020 2019 Service cost ​ $ 39 ​ $ 39 ​ $ 1 ​ $ 1 Interest cost ​ ​ 46 ​ ​ 59 ​ ​ 2 ​ ​ 2 Expected return on assets ​ ​ (129) ​ ​ (118) ​ ​ — ​ ​ — Amortization of prior service benefit ​ ​ (5) ​ ​ (4) ​ ​ (4) ​ ​ (4) Amortization of actuarial loss ​ ​ 60 ​ ​ 51 ​ ​ 1 ​ ​ 1 Net periodic benefit cost ​ $ 11 ​ $ 27 ​ $ — ​ $ —</t>
        </is>
      </c>
    </row>
    <row r="5">
      <c r="A5" s="4" t="inlineStr">
        <is>
          <t>HUNTSMAN INTERNATIONAL LLC AND SUBSIDIARIES</t>
        </is>
      </c>
    </row>
    <row r="6">
      <c r="A6" s="3" t="inlineStr">
        <is>
          <t>EMPLOYEE BENEFIT PLANS</t>
        </is>
      </c>
    </row>
    <row r="7">
      <c r="A7" s="4" t="inlineStr">
        <is>
          <t>Components of the net periodic benefit costs</t>
        </is>
      </c>
      <c r="B7" s="4" t="inlineStr">
        <is>
          <t>Huntsman International ​ ​ ​ ​ ​ ​ ​ ​ ​ ​ ​ ​ ​ ​ ​ ​ ​ ​ ​ ​ ​ ​ Other Postretirement ​ ​ Defined Benefit Plans ​ Benefit Plans ​ ​ Three months ​ Three months ​ ​ ended ​ ended ​ ​ September 30, ​ September 30, ​ 2020 2019 2020 2019 Service cost ​ $ 13 ​ $ 14 ​ $ — ​ $ — Interest cost ​ ​ 15 ​ ​ 19 ​ ​ 1 ​ ​ 1 Expected return on assets ​ ​ (44) ​ ​ (40) ​ ​ — ​ ​ — Amortization of prior service benefit ​ ​ (2) ​ ​ (1) ​ ​ (2) ​ ​ (1) Amortization of actuarial loss ​ ​ 21 ​ ​ 17 ​ ​ 1 ​ ​ — Net periodic benefit cost ​ $ 3 ​ $ 9 ​ $ — ​ $ — ​ ​ ​ ​ ​ ​ ​ ​ ​ ​ ​ ​ ​ ​ ​ ​ ​ ​ ​ ​ ​ ​ Other Postretirement ​ ​ Defined Benefit Plans ​ Benefit Plans ​ ​ Nine months ​ Nine months ​ ​ ended ​ ended ​ ​ September 30, ​ September 30, ​ 2020 2019 2020 2019 Service cost ​ $ 39 ​ $ 39 ​ $ 1 ​ $ 1 Interest cost ​ ​ 46 ​ ​ 59 ​ ​ 2 ​ ​ 2 Expected return on assets ​ ​ (129) ​ ​ (118) ​ ​ — ​ ​ — Amortization of prior service benefit ​ ​ (5) ​ ​ (4) ​ ​ (4) ​ ​ (4) Amortization of actuarial loss ​ ​ 62 ​ ​ 53 ​ ​ 1 ​ ​ 1 Net periodic benefit cost ​ $ 13 ​ $ 29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OTHER COMPREHENSIVE INCOME</t>
        </is>
      </c>
    </row>
    <row r="4">
      <c r="A4" s="4" t="inlineStr">
        <is>
          <t>Schedule of other comprehensive income</t>
        </is>
      </c>
      <c r="B4" s="4" t="inlineStr">
        <is>
          <t>The components of other comprehensive income and changes in accumulated other comprehensive loss by component were as follows (dollars in millions): ​ Huntsman Corporation ​ ​ ​ ​ ​ ​ ​ ​ ​ ​ ​ ​ ​ ​ ​ ​ ​ ​ ​ ​ ​ ​ ​ ​ Foreign Pension Other Other, net Total Amounts Amounts attributable to Huntsman Corporation Beginning balance, January 1, 2020 ​ $ (369) ​ $ (1,031) ​ $ 8 ​ $ 4 ​ $ (1,388) ​ $ 26 ​ $ (1,362) Other comprehensive (loss) income before reclassifications, gross ​ ​ (42) ​ ​ 8 ​ ​ — ​ ​ — ​ ​ (34) ​ ​ (3) ​ ​ (37) Tax expense ​ ​ — ​ ​ (2) ​ ​ — ​ ​ — ​ ​ (2) ​ ​ — ​ ​ (2) Amounts reclassified from accumulated other comprehensive loss, gross(c) ​ ​ — ​ ​ 93 ​ ​ — ​ ​ — ​ ​ 93 ​ ​ — ​ ​ 93 Tax expense ​ ​ — ​ ​ (21) ​ ​ — ​ ​ — ​ ​ (21) ​ ​ — ​ ​ (21) Net current-period other comprehensive (loss) income ​ ​ (42) ​ ​ 78 ​ ​ — ​ ​ — ​ ​ 36 ​ ​ (3) ​ ​ 33 Ending balance, September 30, 2020 ​ $ (411) ​ $ (953) ​ $ 8 ​ $ 4 ​ $ (1,352) ​ $ 23 ​ $ (1,329) (a) Amounts are net of tax of $68 as of both September 30, 2020 and January 1, 2020. ​ (b) Amounts are net of tax of $125 and $148 as of September 30, 2020 and January 1, 2020, respectively. ​ (c) See table below for details about these reclassifications. ​ ​ ​ ​ ​ ​ ​ ​ ​ ​ ​ ​ ​ ​ ​ ​ ​ ​ ​ ​ ​ ​ ​ ​ Foreign Pension Other Other, net Total Amounts Amounts Beginning balance, January 1, 2019 ​ $ (371) ​ $ (994) ​ $ 8 ​ $ 5 ​ $ (1,352) ​ $ 36 ​ $ (1,316) Other comprehensive income before reclassifications, gross ​ ​ (19) ​ ​ — ​ ​ — ​ ​ (1) ​ ​ (20) ​ ​ 6 ​ ​ (14) Tax expense ​ ​ (1) ​ ​ — ​ ​ — ​ ​ — ​ ​ (1) ​ ​ — ​ ​ (1) Amounts reclassified from accumulated other comprehensive loss, gross(c) ​ ​ — ​ ​ 46 ​ ​ — ​ ​ — ​ ​ 46 ​ ​ — ​ ​ 46 Tax expense ​ ​ — ​ ​ (10) ​ ​ — ​ ​ — ​ ​ (10) ​ ​ — ​ ​ (10) Net current-period other comprehensive income ​ ​ (20) ​ ​ 36 ​ ​ — ​ ​ (1) ​ ​ 15 ​ ​ 6 ​ ​ 21 Acquisition of noncontrolling interest ​ ​ — ​ ​ — ​ ​ — ​ ​ — ​ ​ — ​ ​ (15) ​ ​ (15) Ending balance, September 30, 2019 ​ $ (391) ​ $ (958) ​ $ 8 ​ $ 4 ​ $ (1,337) ​ $ 27 ​ $ (1,310) (a) Amounts are net of tax of $72 and $71 as of September 30, 2019 and January 1, 2019, respectively. ​ (b) Amounts are net of tax of $125 and $135 as of September 30, 2019 and January 1, 2019, respectively. ​ (c) See table below for details about these reclassifications.</t>
        </is>
      </c>
    </row>
    <row r="5">
      <c r="A5" s="4" t="inlineStr">
        <is>
          <t>Schedule of details about reclassifications from other comprehensive income</t>
        </is>
      </c>
      <c r="B5" s="4" t="inlineStr">
        <is>
          <t>​ ​ ​ ​ ​ ​ ​ ​ ​ ​ ​ ​ Three months ended September 30, ​ ​ ​ ​ 2020 ​ 2019 ​ ​ ​ ​ Amounts reclassified ​ Amounts reclassified ​ Affected line item in ​ ​ from accumulated ​ from accumulated ​ the statement Details about Accumulated Other ​ other ​ other ​ where net income Comprehensive Loss Components(a): ​ comprehensive loss comprehensive loss ​ is presented Amortization of pension and other postretirement benefits: ​ ​ ​ ​ ​ ​ ​ ​ Prior service credit ​ $ (3) ​ $ (2) ​ (b) Actuarial loss ​ ​ 21 ​ ​ 17 ​ (b)(d) ​ ​ ​ 18 ​ ​ 15 ​ Total before tax ​ ​ ​ (4) ​ ​ (4) ​ Income tax expense Total reclassifications for the period ​ $ 14 ​ $ 11 ​ Net of tax ​ ​ ​ ​ ​ ​ ​ ​ ​ ​ ​ ​ Nine months ended September 30, ​ ​ ​ ​ 2020 ​ 2019 ​ ​ ​ ​ Amounts reclassified ​ Amounts reclassified ​ Affected line item in ​ ​ from accumulated ​ from accumulated ​ the statement Details about Accumulated Other ​ other ​ other ​ where net income Comprehensive Loss Components(a): ​ comprehensive loss comprehensive loss is presented Amortization of pension and other postretirement benefits: ​ ​ ​ ​ ​ ​ ​ ​ Prior service credit ​ $ (9) ​ $ (8) ​ (b) Settlement loss ​ ​ 41 ​ ​ — ​ (c) Actuarial loss ​ ​ 61 ​ ​ 54 ​ (b)(d) ​ ​ ​ 93 ​ ​ 46 ​ Total before tax ​ ​ ​ (21) ​ ​ (10) ​ Income tax expense Total reclassifications for the period ​ $ 72 ​ $ 36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Employee Benefit Plans.” ​ (c) In connection with the sale of our Chemical Intermediates Businesses, we recognized $41 of pension and other post-employment benefit settlement losses during the nine months ended September 30, 2020. ​ (d) Amounts contain approximately $1 of actuarial losses related to discontinued operations for both the three months ended September 30, 2020 and 2019, and $4 of actuarial losses related to discontinued operations for both the nine months ended September 30, 2020 and 2019.</t>
        </is>
      </c>
    </row>
    <row r="6">
      <c r="A6" s="4" t="inlineStr">
        <is>
          <t>HUNTSMAN INTERNATIONAL LLC AND SUBSIDIARIES</t>
        </is>
      </c>
    </row>
    <row r="7">
      <c r="A7" s="3" t="inlineStr">
        <is>
          <t>OTHER COMPREHENSIVE INCOME</t>
        </is>
      </c>
    </row>
    <row r="8">
      <c r="A8" s="4" t="inlineStr">
        <is>
          <t>Schedule of other comprehensive income</t>
        </is>
      </c>
      <c r="B8" s="4" t="inlineStr">
        <is>
          <t>Huntsman International ​ ​ ​ ​ ​ ​ ​ ​ ​ ​ ​ ​ ​ ​ ​ ​ ​ ​ ​ ​ ​ ​ ​ ​ Foreign Pension Other Other, net Total Amounts Amounts Beginning balance, January 1, 2020 ​ $ (374) ​ $ (1,012) ​ $ 8 ​ $ — ​ $ (1,378) ​ $ 26 ​ $ (1,352) Other comprehensive (loss) income before reclassifications, gross ​ ​ (42) ​ ​ 8 ​ ​ — ​ ​ — ​ ​ (34) ​ ​ (3) ​ ​ (37) Tax expense ​ ​ — ​ ​ (2) ​ ​ — ​ ​ — ​ ​ (2) ​ ​ — ​ ​ (2) Amounts reclassified from accumulated other comprehensive loss, gross(c) ​ ​ — ​ ​ 95 ​ ​ — ​ ​ — ​ ​ 95 ​ ​ — ​ ​ 95 Tax expense ​ ​ — ​ ​ (21) ​ ​ — ​ ​ — ​ ​ (21) ​ ​ — ​ ​ (21) Net current-period other comprehensive (loss) income ​ ​ (42) ​ ​ 80 ​ ​ — ​ ​ — ​ ​ 38 ​ ​ (3) ​ ​ 35 Ending balance, September 30, 2020 ​ $ (416) ​ $ (932) ​ $ 8 ​ $ — ​ $ (1,340) ​ $ 23 ​ $ (1,317) (a) Amounts are net of tax of $55 as of both September 30, 2020 and January 1, 2020. ​ (b) Amounts are net of tax of $150 and $174 as of September 30, 2020 and January 1, 2020, respectively. ​ (c) See table below for details about these reclassifications. ​ ​ ​ ​ ​ ​ ​ ​ ​ ​ ​ ​ ​ ​ ​ ​ ​ ​ ​ ​ ​ ​ ​ ​ Foreign Pension Other Other, net Total Amounts Amounts Beginning balance, January 1, 2019 ​ $ (376) ​ $ (977) ​ $ 8 ​ $ 1 ​ $ (1,344) ​ $ 36 ​ $ (1,308) Other comprehensive income before reclassifications, gross ​ ​ (20) ​ ​ — ​ ​ — ​ ​ (1) ​ ​ (21) ​ ​ 6 ​ ​ (15) Tax expense ​ ​ (1) ​ ​ — ​ ​ — ​ ​ — ​ ​ (1) ​ ​ — ​ ​ (1) Amounts reclassified from accumulated other comprehensive loss, gross(c) ​ ​ — ​ ​ 48 ​ ​ — ​ ​ — ​ ​ 48 ​ ​ — ​ ​ 48 Tax expense ​ ​ — ​ ​ (10) ​ ​ — ​ ​ — ​ ​ (10) ​ ​ — ​ ​ (10) Net current-period other comprehensive income ​ ​ (21) ​ ​ 38 ​ ​ — ​ ​ (1) ​ ​ 16 ​ ​ 6 ​ ​ 22 Acquisition of noncontrolling interest ​ ​ — ​ ​ — ​ ​ — ​ ​ — ​ ​ — ​ ​ (15) ​ ​ (15) Ending balance, September 30, 2019 ​ $ (397) ​ $ (939) ​ $ 8 ​ $ — ​ $ (1,328) ​ $ 27 ​ $ (1,301) (a) Amounts are net of tax of $59 and $57 as of September 30, 2019 and January 1, 2019, respectively. ​ (b) Amounts are net of tax of $151 and $161 as of September 30, 2019 and January 1, 2019, respectively. ​ (c) See table below for details about these reclassifications.</t>
        </is>
      </c>
    </row>
    <row r="9">
      <c r="A9" s="4" t="inlineStr">
        <is>
          <t>Schedule of details about reclassifications from other comprehensive income</t>
        </is>
      </c>
      <c r="B9" s="4" t="inlineStr">
        <is>
          <t>​ ​ ​ ​ ​ ​ ​ ​ ​ ​ ​ ​ Three months ended September 30, ​ ​ ​ ​ 2020 ​ 2019 ​ ​ ​ ​ Amounts reclassified ​ Amounts reclassified ​ Affected line item in ​ ​ from accumulated ​ from accumulated ​ the statement Details about Accumulated Other ​ other ​ other ​ where net income Comprehensive Loss Components(a): ​ comprehensive loss comprehensive loss ​ is presented Amortization of pension and other postretirement benefits: ​ ​ ​ ​ ​ ​ ​ ​ Prior service credit ​ $ (3) ​ $ (2) ​ (b) Actuarial loss ​ ​ 22 ​ ​ 17 ​ (b)(d) ​ ​ ​ 19 ​ ​ 15 ​ Total before tax ​ ​ ​ (4) ​ ​ (3) ​ Income tax expense Total reclassifications for the period ​ $ 15 ​ $ 12 ​ Net of tax ​ ​ ​ ​ ​ ​ ​ ​ ​ ​ ​ ​ Nine months ended September 30, ​ ​ ​ ​ 2020 ​ 2019 ​ ​ ​ ​ Amounts reclassified ​ Amounts reclassified ​ Affected line item in ​ ​ from accumulated ​ from accumulated ​ the statement Details about Accumulated Other ​ other ​ other ​ where net income Comprehensive Loss Components(a): ​ comprehensive loss comprehensive loss is presented Amortization of pension and other postretirement benefits: ​ ​ ​ ​ ​ ​ ​ ​ Prior service credit ​ $ (9) ​ $ (8) ​ (b) Settlement loss ​ ​ 41 ​ ​ — ​ (c) Actuarial loss ​ ​ 63 ​ ​ 56 ​ (b)(d) ​ ​ ​ 95 ​ ​ 48 ​ Total before tax ​ ​ ​ (21) ​ ​ (10) ​ Income tax expense Total reclassifications for the period ​ $ 74 ​ $ 38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Employee Benefit Plans.” ​ (c) In connection with the sale of our Chemical Intermediates Businesses, we recognized $41 of pension and other post-employment benefit settlement losses during the nine months ended September 30, 2020. ​ (d) Amounts contain approximately $1 of actuarial losses related to discontinued operations for both the three months ended September 30, 2020 and 2019, and $4 of actuarial losses related to discontinued operations for both the nine months ended September 30, 2020 and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510</v>
      </c>
      <c r="C4" s="6" t="n">
        <v>1687</v>
      </c>
      <c r="D4" s="6" t="n">
        <v>4350</v>
      </c>
      <c r="E4" s="6" t="n">
        <v>5140</v>
      </c>
    </row>
    <row r="5">
      <c r="A5" s="4" t="inlineStr">
        <is>
          <t>Cost of goods sold</t>
        </is>
      </c>
      <c r="B5" s="5" t="n">
        <v>1231</v>
      </c>
      <c r="C5" s="5" t="n">
        <v>1347</v>
      </c>
      <c r="D5" s="5" t="n">
        <v>3612</v>
      </c>
      <c r="E5" s="5" t="n">
        <v>4068</v>
      </c>
    </row>
    <row r="6">
      <c r="A6" s="4" t="inlineStr">
        <is>
          <t>Gross profit</t>
        </is>
      </c>
      <c r="B6" s="5" t="n">
        <v>279</v>
      </c>
      <c r="C6" s="5" t="n">
        <v>340</v>
      </c>
      <c r="D6" s="5" t="n">
        <v>738</v>
      </c>
      <c r="E6" s="5" t="n">
        <v>1072</v>
      </c>
    </row>
    <row r="7">
      <c r="A7" s="3" t="inlineStr">
        <is>
          <t>Operating expenses:</t>
        </is>
      </c>
    </row>
    <row r="8">
      <c r="A8" s="4" t="inlineStr">
        <is>
          <t>Selling, general and administrative</t>
        </is>
      </c>
      <c r="B8" s="5" t="n">
        <v>178</v>
      </c>
      <c r="C8" s="5" t="n">
        <v>193</v>
      </c>
      <c r="D8" s="5" t="n">
        <v>563</v>
      </c>
      <c r="E8" s="5" t="n">
        <v>585</v>
      </c>
    </row>
    <row r="9">
      <c r="A9" s="4" t="inlineStr">
        <is>
          <t>Research and development</t>
        </is>
      </c>
      <c r="B9" s="5" t="n">
        <v>33</v>
      </c>
      <c r="C9" s="5" t="n">
        <v>35</v>
      </c>
      <c r="D9" s="5" t="n">
        <v>101</v>
      </c>
      <c r="E9" s="5" t="n">
        <v>109</v>
      </c>
    </row>
    <row r="10">
      <c r="A10" s="4" t="inlineStr">
        <is>
          <t>Restructuring, impairment and plant closing costs (credits)</t>
        </is>
      </c>
      <c r="B10" s="5" t="n">
        <v>12</v>
      </c>
      <c r="C10" s="5" t="n">
        <v>-43</v>
      </c>
      <c r="D10" s="5" t="n">
        <v>34</v>
      </c>
      <c r="E10" s="5" t="n">
        <v>-42</v>
      </c>
    </row>
    <row r="11">
      <c r="A11" s="4" t="inlineStr">
        <is>
          <t>Other operating (income) expense, net</t>
        </is>
      </c>
      <c r="B11" s="5" t="n">
        <v>-3</v>
      </c>
      <c r="C11" s="5" t="n">
        <v>3</v>
      </c>
      <c r="D11" s="5" t="n">
        <v>-4</v>
      </c>
      <c r="E11" s="5" t="n">
        <v>1</v>
      </c>
    </row>
    <row r="12">
      <c r="A12" s="4" t="inlineStr">
        <is>
          <t>Total operating expenses</t>
        </is>
      </c>
      <c r="B12" s="5" t="n">
        <v>220</v>
      </c>
      <c r="C12" s="5" t="n">
        <v>188</v>
      </c>
      <c r="D12" s="5" t="n">
        <v>694</v>
      </c>
      <c r="E12" s="5" t="n">
        <v>653</v>
      </c>
    </row>
    <row r="13">
      <c r="A13" s="4" t="inlineStr">
        <is>
          <t>Operating income</t>
        </is>
      </c>
      <c r="B13" s="5" t="n">
        <v>59</v>
      </c>
      <c r="C13" s="5" t="n">
        <v>152</v>
      </c>
      <c r="D13" s="5" t="n">
        <v>44</v>
      </c>
      <c r="E13" s="5" t="n">
        <v>419</v>
      </c>
    </row>
    <row r="14">
      <c r="A14" s="4" t="inlineStr">
        <is>
          <t>Interest expense, net</t>
        </is>
      </c>
      <c r="B14" s="5" t="n">
        <v>-24</v>
      </c>
      <c r="C14" s="5" t="n">
        <v>-27</v>
      </c>
      <c r="D14" s="5" t="n">
        <v>-63</v>
      </c>
      <c r="E14" s="5" t="n">
        <v>-86</v>
      </c>
    </row>
    <row r="15">
      <c r="A15" s="4" t="inlineStr">
        <is>
          <t>Equity in income of investment in unconsolidated affiliates</t>
        </is>
      </c>
      <c r="B15" s="5" t="n">
        <v>21</v>
      </c>
      <c r="C15" s="5" t="n">
        <v>19</v>
      </c>
      <c r="D15" s="5" t="n">
        <v>25</v>
      </c>
      <c r="E15" s="5" t="n">
        <v>41</v>
      </c>
    </row>
    <row r="16">
      <c r="A16" s="4" t="inlineStr">
        <is>
          <t>Fair value adjustments to Venator investment</t>
        </is>
      </c>
      <c r="B16" s="5" t="n">
        <v>6</v>
      </c>
      <c r="C16" s="5" t="n">
        <v>-148</v>
      </c>
      <c r="D16" s="5" t="n">
        <v>-100</v>
      </c>
      <c r="E16" s="5" t="n">
        <v>-90</v>
      </c>
    </row>
    <row r="17">
      <c r="A17" s="4" t="inlineStr">
        <is>
          <t>Loss on early extinguishment of debt</t>
        </is>
      </c>
      <c r="E17" s="5" t="n">
        <v>-23</v>
      </c>
    </row>
    <row r="18">
      <c r="A18" s="4" t="inlineStr">
        <is>
          <t>Other income, net</t>
        </is>
      </c>
      <c r="B18" s="5" t="n">
        <v>10</v>
      </c>
      <c r="C18" s="5" t="n">
        <v>7</v>
      </c>
      <c r="D18" s="5" t="n">
        <v>27</v>
      </c>
      <c r="E18" s="5" t="n">
        <v>16</v>
      </c>
    </row>
    <row r="19">
      <c r="A19" s="4" t="inlineStr">
        <is>
          <t>Income (loss) from continuing operations before income taxes</t>
        </is>
      </c>
      <c r="B19" s="5" t="n">
        <v>72</v>
      </c>
      <c r="C19" s="5" t="n">
        <v>3</v>
      </c>
      <c r="D19" s="5" t="n">
        <v>-67</v>
      </c>
      <c r="E19" s="5" t="n">
        <v>277</v>
      </c>
    </row>
    <row r="20">
      <c r="A20" s="4" t="inlineStr">
        <is>
          <t>Income tax expense</t>
        </is>
      </c>
      <c r="B20" s="5" t="n">
        <v>-15</v>
      </c>
      <c r="C20" s="5" t="n">
        <v>-30</v>
      </c>
      <c r="D20" s="5" t="n">
        <v>-9</v>
      </c>
      <c r="E20" s="5" t="n">
        <v>-113</v>
      </c>
    </row>
    <row r="21">
      <c r="A21" s="4" t="inlineStr">
        <is>
          <t>Income (loss) from continuing operations</t>
        </is>
      </c>
      <c r="B21" s="5" t="n">
        <v>57</v>
      </c>
      <c r="C21" s="5" t="n">
        <v>-27</v>
      </c>
      <c r="D21" s="5" t="n">
        <v>-76</v>
      </c>
      <c r="E21" s="5" t="n">
        <v>164</v>
      </c>
    </row>
    <row r="22">
      <c r="A22" s="4" t="inlineStr">
        <is>
          <t>Income from discontinued operations, net of tax</t>
        </is>
      </c>
      <c r="C22" s="5" t="n">
        <v>68</v>
      </c>
      <c r="D22" s="5" t="n">
        <v>782</v>
      </c>
      <c r="E22" s="5" t="n">
        <v>126</v>
      </c>
    </row>
    <row r="23">
      <c r="A23" s="4" t="inlineStr">
        <is>
          <t>Net income</t>
        </is>
      </c>
      <c r="B23" s="5" t="n">
        <v>57</v>
      </c>
      <c r="C23" s="5" t="n">
        <v>41</v>
      </c>
      <c r="D23" s="5" t="n">
        <v>706</v>
      </c>
      <c r="E23" s="5" t="n">
        <v>290</v>
      </c>
    </row>
    <row r="24">
      <c r="A24" s="4" t="inlineStr">
        <is>
          <t>Net income attributable to noncontrolling interests</t>
        </is>
      </c>
      <c r="B24" s="5" t="n">
        <v>-9</v>
      </c>
      <c r="C24" s="5" t="n">
        <v>-11</v>
      </c>
      <c r="D24" s="5" t="n">
        <v>-15</v>
      </c>
      <c r="E24" s="5" t="n">
        <v>-31</v>
      </c>
    </row>
    <row r="25">
      <c r="A25" s="4" t="inlineStr">
        <is>
          <t>Net income attributable to Huntsman Corporation or Huntsman International LLC</t>
        </is>
      </c>
      <c r="B25" s="6" t="n">
        <v>48</v>
      </c>
      <c r="C25" s="6" t="n">
        <v>30</v>
      </c>
      <c r="D25" s="6" t="n">
        <v>691</v>
      </c>
      <c r="E25" s="6" t="n">
        <v>259</v>
      </c>
    </row>
    <row r="26">
      <c r="A26" s="3" t="inlineStr">
        <is>
          <t>Basic income (loss) per share:</t>
        </is>
      </c>
    </row>
    <row r="27">
      <c r="A27" s="4" t="inlineStr">
        <is>
          <t>Income (loss) from continuing operations attributable to Huntsman Corporation common stockholders</t>
        </is>
      </c>
      <c r="B27" s="7" t="n">
        <v>0.22</v>
      </c>
      <c r="C27" s="7" t="n">
        <v>-0.17</v>
      </c>
      <c r="D27" s="7" t="n">
        <v>-0.41</v>
      </c>
      <c r="E27" s="7" t="n">
        <v>0.58</v>
      </c>
    </row>
    <row r="28">
      <c r="A28" s="4" t="inlineStr">
        <is>
          <t>Income from discontinued operations attributable to Huntsman Corporation common stockholders, net of tax</t>
        </is>
      </c>
      <c r="C28" s="8" t="n">
        <v>0.3</v>
      </c>
      <c r="D28" s="8" t="n">
        <v>3.54</v>
      </c>
      <c r="E28" s="8" t="n">
        <v>0.54</v>
      </c>
    </row>
    <row r="29">
      <c r="A29" s="4" t="inlineStr">
        <is>
          <t>Net income attributable to Huntsman Corporation common stockholders (in dollars per share)</t>
        </is>
      </c>
      <c r="B29" s="7" t="n">
        <v>0.22</v>
      </c>
      <c r="C29" s="7" t="n">
        <v>0.13</v>
      </c>
      <c r="D29" s="7" t="n">
        <v>3.13</v>
      </c>
      <c r="E29" s="7" t="n">
        <v>1.12</v>
      </c>
    </row>
    <row r="30">
      <c r="A30" s="4" t="inlineStr">
        <is>
          <t>Weighted average shares (in shares)</t>
        </is>
      </c>
      <c r="B30" s="9" t="n">
        <v>219.8</v>
      </c>
      <c r="C30" s="9" t="n">
        <v>227.4</v>
      </c>
      <c r="D30" s="9" t="n">
        <v>220.8</v>
      </c>
      <c r="E30" s="9" t="n">
        <v>230.3</v>
      </c>
    </row>
    <row r="31">
      <c r="A31" s="3" t="inlineStr">
        <is>
          <t>Diluted income (loss) per share:</t>
        </is>
      </c>
    </row>
    <row r="32">
      <c r="A32" s="4" t="inlineStr">
        <is>
          <t>Income (loss) from continuing operations attributable to Huntsman Corporation common stockholders</t>
        </is>
      </c>
      <c r="B32" s="7" t="n">
        <v>0.22</v>
      </c>
      <c r="C32" s="7" t="n">
        <v>-0.17</v>
      </c>
      <c r="D32" s="7" t="n">
        <v>-0.41</v>
      </c>
      <c r="E32" s="7" t="n">
        <v>0.58</v>
      </c>
    </row>
    <row r="33">
      <c r="A33" s="4" t="inlineStr">
        <is>
          <t>Income from discontinued operations attributable to Huntsman Corporation common stockholders, net of tax</t>
        </is>
      </c>
      <c r="C33" s="8" t="n">
        <v>0.3</v>
      </c>
      <c r="D33" s="8" t="n">
        <v>3.54</v>
      </c>
      <c r="E33" s="8" t="n">
        <v>0.54</v>
      </c>
    </row>
    <row r="34">
      <c r="A34" s="4" t="inlineStr">
        <is>
          <t>Net income attributable to Huntsman Corporation common stockholders (in dollars per share)</t>
        </is>
      </c>
      <c r="B34" s="7" t="n">
        <v>0.22</v>
      </c>
      <c r="C34" s="7" t="n">
        <v>0.13</v>
      </c>
      <c r="D34" s="7" t="n">
        <v>3.13</v>
      </c>
      <c r="E34" s="7" t="n">
        <v>1.12</v>
      </c>
    </row>
    <row r="35">
      <c r="A35" s="4" t="inlineStr">
        <is>
          <t>Weighted average shares (in shares)</t>
        </is>
      </c>
      <c r="B35" s="9" t="n">
        <v>221.3</v>
      </c>
      <c r="C35" s="9" t="n">
        <v>227.4</v>
      </c>
      <c r="D35" s="9" t="n">
        <v>220.8</v>
      </c>
      <c r="E35" s="5" t="n">
        <v>232</v>
      </c>
    </row>
    <row r="36">
      <c r="A36" s="3" t="inlineStr">
        <is>
          <t>Amounts attributable to Huntsman Corporation common stockholders:</t>
        </is>
      </c>
    </row>
    <row r="37">
      <c r="A37" s="4" t="inlineStr">
        <is>
          <t>Income (loss) from continuing operations</t>
        </is>
      </c>
      <c r="B37" s="6" t="n">
        <v>48</v>
      </c>
      <c r="C37" s="6" t="n">
        <v>-38</v>
      </c>
      <c r="D37" s="6" t="n">
        <v>-91</v>
      </c>
      <c r="E37" s="6" t="n">
        <v>133</v>
      </c>
    </row>
    <row r="38">
      <c r="A38" s="4" t="inlineStr">
        <is>
          <t>Income from discontinued operations, net of tax</t>
        </is>
      </c>
      <c r="C38" s="5" t="n">
        <v>68</v>
      </c>
      <c r="D38" s="5" t="n">
        <v>782</v>
      </c>
      <c r="E38" s="5" t="n">
        <v>126</v>
      </c>
    </row>
    <row r="39">
      <c r="A39" s="4" t="inlineStr">
        <is>
          <t>Net income attributable to Huntsman Corporation or Huntsman International LLC</t>
        </is>
      </c>
      <c r="B39" s="5" t="n">
        <v>48</v>
      </c>
      <c r="C39" s="5" t="n">
        <v>30</v>
      </c>
      <c r="D39" s="5" t="n">
        <v>691</v>
      </c>
      <c r="E39" s="5" t="n">
        <v>259</v>
      </c>
    </row>
    <row r="40">
      <c r="A40" s="4" t="inlineStr">
        <is>
          <t>Third Party Customers</t>
        </is>
      </c>
    </row>
    <row r="41">
      <c r="A41" s="3" t="inlineStr">
        <is>
          <t>Revenues:</t>
        </is>
      </c>
    </row>
    <row r="42">
      <c r="A42" s="4" t="inlineStr">
        <is>
          <t>Total revenues</t>
        </is>
      </c>
      <c r="B42" s="5" t="n">
        <v>1487</v>
      </c>
      <c r="C42" s="5" t="n">
        <v>1653</v>
      </c>
      <c r="D42" s="5" t="n">
        <v>4262</v>
      </c>
      <c r="E42" s="5" t="n">
        <v>5044</v>
      </c>
    </row>
    <row r="43">
      <c r="A43" s="4" t="inlineStr">
        <is>
          <t>Related Party Customers</t>
        </is>
      </c>
    </row>
    <row r="44">
      <c r="A44" s="3" t="inlineStr">
        <is>
          <t>Revenues:</t>
        </is>
      </c>
    </row>
    <row r="45">
      <c r="A45" s="4" t="inlineStr">
        <is>
          <t>Total revenues</t>
        </is>
      </c>
      <c r="B45" s="5" t="n">
        <v>23</v>
      </c>
      <c r="C45" s="5" t="n">
        <v>34</v>
      </c>
      <c r="D45" s="5" t="n">
        <v>88</v>
      </c>
      <c r="E45" s="5" t="n">
        <v>96</v>
      </c>
    </row>
    <row r="46">
      <c r="A46" s="4" t="inlineStr">
        <is>
          <t>HUNTSMAN INTERNATIONAL LLC AND SUBSIDIARIES</t>
        </is>
      </c>
    </row>
    <row r="47">
      <c r="A47" s="3" t="inlineStr">
        <is>
          <t>Revenues:</t>
        </is>
      </c>
    </row>
    <row r="48">
      <c r="A48" s="4" t="inlineStr">
        <is>
          <t>Total revenues</t>
        </is>
      </c>
      <c r="B48" s="5" t="n">
        <v>1510</v>
      </c>
      <c r="C48" s="5" t="n">
        <v>1687</v>
      </c>
      <c r="D48" s="5" t="n">
        <v>4350</v>
      </c>
      <c r="E48" s="5" t="n">
        <v>5140</v>
      </c>
    </row>
    <row r="49">
      <c r="A49" s="4" t="inlineStr">
        <is>
          <t>Cost of goods sold</t>
        </is>
      </c>
      <c r="B49" s="5" t="n">
        <v>1231</v>
      </c>
      <c r="C49" s="5" t="n">
        <v>1347</v>
      </c>
      <c r="D49" s="5" t="n">
        <v>3612</v>
      </c>
      <c r="E49" s="5" t="n">
        <v>4068</v>
      </c>
    </row>
    <row r="50">
      <c r="A50" s="4" t="inlineStr">
        <is>
          <t>Gross profit</t>
        </is>
      </c>
      <c r="B50" s="5" t="n">
        <v>279</v>
      </c>
      <c r="C50" s="5" t="n">
        <v>340</v>
      </c>
      <c r="D50" s="5" t="n">
        <v>738</v>
      </c>
      <c r="E50" s="5" t="n">
        <v>1072</v>
      </c>
    </row>
    <row r="51">
      <c r="A51" s="3" t="inlineStr">
        <is>
          <t>Operating expenses:</t>
        </is>
      </c>
    </row>
    <row r="52">
      <c r="A52" s="4" t="inlineStr">
        <is>
          <t>Selling, general and administrative</t>
        </is>
      </c>
      <c r="B52" s="5" t="n">
        <v>177</v>
      </c>
      <c r="C52" s="5" t="n">
        <v>192</v>
      </c>
      <c r="D52" s="5" t="n">
        <v>559</v>
      </c>
      <c r="E52" s="5" t="n">
        <v>581</v>
      </c>
    </row>
    <row r="53">
      <c r="A53" s="4" t="inlineStr">
        <is>
          <t>Research and development</t>
        </is>
      </c>
      <c r="B53" s="5" t="n">
        <v>33</v>
      </c>
      <c r="C53" s="5" t="n">
        <v>35</v>
      </c>
      <c r="D53" s="5" t="n">
        <v>101</v>
      </c>
      <c r="E53" s="5" t="n">
        <v>109</v>
      </c>
    </row>
    <row r="54">
      <c r="A54" s="4" t="inlineStr">
        <is>
          <t>Restructuring, impairment and plant closing costs (credits)</t>
        </is>
      </c>
      <c r="B54" s="5" t="n">
        <v>12</v>
      </c>
      <c r="C54" s="5" t="n">
        <v>-43</v>
      </c>
      <c r="D54" s="5" t="n">
        <v>34</v>
      </c>
      <c r="E54" s="5" t="n">
        <v>-42</v>
      </c>
    </row>
    <row r="55">
      <c r="A55" s="4" t="inlineStr">
        <is>
          <t>Other operating (income) expense, net</t>
        </is>
      </c>
      <c r="B55" s="5" t="n">
        <v>-3</v>
      </c>
      <c r="C55" s="5" t="n">
        <v>3</v>
      </c>
      <c r="D55" s="5" t="n">
        <v>-4</v>
      </c>
      <c r="E55" s="5" t="n">
        <v>1</v>
      </c>
    </row>
    <row r="56">
      <c r="A56" s="4" t="inlineStr">
        <is>
          <t>Total operating expenses</t>
        </is>
      </c>
      <c r="B56" s="5" t="n">
        <v>219</v>
      </c>
      <c r="C56" s="5" t="n">
        <v>187</v>
      </c>
      <c r="D56" s="5" t="n">
        <v>690</v>
      </c>
      <c r="E56" s="5" t="n">
        <v>649</v>
      </c>
    </row>
    <row r="57">
      <c r="A57" s="4" t="inlineStr">
        <is>
          <t>Operating income</t>
        </is>
      </c>
      <c r="B57" s="5" t="n">
        <v>60</v>
      </c>
      <c r="C57" s="5" t="n">
        <v>153</v>
      </c>
      <c r="D57" s="5" t="n">
        <v>48</v>
      </c>
      <c r="E57" s="5" t="n">
        <v>423</v>
      </c>
    </row>
    <row r="58">
      <c r="A58" s="4" t="inlineStr">
        <is>
          <t>Interest expense, net</t>
        </is>
      </c>
      <c r="B58" s="5" t="n">
        <v>-24</v>
      </c>
      <c r="C58" s="5" t="n">
        <v>-31</v>
      </c>
      <c r="D58" s="5" t="n">
        <v>-65</v>
      </c>
      <c r="E58" s="5" t="n">
        <v>-99</v>
      </c>
    </row>
    <row r="59">
      <c r="A59" s="4" t="inlineStr">
        <is>
          <t>Equity in income of investment in unconsolidated affiliates</t>
        </is>
      </c>
      <c r="B59" s="5" t="n">
        <v>21</v>
      </c>
      <c r="C59" s="5" t="n">
        <v>19</v>
      </c>
      <c r="D59" s="5" t="n">
        <v>25</v>
      </c>
      <c r="E59" s="5" t="n">
        <v>41</v>
      </c>
    </row>
    <row r="60">
      <c r="A60" s="4" t="inlineStr">
        <is>
          <t>Fair value adjustments to Venator investment</t>
        </is>
      </c>
      <c r="B60" s="5" t="n">
        <v>6</v>
      </c>
      <c r="C60" s="5" t="n">
        <v>-148</v>
      </c>
      <c r="D60" s="5" t="n">
        <v>-100</v>
      </c>
      <c r="E60" s="5" t="n">
        <v>-90</v>
      </c>
    </row>
    <row r="61">
      <c r="A61" s="4" t="inlineStr">
        <is>
          <t>Loss on early extinguishment of debt</t>
        </is>
      </c>
      <c r="E61" s="5" t="n">
        <v>-23</v>
      </c>
    </row>
    <row r="62">
      <c r="A62" s="4" t="inlineStr">
        <is>
          <t>Other income, net</t>
        </is>
      </c>
      <c r="B62" s="5" t="n">
        <v>10</v>
      </c>
      <c r="C62" s="5" t="n">
        <v>6</v>
      </c>
      <c r="D62" s="5" t="n">
        <v>25</v>
      </c>
      <c r="E62" s="5" t="n">
        <v>13</v>
      </c>
    </row>
    <row r="63">
      <c r="A63" s="4" t="inlineStr">
        <is>
          <t>Income (loss) from continuing operations before income taxes</t>
        </is>
      </c>
      <c r="B63" s="5" t="n">
        <v>73</v>
      </c>
      <c r="C63" s="5" t="n">
        <v>-1</v>
      </c>
      <c r="D63" s="5" t="n">
        <v>-67</v>
      </c>
      <c r="E63" s="5" t="n">
        <v>265</v>
      </c>
    </row>
    <row r="64">
      <c r="A64" s="4" t="inlineStr">
        <is>
          <t>Income tax expense</t>
        </is>
      </c>
      <c r="B64" s="5" t="n">
        <v>-15</v>
      </c>
      <c r="C64" s="5" t="n">
        <v>-29</v>
      </c>
      <c r="D64" s="5" t="n">
        <v>-9</v>
      </c>
      <c r="E64" s="5" t="n">
        <v>-110</v>
      </c>
    </row>
    <row r="65">
      <c r="A65" s="4" t="inlineStr">
        <is>
          <t>Income (loss) from continuing operations</t>
        </is>
      </c>
      <c r="B65" s="5" t="n">
        <v>58</v>
      </c>
      <c r="C65" s="5" t="n">
        <v>-30</v>
      </c>
      <c r="D65" s="5" t="n">
        <v>-76</v>
      </c>
      <c r="E65" s="5" t="n">
        <v>155</v>
      </c>
    </row>
    <row r="66">
      <c r="A66" s="4" t="inlineStr">
        <is>
          <t>Income from discontinued operations, net of tax</t>
        </is>
      </c>
      <c r="C66" s="5" t="n">
        <v>68</v>
      </c>
      <c r="D66" s="5" t="n">
        <v>782</v>
      </c>
      <c r="E66" s="5" t="n">
        <v>126</v>
      </c>
    </row>
    <row r="67">
      <c r="A67" s="4" t="inlineStr">
        <is>
          <t>Net income</t>
        </is>
      </c>
      <c r="B67" s="5" t="n">
        <v>58</v>
      </c>
      <c r="C67" s="5" t="n">
        <v>38</v>
      </c>
      <c r="D67" s="5" t="n">
        <v>706</v>
      </c>
      <c r="E67" s="5" t="n">
        <v>281</v>
      </c>
    </row>
    <row r="68">
      <c r="A68" s="4" t="inlineStr">
        <is>
          <t>Net income attributable to noncontrolling interests</t>
        </is>
      </c>
      <c r="B68" s="5" t="n">
        <v>-9</v>
      </c>
      <c r="C68" s="5" t="n">
        <v>-11</v>
      </c>
      <c r="D68" s="5" t="n">
        <v>-15</v>
      </c>
      <c r="E68" s="5" t="n">
        <v>-31</v>
      </c>
    </row>
    <row r="69">
      <c r="A69" s="4" t="inlineStr">
        <is>
          <t>Net income attributable to Huntsman Corporation or Huntsman International LLC</t>
        </is>
      </c>
      <c r="B69" s="5" t="n">
        <v>49</v>
      </c>
      <c r="C69" s="5" t="n">
        <v>27</v>
      </c>
      <c r="D69" s="5" t="n">
        <v>691</v>
      </c>
      <c r="E69" s="5" t="n">
        <v>250</v>
      </c>
    </row>
    <row r="70">
      <c r="A70" s="3" t="inlineStr">
        <is>
          <t>Amounts attributable to Huntsman Corporation common stockholders:</t>
        </is>
      </c>
    </row>
    <row r="71">
      <c r="A71" s="4" t="inlineStr">
        <is>
          <t>Net income attributable to Huntsman Corporation or Huntsman International LLC</t>
        </is>
      </c>
      <c r="B71" s="5" t="n">
        <v>49</v>
      </c>
      <c r="C71" s="5" t="n">
        <v>27</v>
      </c>
      <c r="D71" s="5" t="n">
        <v>691</v>
      </c>
      <c r="E71" s="5" t="n">
        <v>250</v>
      </c>
    </row>
    <row r="72">
      <c r="A72" s="4" t="inlineStr">
        <is>
          <t>HUNTSMAN INTERNATIONAL LLC AND SUBSIDIARIES | Third Party Customers</t>
        </is>
      </c>
    </row>
    <row r="73">
      <c r="A73" s="3" t="inlineStr">
        <is>
          <t>Revenues:</t>
        </is>
      </c>
    </row>
    <row r="74">
      <c r="A74" s="4" t="inlineStr">
        <is>
          <t>Total revenues</t>
        </is>
      </c>
      <c r="B74" s="5" t="n">
        <v>1487</v>
      </c>
      <c r="C74" s="5" t="n">
        <v>1653</v>
      </c>
      <c r="D74" s="5" t="n">
        <v>4262</v>
      </c>
      <c r="E74" s="5" t="n">
        <v>5044</v>
      </c>
    </row>
    <row r="75">
      <c r="A75" s="4" t="inlineStr">
        <is>
          <t>HUNTSMAN INTERNATIONAL LLC AND SUBSIDIARIES | Related Party Customers</t>
        </is>
      </c>
    </row>
    <row r="76">
      <c r="A76" s="3" t="inlineStr">
        <is>
          <t>Revenues:</t>
        </is>
      </c>
    </row>
    <row r="77">
      <c r="A77" s="4" t="inlineStr">
        <is>
          <t>Total revenues</t>
        </is>
      </c>
      <c r="B77" s="6" t="n">
        <v>23</v>
      </c>
      <c r="C77" s="6" t="n">
        <v>34</v>
      </c>
      <c r="D77" s="6" t="n">
        <v>88</v>
      </c>
      <c r="E77" s="6" t="n">
        <v>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TOCK-BASED COMPENSATION PLANS</t>
        </is>
      </c>
    </row>
    <row r="4">
      <c r="A4" s="4" t="inlineStr">
        <is>
          <t>Schedule of compensation cost under the stock-based compensation plans</t>
        </is>
      </c>
      <c r="B4" s="4" t="inlineStr">
        <is>
          <t>The compensation cost from continuing operations under the stock-based compensation plans for our Company and Huntsman International were as follows (dollars in millions): ​ ​ ​ ​ ​ ​ ​ ​ ​ ​ ​ ​ ​ ​ ​ ​ Three months ​ Nine months ​ ​ ended ​ ended ​ ​ September 30, ​ September 30, ​ ​ 2020 ​ 2019 ​ 2020 ​ 2019 Huntsman Corporation compensation cost ​ $ 6 ​ $ 7 ​ $ 20 ​ $ 22 Huntsman International compensation cost ​ ​ 6 ​ ​ 7 ​ ​ 19 ​ ​ 21 ​</t>
        </is>
      </c>
    </row>
    <row r="5">
      <c r="A5" s="4" t="inlineStr">
        <is>
          <t>Schedule of assumptions used to calculate fair value of each stock option award estimated on the date of grant using the Black-Scholes valuation model</t>
        </is>
      </c>
      <c r="B5" s="4" t="inlineStr">
        <is>
          <t>​ ​ ​ ​ ​ ​ ​ ​ ​ ​ ​ ​ ​ Three months ​ Nine months ​ ended ​ ended ​ September 30, ​ September 30, ​ 2020 ​ 2019 ​ 2020 ​ 2019 Dividend yield 3.1 % ​ NA ​ 3.0 % ​ 2.9 % Expected volatility 53.7 % ​ NA ​ 53.1 % ​ 54.0 % Risk-free interest rate 0.4 % ​ NA ​ 1.4 % ​ 2.5 % Expected life of stock options granted during the period 5.9 years ​ NA ​ 5.9 years ​ 5.9 years</t>
        </is>
      </c>
    </row>
    <row r="6">
      <c r="A6" s="4" t="inlineStr">
        <is>
          <t>Summary of stock option activity under the stock-based compensation plans</t>
        </is>
      </c>
      <c r="B6" s="4" t="inlineStr">
        <is>
          <t>​ ​ ​ ​ ​ ​ ​ ​ ​ ​ ​ ​ ​ ​ ​ ​ ​ ​ ​ ​ ​ ​ Weighted ​ ​ ​ ​ ​ ​ ​ ​ Weighted ​ Average ​ ​ ​ ​ ​ ​ ​ ​ Average ​ Remaining ​ Aggregate ​ ​ ​ ​ ​ Exercise ​ Contractual ​ Intrinsic Option Awards Shares Price Term Value ​ ​ (in thousands) ​ ​ ​ ​ (years) ​ (in millions) Outstanding at January 1, 2020 ​ 5,025 ​ $ 19.08 ​ ​ ​ ​ ​ ​ Granted ​ ​ 788 ​ ​ 21.52 ​ ​ ​ ​ ​ ​ Exercised ​ ​ (484) ​ ​ 13.05 ​ ​ ​ ​ ​ ​ Forfeited ​ ​ (168) ​ ​ 24.19 ​ ​ ​ ​ ​ ​ Outstanding at September 30, 2020 ​ ​ 5,161 ​ ​ 19.85 ​ ​ 6.1 ​ $ 17 Exercisable at September 30, 2020 ​ ​ 3,713 ​ ​ 18.61 ​ ​ 5.0 ​ ​ 17 ​</t>
        </is>
      </c>
    </row>
    <row r="7">
      <c r="A7" s="4" t="inlineStr">
        <is>
          <t>Summary of status of nonvested shares</t>
        </is>
      </c>
      <c r="B7" s="4" t="inlineStr">
        <is>
          <t>​ ​ ​ ​ ​ ​ ​ ​ ​ ​ ​ ​ ​ ​ ​ ​ Equity Awards ​ Liability Awards ​ ​ ​ ​ ​ Weighted ​ ​ ​ ​ Weighted ​ ​ ​ ​ ​ Average ​ ​ ​ ​ Average ​ ​ ​ ​ ​ Grant-Date ​ ​ ​ ​ Grant-Date ​ Shares Fair Value Shares Fair Value ​ ​ (in thousands) ​ ​ ​ ​ (in thousands) ​ ​ ​ Nonvested at January 1, 2020 ​ ​ 1,640 ​ $ 24.61 ​ ​ 427 ​ $ 24.80 Granted ​ ​ 848 ​ ​ 21.92 ​ ​ 238 ​ ​ 21.53 Vested ​ ​ (571) (1)(2) ​ 25.19 ​ ​ (218) ​ ​ 24.64 Forfeited ​ ​ (41) ​ ​ 26.65 ​ ​ (36) ​ ​ 23.66 Nonvested at September 30, 2020 ​ ​ 1,876 ​ ​ 23.17 ​ ​ 411 ​ ​ 23.09 (1) As of September 30, 2020, a total of 426,856 restricted stock units were vested but not yet issued, of which 37,761 vested during the nine months ended September 30, 2020. These shares have not been reflected as vested shares in this table because, in accordance with the restricted stock unit agreements, shares of common stock are not issued for vested restricted stock units until termination of employment. ​ (2) A total of 174,200 performance share unit awards are reflected in the vested shares in this table, which represents the target number of performance share unit awards for this grant and were included in the balance at December 31, 2019. During the nine months ended September 30, 2020, an additional 165,489 performance share unit awards with a grant date fair value of $26.99 vested above the target in accordance the performance criteria of these awar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basic and diluted income (loss) per share</t>
        </is>
      </c>
      <c r="B4" s="4" t="inlineStr">
        <is>
          <t>Basic and diluted earnings per share is determined using the following information (in millions): ​ ​ ​ ​ ​ ​ ​ ​ ​ ​ ​ ​ ​ ​ ​ ​ Three months ​ Nine months ​ ​ ended ​ ended ​ ​ September 30, ​ September 30, ​ 2020 2019 2020 2019 Numerator: ​ ​ ​ ​ ​ ​ ​ ​ ​ ​ ​ ​ Income (loss) from continuing operations attributable to Huntsman Corporation ​ $ 48 ​ $ (38) ​ $ (91) ​ $ 133 Net income attributable to Huntsman Corporation ​ 48 ​ ​ 30 ​ ​ 691 ​ ​ 259 Denominator: ​ ​ ​ ​ ​ ​ ​ ​ ​ ​ ​ ​ Weighted average shares outstanding ​ ​ 219.8 ​ ​ 227.4 ​ ​ 220.8 ​ ​ 230.3 Dilutive shares: ​ ​ ​ ​ ​ ​ ​ ​ ​ ​ ​ ​ Stock-based awards ​ ​ 1.5 ​ ​ — ​ ​ — ​ ​ 1.7 Total weighted average shares outstanding, including dilutive shares ​ ​ 221.3 ​ ​ 227.4 ​ ​ 220.8 ​ ​ 2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9 Months Ended</t>
        </is>
      </c>
    </row>
    <row r="2">
      <c r="B2" s="2" t="inlineStr">
        <is>
          <t>Sep. 30, 2020</t>
        </is>
      </c>
    </row>
    <row r="3">
      <c r="A3" s="3" t="inlineStr">
        <is>
          <t>OPERATING SEGMENT INFORMATION</t>
        </is>
      </c>
    </row>
    <row r="4">
      <c r="A4" s="4" t="inlineStr">
        <is>
          <t>Schedule of major products by reportable operating segment</t>
        </is>
      </c>
      <c r="B4" s="4" t="inlineStr">
        <is>
          <t>​ ​ ​ ​ Segment Products Polyurethanes ​ MDI, polyols, TPU and other polyurethane-related products Performance Products ​ Specialty amines, ethyleneamines, maleic anhydride and technology licenses Advanced Materials ​ Basic liquid and solid epoxy resins; specialty resin compounds; cross-linking, matting and curing agents; epoxy, acrylic and polyurethane-based formulations Textile Effects ​ Textile chemicals, dyes and digital inks ​</t>
        </is>
      </c>
    </row>
    <row r="5">
      <c r="A5" s="4" t="inlineStr">
        <is>
          <t>Schedule of EBITDA, Assets, Goodwill and Depreciation for each of the entity's reportable operating segments</t>
        </is>
      </c>
      <c r="B5" s="4" t="inlineStr">
        <is>
          <t>The revenues and adjusted EBITDA from continuing operations for each of our reportable operating segments are as follows (dollars in millions): ​ ​ ​ ​ ​ ​ ​ ​ ​ ​ ​ ​ ​ ​ Three months ​ Nine months ​ ended ​ ended ​ September 30, ​ September 30, ​ 2020 2019 2020 2019 Revenues: ​ ​ ​ ​ ​ ​ ​ ​ ​ Polyurethanes $ 936 ​ $ 993 ​ $ 2,554 ​ $ 2,931 Performance Products ​ 238 ​ ​ 281 ​ ​ 758 ​ ​ 880 Advanced Materials ​ 199 ​ ​ 256 ​ ​ 632 ​ ​ 803 Textile Effects ​ 142 ​ ​ 179 ​ ​ 424 ​ ​ 583 Corporate and eliminations ​ (5) ​ ​ (22) ​ ​ (18) ​ ​ (57) Total $ 1,510 ​ $ 1,687 ​ $ 4,350 ​ $ 5,140 ​ ​ ​ ​ ​ ​ ​ ​ ​ ​ ​ ​ Huntsman Corporation: ​ ​ ​ ​ ​ ​ ​ ​ ​ ​ ​ Segment adjusted EBITDA(1): ​ ​ ​ ​ ​ ​ ​ ​ ​ ​ ​ Polyurethanes $ 156 ​ $ 146 ​ $ 271 ​ $ 426 Performance Products ​ 36 ​ ​ 38 ​ ​ 123 ​ ​ 125 Advanced Materials ​ 25 ​ ​ 51 ​ ​ 103 ​ ​ 159 Textile Effects ​ 8 ​ ​ 16 ​ ​ 24 ​ ​ 66 Corporate and other(2) ​ (37) ​ ​ (36) ​ ​ (114) ​ ​ (112) Total ​ 188 ​ ​ 215 ​ ​ 407 ​ ​ 664 Reconciliation of adjusted EBITDA to net income: ​ ​ ​ ​ ​ ​ ​ ​ ​ ​ ​ Interest expense, net—continuing operations ​ (24) ​ ​ (27) ​ ​ (63) ​ ​ (86) Income tax expense—continuing operations ​ (15) ​ ​ (30) ​ ​ (9) ​ ​ (113) Income tax expense—discontinued operations ​ — ​ ​ (25) ​ ​ (239) ​ ​ (44) Depreciation and amortization—continuing operations ​ (70) ​ ​ (65) ​ ​ (206) ​ ​ (201) Depreciation and amortization—discontinued operations ​ — ​ ​ (13) ​ ​ — ​ ​ (59) Net income attributable to noncontrolling interests ​ 9 ​ ​ 11 ​ ​ 15 ​ ​ 31 Other adjustments: ​ ​ ​ ​ ​ ​ ​ ​ ​ ​ ​ Business acquisition and integration expenses and purchase accounting inventory adjustments ​ (9) ​ ​ (3) ​ ​ (30) ​ ​ (4) EBITDA from discontinued operations(3) ​ — ​ ​ 106 ​ ​ 1,021 ​ ​ 229 Fair value adjustments to Venator investment ​ 6 ​ ​ (148) ​ ​ (100) ​ ​ (90) Loss on early extinguishment of debt ​ — ​ ​ — ​ ​ — ​ ​ (23) Certain legal and other settlements and related income (expenses) ​ 4 ​ ​ (1) ​ ​ (2) ​ ​ (1) Gain on sale of businesses/assets ​ — ​ ​ — ​ ​ 1 ​ ​ — Income from transition services arrangements ​ 1 ​ ​ — ​ ​ 6 ​ ​ — Certain nonrecurring information technology project implementation costs ​ (1) ​ ​ (1) ​ ​ (3) ​ ​ (1) Amortization of pension and postretirement actuarial losses ​ (20) ​ ​ (16) ​ ​ (57) ​ ​ (49) Plant incident remediation costs ​ — ​ ​ (5) ​ ​ (1) ​ ​ (5) Restructuring, impairment and plant closing and transition (costs) credits ​ (12) ​ ​ 43 ​ ​ (34) ​ ​ 42 Net income $ 57 ​ $ 41 ​ $ 706 ​ $ 290 ​ ​ ​ ​ ​ ​ ​ ​ ​ ​ ​ ​ ​ ​ Three months ​ Nine months ​ ended ​ ended ​ September 30, ​ September 30, ​ 2020 2019 2020 2019 Huntsman International: ​ ​ ​ ​ ​ ​ ​ ​ ​ Segment adjusted EBITDA(1): ​ ​ ​ ​ ​ ​ ​ ​ ​ ​ ​ Polyurethanes $ 156 ​ $ 146 ​ $ 271 ​ $ 426 Performance Products ​ 36 ​ ​ 38 ​ ​ 123 ​ ​ 125 Advanced Materials ​ 25 ​ ​ 51 ​ ​ 103 ​ ​ 159 Textile Effects ​ 8 ​ ​ 16 ​ ​ 24 ​ ​ 66 Corporate and other(2) ​ (36) ​ ​ (35) ​ ​ (110) ​ ​ (108) Total ​ 189 ​ ​ 216 ​ ​ 411 ​ ​ 668 Reconciliation of adjusted EBITDA to net income: ​ ​ ​ ​ ​ ​ ​ ​ ​ ​ ​ Interest expense, net—continuing operations ​ (24) ​ ​ (31) ​ ​ (65) ​ ​ (99) Income tax expense—continuing operations ​ (15) ​ ​ (29) ​ ​ (9) ​ ​ (110) Income tax expense—discontinued operations ​ — ​ ​ (25) ​ ​ (239) ​ ​ (44) Depreciation and amortization—continuing operations ​ (70) ​ ​ (65) ​ ​ (206) ​ ​ (201) Depreciation and amortization—discontinued operations ​ — ​ ​ (13) ​ ​ — ​ ​ (59) Net income attributable to noncontrolling interests ​ 9 ​ ​ 11 ​ ​ 15 ​ ​ 31 Other adjustments: ​ ​ ​ ​ ​ ​ ​ ​ ​ ​ ​ Business acquisition and integration expenses and purchase accounting inventory adjustments ​ (9) ​ ​ (3) ​ ​ (30) ​ ​ (4) EBITDA from discontinued operations(3) ​ — ​ ​ 106 ​ ​ 1,021 ​ ​ 229 Fair value adjustments to Venator investment ​ 6 ​ ​ (148) ​ ​ (100) ​ ​ (90) Loss on early extinguishment of debt ​ — ​ ​ — ​ ​ — ​ ​ (23) Certain legal and other settlements and related income (expenses) ​ 4 ​ ​ (1) ​ ​ (2) ​ ​ (1) Gain on sale of businesses/assets ​ — ​ ​ — ​ ​ 1 ​ ​ — Income from transition services arrangements ​ 1 ​ ​ — ​ ​ 6 ​ ​ — Certain nonrecurring information technology project implementation costs ​ (1) ​ ​ (1) ​ ​ (3) ​ ​ (1) Amortization of pension and postretirement actuarial losses ​ (20) ​ ​ (17) ​ ​ (59) ​ ​ (52) Plant incident remediation costs ​ — ​ ​ (5) ​ ​ (1) ​ ​ (5) Restructuring, impairment and plant closing and transition (costs) credits ​ (12) ​ ​ 43 ​ ​ (34) ​ ​ 42 Net income $ 58 ​ $ 38 ​ $ 706 ​ $ 281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loss)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EBITDA from discontinued operations; (c) fair value adjustments to Venator investment; (d) loss on early extinguishment of debt; (e) certain legal and other settlements and related expenses; (f) (loss) gain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and (k) restructuring, impairment, plant closing and transition costs. ​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 ​ (3) Includes the gain on the sale of our Chemical Intermediates Businesses in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28" customWidth="1" min="5" max="5"/>
    <col width="21" customWidth="1" min="6" max="6"/>
  </cols>
  <sheetData>
    <row r="1">
      <c r="A1" s="1" t="inlineStr">
        <is>
          <t>GENERAL - ACQUISITION AND SALE (Details) $ / shares in Units, shares in Millions, $ in Millions</t>
        </is>
      </c>
      <c r="C1" s="2" t="inlineStr">
        <is>
          <t>1 Months Ended</t>
        </is>
      </c>
      <c r="E1" s="2" t="inlineStr">
        <is>
          <t>9 Months Ended</t>
        </is>
      </c>
    </row>
    <row r="2">
      <c r="C2" s="2" t="inlineStr">
        <is>
          <t>Oct. 28, 2020USD ($)</t>
        </is>
      </c>
      <c r="D2" s="2" t="inlineStr">
        <is>
          <t>Aug. 31, 2020USD ($)$ / sharesshares</t>
        </is>
      </c>
      <c r="E2" s="2" t="inlineStr">
        <is>
          <t>Sep. 30, 2020USD ($)segment</t>
        </is>
      </c>
      <c r="F2" s="2" t="inlineStr">
        <is>
          <t>Dec. 31, 2019USD ($)</t>
        </is>
      </c>
    </row>
    <row r="3">
      <c r="A3" s="3" t="inlineStr">
        <is>
          <t>GENERAL</t>
        </is>
      </c>
    </row>
    <row r="4">
      <c r="A4" s="4" t="inlineStr">
        <is>
          <t>Number of operating segments | segment</t>
        </is>
      </c>
      <c r="E4" s="5" t="n">
        <v>4</v>
      </c>
    </row>
    <row r="5">
      <c r="A5" s="4" t="inlineStr">
        <is>
          <t>Cash and cash equivalents</t>
        </is>
      </c>
      <c r="B5" s="4" t="inlineStr">
        <is>
          <t>[1]</t>
        </is>
      </c>
      <c r="E5" s="6" t="n">
        <v>1168</v>
      </c>
      <c r="F5" s="6" t="n">
        <v>525</v>
      </c>
    </row>
    <row r="6">
      <c r="A6" s="4" t="inlineStr">
        <is>
          <t>Estimated cash tax savings</t>
        </is>
      </c>
      <c r="E6" s="5" t="n">
        <v>150</v>
      </c>
    </row>
    <row r="7">
      <c r="A7" s="4" t="inlineStr">
        <is>
          <t>Income tax benefit receivable in connection with initial public offering of Venator</t>
        </is>
      </c>
      <c r="E7" s="6" t="n">
        <v>34</v>
      </c>
    </row>
    <row r="8">
      <c r="A8" s="4" t="inlineStr">
        <is>
          <t>Discontinued Operations, Held-for-sale | India DIY consumer adhesive business</t>
        </is>
      </c>
    </row>
    <row r="9">
      <c r="A9" s="3" t="inlineStr">
        <is>
          <t>GENERAL</t>
        </is>
      </c>
    </row>
    <row r="10">
      <c r="A10" s="4" t="inlineStr">
        <is>
          <t>Purchase price of disposition</t>
        </is>
      </c>
      <c r="C10" s="6" t="n">
        <v>285</v>
      </c>
    </row>
    <row r="11">
      <c r="A11" s="4" t="inlineStr">
        <is>
          <t>Cash proceeds at closing</t>
        </is>
      </c>
      <c r="C11" s="5" t="n">
        <v>257</v>
      </c>
    </row>
    <row r="12">
      <c r="A12" s="4" t="inlineStr">
        <is>
          <t>Additional cash to be received under an earnout period</t>
        </is>
      </c>
      <c r="C12" s="6" t="n">
        <v>28</v>
      </c>
    </row>
    <row r="13">
      <c r="A13" s="4" t="inlineStr">
        <is>
          <t>Earnout period</t>
        </is>
      </c>
      <c r="C13" s="4" t="inlineStr">
        <is>
          <t>18 months</t>
        </is>
      </c>
    </row>
    <row r="14">
      <c r="A14" s="4" t="inlineStr">
        <is>
          <t>Percentage of cash taxes to be paid on sale of business</t>
        </is>
      </c>
      <c r="C14" s="4" t="inlineStr">
        <is>
          <t>10.00%</t>
        </is>
      </c>
    </row>
    <row r="15">
      <c r="A15" s="4" t="inlineStr">
        <is>
          <t>Venator Materials PLC</t>
        </is>
      </c>
    </row>
    <row r="16">
      <c r="A16" s="3" t="inlineStr">
        <is>
          <t>GENERAL</t>
        </is>
      </c>
    </row>
    <row r="17">
      <c r="A17" s="4" t="inlineStr">
        <is>
          <t>Shares to be sold | shares</t>
        </is>
      </c>
      <c r="D17" s="9" t="n">
        <v>42.5</v>
      </c>
    </row>
    <row r="18">
      <c r="A18" s="4" t="inlineStr">
        <is>
          <t>Purchase price of disposition</t>
        </is>
      </c>
      <c r="D18" s="6" t="n">
        <v>100</v>
      </c>
    </row>
    <row r="19">
      <c r="A19" s="4" t="inlineStr">
        <is>
          <t>Number of months option given to sell shares</t>
        </is>
      </c>
      <c r="D19" s="4" t="inlineStr">
        <is>
          <t>30 months</t>
        </is>
      </c>
    </row>
    <row r="20">
      <c r="A20" s="4" t="inlineStr">
        <is>
          <t>Remaining shares | shares</t>
        </is>
      </c>
      <c r="D20" s="9" t="n">
        <v>9.5</v>
      </c>
    </row>
    <row r="21">
      <c r="A21" s="4" t="inlineStr">
        <is>
          <t>Share Price | $ / shares</t>
        </is>
      </c>
      <c r="D21" s="7" t="n">
        <v>2.15</v>
      </c>
    </row>
    <row r="22"/>
    <row r="23">
      <c r="A23" s="4" t="inlineStr">
        <is>
          <t>[1]</t>
        </is>
      </c>
      <c r="B23" s="4" t="inlineStr">
        <is>
          <t>At September 30, 2020 and December 31, 2019, respectively, $2 and nil of cash and cash equivalents, $6 and $13 of accounts and notes receivable (net), $28 and $35 of inventories, $168 and $180 of property, plant and equipment (net), $23 and $20 of other noncurrent assets, $99 and $100 of accounts payable, $15 and $10 of accrued liabilities, $47 and $36 of current portion of debt, $5 and $4 of current operating lease liabilities, $3 and $29 of long-term debt, $16 and $11 of noncurrent operating lease liabilities and $79 and $87 of other noncurrent liabilities from consolidated variable interest entities are included in the respective balance sheet captions above. See “Note 6. Variable Interest Entities.”</t>
        </is>
      </c>
    </row>
  </sheetData>
  <mergeCells count="4">
    <mergeCell ref="A1:B2"/>
    <mergeCell ref="C1:D1"/>
    <mergeCell ref="A22:E22"/>
    <mergeCell ref="B23:E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AND ACQUISITIONS (Details) - USD ($) $ in Millions</t>
        </is>
      </c>
      <c r="B1" s="2" t="inlineStr">
        <is>
          <t>May 18, 2020</t>
        </is>
      </c>
      <c r="C1" s="2" t="inlineStr">
        <is>
          <t>Feb. 20, 2020</t>
        </is>
      </c>
      <c r="D1" s="2" t="inlineStr">
        <is>
          <t>Sep. 30, 2020</t>
        </is>
      </c>
      <c r="E1" s="2" t="inlineStr">
        <is>
          <t>Sep. 30, 2019</t>
        </is>
      </c>
      <c r="F1" s="2" t="inlineStr">
        <is>
          <t>Sep. 30, 2020</t>
        </is>
      </c>
      <c r="G1" s="2" t="inlineStr">
        <is>
          <t>Sep. 30, 2020</t>
        </is>
      </c>
      <c r="H1" s="2" t="inlineStr">
        <is>
          <t>Sep. 30, 2020</t>
        </is>
      </c>
      <c r="I1" s="2" t="inlineStr">
        <is>
          <t>Sep. 30, 2019</t>
        </is>
      </c>
      <c r="J1" s="2" t="inlineStr">
        <is>
          <t>Dec. 31, 2019</t>
        </is>
      </c>
    </row>
    <row r="2">
      <c r="A2" s="3" t="inlineStr">
        <is>
          <t>Fair value of assets acquired and liabilities assumed:</t>
        </is>
      </c>
    </row>
    <row r="3">
      <c r="A3" s="4" t="inlineStr">
        <is>
          <t>Goodwill</t>
        </is>
      </c>
      <c r="D3" s="6" t="n">
        <v>523</v>
      </c>
      <c r="F3" s="6" t="n">
        <v>523</v>
      </c>
      <c r="G3" s="6" t="n">
        <v>523</v>
      </c>
      <c r="H3" s="6" t="n">
        <v>523</v>
      </c>
      <c r="J3" s="6" t="n">
        <v>276</v>
      </c>
    </row>
    <row r="4">
      <c r="A4" s="4" t="inlineStr">
        <is>
          <t>CVC Thermoset Specialties</t>
        </is>
      </c>
    </row>
    <row r="5">
      <c r="A5" s="3" t="inlineStr">
        <is>
          <t>BUSINESS COMBINATIONS</t>
        </is>
      </c>
    </row>
    <row r="6">
      <c r="A6" s="4" t="inlineStr">
        <is>
          <t>Transaction related costs</t>
        </is>
      </c>
      <c r="D6" s="5" t="n">
        <v>0</v>
      </c>
      <c r="H6" s="5" t="n">
        <v>5</v>
      </c>
    </row>
    <row r="7">
      <c r="A7" s="4" t="inlineStr">
        <is>
          <t>Revenue from date of acquisition</t>
        </is>
      </c>
      <c r="F7" s="5" t="n">
        <v>25</v>
      </c>
    </row>
    <row r="8">
      <c r="A8" s="4" t="inlineStr">
        <is>
          <t>Net income (loss) from date of acquisition</t>
        </is>
      </c>
      <c r="F8" s="5" t="n">
        <v>-4</v>
      </c>
    </row>
    <row r="9">
      <c r="A9" s="3" t="inlineStr">
        <is>
          <t>Fair value of assets acquired and liabilities assumed:</t>
        </is>
      </c>
    </row>
    <row r="10">
      <c r="A10" s="4" t="inlineStr">
        <is>
          <t>Cash paid for acquisition</t>
        </is>
      </c>
      <c r="B10" s="6" t="n">
        <v>306</v>
      </c>
    </row>
    <row r="11">
      <c r="A11" s="4" t="inlineStr">
        <is>
          <t>Accounts receivable</t>
        </is>
      </c>
      <c r="B11" s="5" t="n">
        <v>12</v>
      </c>
    </row>
    <row r="12">
      <c r="A12" s="4" t="inlineStr">
        <is>
          <t>Inventories</t>
        </is>
      </c>
      <c r="B12" s="5" t="n">
        <v>39</v>
      </c>
    </row>
    <row r="13">
      <c r="A13" s="4" t="inlineStr">
        <is>
          <t>Property, plant and equipment, net</t>
        </is>
      </c>
      <c r="B13" s="5" t="n">
        <v>88</v>
      </c>
    </row>
    <row r="14">
      <c r="A14" s="4" t="inlineStr">
        <is>
          <t>Intangible assets</t>
        </is>
      </c>
      <c r="B14" s="5" t="n">
        <v>60</v>
      </c>
    </row>
    <row r="15">
      <c r="A15" s="4" t="inlineStr">
        <is>
          <t>Goodwill</t>
        </is>
      </c>
      <c r="B15" s="5" t="n">
        <v>119</v>
      </c>
    </row>
    <row r="16">
      <c r="A16" s="4" t="inlineStr">
        <is>
          <t>Accounts payable</t>
        </is>
      </c>
      <c r="B16" s="5" t="n">
        <v>-7</v>
      </c>
    </row>
    <row r="17">
      <c r="A17" s="4" t="inlineStr">
        <is>
          <t>Deferred income taxes</t>
        </is>
      </c>
      <c r="B17" s="5" t="n">
        <v>-5</v>
      </c>
    </row>
    <row r="18">
      <c r="A18" s="4" t="inlineStr">
        <is>
          <t>Total fair value of net assets acquired</t>
        </is>
      </c>
      <c r="B18" s="6" t="n">
        <v>306</v>
      </c>
    </row>
    <row r="19">
      <c r="A19" s="3" t="inlineStr">
        <is>
          <t>Estimated pro forma revenues and net income (loss) attributable to business acquisition</t>
        </is>
      </c>
    </row>
    <row r="20">
      <c r="A20" s="4" t="inlineStr">
        <is>
          <t>Revenues</t>
        </is>
      </c>
      <c r="E20" s="6" t="n">
        <v>1714</v>
      </c>
      <c r="H20" s="5" t="n">
        <v>4382</v>
      </c>
      <c r="I20" s="6" t="n">
        <v>5228</v>
      </c>
    </row>
    <row r="21">
      <c r="A21" s="4" t="inlineStr">
        <is>
          <t>Net (loss) income</t>
        </is>
      </c>
      <c r="E21" s="5" t="n">
        <v>61</v>
      </c>
      <c r="H21" s="5" t="n">
        <v>707</v>
      </c>
      <c r="I21" s="5" t="n">
        <v>327</v>
      </c>
    </row>
    <row r="22">
      <c r="A22" s="4" t="inlineStr">
        <is>
          <t>Net (loss) income attributable to Huntsman</t>
        </is>
      </c>
      <c r="E22" s="5" t="n">
        <v>50</v>
      </c>
      <c r="H22" s="5" t="n">
        <v>692</v>
      </c>
      <c r="I22" s="5" t="n">
        <v>296</v>
      </c>
    </row>
    <row r="23">
      <c r="A23" s="4" t="inlineStr">
        <is>
          <t>Icynene-Lapolla</t>
        </is>
      </c>
    </row>
    <row r="24">
      <c r="A24" s="3" t="inlineStr">
        <is>
          <t>BUSINESS COMBINATIONS</t>
        </is>
      </c>
    </row>
    <row r="25">
      <c r="A25" s="4" t="inlineStr">
        <is>
          <t>Net acquisition cost</t>
        </is>
      </c>
      <c r="C25" s="6" t="n">
        <v>353</v>
      </c>
    </row>
    <row r="26">
      <c r="A26" s="4" t="inlineStr">
        <is>
          <t>Transaction related costs</t>
        </is>
      </c>
      <c r="D26" s="5" t="n">
        <v>0</v>
      </c>
      <c r="H26" s="5" t="n">
        <v>14</v>
      </c>
    </row>
    <row r="27">
      <c r="A27" s="4" t="inlineStr">
        <is>
          <t>Revenue from date of acquisition</t>
        </is>
      </c>
      <c r="G27" s="5" t="n">
        <v>139</v>
      </c>
    </row>
    <row r="28">
      <c r="A28" s="4" t="inlineStr">
        <is>
          <t>Net income (loss) from date of acquisition</t>
        </is>
      </c>
      <c r="G28" s="5" t="n">
        <v>4</v>
      </c>
    </row>
    <row r="29">
      <c r="A29" s="3" t="inlineStr">
        <is>
          <t>Fair value of assets acquired and liabilities assumed:</t>
        </is>
      </c>
    </row>
    <row r="30">
      <c r="A30" s="4" t="inlineStr">
        <is>
          <t>Cash paid for acquisition</t>
        </is>
      </c>
      <c r="C30" s="5" t="n">
        <v>353</v>
      </c>
    </row>
    <row r="31">
      <c r="A31" s="4" t="inlineStr">
        <is>
          <t>Cash</t>
        </is>
      </c>
      <c r="C31" s="5" t="n">
        <v>7</v>
      </c>
    </row>
    <row r="32">
      <c r="A32" s="4" t="inlineStr">
        <is>
          <t>Accounts receivable</t>
        </is>
      </c>
      <c r="C32" s="5" t="n">
        <v>37</v>
      </c>
    </row>
    <row r="33">
      <c r="A33" s="4" t="inlineStr">
        <is>
          <t>Inventories</t>
        </is>
      </c>
      <c r="C33" s="5" t="n">
        <v>36</v>
      </c>
    </row>
    <row r="34">
      <c r="A34" s="4" t="inlineStr">
        <is>
          <t>Prepaid expenses and other current assets</t>
        </is>
      </c>
      <c r="C34" s="5" t="n">
        <v>1</v>
      </c>
    </row>
    <row r="35">
      <c r="A35" s="4" t="inlineStr">
        <is>
          <t>Property, plant and equipment, net</t>
        </is>
      </c>
      <c r="C35" s="5" t="n">
        <v>7</v>
      </c>
    </row>
    <row r="36">
      <c r="A36" s="4" t="inlineStr">
        <is>
          <t>Intangible assets</t>
        </is>
      </c>
      <c r="C36" s="5" t="n">
        <v>165</v>
      </c>
    </row>
    <row r="37">
      <c r="A37" s="4" t="inlineStr">
        <is>
          <t>Goodwill</t>
        </is>
      </c>
      <c r="C37" s="5" t="n">
        <v>134</v>
      </c>
    </row>
    <row r="38">
      <c r="A38" s="4" t="inlineStr">
        <is>
          <t>Other noncurrent assets</t>
        </is>
      </c>
      <c r="C38" s="5" t="n">
        <v>3</v>
      </c>
    </row>
    <row r="39">
      <c r="A39" s="4" t="inlineStr">
        <is>
          <t>Accounts payable</t>
        </is>
      </c>
      <c r="C39" s="5" t="n">
        <v>-13</v>
      </c>
    </row>
    <row r="40">
      <c r="A40" s="4" t="inlineStr">
        <is>
          <t>Accrued liabilities</t>
        </is>
      </c>
      <c r="C40" s="5" t="n">
        <v>-10</v>
      </c>
    </row>
    <row r="41">
      <c r="A41" s="4" t="inlineStr">
        <is>
          <t>Deferred income taxes</t>
        </is>
      </c>
      <c r="C41" s="5" t="n">
        <v>-14</v>
      </c>
    </row>
    <row r="42">
      <c r="A42" s="4" t="inlineStr">
        <is>
          <t>Total fair value of net assets acquired</t>
        </is>
      </c>
      <c r="C42" s="6" t="n">
        <v>353</v>
      </c>
    </row>
    <row r="43">
      <c r="A43" s="3" t="inlineStr">
        <is>
          <t>Estimated pro forma revenues and net income (loss) attributable to business acquisition</t>
        </is>
      </c>
    </row>
    <row r="44">
      <c r="A44" s="4" t="inlineStr">
        <is>
          <t>Revenues</t>
        </is>
      </c>
      <c r="E44" s="5" t="n">
        <v>1746</v>
      </c>
      <c r="H44" s="5" t="n">
        <v>4380</v>
      </c>
      <c r="I44" s="5" t="n">
        <v>5312</v>
      </c>
    </row>
    <row r="45">
      <c r="A45" s="4" t="inlineStr">
        <is>
          <t>Net (loss) income</t>
        </is>
      </c>
      <c r="E45" s="5" t="n">
        <v>36</v>
      </c>
      <c r="H45" s="5" t="n">
        <v>702</v>
      </c>
      <c r="I45" s="5" t="n">
        <v>280</v>
      </c>
    </row>
    <row r="46">
      <c r="A46" s="4" t="inlineStr">
        <is>
          <t>Net (loss) income attributable to Huntsman</t>
        </is>
      </c>
      <c r="E46" s="5" t="n">
        <v>25</v>
      </c>
      <c r="H46" s="5" t="n">
        <v>687</v>
      </c>
      <c r="I46" s="5" t="n">
        <v>249</v>
      </c>
    </row>
    <row r="47">
      <c r="A47" s="4" t="inlineStr">
        <is>
          <t>HUNTSMAN INTERNATIONAL LLC AND SUBSIDIARIES</t>
        </is>
      </c>
    </row>
    <row r="48">
      <c r="A48" s="3" t="inlineStr">
        <is>
          <t>Fair value of assets acquired and liabilities assumed:</t>
        </is>
      </c>
    </row>
    <row r="49">
      <c r="A49" s="4" t="inlineStr">
        <is>
          <t>Goodwill</t>
        </is>
      </c>
      <c r="D49" s="6" t="n">
        <v>523</v>
      </c>
      <c r="F49" s="6" t="n">
        <v>523</v>
      </c>
      <c r="G49" s="6" t="n">
        <v>523</v>
      </c>
      <c r="H49" s="5" t="n">
        <v>523</v>
      </c>
      <c r="J49" s="6" t="n">
        <v>276</v>
      </c>
    </row>
    <row r="50">
      <c r="A50" s="4" t="inlineStr">
        <is>
          <t>HUNTSMAN INTERNATIONAL LLC AND SUBSIDIARIES | CVC Thermoset Specialties</t>
        </is>
      </c>
    </row>
    <row r="51">
      <c r="A51" s="3" t="inlineStr">
        <is>
          <t>Estimated pro forma revenues and net income (loss) attributable to business acquisition</t>
        </is>
      </c>
    </row>
    <row r="52">
      <c r="A52" s="4" t="inlineStr">
        <is>
          <t>Revenues</t>
        </is>
      </c>
      <c r="E52" s="5" t="n">
        <v>1714</v>
      </c>
      <c r="H52" s="5" t="n">
        <v>4382</v>
      </c>
      <c r="I52" s="5" t="n">
        <v>5228</v>
      </c>
    </row>
    <row r="53">
      <c r="A53" s="4" t="inlineStr">
        <is>
          <t>Net (loss) income</t>
        </is>
      </c>
      <c r="E53" s="5" t="n">
        <v>58</v>
      </c>
      <c r="H53" s="5" t="n">
        <v>707</v>
      </c>
      <c r="I53" s="5" t="n">
        <v>318</v>
      </c>
    </row>
    <row r="54">
      <c r="A54" s="4" t="inlineStr">
        <is>
          <t>Net (loss) income attributable to Huntsman</t>
        </is>
      </c>
      <c r="E54" s="5" t="n">
        <v>47</v>
      </c>
      <c r="H54" s="5" t="n">
        <v>692</v>
      </c>
      <c r="I54" s="5" t="n">
        <v>287</v>
      </c>
    </row>
    <row r="55">
      <c r="A55" s="4" t="inlineStr">
        <is>
          <t>HUNTSMAN INTERNATIONAL LLC AND SUBSIDIARIES | Icynene-Lapolla</t>
        </is>
      </c>
    </row>
    <row r="56">
      <c r="A56" s="3" t="inlineStr">
        <is>
          <t>Estimated pro forma revenues and net income (loss) attributable to business acquisition</t>
        </is>
      </c>
    </row>
    <row r="57">
      <c r="A57" s="4" t="inlineStr">
        <is>
          <t>Revenues</t>
        </is>
      </c>
      <c r="E57" s="5" t="n">
        <v>1746</v>
      </c>
      <c r="H57" s="5" t="n">
        <v>4380</v>
      </c>
      <c r="I57" s="5" t="n">
        <v>5312</v>
      </c>
    </row>
    <row r="58">
      <c r="A58" s="4" t="inlineStr">
        <is>
          <t>Net (loss) income</t>
        </is>
      </c>
      <c r="E58" s="5" t="n">
        <v>33</v>
      </c>
      <c r="H58" s="5" t="n">
        <v>702</v>
      </c>
      <c r="I58" s="5" t="n">
        <v>271</v>
      </c>
    </row>
    <row r="59">
      <c r="A59" s="4" t="inlineStr">
        <is>
          <t>Net (loss) income attributable to Huntsman</t>
        </is>
      </c>
      <c r="E59" s="6" t="n">
        <v>22</v>
      </c>
      <c r="H59" s="6" t="n">
        <v>687</v>
      </c>
      <c r="I59" s="6" t="n">
        <v>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AND BUSINESS DISPOSITIONS - CHEMICAL INTERMEDIATES (Details) - USD ($) shares in Millions, $ in Millions</t>
        </is>
      </c>
      <c r="B1" s="2" t="inlineStr">
        <is>
          <t>1 Months Ended</t>
        </is>
      </c>
      <c r="C1" s="2" t="inlineStr">
        <is>
          <t>9 Months Ended</t>
        </is>
      </c>
    </row>
    <row r="2">
      <c r="B2" s="2" t="inlineStr">
        <is>
          <t>Aug. 31, 2020</t>
        </is>
      </c>
      <c r="C2" s="2" t="inlineStr">
        <is>
          <t>Sep. 30, 2020</t>
        </is>
      </c>
      <c r="D2" s="2" t="inlineStr">
        <is>
          <t>Jan. 03, 2020</t>
        </is>
      </c>
      <c r="E2" s="2" t="inlineStr">
        <is>
          <t>Dec. 31, 2019</t>
        </is>
      </c>
    </row>
    <row r="3">
      <c r="A3" s="3" t="inlineStr">
        <is>
          <t>BUSINESS DISPOSITIONS</t>
        </is>
      </c>
    </row>
    <row r="4">
      <c r="A4" s="4" t="inlineStr">
        <is>
          <t>Proceeds from sale of businesses</t>
        </is>
      </c>
      <c r="C4" s="6" t="n">
        <v>1923</v>
      </c>
    </row>
    <row r="5">
      <c r="A5" s="4" t="inlineStr">
        <is>
          <t>Cash paid for income taxes on the proceeds from the sale of business</t>
        </is>
      </c>
      <c r="C5" s="5" t="n">
        <v>188</v>
      </c>
    </row>
    <row r="6">
      <c r="A6" s="4" t="inlineStr">
        <is>
          <t>Chemical Intermediates Businesses | Discontinued Operations, Held-for-sale</t>
        </is>
      </c>
    </row>
    <row r="7">
      <c r="A7" s="3" t="inlineStr">
        <is>
          <t>Carrying amounts of major classes of assets held for sale:</t>
        </is>
      </c>
    </row>
    <row r="8">
      <c r="A8" s="4" t="inlineStr">
        <is>
          <t>Accounts receivable</t>
        </is>
      </c>
      <c r="E8" s="6" t="n">
        <v>145</v>
      </c>
    </row>
    <row r="9">
      <c r="A9" s="4" t="inlineStr">
        <is>
          <t>Inventories</t>
        </is>
      </c>
      <c r="E9" s="5" t="n">
        <v>105</v>
      </c>
    </row>
    <row r="10">
      <c r="A10" s="4" t="inlineStr">
        <is>
          <t>Property, plant and equipment</t>
        </is>
      </c>
      <c r="E10" s="5" t="n">
        <v>720</v>
      </c>
    </row>
    <row r="11">
      <c r="A11" s="4" t="inlineStr">
        <is>
          <t>Operating lease right-of-use assets</t>
        </is>
      </c>
      <c r="E11" s="5" t="n">
        <v>69</v>
      </c>
    </row>
    <row r="12">
      <c r="A12" s="4" t="inlineStr">
        <is>
          <t>Deferred income taxes</t>
        </is>
      </c>
      <c r="E12" s="5" t="n">
        <v>4</v>
      </c>
    </row>
    <row r="13">
      <c r="A13" s="4" t="inlineStr">
        <is>
          <t>Other noncurrent assets</t>
        </is>
      </c>
      <c r="E13" s="5" t="n">
        <v>165</v>
      </c>
    </row>
    <row r="14">
      <c r="A14" s="4" t="inlineStr">
        <is>
          <t>Total assets held for sale</t>
        </is>
      </c>
      <c r="E14" s="5" t="n">
        <v>1208</v>
      </c>
    </row>
    <row r="15">
      <c r="A15" s="3" t="inlineStr">
        <is>
          <t>Carrying amounts of major classes of liabilities held for sale:</t>
        </is>
      </c>
    </row>
    <row r="16">
      <c r="A16" s="4" t="inlineStr">
        <is>
          <t>Accounts payable</t>
        </is>
      </c>
      <c r="E16" s="5" t="n">
        <v>152</v>
      </c>
    </row>
    <row r="17">
      <c r="A17" s="4" t="inlineStr">
        <is>
          <t>Accrued liabilities</t>
        </is>
      </c>
      <c r="E17" s="5" t="n">
        <v>26</v>
      </c>
    </row>
    <row r="18">
      <c r="A18" s="4" t="inlineStr">
        <is>
          <t>Current operating lease liabilities</t>
        </is>
      </c>
      <c r="E18" s="5" t="n">
        <v>20</v>
      </c>
    </row>
    <row r="19">
      <c r="A19" s="4" t="inlineStr">
        <is>
          <t>Deferred income taxes</t>
        </is>
      </c>
      <c r="E19" s="5" t="n">
        <v>135</v>
      </c>
    </row>
    <row r="20">
      <c r="A20" s="4" t="inlineStr">
        <is>
          <t>Noncurrent operating lease liabilities</t>
        </is>
      </c>
      <c r="E20" s="5" t="n">
        <v>51</v>
      </c>
    </row>
    <row r="21">
      <c r="A21" s="4" t="inlineStr">
        <is>
          <t>Other noncurrent liabilities</t>
        </is>
      </c>
      <c r="E21" s="5" t="n">
        <v>128</v>
      </c>
    </row>
    <row r="22">
      <c r="A22" s="4" t="inlineStr">
        <is>
          <t>Total liabilities held for sale</t>
        </is>
      </c>
      <c r="E22" s="6" t="n">
        <v>512</v>
      </c>
    </row>
    <row r="23">
      <c r="A23" s="4" t="inlineStr">
        <is>
          <t>Chemical Intermediates Businesses | Discontinued Operations, Disposed of by Sale</t>
        </is>
      </c>
    </row>
    <row r="24">
      <c r="A24" s="3" t="inlineStr">
        <is>
          <t>BUSINESS DISPOSITIONS</t>
        </is>
      </c>
    </row>
    <row r="25">
      <c r="A25" s="4" t="inlineStr">
        <is>
          <t>Purchase price of disposition</t>
        </is>
      </c>
      <c r="D25" s="6" t="n">
        <v>2000</v>
      </c>
    </row>
    <row r="26">
      <c r="A26" s="4" t="inlineStr">
        <is>
          <t>Cash purchase price, including adjustments</t>
        </is>
      </c>
      <c r="D26" s="5" t="n">
        <v>1920</v>
      </c>
    </row>
    <row r="27">
      <c r="A27" s="4" t="inlineStr">
        <is>
          <t>Underfunded pension and other post-employment benefit liabilities</t>
        </is>
      </c>
      <c r="D27" s="6" t="n">
        <v>72</v>
      </c>
    </row>
    <row r="28">
      <c r="A28" s="4" t="inlineStr">
        <is>
          <t>Proceeds from sale of businesses</t>
        </is>
      </c>
      <c r="C28" s="5" t="n">
        <v>1920</v>
      </c>
    </row>
    <row r="29">
      <c r="A29" s="4" t="inlineStr">
        <is>
          <t>Net after-tax gain on disposal</t>
        </is>
      </c>
      <c r="C29" s="5" t="n">
        <v>748</v>
      </c>
    </row>
    <row r="30">
      <c r="A30" s="4" t="inlineStr">
        <is>
          <t>Cash paid for income taxes on the proceeds from the sale of business</t>
        </is>
      </c>
      <c r="C30" s="5" t="n">
        <v>188</v>
      </c>
    </row>
    <row r="31">
      <c r="A31" s="4" t="inlineStr">
        <is>
          <t>Expected income taxes to paid if equity method investment shares are sold</t>
        </is>
      </c>
      <c r="C31" s="5" t="n">
        <v>37</v>
      </c>
    </row>
    <row r="32">
      <c r="A32" s="4" t="inlineStr">
        <is>
          <t>Expected income taxes to paid if equity method investment shares are not sold</t>
        </is>
      </c>
      <c r="C32" s="5" t="n">
        <v>187</v>
      </c>
    </row>
    <row r="33">
      <c r="A33" s="4" t="inlineStr">
        <is>
          <t>Venator Materials PLC</t>
        </is>
      </c>
    </row>
    <row r="34">
      <c r="A34" s="3" t="inlineStr">
        <is>
          <t>BUSINESS DISPOSITIONS</t>
        </is>
      </c>
    </row>
    <row r="35">
      <c r="A35" s="4" t="inlineStr">
        <is>
          <t>Purchase price of disposition</t>
        </is>
      </c>
      <c r="B35" s="6" t="n">
        <v>100</v>
      </c>
    </row>
    <row r="36">
      <c r="A36" s="4" t="inlineStr">
        <is>
          <t>Shares to be sold</t>
        </is>
      </c>
      <c r="B36" s="9" t="n">
        <v>42.5</v>
      </c>
    </row>
    <row r="37">
      <c r="A37" s="4" t="inlineStr">
        <is>
          <t>Estimated tax benefit related to capital loss on sale of Venator</t>
        </is>
      </c>
      <c r="C37" s="6" t="n">
        <v>1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BUSINESS DISPOSITIONS - OPERATIONS DATA (Details)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Major line items constituting pretax income of discontinued operations:</t>
        </is>
      </c>
    </row>
    <row r="4">
      <c r="A4" s="4" t="inlineStr">
        <is>
          <t>Income tax expense</t>
        </is>
      </c>
      <c r="B4" s="6" t="n">
        <v>-25</v>
      </c>
      <c r="C4" s="6" t="n">
        <v>-239</v>
      </c>
      <c r="D4" s="6" t="n">
        <v>-44</v>
      </c>
    </row>
    <row r="5">
      <c r="A5" s="4" t="inlineStr">
        <is>
          <t>Net income attributable to discontinued operations</t>
        </is>
      </c>
      <c r="B5" s="5" t="n">
        <v>68</v>
      </c>
      <c r="C5" s="5" t="n">
        <v>782</v>
      </c>
      <c r="D5" s="5" t="n">
        <v>126</v>
      </c>
    </row>
    <row r="6">
      <c r="A6" s="4" t="inlineStr">
        <is>
          <t>Chemical Intermediates Businesses | Discontinued Operations, Held-for-sale</t>
        </is>
      </c>
    </row>
    <row r="7">
      <c r="A7" s="3" t="inlineStr">
        <is>
          <t>Major line items constituting pretax income of discontinued operations:</t>
        </is>
      </c>
    </row>
    <row r="8">
      <c r="A8" s="4" t="inlineStr">
        <is>
          <t>Trade sales, services and fees, net</t>
        </is>
      </c>
      <c r="B8" s="5" t="n">
        <v>400</v>
      </c>
      <c r="D8" s="5" t="n">
        <v>1183</v>
      </c>
    </row>
    <row r="9">
      <c r="A9" s="4" t="inlineStr">
        <is>
          <t>Cost of goods sold</t>
        </is>
      </c>
      <c r="B9" s="5" t="n">
        <v>292</v>
      </c>
      <c r="D9" s="5" t="n">
        <v>976</v>
      </c>
    </row>
    <row r="10">
      <c r="A10" s="4" t="inlineStr">
        <is>
          <t>Other expense items, net</t>
        </is>
      </c>
      <c r="B10" s="5" t="n">
        <v>15</v>
      </c>
      <c r="D10" s="5" t="n">
        <v>37</v>
      </c>
    </row>
    <row r="11">
      <c r="A11" s="4" t="inlineStr">
        <is>
          <t>Income from discontinued operations before income taxes</t>
        </is>
      </c>
      <c r="B11" s="5" t="n">
        <v>93</v>
      </c>
      <c r="D11" s="5" t="n">
        <v>170</v>
      </c>
    </row>
    <row r="12">
      <c r="A12" s="4" t="inlineStr">
        <is>
          <t>Income tax expense</t>
        </is>
      </c>
      <c r="B12" s="5" t="n">
        <v>-25</v>
      </c>
      <c r="D12" s="5" t="n">
        <v>-44</v>
      </c>
    </row>
    <row r="13">
      <c r="A13" s="4" t="inlineStr">
        <is>
          <t>Net income attributable to discontinued operations</t>
        </is>
      </c>
      <c r="B13" s="5" t="n">
        <v>68</v>
      </c>
      <c r="D13" s="5" t="n">
        <v>126</v>
      </c>
    </row>
    <row r="14">
      <c r="A14" s="4" t="inlineStr">
        <is>
          <t>Chemical Intermediates Businesses | Discontinued Operations, Held-for-sale or Disposed of by Sale</t>
        </is>
      </c>
    </row>
    <row r="15">
      <c r="A15" s="3" t="inlineStr">
        <is>
          <t>Major line items constituting pretax income of discontinued operations:</t>
        </is>
      </c>
    </row>
    <row r="16">
      <c r="A16" s="4" t="inlineStr">
        <is>
          <t>Trade sales, services and fees, net</t>
        </is>
      </c>
      <c r="C16" s="5" t="n">
        <v>7</v>
      </c>
    </row>
    <row r="17">
      <c r="A17" s="4" t="inlineStr">
        <is>
          <t>Cost of goods sold</t>
        </is>
      </c>
      <c r="C17" s="5" t="n">
        <v>11</v>
      </c>
    </row>
    <row r="18">
      <c r="A18" s="4" t="inlineStr">
        <is>
          <t>Gain on sale of the Chemical Intermediates Businesses</t>
        </is>
      </c>
      <c r="C18" s="5" t="n">
        <v>978</v>
      </c>
    </row>
    <row r="19">
      <c r="A19" s="4" t="inlineStr">
        <is>
          <t>Insurance proceeds</t>
        </is>
      </c>
      <c r="C19" s="5" t="n">
        <v>48</v>
      </c>
    </row>
    <row r="20">
      <c r="A20" s="4" t="inlineStr">
        <is>
          <t>Other expense items, net</t>
        </is>
      </c>
      <c r="C20" s="5" t="n">
        <v>1</v>
      </c>
    </row>
    <row r="21">
      <c r="A21" s="4" t="inlineStr">
        <is>
          <t>Income from discontinued operations before income taxes</t>
        </is>
      </c>
      <c r="C21" s="5" t="n">
        <v>1021</v>
      </c>
    </row>
    <row r="22">
      <c r="A22" s="4" t="inlineStr">
        <is>
          <t>Income tax expense</t>
        </is>
      </c>
      <c r="C22" s="5" t="n">
        <v>-239</v>
      </c>
    </row>
    <row r="23">
      <c r="A23" s="4" t="inlineStr">
        <is>
          <t>Net income attributable to discontinued operations</t>
        </is>
      </c>
      <c r="C23" s="5" t="n">
        <v>782</v>
      </c>
    </row>
    <row r="24">
      <c r="A24" s="4" t="inlineStr">
        <is>
          <t>HUNTSMAN INTERNATIONAL LLC AND SUBSIDIARIES</t>
        </is>
      </c>
    </row>
    <row r="25">
      <c r="A25" s="3" t="inlineStr">
        <is>
          <t>Major line items constituting pretax income of discontinued operations:</t>
        </is>
      </c>
    </row>
    <row r="26">
      <c r="A26" s="4" t="inlineStr">
        <is>
          <t>Income tax expense</t>
        </is>
      </c>
      <c r="B26" s="6" t="n">
        <v>-25</v>
      </c>
      <c r="C26" s="6" t="n">
        <v>-239</v>
      </c>
      <c r="D26" s="6" t="n">
        <v>-4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ISCONTINUED OPERATIONS AND BUSINESS DISPOSITIONS - VENATOR (Details) - USD ($) $ / shares in Units, shares in Millions, $ in Millions</t>
        </is>
      </c>
      <c r="B1" s="2" t="inlineStr">
        <is>
          <t>1 Months Ended</t>
        </is>
      </c>
      <c r="C1" s="2" t="inlineStr">
        <is>
          <t>3 Months Ended</t>
        </is>
      </c>
      <c r="E1" s="2" t="inlineStr">
        <is>
          <t>9 Months Ended</t>
        </is>
      </c>
    </row>
    <row r="2">
      <c r="B2" s="2" t="inlineStr">
        <is>
          <t>Aug. 31, 2020</t>
        </is>
      </c>
      <c r="C2" s="2" t="inlineStr">
        <is>
          <t>Sep. 30, 2020</t>
        </is>
      </c>
      <c r="D2" s="2" t="inlineStr">
        <is>
          <t>Sep. 30, 2019</t>
        </is>
      </c>
      <c r="E2" s="2" t="inlineStr">
        <is>
          <t>Sep. 30, 2020</t>
        </is>
      </c>
      <c r="F2" s="2" t="inlineStr">
        <is>
          <t>Sep. 30, 2019</t>
        </is>
      </c>
      <c r="G2" s="2" t="inlineStr">
        <is>
          <t>Dec. 31, 2018</t>
        </is>
      </c>
    </row>
    <row r="3">
      <c r="A3" s="3" t="inlineStr">
        <is>
          <t>BUSINESS DISPOSITIONS</t>
        </is>
      </c>
    </row>
    <row r="4">
      <c r="A4" s="4" t="inlineStr">
        <is>
          <t>Fair value adjustments to Venator investment</t>
        </is>
      </c>
      <c r="C4" s="6" t="n">
        <v>6</v>
      </c>
      <c r="D4" s="6" t="n">
        <v>-148</v>
      </c>
      <c r="E4" s="6" t="n">
        <v>-100</v>
      </c>
      <c r="F4" s="6" t="n">
        <v>-90</v>
      </c>
    </row>
    <row r="5">
      <c r="A5" s="4" t="inlineStr">
        <is>
          <t>Venator Materials PLC</t>
        </is>
      </c>
    </row>
    <row r="6">
      <c r="A6" s="3" t="inlineStr">
        <is>
          <t>BUSINESS DISPOSITIONS</t>
        </is>
      </c>
    </row>
    <row r="7">
      <c r="A7" s="4" t="inlineStr">
        <is>
          <t>Ownership interest (as a percent)</t>
        </is>
      </c>
      <c r="G7" s="4" t="inlineStr">
        <is>
          <t>49.00%</t>
        </is>
      </c>
    </row>
    <row r="8">
      <c r="A8" s="4" t="inlineStr">
        <is>
          <t>Fair value adjustments to Venator investment</t>
        </is>
      </c>
      <c r="C8" s="5" t="n">
        <v>6</v>
      </c>
      <c r="D8" s="5" t="n">
        <v>-148</v>
      </c>
      <c r="E8" s="5" t="n">
        <v>-100</v>
      </c>
      <c r="F8" s="5" t="n">
        <v>-91</v>
      </c>
    </row>
    <row r="9">
      <c r="A9" s="4" t="inlineStr">
        <is>
          <t>Revenues</t>
        </is>
      </c>
      <c r="C9" s="5" t="n">
        <v>474</v>
      </c>
      <c r="D9" s="5" t="n">
        <v>526</v>
      </c>
      <c r="E9" s="5" t="n">
        <v>1462</v>
      </c>
      <c r="F9" s="5" t="n">
        <v>1666</v>
      </c>
    </row>
    <row r="10">
      <c r="A10" s="4" t="inlineStr">
        <is>
          <t>Gross Profit</t>
        </is>
      </c>
      <c r="C10" s="5" t="n">
        <v>20</v>
      </c>
      <c r="D10" s="5" t="n">
        <v>62</v>
      </c>
      <c r="E10" s="5" t="n">
        <v>126</v>
      </c>
      <c r="F10" s="5" t="n">
        <v>205</v>
      </c>
    </row>
    <row r="11">
      <c r="A11" s="4" t="inlineStr">
        <is>
          <t>(Loss) income from continuing operations</t>
        </is>
      </c>
      <c r="C11" s="5" t="n">
        <v>-39</v>
      </c>
      <c r="D11" s="5" t="n">
        <v>-17</v>
      </c>
      <c r="E11" s="5" t="n">
        <v>-48</v>
      </c>
      <c r="F11" s="5" t="n">
        <v>3</v>
      </c>
    </row>
    <row r="12">
      <c r="A12" s="4" t="inlineStr">
        <is>
          <t>Net (loss) income</t>
        </is>
      </c>
      <c r="C12" s="5" t="n">
        <v>-39</v>
      </c>
      <c r="D12" s="5" t="n">
        <v>-17</v>
      </c>
      <c r="E12" s="5" t="n">
        <v>-48</v>
      </c>
      <c r="F12" s="5" t="n">
        <v>3</v>
      </c>
    </row>
    <row r="13">
      <c r="A13" s="4" t="inlineStr">
        <is>
          <t>Net loss attributable to Venator</t>
        </is>
      </c>
      <c r="C13" s="6" t="n">
        <v>-42</v>
      </c>
      <c r="D13" s="6" t="n">
        <v>-18</v>
      </c>
      <c r="E13" s="6" t="n">
        <v>-54</v>
      </c>
      <c r="F13" s="6" t="n">
        <v>-1</v>
      </c>
    </row>
    <row r="14">
      <c r="A14" s="4" t="inlineStr">
        <is>
          <t>Shares to be sold</t>
        </is>
      </c>
      <c r="B14" s="9" t="n">
        <v>42.5</v>
      </c>
    </row>
    <row r="15">
      <c r="A15" s="4" t="inlineStr">
        <is>
          <t>Number of months option given to sell shares</t>
        </is>
      </c>
      <c r="B15" s="4" t="inlineStr">
        <is>
          <t>30 months</t>
        </is>
      </c>
    </row>
    <row r="16">
      <c r="A16" s="4" t="inlineStr">
        <is>
          <t>Remaining shares</t>
        </is>
      </c>
      <c r="B16" s="9" t="n">
        <v>9.5</v>
      </c>
    </row>
    <row r="17">
      <c r="A17" s="4" t="inlineStr">
        <is>
          <t>Share Price</t>
        </is>
      </c>
      <c r="B17" s="7" t="n">
        <v>2.1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INVENTORIES (Details) - USD ($) $ in Millions</t>
        </is>
      </c>
      <c r="C1" s="2" t="inlineStr">
        <is>
          <t>Sep. 30, 2020</t>
        </is>
      </c>
      <c r="D1" s="2" t="inlineStr">
        <is>
          <t>Dec. 31, 2019</t>
        </is>
      </c>
    </row>
    <row r="2">
      <c r="A2" s="3" t="inlineStr">
        <is>
          <t>Inventories</t>
        </is>
      </c>
    </row>
    <row r="3">
      <c r="A3" s="4" t="inlineStr">
        <is>
          <t>Raw materials and supplies</t>
        </is>
      </c>
      <c r="C3" s="6" t="n">
        <v>174</v>
      </c>
      <c r="D3" s="6" t="n">
        <v>175</v>
      </c>
    </row>
    <row r="4">
      <c r="A4" s="4" t="inlineStr">
        <is>
          <t>Work in progress</t>
        </is>
      </c>
      <c r="C4" s="5" t="n">
        <v>44</v>
      </c>
      <c r="D4" s="5" t="n">
        <v>49</v>
      </c>
    </row>
    <row r="5">
      <c r="A5" s="4" t="inlineStr">
        <is>
          <t>Finished goods</t>
        </is>
      </c>
      <c r="C5" s="5" t="n">
        <v>624</v>
      </c>
      <c r="D5" s="5" t="n">
        <v>718</v>
      </c>
    </row>
    <row r="6">
      <c r="A6" s="4" t="inlineStr">
        <is>
          <t>Total</t>
        </is>
      </c>
      <c r="C6" s="5" t="n">
        <v>842</v>
      </c>
      <c r="D6" s="5" t="n">
        <v>942</v>
      </c>
    </row>
    <row r="7">
      <c r="A7" s="4" t="inlineStr">
        <is>
          <t>LIFO reserves</t>
        </is>
      </c>
      <c r="C7" s="5" t="n">
        <v>-23</v>
      </c>
      <c r="D7" s="5" t="n">
        <v>-28</v>
      </c>
    </row>
    <row r="8">
      <c r="A8" s="4" t="inlineStr">
        <is>
          <t>Net inventories</t>
        </is>
      </c>
      <c r="B8" s="4" t="inlineStr">
        <is>
          <t>[1]</t>
        </is>
      </c>
      <c r="C8" s="6" t="n">
        <v>819</v>
      </c>
      <c r="D8" s="6" t="n">
        <v>914</v>
      </c>
    </row>
    <row r="9">
      <c r="A9" s="4" t="inlineStr">
        <is>
          <t>Percentage of inventories recorded using the LIFO cost method</t>
        </is>
      </c>
      <c r="C9" s="4" t="inlineStr">
        <is>
          <t>7.00%</t>
        </is>
      </c>
      <c r="D9" s="4" t="inlineStr">
        <is>
          <t>9.00%</t>
        </is>
      </c>
    </row>
    <row r="10"/>
    <row r="11">
      <c r="A11" s="4" t="inlineStr">
        <is>
          <t>[1]</t>
        </is>
      </c>
      <c r="B11" s="4" t="inlineStr">
        <is>
          <t>At September 30, 2020 and December 31, 2019, respectively, $2 and nil of cash and cash equivalents, $6 and $13 of accounts and notes receivable (net), $28 and $35 of inventories, $168 and $180 of property, plant and equipment (net), $23 and $20 of other noncurrent assets, $99 and $100 of accounts payable, $15 and $10 of accrued liabilities, $47 and $36 of current portion of debt, $5 and $4 of current operating lease liabilities, $3 and $29 of long-term debt, $16 and $11 of noncurrent operating lease liabilities and $79 and $87 of other noncurrent liabilities from consolidated variable interest entities are included in the respective balance sheet captions above. See “Note 6. Variable Interest Entities.”</t>
        </is>
      </c>
    </row>
  </sheetData>
  <mergeCells count="3">
    <mergeCell ref="A1:B1"/>
    <mergeCell ref="A10:C10"/>
    <mergeCell ref="B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VARIABLE INTEREST ENTITIES (Details) - USD ($) $ in Millions</t>
        </is>
      </c>
      <c r="C1" s="2" t="inlineStr">
        <is>
          <t>Sep. 30, 2019</t>
        </is>
      </c>
      <c r="D1" s="2" t="inlineStr">
        <is>
          <t>Sep. 29, 2019</t>
        </is>
      </c>
      <c r="E1" s="2" t="inlineStr">
        <is>
          <t>Sep. 30, 2020</t>
        </is>
      </c>
      <c r="F1" s="2" t="inlineStr">
        <is>
          <t>Sep. 30, 2019</t>
        </is>
      </c>
      <c r="G1" s="2" t="inlineStr">
        <is>
          <t>Sep. 30, 2020</t>
        </is>
      </c>
      <c r="H1" s="2" t="inlineStr">
        <is>
          <t>Sep. 30, 2019</t>
        </is>
      </c>
      <c r="I1" s="2" t="inlineStr">
        <is>
          <t>Dec. 31, 2019</t>
        </is>
      </c>
    </row>
    <row r="2">
      <c r="A2" s="3" t="inlineStr">
        <is>
          <t>Assets and liabilities of VIE</t>
        </is>
      </c>
    </row>
    <row r="3">
      <c r="A3" s="4" t="inlineStr">
        <is>
          <t>Current assets</t>
        </is>
      </c>
      <c r="E3" s="6" t="n">
        <v>3001</v>
      </c>
      <c r="G3" s="6" t="n">
        <v>3001</v>
      </c>
      <c r="I3" s="6" t="n">
        <v>3755</v>
      </c>
    </row>
    <row r="4">
      <c r="A4" s="4" t="inlineStr">
        <is>
          <t>Property, plant and equipment, net</t>
        </is>
      </c>
      <c r="B4" s="4" t="inlineStr">
        <is>
          <t>[1]</t>
        </is>
      </c>
      <c r="E4" s="5" t="n">
        <v>2477</v>
      </c>
      <c r="G4" s="5" t="n">
        <v>2477</v>
      </c>
      <c r="I4" s="5" t="n">
        <v>2383</v>
      </c>
    </row>
    <row r="5">
      <c r="A5" s="4" t="inlineStr">
        <is>
          <t>Operating lease right-of-use assets</t>
        </is>
      </c>
      <c r="E5" s="5" t="n">
        <v>430</v>
      </c>
      <c r="G5" s="5" t="n">
        <v>430</v>
      </c>
      <c r="I5" s="5" t="n">
        <v>396</v>
      </c>
    </row>
    <row r="6">
      <c r="A6" s="4" t="inlineStr">
        <is>
          <t>Deferred income taxes</t>
        </is>
      </c>
      <c r="E6" s="5" t="n">
        <v>295</v>
      </c>
      <c r="G6" s="5" t="n">
        <v>295</v>
      </c>
      <c r="I6" s="5" t="n">
        <v>292</v>
      </c>
    </row>
    <row r="7">
      <c r="A7" s="4" t="inlineStr">
        <is>
          <t>Total assets</t>
        </is>
      </c>
      <c r="E7" s="5" t="n">
        <v>8097</v>
      </c>
      <c r="G7" s="5" t="n">
        <v>8097</v>
      </c>
      <c r="I7" s="5" t="n">
        <v>8320</v>
      </c>
    </row>
    <row r="8">
      <c r="A8" s="4" t="inlineStr">
        <is>
          <t>Current liabilities</t>
        </is>
      </c>
      <c r="E8" s="5" t="n">
        <v>1921</v>
      </c>
      <c r="G8" s="5" t="n">
        <v>1921</v>
      </c>
      <c r="I8" s="5" t="n">
        <v>2008</v>
      </c>
    </row>
    <row r="9">
      <c r="A9" s="4" t="inlineStr">
        <is>
          <t>Long-term debt</t>
        </is>
      </c>
      <c r="B9" s="4" t="inlineStr">
        <is>
          <t>[1]</t>
        </is>
      </c>
      <c r="E9" s="5" t="n">
        <v>1557</v>
      </c>
      <c r="G9" s="5" t="n">
        <v>1557</v>
      </c>
      <c r="I9" s="5" t="n">
        <v>2177</v>
      </c>
    </row>
    <row r="10">
      <c r="A10" s="4" t="inlineStr">
        <is>
          <t>Noncurrent operating lease liabilities</t>
        </is>
      </c>
      <c r="B10" s="4" t="inlineStr">
        <is>
          <t>[1]</t>
        </is>
      </c>
      <c r="E10" s="5" t="n">
        <v>403</v>
      </c>
      <c r="G10" s="5" t="n">
        <v>403</v>
      </c>
      <c r="I10" s="5" t="n">
        <v>384</v>
      </c>
    </row>
    <row r="11">
      <c r="A11" s="4" t="inlineStr">
        <is>
          <t>Other noncurrent liabilities</t>
        </is>
      </c>
      <c r="B11" s="4" t="inlineStr">
        <is>
          <t>[1]</t>
        </is>
      </c>
      <c r="E11" s="5" t="n">
        <v>789</v>
      </c>
      <c r="G11" s="5" t="n">
        <v>789</v>
      </c>
      <c r="I11" s="5" t="n">
        <v>898</v>
      </c>
    </row>
    <row r="12">
      <c r="A12" s="4" t="inlineStr">
        <is>
          <t>Total liabilities</t>
        </is>
      </c>
      <c r="E12" s="5" t="n">
        <v>4720</v>
      </c>
      <c r="G12" s="5" t="n">
        <v>4720</v>
      </c>
      <c r="I12" s="5" t="n">
        <v>5496</v>
      </c>
    </row>
    <row r="13">
      <c r="A13" s="3" t="inlineStr">
        <is>
          <t>Revenues, income from continuing operations before income taxes and net cash provided by operating activities for our variable interest entities</t>
        </is>
      </c>
    </row>
    <row r="14">
      <c r="A14" s="4" t="inlineStr">
        <is>
          <t>Total revenues</t>
        </is>
      </c>
      <c r="E14" s="5" t="n">
        <v>1510</v>
      </c>
      <c r="F14" s="6" t="n">
        <v>1687</v>
      </c>
      <c r="G14" s="5" t="n">
        <v>4350</v>
      </c>
      <c r="H14" s="6" t="n">
        <v>5140</v>
      </c>
    </row>
    <row r="15">
      <c r="A15" s="4" t="inlineStr">
        <is>
          <t>Income from continuing operations before income taxes</t>
        </is>
      </c>
      <c r="E15" s="5" t="n">
        <v>72</v>
      </c>
      <c r="F15" s="5" t="n">
        <v>3</v>
      </c>
      <c r="G15" s="5" t="n">
        <v>-67</v>
      </c>
      <c r="H15" s="5" t="n">
        <v>277</v>
      </c>
    </row>
    <row r="16">
      <c r="A16" s="4" t="inlineStr">
        <is>
          <t>Net cash provided by operating activities</t>
        </is>
      </c>
      <c r="G16" s="5" t="n">
        <v>88</v>
      </c>
      <c r="H16" s="5" t="n">
        <v>656</v>
      </c>
    </row>
    <row r="17">
      <c r="A17" s="4" t="inlineStr">
        <is>
          <t>Sasol Huntsman GmbH and Co. KG</t>
        </is>
      </c>
    </row>
    <row r="18">
      <c r="A18" s="3" t="inlineStr">
        <is>
          <t>Identification of variable interest entities through investments and transactions</t>
        </is>
      </c>
    </row>
    <row r="19">
      <c r="A19" s="4" t="inlineStr">
        <is>
          <t>Percentage of joint interest acquired</t>
        </is>
      </c>
      <c r="C19" s="4" t="inlineStr">
        <is>
          <t>50.00%</t>
        </is>
      </c>
    </row>
    <row r="20">
      <c r="A20" s="4" t="inlineStr">
        <is>
          <t>Consolidated VIE's</t>
        </is>
      </c>
    </row>
    <row r="21">
      <c r="A21" s="3" t="inlineStr">
        <is>
          <t>Assets and liabilities of VIE</t>
        </is>
      </c>
    </row>
    <row r="22">
      <c r="A22" s="4" t="inlineStr">
        <is>
          <t>Current assets</t>
        </is>
      </c>
      <c r="E22" s="5" t="n">
        <v>36</v>
      </c>
      <c r="G22" s="5" t="n">
        <v>36</v>
      </c>
      <c r="I22" s="5" t="n">
        <v>50</v>
      </c>
    </row>
    <row r="23">
      <c r="A23" s="4" t="inlineStr">
        <is>
          <t>Property, plant and equipment, net</t>
        </is>
      </c>
      <c r="E23" s="5" t="n">
        <v>168</v>
      </c>
      <c r="G23" s="5" t="n">
        <v>168</v>
      </c>
      <c r="I23" s="5" t="n">
        <v>180</v>
      </c>
    </row>
    <row r="24">
      <c r="A24" s="4" t="inlineStr">
        <is>
          <t>Operating lease right-of-use assets</t>
        </is>
      </c>
      <c r="E24" s="5" t="n">
        <v>20</v>
      </c>
      <c r="G24" s="5" t="n">
        <v>20</v>
      </c>
      <c r="I24" s="5" t="n">
        <v>16</v>
      </c>
    </row>
    <row r="25">
      <c r="A25" s="4" t="inlineStr">
        <is>
          <t>Other noncurrent assets</t>
        </is>
      </c>
      <c r="E25" s="5" t="n">
        <v>136</v>
      </c>
      <c r="G25" s="5" t="n">
        <v>136</v>
      </c>
      <c r="I25" s="5" t="n">
        <v>132</v>
      </c>
    </row>
    <row r="26">
      <c r="A26" s="4" t="inlineStr">
        <is>
          <t>Deferred income taxes</t>
        </is>
      </c>
      <c r="E26" s="5" t="n">
        <v>30</v>
      </c>
      <c r="G26" s="5" t="n">
        <v>30</v>
      </c>
      <c r="I26" s="5" t="n">
        <v>30</v>
      </c>
    </row>
    <row r="27">
      <c r="A27" s="4" t="inlineStr">
        <is>
          <t>Total assets</t>
        </is>
      </c>
      <c r="E27" s="5" t="n">
        <v>390</v>
      </c>
      <c r="G27" s="5" t="n">
        <v>390</v>
      </c>
      <c r="I27" s="5" t="n">
        <v>408</v>
      </c>
    </row>
    <row r="28">
      <c r="A28" s="4" t="inlineStr">
        <is>
          <t>Current liabilities</t>
        </is>
      </c>
      <c r="E28" s="5" t="n">
        <v>165</v>
      </c>
      <c r="G28" s="5" t="n">
        <v>165</v>
      </c>
      <c r="I28" s="5" t="n">
        <v>151</v>
      </c>
    </row>
    <row r="29">
      <c r="A29" s="4" t="inlineStr">
        <is>
          <t>Long-term debt</t>
        </is>
      </c>
      <c r="E29" s="5" t="n">
        <v>3</v>
      </c>
      <c r="G29" s="5" t="n">
        <v>3</v>
      </c>
      <c r="I29" s="5" t="n">
        <v>29</v>
      </c>
    </row>
    <row r="30">
      <c r="A30" s="4" t="inlineStr">
        <is>
          <t>Noncurrent operating lease liabilities</t>
        </is>
      </c>
      <c r="E30" s="5" t="n">
        <v>16</v>
      </c>
      <c r="G30" s="5" t="n">
        <v>16</v>
      </c>
      <c r="I30" s="5" t="n">
        <v>11</v>
      </c>
    </row>
    <row r="31">
      <c r="A31" s="4" t="inlineStr">
        <is>
          <t>Other noncurrent liabilities</t>
        </is>
      </c>
      <c r="E31" s="5" t="n">
        <v>79</v>
      </c>
      <c r="G31" s="5" t="n">
        <v>79</v>
      </c>
      <c r="I31" s="5" t="n">
        <v>87</v>
      </c>
    </row>
    <row r="32">
      <c r="A32" s="4" t="inlineStr">
        <is>
          <t>Total liabilities</t>
        </is>
      </c>
      <c r="E32" s="5" t="n">
        <v>263</v>
      </c>
      <c r="G32" s="5" t="n">
        <v>263</v>
      </c>
      <c r="I32" s="6" t="n">
        <v>278</v>
      </c>
    </row>
    <row r="33">
      <c r="A33" s="3" t="inlineStr">
        <is>
          <t>Revenues, income from continuing operations before income taxes and net cash provided by operating activities for our variable interest entities</t>
        </is>
      </c>
    </row>
    <row r="34">
      <c r="A34" s="4" t="inlineStr">
        <is>
          <t>Total revenues</t>
        </is>
      </c>
      <c r="F34" s="5" t="n">
        <v>28</v>
      </c>
      <c r="H34" s="5" t="n">
        <v>95</v>
      </c>
    </row>
    <row r="35">
      <c r="A35" s="4" t="inlineStr">
        <is>
          <t>Income from continuing operations before income taxes</t>
        </is>
      </c>
      <c r="F35" s="5" t="n">
        <v>3</v>
      </c>
      <c r="G35" s="5" t="n">
        <v>1</v>
      </c>
      <c r="H35" s="5" t="n">
        <v>16</v>
      </c>
    </row>
    <row r="36">
      <c r="A36" s="4" t="inlineStr">
        <is>
          <t>Net cash provided by operating activities</t>
        </is>
      </c>
      <c r="E36" s="6" t="n">
        <v>3</v>
      </c>
      <c r="F36" s="6" t="n">
        <v>12</v>
      </c>
      <c r="G36" s="6" t="n">
        <v>17</v>
      </c>
      <c r="H36" s="6" t="n">
        <v>72</v>
      </c>
    </row>
    <row r="37">
      <c r="A37" s="4" t="inlineStr">
        <is>
          <t>Rubicon LLC</t>
        </is>
      </c>
    </row>
    <row r="38">
      <c r="A38" s="3" t="inlineStr">
        <is>
          <t>Identification of variable interest entities through investments and transactions</t>
        </is>
      </c>
    </row>
    <row r="39">
      <c r="A39" s="4" t="inlineStr">
        <is>
          <t>Variable interest entity ownership percentage</t>
        </is>
      </c>
      <c r="G39" s="4" t="inlineStr">
        <is>
          <t>50.00%</t>
        </is>
      </c>
    </row>
    <row r="40">
      <c r="A40" s="4" t="inlineStr">
        <is>
          <t>Arabian Amines Company</t>
        </is>
      </c>
    </row>
    <row r="41">
      <c r="A41" s="3" t="inlineStr">
        <is>
          <t>Identification of variable interest entities through investments and transactions</t>
        </is>
      </c>
    </row>
    <row r="42">
      <c r="A42" s="4" t="inlineStr">
        <is>
          <t>Variable interest entity ownership percentage</t>
        </is>
      </c>
      <c r="G42" s="4" t="inlineStr">
        <is>
          <t>50.00%</t>
        </is>
      </c>
    </row>
    <row r="43">
      <c r="A43" s="4" t="inlineStr">
        <is>
          <t>Sasol Huntsman GmbH and Co. KG</t>
        </is>
      </c>
    </row>
    <row r="44">
      <c r="A44" s="3" t="inlineStr">
        <is>
          <t>Identification of variable interest entities through investments and transactions</t>
        </is>
      </c>
    </row>
    <row r="45">
      <c r="A45" s="4" t="inlineStr">
        <is>
          <t>Variable interest entity ownership percentage</t>
        </is>
      </c>
      <c r="D45" s="4" t="inlineStr">
        <is>
          <t>50.00%</t>
        </is>
      </c>
    </row>
    <row r="46"/>
    <row r="47">
      <c r="A47" s="4" t="inlineStr">
        <is>
          <t>[1]</t>
        </is>
      </c>
      <c r="B47" s="4" t="inlineStr">
        <is>
          <t>At September 30, 2020 and December 31, 2019, respectively, $2 and nil of cash and cash equivalents, $6 and $13 of accounts and notes receivable (net), $28 and $35 of inventories, $168 and $180 of property, plant and equipment (net), $23 and $20 of other noncurrent assets, $99 and $100 of accounts payable, $15 and $10 of accrued liabilities, $47 and $36 of current portion of debt, $5 and $4 of current operating lease liabilities, $3 and $29 of long-term debt, $16 and $11 of noncurrent operating lease liabilities and $79 and $87 of other noncurrent liabilities from consolidated variable interest entities are included in the respective balance sheet captions above. See “Note 6. Variable Interest Entities.”</t>
        </is>
      </c>
    </row>
  </sheetData>
  <mergeCells count="3">
    <mergeCell ref="A1:B1"/>
    <mergeCell ref="A46:H46"/>
    <mergeCell ref="B47:H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57</v>
      </c>
      <c r="C3" s="6" t="n">
        <v>41</v>
      </c>
      <c r="D3" s="6" t="n">
        <v>706</v>
      </c>
      <c r="E3" s="6" t="n">
        <v>290</v>
      </c>
    </row>
    <row r="4">
      <c r="A4" s="3" t="inlineStr">
        <is>
          <t>Other comprehensive income (loss), net of tax:</t>
        </is>
      </c>
    </row>
    <row r="5">
      <c r="A5" s="4" t="inlineStr">
        <is>
          <t>Foreign currency translations adjustments</t>
        </is>
      </c>
      <c r="B5" s="5" t="n">
        <v>14</v>
      </c>
      <c r="C5" s="5" t="n">
        <v>-40</v>
      </c>
      <c r="D5" s="5" t="n">
        <v>-42</v>
      </c>
      <c r="E5" s="5" t="n">
        <v>-20</v>
      </c>
    </row>
    <row r="6">
      <c r="A6" s="4" t="inlineStr">
        <is>
          <t>Pension and other postretirement benefits adjustments</t>
        </is>
      </c>
      <c r="B6" s="5" t="n">
        <v>14</v>
      </c>
      <c r="C6" s="5" t="n">
        <v>11</v>
      </c>
      <c r="D6" s="5" t="n">
        <v>78</v>
      </c>
      <c r="E6" s="5" t="n">
        <v>36</v>
      </c>
    </row>
    <row r="7">
      <c r="A7" s="4" t="inlineStr">
        <is>
          <t>Other, net</t>
        </is>
      </c>
      <c r="C7" s="5" t="n">
        <v>-1</v>
      </c>
      <c r="E7" s="5" t="n">
        <v>-1</v>
      </c>
    </row>
    <row r="8">
      <c r="A8" s="4" t="inlineStr">
        <is>
          <t>Other comprehensive income (loss), net of tax</t>
        </is>
      </c>
      <c r="B8" s="5" t="n">
        <v>28</v>
      </c>
      <c r="C8" s="5" t="n">
        <v>-30</v>
      </c>
      <c r="D8" s="5" t="n">
        <v>36</v>
      </c>
      <c r="E8" s="5" t="n">
        <v>15</v>
      </c>
    </row>
    <row r="9">
      <c r="A9" s="4" t="inlineStr">
        <is>
          <t>Comprehensive income</t>
        </is>
      </c>
      <c r="B9" s="5" t="n">
        <v>85</v>
      </c>
      <c r="C9" s="5" t="n">
        <v>11</v>
      </c>
      <c r="D9" s="5" t="n">
        <v>742</v>
      </c>
      <c r="E9" s="5" t="n">
        <v>305</v>
      </c>
    </row>
    <row r="10">
      <c r="A10" s="4" t="inlineStr">
        <is>
          <t>Comprehensive income attributable to noncontrolling interests</t>
        </is>
      </c>
      <c r="B10" s="5" t="n">
        <v>-12</v>
      </c>
      <c r="C10" s="5" t="n">
        <v>-5</v>
      </c>
      <c r="D10" s="5" t="n">
        <v>-18</v>
      </c>
      <c r="E10" s="5" t="n">
        <v>-25</v>
      </c>
    </row>
    <row r="11">
      <c r="A11" s="4" t="inlineStr">
        <is>
          <t>Comprehensive income attributable to Huntsman Corporation</t>
        </is>
      </c>
      <c r="B11" s="5" t="n">
        <v>73</v>
      </c>
      <c r="C11" s="5" t="n">
        <v>6</v>
      </c>
      <c r="D11" s="5" t="n">
        <v>724</v>
      </c>
      <c r="E11" s="5" t="n">
        <v>280</v>
      </c>
    </row>
    <row r="12">
      <c r="A12" s="4" t="inlineStr">
        <is>
          <t>HUNTSMAN INTERNATIONAL LLC AND SUBSIDIARIES</t>
        </is>
      </c>
    </row>
    <row r="13">
      <c r="A13" s="4" t="inlineStr">
        <is>
          <t>Net income</t>
        </is>
      </c>
      <c r="B13" s="5" t="n">
        <v>58</v>
      </c>
      <c r="C13" s="5" t="n">
        <v>38</v>
      </c>
      <c r="D13" s="5" t="n">
        <v>706</v>
      </c>
      <c r="E13" s="5" t="n">
        <v>281</v>
      </c>
    </row>
    <row r="14">
      <c r="A14" s="3" t="inlineStr">
        <is>
          <t>Other comprehensive income (loss), net of tax:</t>
        </is>
      </c>
    </row>
    <row r="15">
      <c r="A15" s="4" t="inlineStr">
        <is>
          <t>Foreign currency translations adjustments</t>
        </is>
      </c>
      <c r="B15" s="5" t="n">
        <v>15</v>
      </c>
      <c r="C15" s="5" t="n">
        <v>-41</v>
      </c>
      <c r="D15" s="5" t="n">
        <v>-42</v>
      </c>
      <c r="E15" s="5" t="n">
        <v>-21</v>
      </c>
    </row>
    <row r="16">
      <c r="A16" s="4" t="inlineStr">
        <is>
          <t>Pension and other postretirement benefits adjustments</t>
        </is>
      </c>
      <c r="B16" s="5" t="n">
        <v>14</v>
      </c>
      <c r="C16" s="5" t="n">
        <v>12</v>
      </c>
      <c r="D16" s="5" t="n">
        <v>80</v>
      </c>
      <c r="E16" s="5" t="n">
        <v>38</v>
      </c>
    </row>
    <row r="17">
      <c r="A17" s="4" t="inlineStr">
        <is>
          <t>Other, net</t>
        </is>
      </c>
      <c r="C17" s="5" t="n">
        <v>-1</v>
      </c>
      <c r="E17" s="5" t="n">
        <v>-1</v>
      </c>
    </row>
    <row r="18">
      <c r="A18" s="4" t="inlineStr">
        <is>
          <t>Other comprehensive income (loss), net of tax</t>
        </is>
      </c>
      <c r="B18" s="5" t="n">
        <v>29</v>
      </c>
      <c r="C18" s="5" t="n">
        <v>-30</v>
      </c>
      <c r="D18" s="5" t="n">
        <v>38</v>
      </c>
      <c r="E18" s="5" t="n">
        <v>16</v>
      </c>
    </row>
    <row r="19">
      <c r="A19" s="4" t="inlineStr">
        <is>
          <t>Comprehensive income</t>
        </is>
      </c>
      <c r="B19" s="5" t="n">
        <v>87</v>
      </c>
      <c r="C19" s="5" t="n">
        <v>8</v>
      </c>
      <c r="D19" s="5" t="n">
        <v>744</v>
      </c>
      <c r="E19" s="5" t="n">
        <v>297</v>
      </c>
    </row>
    <row r="20">
      <c r="A20" s="4" t="inlineStr">
        <is>
          <t>Comprehensive income attributable to noncontrolling interests</t>
        </is>
      </c>
      <c r="B20" s="5" t="n">
        <v>-12</v>
      </c>
      <c r="C20" s="5" t="n">
        <v>-5</v>
      </c>
      <c r="D20" s="5" t="n">
        <v>-18</v>
      </c>
      <c r="E20" s="5" t="n">
        <v>-25</v>
      </c>
    </row>
    <row r="21">
      <c r="A21" s="4" t="inlineStr">
        <is>
          <t>Comprehensive income attributable to Huntsman Corporation</t>
        </is>
      </c>
      <c r="B21" s="6" t="n">
        <v>75</v>
      </c>
      <c r="C21" s="6" t="n">
        <v>3</v>
      </c>
      <c r="D21" s="6" t="n">
        <v>726</v>
      </c>
      <c r="E21" s="6" t="n">
        <v>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PLANT CLOSING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impairment and plant closing costs</t>
        </is>
      </c>
    </row>
    <row r="4">
      <c r="A4" s="4" t="inlineStr">
        <is>
          <t>Proceeds from sale of assets</t>
        </is>
      </c>
      <c r="E4" s="6" t="n">
        <v>49</v>
      </c>
    </row>
    <row r="5">
      <c r="A5" s="4" t="inlineStr">
        <is>
          <t>Gain on sale of business/assets</t>
        </is>
      </c>
      <c r="E5" s="6" t="n">
        <v>49</v>
      </c>
    </row>
    <row r="6">
      <c r="A6" s="4" t="inlineStr">
        <is>
          <t>Textile Effects | Disposal Group, Disposed of by Sale, Not Discontinued Operations | Basel Switzerland Production Facilities and Support Offices</t>
        </is>
      </c>
    </row>
    <row r="7">
      <c r="A7" s="3" t="inlineStr">
        <is>
          <t>Restructuring, impairment and plant closing costs</t>
        </is>
      </c>
    </row>
    <row r="8">
      <c r="A8" s="4" t="inlineStr">
        <is>
          <t>Proceeds from sale of assets</t>
        </is>
      </c>
      <c r="C8" s="6" t="n">
        <v>49</v>
      </c>
    </row>
    <row r="9">
      <c r="A9" s="4" t="inlineStr">
        <is>
          <t>Gain on sale of business/assets</t>
        </is>
      </c>
      <c r="C9" s="6" t="n">
        <v>49</v>
      </c>
    </row>
    <row r="10">
      <c r="A10" s="4" t="inlineStr">
        <is>
          <t>Workforce reductions | Polyurethanes</t>
        </is>
      </c>
    </row>
    <row r="11">
      <c r="A11" s="3" t="inlineStr">
        <is>
          <t>Restructuring, impairment and plant closing costs</t>
        </is>
      </c>
    </row>
    <row r="12">
      <c r="A12" s="4" t="inlineStr">
        <is>
          <t>Restructuring charges</t>
        </is>
      </c>
      <c r="D12" s="6" t="n">
        <v>6</v>
      </c>
    </row>
    <row r="13">
      <c r="A13" s="4" t="inlineStr">
        <is>
          <t>Workforce reductions | Performance Products</t>
        </is>
      </c>
    </row>
    <row r="14">
      <c r="A14" s="3" t="inlineStr">
        <is>
          <t>Restructuring, impairment and plant closing costs</t>
        </is>
      </c>
    </row>
    <row r="15">
      <c r="A15" s="4" t="inlineStr">
        <is>
          <t>Restructuring charges</t>
        </is>
      </c>
      <c r="D15" s="5" t="n">
        <v>4</v>
      </c>
    </row>
    <row r="16">
      <c r="A16" s="4" t="inlineStr">
        <is>
          <t>Workforce reductions | Advanced Materials</t>
        </is>
      </c>
    </row>
    <row r="17">
      <c r="A17" s="3" t="inlineStr">
        <is>
          <t>Restructuring, impairment and plant closing costs</t>
        </is>
      </c>
    </row>
    <row r="18">
      <c r="A18" s="4" t="inlineStr">
        <is>
          <t>Restructuring charges</t>
        </is>
      </c>
      <c r="D18" s="5" t="n">
        <v>10</v>
      </c>
    </row>
    <row r="19">
      <c r="A19" s="4" t="inlineStr">
        <is>
          <t>Workforce reductions | Textile Effects</t>
        </is>
      </c>
    </row>
    <row r="20">
      <c r="A20" s="3" t="inlineStr">
        <is>
          <t>Restructuring, impairment and plant closing costs</t>
        </is>
      </c>
    </row>
    <row r="21">
      <c r="A21" s="4" t="inlineStr">
        <is>
          <t>Restructuring charges</t>
        </is>
      </c>
      <c r="D21" s="5" t="n">
        <v>10</v>
      </c>
    </row>
    <row r="22">
      <c r="A22" s="4" t="inlineStr">
        <is>
          <t>Optimize Downstream Footprint | Polyurethanes</t>
        </is>
      </c>
    </row>
    <row r="23">
      <c r="A23" s="3" t="inlineStr">
        <is>
          <t>Restructuring, impairment and plant closing costs</t>
        </is>
      </c>
    </row>
    <row r="24">
      <c r="A24" s="4" t="inlineStr">
        <is>
          <t>Restructuring charges</t>
        </is>
      </c>
      <c r="B24" s="6" t="n">
        <v>1</v>
      </c>
    </row>
    <row r="25">
      <c r="A25" s="4" t="inlineStr">
        <is>
          <t>Minimum | Optimize Downstream Footprint | Polyurethanes</t>
        </is>
      </c>
    </row>
    <row r="26">
      <c r="A26" s="3" t="inlineStr">
        <is>
          <t>Restructuring, impairment and plant closing costs</t>
        </is>
      </c>
    </row>
    <row r="27">
      <c r="A27" s="4" t="inlineStr">
        <is>
          <t>Expected restructuring expense</t>
        </is>
      </c>
      <c r="B27" s="5" t="n">
        <v>23</v>
      </c>
      <c r="D27" s="5" t="n">
        <v>23</v>
      </c>
    </row>
    <row r="28">
      <c r="A28" s="4" t="inlineStr">
        <is>
          <t>Maximum | Optimize Downstream Footprint | Polyurethanes</t>
        </is>
      </c>
    </row>
    <row r="29">
      <c r="A29" s="3" t="inlineStr">
        <is>
          <t>Restructuring, impairment and plant closing costs</t>
        </is>
      </c>
    </row>
    <row r="30">
      <c r="A30" s="4" t="inlineStr">
        <is>
          <t>Expected restructuring expense</t>
        </is>
      </c>
      <c r="B30" s="6" t="n">
        <v>30</v>
      </c>
      <c r="D30" s="6" t="n">
        <v>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EBT - DEBT OUTSTANDING (Details) - USD ($) $ in Millions</t>
        </is>
      </c>
      <c r="C1" s="2" t="inlineStr">
        <is>
          <t>Sep. 30, 2020</t>
        </is>
      </c>
      <c r="D1" s="2" t="inlineStr">
        <is>
          <t>Dec. 31, 2019</t>
        </is>
      </c>
    </row>
    <row r="2">
      <c r="A2" s="3" t="inlineStr">
        <is>
          <t>Debt</t>
        </is>
      </c>
    </row>
    <row r="3">
      <c r="A3" s="4" t="inlineStr">
        <is>
          <t>Total debt - excluding debt to affiliates</t>
        </is>
      </c>
      <c r="C3" s="6" t="n">
        <v>2124</v>
      </c>
      <c r="D3" s="6" t="n">
        <v>2389</v>
      </c>
    </row>
    <row r="4">
      <c r="A4" s="4" t="inlineStr">
        <is>
          <t>Total current portion of debt</t>
        </is>
      </c>
      <c r="B4" s="4" t="inlineStr">
        <is>
          <t>[1]</t>
        </is>
      </c>
      <c r="C4" s="5" t="n">
        <v>567</v>
      </c>
      <c r="D4" s="5" t="n">
        <v>212</v>
      </c>
    </row>
    <row r="5">
      <c r="A5" s="4" t="inlineStr">
        <is>
          <t>Long-term portion of debt</t>
        </is>
      </c>
      <c r="B5" s="4" t="inlineStr">
        <is>
          <t>[1]</t>
        </is>
      </c>
      <c r="C5" s="5" t="n">
        <v>1557</v>
      </c>
      <c r="D5" s="5" t="n">
        <v>2177</v>
      </c>
    </row>
    <row r="6">
      <c r="A6" s="4" t="inlineStr">
        <is>
          <t>Total debt</t>
        </is>
      </c>
      <c r="C6" s="5" t="n">
        <v>2124</v>
      </c>
      <c r="D6" s="5" t="n">
        <v>2389</v>
      </c>
    </row>
    <row r="7">
      <c r="A7" s="4" t="inlineStr">
        <is>
          <t>HUNTSMAN INTERNATIONAL LLC AND SUBSIDIARIES</t>
        </is>
      </c>
    </row>
    <row r="8">
      <c r="A8" s="3" t="inlineStr">
        <is>
          <t>Debt</t>
        </is>
      </c>
    </row>
    <row r="9">
      <c r="A9" s="4" t="inlineStr">
        <is>
          <t>Total debt - excluding debt to affiliates</t>
        </is>
      </c>
      <c r="C9" s="5" t="n">
        <v>2124</v>
      </c>
      <c r="D9" s="5" t="n">
        <v>2389</v>
      </c>
    </row>
    <row r="10">
      <c r="A10" s="4" t="inlineStr">
        <is>
          <t>Total current portion of debt</t>
        </is>
      </c>
      <c r="B10" s="4" t="inlineStr">
        <is>
          <t>[1]</t>
        </is>
      </c>
      <c r="C10" s="5" t="n">
        <v>567</v>
      </c>
      <c r="D10" s="5" t="n">
        <v>212</v>
      </c>
    </row>
    <row r="11">
      <c r="A11" s="4" t="inlineStr">
        <is>
          <t>Long-term portion of debt</t>
        </is>
      </c>
      <c r="B11" s="4" t="inlineStr">
        <is>
          <t>[1]</t>
        </is>
      </c>
      <c r="C11" s="5" t="n">
        <v>1557</v>
      </c>
      <c r="D11" s="5" t="n">
        <v>2177</v>
      </c>
    </row>
    <row r="12">
      <c r="A12" s="4" t="inlineStr">
        <is>
          <t>Notes payable to affiliates-current</t>
        </is>
      </c>
      <c r="D12" s="5" t="n">
        <v>100</v>
      </c>
    </row>
    <row r="13">
      <c r="A13" s="4" t="inlineStr">
        <is>
          <t>Notes payable to affiliates-noncurrent</t>
        </is>
      </c>
      <c r="D13" s="5" t="n">
        <v>280</v>
      </c>
    </row>
    <row r="14">
      <c r="A14" s="4" t="inlineStr">
        <is>
          <t>Total debt</t>
        </is>
      </c>
      <c r="C14" s="5" t="n">
        <v>2124</v>
      </c>
      <c r="D14" s="5" t="n">
        <v>2769</v>
      </c>
    </row>
    <row r="15">
      <c r="A15" s="4" t="inlineStr">
        <is>
          <t>2018 Revolving Credit Facility</t>
        </is>
      </c>
    </row>
    <row r="16">
      <c r="A16" s="3" t="inlineStr">
        <is>
          <t>Debt</t>
        </is>
      </c>
    </row>
    <row r="17">
      <c r="A17" s="4" t="inlineStr">
        <is>
          <t>Total debt - excluding debt to affiliates</t>
        </is>
      </c>
      <c r="D17" s="5" t="n">
        <v>40</v>
      </c>
    </row>
    <row r="18">
      <c r="A18" s="4" t="inlineStr">
        <is>
          <t>2018 Revolving Credit Facility | HUNTSMAN INTERNATIONAL LLC AND SUBSIDIARIES</t>
        </is>
      </c>
    </row>
    <row r="19">
      <c r="A19" s="3" t="inlineStr">
        <is>
          <t>Debt</t>
        </is>
      </c>
    </row>
    <row r="20">
      <c r="A20" s="4" t="inlineStr">
        <is>
          <t>Total debt - excluding debt to affiliates</t>
        </is>
      </c>
      <c r="D20" s="5" t="n">
        <v>40</v>
      </c>
    </row>
    <row r="21">
      <c r="A21" s="4" t="inlineStr">
        <is>
          <t>Term loan</t>
        </is>
      </c>
    </row>
    <row r="22">
      <c r="A22" s="3" t="inlineStr">
        <is>
          <t>Debt</t>
        </is>
      </c>
    </row>
    <row r="23">
      <c r="A23" s="4" t="inlineStr">
        <is>
          <t>Total debt - excluding debt to affiliates</t>
        </is>
      </c>
      <c r="D23" s="5" t="n">
        <v>103</v>
      </c>
    </row>
    <row r="24">
      <c r="A24" s="4" t="inlineStr">
        <is>
          <t>Term loan | HUNTSMAN INTERNATIONAL LLC AND SUBSIDIARIES</t>
        </is>
      </c>
    </row>
    <row r="25">
      <c r="A25" s="3" t="inlineStr">
        <is>
          <t>Debt</t>
        </is>
      </c>
    </row>
    <row r="26">
      <c r="A26" s="4" t="inlineStr">
        <is>
          <t>Total debt - excluding debt to affiliates</t>
        </is>
      </c>
      <c r="D26" s="5" t="n">
        <v>103</v>
      </c>
    </row>
    <row r="27">
      <c r="A27" s="4" t="inlineStr">
        <is>
          <t>Accounts receivable programs</t>
        </is>
      </c>
    </row>
    <row r="28">
      <c r="A28" s="3" t="inlineStr">
        <is>
          <t>Debt</t>
        </is>
      </c>
    </row>
    <row r="29">
      <c r="A29" s="4" t="inlineStr">
        <is>
          <t>Total debt - excluding debt to affiliates</t>
        </is>
      </c>
      <c r="C29" s="5" t="n">
        <v>52</v>
      </c>
      <c r="D29" s="5" t="n">
        <v>167</v>
      </c>
    </row>
    <row r="30">
      <c r="A30" s="4" t="inlineStr">
        <is>
          <t>Accounts receivable programs | HUNTSMAN INTERNATIONAL LLC AND SUBSIDIARIES</t>
        </is>
      </c>
    </row>
    <row r="31">
      <c r="A31" s="3" t="inlineStr">
        <is>
          <t>Debt</t>
        </is>
      </c>
    </row>
    <row r="32">
      <c r="A32" s="4" t="inlineStr">
        <is>
          <t>Total debt - excluding debt to affiliates</t>
        </is>
      </c>
      <c r="C32" s="5" t="n">
        <v>52</v>
      </c>
      <c r="D32" s="5" t="n">
        <v>167</v>
      </c>
    </row>
    <row r="33">
      <c r="A33" s="4" t="inlineStr">
        <is>
          <t>Senior notes</t>
        </is>
      </c>
    </row>
    <row r="34">
      <c r="A34" s="3" t="inlineStr">
        <is>
          <t>Debt</t>
        </is>
      </c>
    </row>
    <row r="35">
      <c r="A35" s="4" t="inlineStr">
        <is>
          <t>Total debt - excluding debt to affiliates</t>
        </is>
      </c>
      <c r="C35" s="5" t="n">
        <v>2003</v>
      </c>
      <c r="D35" s="5" t="n">
        <v>1963</v>
      </c>
    </row>
    <row r="36">
      <c r="A36" s="4" t="inlineStr">
        <is>
          <t>Senior notes | HUNTSMAN INTERNATIONAL LLC AND SUBSIDIARIES</t>
        </is>
      </c>
    </row>
    <row r="37">
      <c r="A37" s="3" t="inlineStr">
        <is>
          <t>Debt</t>
        </is>
      </c>
    </row>
    <row r="38">
      <c r="A38" s="4" t="inlineStr">
        <is>
          <t>Total debt - excluding debt to affiliates</t>
        </is>
      </c>
      <c r="C38" s="5" t="n">
        <v>2003</v>
      </c>
      <c r="D38" s="5" t="n">
        <v>1963</v>
      </c>
    </row>
    <row r="39">
      <c r="A39" s="4" t="inlineStr">
        <is>
          <t>Variable interest entities</t>
        </is>
      </c>
    </row>
    <row r="40">
      <c r="A40" s="3" t="inlineStr">
        <is>
          <t>Debt</t>
        </is>
      </c>
    </row>
    <row r="41">
      <c r="A41" s="4" t="inlineStr">
        <is>
          <t>Total debt - excluding debt to affiliates</t>
        </is>
      </c>
      <c r="C41" s="5" t="n">
        <v>50</v>
      </c>
      <c r="D41" s="5" t="n">
        <v>65</v>
      </c>
    </row>
    <row r="42">
      <c r="A42" s="4" t="inlineStr">
        <is>
          <t>Variable interest entities | HUNTSMAN INTERNATIONAL LLC AND SUBSIDIARIES</t>
        </is>
      </c>
    </row>
    <row r="43">
      <c r="A43" s="3" t="inlineStr">
        <is>
          <t>Debt</t>
        </is>
      </c>
    </row>
    <row r="44">
      <c r="A44" s="4" t="inlineStr">
        <is>
          <t>Total debt - excluding debt to affiliates</t>
        </is>
      </c>
      <c r="C44" s="5" t="n">
        <v>50</v>
      </c>
      <c r="D44" s="5" t="n">
        <v>65</v>
      </c>
    </row>
    <row r="45">
      <c r="A45" s="4" t="inlineStr">
        <is>
          <t>Other</t>
        </is>
      </c>
    </row>
    <row r="46">
      <c r="A46" s="3" t="inlineStr">
        <is>
          <t>Debt</t>
        </is>
      </c>
    </row>
    <row r="47">
      <c r="A47" s="4" t="inlineStr">
        <is>
          <t>Total debt - excluding debt to affiliates</t>
        </is>
      </c>
      <c r="C47" s="5" t="n">
        <v>19</v>
      </c>
      <c r="D47" s="5" t="n">
        <v>51</v>
      </c>
    </row>
    <row r="48">
      <c r="A48" s="4" t="inlineStr">
        <is>
          <t>Other | HUNTSMAN INTERNATIONAL LLC AND SUBSIDIARIES</t>
        </is>
      </c>
    </row>
    <row r="49">
      <c r="A49" s="3" t="inlineStr">
        <is>
          <t>Debt</t>
        </is>
      </c>
    </row>
    <row r="50">
      <c r="A50" s="4" t="inlineStr">
        <is>
          <t>Total debt - excluding debt to affiliates</t>
        </is>
      </c>
      <c r="C50" s="6" t="n">
        <v>19</v>
      </c>
      <c r="D50" s="6" t="n">
        <v>51</v>
      </c>
    </row>
    <row r="51"/>
    <row r="52">
      <c r="A52" s="4" t="inlineStr">
        <is>
          <t>[1]</t>
        </is>
      </c>
      <c r="B52" s="4" t="inlineStr">
        <is>
          <t>At September 30, 2020 and December 31, 2019, respectively, $2 and nil of cash and cash equivalents, $6 and $13 of accounts and notes receivable (net), $28 and $35 of inventories, $168 and $180 of property, plant and equipment (net), $23 and $20 of other noncurrent assets, $99 and $100 of accounts payable, $15 and $10 of accrued liabilities, $47 and $36 of current portion of debt, $5 and $4 of current operating lease liabilities, $3 and $29 of long-term debt, $16 and $11 of noncurrent operating lease liabilities and $79 and $87 of other noncurrent liabilities from consolidated variable interest entities are included in the respective balance sheet captions above. See “Note 6. Variable Interest Entities.”</t>
        </is>
      </c>
    </row>
  </sheetData>
  <mergeCells count="3">
    <mergeCell ref="A1:B1"/>
    <mergeCell ref="A51:C51"/>
    <mergeCell ref="B52:C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ISSUANCE COSTS (Details) - USD ($) $ in Millions</t>
        </is>
      </c>
      <c r="B1" s="2" t="inlineStr">
        <is>
          <t>Sep. 30, 2020</t>
        </is>
      </c>
      <c r="C1" s="2" t="inlineStr">
        <is>
          <t>Dec. 31, 2019</t>
        </is>
      </c>
    </row>
    <row r="2">
      <c r="A2" s="3" t="inlineStr">
        <is>
          <t>DEBT</t>
        </is>
      </c>
    </row>
    <row r="3">
      <c r="A3" s="4" t="inlineStr">
        <is>
          <t>Debt issuance costs</t>
        </is>
      </c>
      <c r="B3" s="6" t="n">
        <v>9</v>
      </c>
      <c r="C3" s="6"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DEBT - CREDIT FACILITIES (Details) € in Millions, $ in Millions</t>
        </is>
      </c>
      <c r="B1" s="2" t="inlineStr">
        <is>
          <t>Sep. 30, 2019</t>
        </is>
      </c>
      <c r="C1" s="2" t="inlineStr">
        <is>
          <t>Sep. 24, 2019USD ($)</t>
        </is>
      </c>
      <c r="D1" s="2" t="inlineStr">
        <is>
          <t>Sep. 30, 2020USD ($)</t>
        </is>
      </c>
      <c r="E1" s="2" t="inlineStr">
        <is>
          <t>Sep. 24, 2019EUR (€)</t>
        </is>
      </c>
    </row>
    <row r="2">
      <c r="A2" s="4" t="inlineStr">
        <is>
          <t>Sasol Huntsman GmbH and Co. KG</t>
        </is>
      </c>
    </row>
    <row r="3">
      <c r="A3" s="3" t="inlineStr">
        <is>
          <t>Debt</t>
        </is>
      </c>
    </row>
    <row r="4">
      <c r="A4" s="4" t="inlineStr">
        <is>
          <t>Percentage of joint interest acquired</t>
        </is>
      </c>
      <c r="B4" s="4" t="inlineStr">
        <is>
          <t>50.00%</t>
        </is>
      </c>
    </row>
    <row r="5">
      <c r="A5" s="4" t="inlineStr">
        <is>
          <t>HUNTSMAN INTERNATIONAL LLC AND SUBSIDIARIES | Sasol Huntsman GmbH and Co. KG</t>
        </is>
      </c>
    </row>
    <row r="6">
      <c r="A6" s="3" t="inlineStr">
        <is>
          <t>Debt</t>
        </is>
      </c>
    </row>
    <row r="7">
      <c r="A7" s="4" t="inlineStr">
        <is>
          <t>Percentage of joint interest acquired</t>
        </is>
      </c>
      <c r="B7" s="4" t="inlineStr">
        <is>
          <t>50.00%</t>
        </is>
      </c>
    </row>
    <row r="8">
      <c r="A8" s="4" t="inlineStr">
        <is>
          <t>2018 Revolving Credit Facility | HUNTSMAN INTERNATIONAL LLC AND SUBSIDIARIES</t>
        </is>
      </c>
    </row>
    <row r="9">
      <c r="A9" s="3" t="inlineStr">
        <is>
          <t>Debt</t>
        </is>
      </c>
    </row>
    <row r="10">
      <c r="A10" s="4" t="inlineStr">
        <is>
          <t>Committed Amount</t>
        </is>
      </c>
      <c r="D10" s="6" t="n">
        <v>1200</v>
      </c>
    </row>
    <row r="11">
      <c r="A11" s="4" t="inlineStr">
        <is>
          <t>Amount of letter of credit and bank guarantees issued and outstanding</t>
        </is>
      </c>
      <c r="D11" s="6" t="n">
        <v>6</v>
      </c>
    </row>
    <row r="12">
      <c r="A12" s="4" t="inlineStr">
        <is>
          <t>2018 Revolving Credit Facility | HUNTSMAN INTERNATIONAL LLC AND SUBSIDIARIES | LIBOR</t>
        </is>
      </c>
    </row>
    <row r="13">
      <c r="A13" s="3" t="inlineStr">
        <is>
          <t>Debt</t>
        </is>
      </c>
    </row>
    <row r="14">
      <c r="A14" s="4" t="inlineStr">
        <is>
          <t>Basis spread (as a percent)</t>
        </is>
      </c>
      <c r="D14" s="4" t="inlineStr">
        <is>
          <t>1.50%</t>
        </is>
      </c>
    </row>
    <row r="15">
      <c r="A15" s="4" t="inlineStr">
        <is>
          <t>Term loan | HUNTSMAN INTERNATIONAL LLC AND SUBSIDIARIES</t>
        </is>
      </c>
    </row>
    <row r="16">
      <c r="A16" s="3" t="inlineStr">
        <is>
          <t>Debt</t>
        </is>
      </c>
    </row>
    <row r="17">
      <c r="A17" s="4" t="inlineStr">
        <is>
          <t>Debt term</t>
        </is>
      </c>
      <c r="C17" s="4" t="inlineStr">
        <is>
          <t>364 days</t>
        </is>
      </c>
    </row>
    <row r="18">
      <c r="A18" s="4" t="inlineStr">
        <is>
          <t>Principal amount of debt</t>
        </is>
      </c>
      <c r="C18" s="6" t="n">
        <v>101</v>
      </c>
      <c r="E18" s="11" t="n">
        <v>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ACCOUNT RECEIVABLE PROGRAMS (Details) € in Millions, $ in Millions</t>
        </is>
      </c>
      <c r="B1" s="2" t="inlineStr">
        <is>
          <t>9 Months Ended</t>
        </is>
      </c>
    </row>
    <row r="2">
      <c r="B2" s="2" t="inlineStr">
        <is>
          <t>Sep. 30, 2020USD ($)</t>
        </is>
      </c>
      <c r="C2" s="2" t="inlineStr">
        <is>
          <t>Sep. 30, 2020EUR (€)</t>
        </is>
      </c>
      <c r="D2" s="2" t="inlineStr">
        <is>
          <t>Jan. 03, 2020USD ($)</t>
        </is>
      </c>
      <c r="E2" s="2" t="inlineStr">
        <is>
          <t>Jan. 02, 2020USD ($)</t>
        </is>
      </c>
      <c r="F2" s="2" t="inlineStr">
        <is>
          <t>Dec. 31, 2019USD ($)</t>
        </is>
      </c>
    </row>
    <row r="3">
      <c r="A3" s="3" t="inlineStr">
        <is>
          <t>Debt</t>
        </is>
      </c>
    </row>
    <row r="4">
      <c r="A4" s="4" t="inlineStr">
        <is>
          <t>Debt outstanding</t>
        </is>
      </c>
      <c r="B4" s="6" t="n">
        <v>2124</v>
      </c>
      <c r="F4" s="6" t="n">
        <v>2389</v>
      </c>
    </row>
    <row r="5">
      <c r="A5" s="4" t="inlineStr">
        <is>
          <t>HUNTSMAN INTERNATIONAL LLC AND SUBSIDIARIES</t>
        </is>
      </c>
    </row>
    <row r="6">
      <c r="A6" s="3" t="inlineStr">
        <is>
          <t>Debt</t>
        </is>
      </c>
    </row>
    <row r="7">
      <c r="A7" s="4" t="inlineStr">
        <is>
          <t>Debt outstanding</t>
        </is>
      </c>
      <c r="B7" s="5" t="n">
        <v>2124</v>
      </c>
      <c r="F7" s="5" t="n">
        <v>2769</v>
      </c>
    </row>
    <row r="8">
      <c r="A8" s="4" t="inlineStr">
        <is>
          <t>Accounts receivable programs | HUNTSMAN INTERNATIONAL LLC AND SUBSIDIARIES</t>
        </is>
      </c>
    </row>
    <row r="9">
      <c r="A9" s="3" t="inlineStr">
        <is>
          <t>Debt</t>
        </is>
      </c>
    </row>
    <row r="10">
      <c r="A10" s="4" t="inlineStr">
        <is>
          <t>Accounts receivable pledged as collateral</t>
        </is>
      </c>
      <c r="B10" s="5" t="n">
        <v>207</v>
      </c>
      <c r="F10" s="6" t="n">
        <v>221</v>
      </c>
    </row>
    <row r="11">
      <c r="A11" s="4" t="inlineStr">
        <is>
          <t>U.S. A/R Program Maturing April 2022 | HUNTSMAN INTERNATIONAL LLC AND SUBSIDIARIES</t>
        </is>
      </c>
    </row>
    <row r="12">
      <c r="A12" s="3" t="inlineStr">
        <is>
          <t>Debt</t>
        </is>
      </c>
    </row>
    <row r="13">
      <c r="A13" s="4" t="inlineStr">
        <is>
          <t>Maximum Funding Availability</t>
        </is>
      </c>
      <c r="B13" s="5" t="n">
        <v>150</v>
      </c>
      <c r="D13" s="6" t="n">
        <v>150</v>
      </c>
      <c r="E13" s="6" t="n">
        <v>250</v>
      </c>
    </row>
    <row r="14">
      <c r="A14" s="4" t="inlineStr">
        <is>
          <t>Amount of letter of credit and bank guarantees issued and outstanding</t>
        </is>
      </c>
      <c r="B14" s="5" t="n">
        <v>4</v>
      </c>
    </row>
    <row r="15">
      <c r="A15" s="4" t="inlineStr">
        <is>
          <t>EU A/R Program Maturing April 2022 | HUNTSMAN INTERNATIONAL LLC AND SUBSIDIARIES</t>
        </is>
      </c>
    </row>
    <row r="16">
      <c r="A16" s="3" t="inlineStr">
        <is>
          <t>Debt</t>
        </is>
      </c>
    </row>
    <row r="17">
      <c r="A17" s="4" t="inlineStr">
        <is>
          <t>Maximum Funding Availability</t>
        </is>
      </c>
      <c r="B17" s="5" t="n">
        <v>117</v>
      </c>
      <c r="C17" s="11" t="n">
        <v>100</v>
      </c>
    </row>
    <row r="18">
      <c r="A18" s="4" t="inlineStr">
        <is>
          <t>Debt outstanding</t>
        </is>
      </c>
      <c r="B18" s="6" t="n">
        <v>52</v>
      </c>
      <c r="C18" s="11" t="n">
        <v>45</v>
      </c>
    </row>
    <row r="19">
      <c r="A19" s="4" t="inlineStr">
        <is>
          <t>USD LIBOR or CP | U.S. A/R Program Maturing April 2022 | HUNTSMAN INTERNATIONAL LLC AND SUBSIDIARIES</t>
        </is>
      </c>
    </row>
    <row r="20">
      <c r="A20" s="3" t="inlineStr">
        <is>
          <t>Debt</t>
        </is>
      </c>
    </row>
    <row r="21">
      <c r="A21" s="4" t="inlineStr">
        <is>
          <t>Basis spread (as a percent)</t>
        </is>
      </c>
      <c r="B21" s="4" t="inlineStr">
        <is>
          <t>0.90%</t>
        </is>
      </c>
    </row>
    <row r="22">
      <c r="A22" s="4" t="inlineStr">
        <is>
          <t>GDP LIBOR, USD LIBOR, or EURIBOR | EU A/R Program Maturing April 2022 | HUNTSMAN INTERNATIONAL LLC AND SUBSIDIARIES</t>
        </is>
      </c>
    </row>
    <row r="23">
      <c r="A23" s="3" t="inlineStr">
        <is>
          <t>Debt</t>
        </is>
      </c>
    </row>
    <row r="24">
      <c r="A24" s="4" t="inlineStr">
        <is>
          <t>Basis spread (as a percent)</t>
        </is>
      </c>
      <c r="B24" s="4" t="inlineStr">
        <is>
          <t>1.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NOTES (Details) - USD ($) $ in Millions</t>
        </is>
      </c>
      <c r="B1" s="2" t="inlineStr">
        <is>
          <t>Mar. 27, 2019</t>
        </is>
      </c>
      <c r="C1" s="2" t="inlineStr">
        <is>
          <t>Mar. 31, 2019</t>
        </is>
      </c>
      <c r="D1" s="2" t="inlineStr">
        <is>
          <t>Sep. 30, 2020</t>
        </is>
      </c>
      <c r="E1" s="2" t="inlineStr">
        <is>
          <t>Sep. 30, 2019</t>
        </is>
      </c>
      <c r="F1" s="2" t="inlineStr">
        <is>
          <t>Mar. 13, 2019</t>
        </is>
      </c>
    </row>
    <row r="2">
      <c r="A2" s="3" t="inlineStr">
        <is>
          <t>Debt</t>
        </is>
      </c>
    </row>
    <row r="3">
      <c r="A3" s="4" t="inlineStr">
        <is>
          <t>Loss on early extinguishment of debt</t>
        </is>
      </c>
      <c r="E3" s="6" t="n">
        <v>23</v>
      </c>
    </row>
    <row r="4">
      <c r="A4" s="4" t="inlineStr">
        <is>
          <t>HUNTSMAN INTERNATIONAL LLC AND SUBSIDIARIES</t>
        </is>
      </c>
    </row>
    <row r="5">
      <c r="A5" s="3" t="inlineStr">
        <is>
          <t>Debt</t>
        </is>
      </c>
    </row>
    <row r="6">
      <c r="A6" s="4" t="inlineStr">
        <is>
          <t>Loss on early extinguishment of debt</t>
        </is>
      </c>
      <c r="E6" s="6" t="n">
        <v>23</v>
      </c>
    </row>
    <row r="7">
      <c r="A7" s="4" t="inlineStr">
        <is>
          <t>2029 Senior Notes | HUNTSMAN INTERNATIONAL LLC AND SUBSIDIARIES</t>
        </is>
      </c>
    </row>
    <row r="8">
      <c r="A8" s="3" t="inlineStr">
        <is>
          <t>Debt</t>
        </is>
      </c>
    </row>
    <row r="9">
      <c r="A9" s="4" t="inlineStr">
        <is>
          <t>Face amount</t>
        </is>
      </c>
      <c r="F9" s="6" t="n">
        <v>750</v>
      </c>
    </row>
    <row r="10">
      <c r="A10" s="4" t="inlineStr">
        <is>
          <t>Interest rate (as a percent)</t>
        </is>
      </c>
      <c r="D10" s="4" t="inlineStr">
        <is>
          <t>4.50%</t>
        </is>
      </c>
      <c r="F10" s="4" t="inlineStr">
        <is>
          <t>4.50%</t>
        </is>
      </c>
    </row>
    <row r="11">
      <c r="A11" s="4" t="inlineStr">
        <is>
          <t>Percentage of principal amount at which the entity may redeem debt</t>
        </is>
      </c>
      <c r="D11" s="4" t="inlineStr">
        <is>
          <t>100.00%</t>
        </is>
      </c>
    </row>
    <row r="12">
      <c r="A12" s="4" t="inlineStr">
        <is>
          <t>2020 Senior Notes | HUNTSMAN INTERNATIONAL LLC AND SUBSIDIARIES</t>
        </is>
      </c>
    </row>
    <row r="13">
      <c r="A13" s="3" t="inlineStr">
        <is>
          <t>Debt</t>
        </is>
      </c>
    </row>
    <row r="14">
      <c r="A14" s="4" t="inlineStr">
        <is>
          <t>Interest rate (as a percent)</t>
        </is>
      </c>
      <c r="B14" s="4" t="inlineStr">
        <is>
          <t>4.875%</t>
        </is>
      </c>
    </row>
    <row r="15">
      <c r="A15" s="4" t="inlineStr">
        <is>
          <t>Early repayment of debt</t>
        </is>
      </c>
      <c r="B15" s="6" t="n">
        <v>650</v>
      </c>
    </row>
    <row r="16">
      <c r="A16" s="4" t="inlineStr">
        <is>
          <t>Debt costs associated with redeemed debt</t>
        </is>
      </c>
      <c r="B16" s="5" t="n">
        <v>21</v>
      </c>
    </row>
    <row r="17">
      <c r="A17" s="4" t="inlineStr">
        <is>
          <t>Debt accrued interest</t>
        </is>
      </c>
      <c r="B17" s="6" t="n">
        <v>12</v>
      </c>
    </row>
    <row r="18">
      <c r="A18" s="4" t="inlineStr">
        <is>
          <t>Loss on early extinguishment of debt</t>
        </is>
      </c>
      <c r="C18" s="6"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DEBT - INTERCOMPANY NOTES (Details) - USD ($) $ in Millions</t>
        </is>
      </c>
      <c r="B1" s="2" t="inlineStr">
        <is>
          <t>3 Months Ended</t>
        </is>
      </c>
      <c r="C1" s="2" t="inlineStr">
        <is>
          <t>9 Months Ended</t>
        </is>
      </c>
    </row>
    <row r="2">
      <c r="B2" s="2" t="inlineStr">
        <is>
          <t>Mar. 31, 2020</t>
        </is>
      </c>
      <c r="C2" s="2" t="inlineStr">
        <is>
          <t>Sep. 30, 2020</t>
        </is>
      </c>
      <c r="D2" s="2" t="inlineStr">
        <is>
          <t>Sep. 30, 2019</t>
        </is>
      </c>
    </row>
    <row r="3">
      <c r="A3" s="4" t="inlineStr">
        <is>
          <t>HUNTSMAN INTERNATIONAL LLC AND SUBSIDIARIES</t>
        </is>
      </c>
    </row>
    <row r="4">
      <c r="A4" s="3" t="inlineStr">
        <is>
          <t>Debt</t>
        </is>
      </c>
    </row>
    <row r="5">
      <c r="A5" s="4" t="inlineStr">
        <is>
          <t>Repayments of notes payable to affiliate</t>
        </is>
      </c>
      <c r="B5" s="6" t="n">
        <v>380</v>
      </c>
      <c r="C5" s="6" t="n">
        <v>380</v>
      </c>
      <c r="D5" s="6" t="n">
        <v>19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Details) € in Millions, $ in Millions</t>
        </is>
      </c>
      <c r="B1" s="2" t="inlineStr">
        <is>
          <t>Jan. 09, 2019USD ($)</t>
        </is>
      </c>
      <c r="C1" s="2" t="inlineStr">
        <is>
          <t>Nov. 30, 2019USD ($)</t>
        </is>
      </c>
      <c r="D1" s="2" t="inlineStr">
        <is>
          <t>Feb. 28, 2019USD ($)</t>
        </is>
      </c>
      <c r="E1" s="2" t="inlineStr">
        <is>
          <t>Sep. 30, 2020USD ($)</t>
        </is>
      </c>
      <c r="F1" s="2" t="inlineStr">
        <is>
          <t>Sep. 30, 2019USD ($)</t>
        </is>
      </c>
      <c r="G1" s="2" t="inlineStr">
        <is>
          <t>Sep. 30, 2020EUR (€)</t>
        </is>
      </c>
    </row>
    <row r="2">
      <c r="A2" s="3" t="inlineStr">
        <is>
          <t>DERIVATIVE INSTRUMENTS AND HEDGING ACTIVITIES</t>
        </is>
      </c>
    </row>
    <row r="3">
      <c r="A3" s="4" t="inlineStr">
        <is>
          <t>Notional Amounts</t>
        </is>
      </c>
      <c r="E3" s="6" t="n">
        <v>834</v>
      </c>
      <c r="G3" s="11" t="n">
        <v>715</v>
      </c>
    </row>
    <row r="4">
      <c r="A4" s="4" t="inlineStr">
        <is>
          <t>Amount of gain (loss) recognized on the hedge of net investments</t>
        </is>
      </c>
      <c r="E4" s="6" t="n">
        <v>-31</v>
      </c>
      <c r="F4" s="6" t="n">
        <v>23</v>
      </c>
    </row>
    <row r="5">
      <c r="A5" s="4" t="inlineStr">
        <is>
          <t>Cash received from forward swap contract related to the sale of investment in Venator</t>
        </is>
      </c>
      <c r="D5" s="6" t="n">
        <v>16</v>
      </c>
      <c r="F5" s="6" t="n">
        <v>16</v>
      </c>
    </row>
    <row r="6">
      <c r="A6" s="4" t="inlineStr">
        <is>
          <t>Forward foreign currency contracts</t>
        </is>
      </c>
    </row>
    <row r="7">
      <c r="A7" s="3" t="inlineStr">
        <is>
          <t>DERIVATIVE INSTRUMENTS AND HEDGING ACTIVITIES</t>
        </is>
      </c>
    </row>
    <row r="8">
      <c r="A8" s="4" t="inlineStr">
        <is>
          <t>Maximum maturity period of spot or forward exchange rate contracts</t>
        </is>
      </c>
      <c r="E8" s="4" t="inlineStr">
        <is>
          <t>1 year</t>
        </is>
      </c>
    </row>
    <row r="9">
      <c r="A9" s="4" t="inlineStr">
        <is>
          <t>Notional Amounts</t>
        </is>
      </c>
      <c r="E9" s="6" t="n">
        <v>139</v>
      </c>
    </row>
    <row r="10">
      <c r="A10" s="4" t="inlineStr">
        <is>
          <t>Six-year interest rate contract entered in year 2019 | Designated as Hedging Instrument</t>
        </is>
      </c>
    </row>
    <row r="11">
      <c r="A11" s="3" t="inlineStr">
        <is>
          <t>DERIVATIVE INSTRUMENTS AND HEDGING ACTIVITIES</t>
        </is>
      </c>
    </row>
    <row r="12">
      <c r="A12" s="4" t="inlineStr">
        <is>
          <t>Notional Amounts</t>
        </is>
      </c>
      <c r="B12" s="6" t="n">
        <v>17</v>
      </c>
    </row>
    <row r="13">
      <c r="A13" s="4" t="inlineStr">
        <is>
          <t>Hedging period of interest rate contract</t>
        </is>
      </c>
      <c r="B13" s="4" t="inlineStr">
        <is>
          <t>6 years</t>
        </is>
      </c>
    </row>
    <row r="14">
      <c r="A14" s="4" t="inlineStr">
        <is>
          <t>Fixed rate</t>
        </is>
      </c>
      <c r="B14" s="4" t="inlineStr">
        <is>
          <t>2.66%</t>
        </is>
      </c>
    </row>
    <row r="15">
      <c r="A15" s="4" t="inlineStr">
        <is>
          <t>Amount paid to counterparties</t>
        </is>
      </c>
      <c r="C15"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OF FINANCIAL INSTRUMENTS (Details) - USD ($) $ in Millions</t>
        </is>
      </c>
      <c r="B1" s="2" t="inlineStr">
        <is>
          <t>Sep. 30, 2020</t>
        </is>
      </c>
      <c r="C1" s="2" t="inlineStr">
        <is>
          <t>Dec. 31, 2019</t>
        </is>
      </c>
    </row>
    <row r="2">
      <c r="A2" s="4" t="inlineStr">
        <is>
          <t>Carrying Amount</t>
        </is>
      </c>
    </row>
    <row r="3">
      <c r="A3" s="3" t="inlineStr">
        <is>
          <t>Fair values of financial instruments</t>
        </is>
      </c>
    </row>
    <row r="4">
      <c r="A4" s="4" t="inlineStr">
        <is>
          <t>Non-qualified employee benefit plan investments</t>
        </is>
      </c>
      <c r="B4" s="6" t="n">
        <v>24</v>
      </c>
      <c r="C4" s="6" t="n">
        <v>28</v>
      </c>
    </row>
    <row r="5">
      <c r="A5" s="4" t="inlineStr">
        <is>
          <t>Long-term debt (including current portion)</t>
        </is>
      </c>
      <c r="B5" s="5" t="n">
        <v>-2124</v>
      </c>
      <c r="C5" s="5" t="n">
        <v>-2389</v>
      </c>
    </row>
    <row r="6">
      <c r="A6" s="4" t="inlineStr">
        <is>
          <t>Estimated Fair Value</t>
        </is>
      </c>
    </row>
    <row r="7">
      <c r="A7" s="3" t="inlineStr">
        <is>
          <t>Fair values of financial instruments</t>
        </is>
      </c>
    </row>
    <row r="8">
      <c r="A8" s="4" t="inlineStr">
        <is>
          <t>Non-qualified employee benefit plan investments</t>
        </is>
      </c>
      <c r="B8" s="5" t="n">
        <v>24</v>
      </c>
      <c r="C8" s="5" t="n">
        <v>28</v>
      </c>
    </row>
    <row r="9">
      <c r="A9" s="4" t="inlineStr">
        <is>
          <t>Long-term debt (including current portion)</t>
        </is>
      </c>
      <c r="B9" s="6" t="n">
        <v>-2314</v>
      </c>
      <c r="C9" s="6" t="n">
        <v>-2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 INSTRUMENTS MEASURED AT FAIR VALUE ON A RECURRING BASIS AND NON-RECURRING BASIS (Details) $ in Millions</t>
        </is>
      </c>
      <c r="B1" s="2" t="inlineStr">
        <is>
          <t>9 Months Ended</t>
        </is>
      </c>
    </row>
    <row r="2">
      <c r="B2" s="2" t="inlineStr">
        <is>
          <t>Sep. 30, 2020USD ($)item</t>
        </is>
      </c>
    </row>
    <row r="3">
      <c r="A3" s="3" t="inlineStr">
        <is>
          <t>Reconciliation of beginning and ending balances for assets measured at fair value on a recurring basis</t>
        </is>
      </c>
    </row>
    <row r="4">
      <c r="A4" s="4" t="inlineStr">
        <is>
          <t>Number of instruments categorized as Level 3 | item</t>
        </is>
      </c>
      <c r="B4" s="5" t="n">
        <v>0</v>
      </c>
    </row>
    <row r="5">
      <c r="A5" s="4" t="inlineStr">
        <is>
          <t>Recurring basis</t>
        </is>
      </c>
    </row>
    <row r="6">
      <c r="A6" s="3" t="inlineStr">
        <is>
          <t>Reconciliation of beginning and ending balances for assets measured at fair value on a recurring basis</t>
        </is>
      </c>
    </row>
    <row r="7">
      <c r="A7" s="4" t="inlineStr">
        <is>
          <t>Included in earnings | $</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cols>
    <col width="68" customWidth="1" min="1" max="1"/>
    <col width="59" customWidth="1" min="2" max="2"/>
    <col width="61" customWidth="1" min="3" max="3"/>
    <col width="80" customWidth="1" min="4" max="4"/>
    <col width="80" customWidth="1" min="5" max="5"/>
    <col width="44" customWidth="1" min="6" max="6"/>
    <col width="13" customWidth="1" min="7" max="7"/>
    <col width="27" customWidth="1" min="8" max="8"/>
    <col width="15" customWidth="1" min="9" max="9"/>
    <col width="34" customWidth="1" min="10" max="10"/>
    <col width="18" customWidth="1" min="11" max="11"/>
    <col width="37" customWidth="1" min="12" max="12"/>
    <col width="41" customWidth="1" min="13" max="13"/>
    <col width="13" customWidth="1" min="14" max="14"/>
  </cols>
  <sheetData>
    <row r="1">
      <c r="A1" s="1" t="inlineStr">
        <is>
          <t>CONDENSED CONSOLIDATED STATEMENTS OF EQUITY - USD ($) $ in Millions</t>
        </is>
      </c>
      <c r="B1" s="2" t="inlineStr">
        <is>
          <t>HUNTSMAN INTERNATIONAL LLC AND SUBSIDIARIESMembers' equity</t>
        </is>
      </c>
      <c r="C1" s="2" t="inlineStr">
        <is>
          <t>HUNTSMAN INTERNATIONAL LLC AND SUBSIDIARIESRetained earnings</t>
        </is>
      </c>
      <c r="D1" s="2" t="inlineStr">
        <is>
          <t>HUNTSMAN INTERNATIONAL LLC AND SUBSIDIARIESAccumulated other comprehensive loss</t>
        </is>
      </c>
      <c r="E1" s="2" t="inlineStr">
        <is>
          <t>HUNTSMAN INTERNATIONAL LLC AND SUBSIDIARIESNoncontrolling interests in subsidiaries</t>
        </is>
      </c>
      <c r="F1" s="2" t="inlineStr">
        <is>
          <t>HUNTSMAN INTERNATIONAL LLC AND SUBSIDIARIES</t>
        </is>
      </c>
      <c r="G1" s="2" t="inlineStr">
        <is>
          <t>Common stock</t>
        </is>
      </c>
      <c r="H1" s="2" t="inlineStr">
        <is>
          <t>Additional paid-in capital</t>
        </is>
      </c>
      <c r="I1" s="2" t="inlineStr">
        <is>
          <t>Treasury stock</t>
        </is>
      </c>
      <c r="J1" s="2" t="inlineStr">
        <is>
          <t>Unearned stock-based compensation</t>
        </is>
      </c>
      <c r="K1" s="2" t="inlineStr">
        <is>
          <t>Retained earnings</t>
        </is>
      </c>
      <c r="L1" s="2" t="inlineStr">
        <is>
          <t>Accumulated other comprehensive loss</t>
        </is>
      </c>
      <c r="M1" s="2" t="inlineStr">
        <is>
          <t>Noncontrolling interests in subsidiaries</t>
        </is>
      </c>
      <c r="N1" s="2" t="inlineStr">
        <is>
          <t>Total</t>
        </is>
      </c>
    </row>
    <row r="2">
      <c r="A2" s="4" t="inlineStr">
        <is>
          <t>Balance at the beginning of the period at Dec. 31, 2018</t>
        </is>
      </c>
      <c r="G2" s="6" t="n">
        <v>3</v>
      </c>
      <c r="H2" s="6" t="n">
        <v>3984</v>
      </c>
      <c r="I2" s="6" t="n">
        <v>-427</v>
      </c>
      <c r="J2" s="6" t="n">
        <v>-16</v>
      </c>
      <c r="K2" s="6" t="n">
        <v>292</v>
      </c>
      <c r="L2" s="6" t="n">
        <v>-1316</v>
      </c>
      <c r="M2" s="6" t="n">
        <v>229</v>
      </c>
      <c r="N2" s="6" t="n">
        <v>2749</v>
      </c>
    </row>
    <row r="3">
      <c r="A3" s="4" t="inlineStr">
        <is>
          <t>Balance (in shares) at Dec. 31, 2018</t>
        </is>
      </c>
      <c r="G3" s="5" t="n">
        <v>232994172</v>
      </c>
    </row>
    <row r="4">
      <c r="A4" s="4" t="inlineStr">
        <is>
          <t>Balance at the beginning of the period at Dec. 31, 2018</t>
        </is>
      </c>
      <c r="B4" s="6" t="n">
        <v>3658</v>
      </c>
      <c r="C4" s="6" t="n">
        <v>-91</v>
      </c>
      <c r="D4" s="6" t="n">
        <v>-1308</v>
      </c>
      <c r="E4" s="6" t="n">
        <v>229</v>
      </c>
      <c r="F4" s="6" t="n">
        <v>2488</v>
      </c>
    </row>
    <row r="5">
      <c r="A5" s="4" t="inlineStr">
        <is>
          <t>Balance (in units) at Dec. 31, 2018</t>
        </is>
      </c>
      <c r="B5" s="5" t="n">
        <v>2728</v>
      </c>
    </row>
    <row r="6">
      <c r="A6" s="3" t="inlineStr">
        <is>
          <t>Increase (Decrease) in Stockholders' Equity and Members' Equity</t>
        </is>
      </c>
    </row>
    <row r="7">
      <c r="A7" s="4" t="inlineStr">
        <is>
          <t>Net (loss) income</t>
        </is>
      </c>
      <c r="C7" s="5" t="n">
        <v>116</v>
      </c>
      <c r="E7" s="5" t="n">
        <v>12</v>
      </c>
      <c r="F7" s="5" t="n">
        <v>128</v>
      </c>
      <c r="K7" s="5" t="n">
        <v>119</v>
      </c>
      <c r="M7" s="5" t="n">
        <v>12</v>
      </c>
      <c r="N7" s="5" t="n">
        <v>131</v>
      </c>
    </row>
    <row r="8">
      <c r="A8" s="4" t="inlineStr">
        <is>
          <t>Dividends paid to parent</t>
        </is>
      </c>
      <c r="C8" s="5" t="n">
        <v>-37</v>
      </c>
      <c r="F8" s="5" t="n">
        <v>-37</v>
      </c>
    </row>
    <row r="9">
      <c r="A9" s="4" t="inlineStr">
        <is>
          <t>Other comprehensive (loss) income</t>
        </is>
      </c>
      <c r="D9" s="5" t="n">
        <v>52</v>
      </c>
      <c r="E9" s="5" t="n">
        <v>2</v>
      </c>
      <c r="F9" s="5" t="n">
        <v>54</v>
      </c>
      <c r="L9" s="5" t="n">
        <v>52</v>
      </c>
      <c r="M9" s="5" t="n">
        <v>2</v>
      </c>
      <c r="N9" s="5" t="n">
        <v>54</v>
      </c>
    </row>
    <row r="10">
      <c r="A10" s="4" t="inlineStr">
        <is>
          <t>Issuance of nonvested stock awards</t>
        </is>
      </c>
      <c r="H10" s="5" t="n">
        <v>16</v>
      </c>
      <c r="J10" s="5" t="n">
        <v>-16</v>
      </c>
    </row>
    <row r="11">
      <c r="A11" s="4" t="inlineStr">
        <is>
          <t>Vesting of stock awards</t>
        </is>
      </c>
      <c r="H11" s="5" t="n">
        <v>7</v>
      </c>
      <c r="N11" s="5" t="n">
        <v>7</v>
      </c>
    </row>
    <row r="12">
      <c r="A12" s="4" t="inlineStr">
        <is>
          <t>Vesting of stock awards (in shares)</t>
        </is>
      </c>
      <c r="G12" s="5" t="n">
        <v>1619502</v>
      </c>
    </row>
    <row r="13">
      <c r="A13" s="4" t="inlineStr">
        <is>
          <t>Recognition of stock-based compensation</t>
        </is>
      </c>
      <c r="H13" s="5" t="n">
        <v>2</v>
      </c>
      <c r="J13" s="5" t="n">
        <v>4</v>
      </c>
      <c r="N13" s="5" t="n">
        <v>6</v>
      </c>
    </row>
    <row r="14">
      <c r="A14" s="4" t="inlineStr">
        <is>
          <t>Repurchase and cancellation of stock awards</t>
        </is>
      </c>
      <c r="K14" s="5" t="n">
        <v>-12</v>
      </c>
      <c r="N14" s="5" t="n">
        <v>-12</v>
      </c>
    </row>
    <row r="15">
      <c r="A15" s="4" t="inlineStr">
        <is>
          <t>Repurchase and cancellation of stock awards (in shares)</t>
        </is>
      </c>
      <c r="G15" s="5" t="n">
        <v>-483053</v>
      </c>
    </row>
    <row r="16">
      <c r="A16" s="4" t="inlineStr">
        <is>
          <t>Stock options exercised</t>
        </is>
      </c>
      <c r="H16" s="5" t="n">
        <v>1</v>
      </c>
      <c r="N16" s="5" t="n">
        <v>1</v>
      </c>
    </row>
    <row r="17">
      <c r="A17" s="4" t="inlineStr">
        <is>
          <t>Stock options exercised (in shares)</t>
        </is>
      </c>
      <c r="G17" s="5" t="n">
        <v>78054</v>
      </c>
    </row>
    <row r="18">
      <c r="A18" s="4" t="inlineStr">
        <is>
          <t>Contribution from parent</t>
        </is>
      </c>
      <c r="B18" s="6" t="n">
        <v>7</v>
      </c>
      <c r="F18" s="5" t="n">
        <v>7</v>
      </c>
    </row>
    <row r="19">
      <c r="A19" s="4" t="inlineStr">
        <is>
          <t>Treasury stock repurchased</t>
        </is>
      </c>
      <c r="I19" s="5" t="n">
        <v>-34</v>
      </c>
      <c r="N19" s="5" t="n">
        <v>-34</v>
      </c>
    </row>
    <row r="20">
      <c r="A20" s="4" t="inlineStr">
        <is>
          <t>Treasury stock repurchased (in shares)</t>
        </is>
      </c>
      <c r="G20" s="5" t="n">
        <v>-1525767</v>
      </c>
    </row>
    <row r="21">
      <c r="A21" s="4" t="inlineStr">
        <is>
          <t>Dividends declared on common stock ($0.1625 per share)</t>
        </is>
      </c>
      <c r="K21" s="5" t="n">
        <v>-39</v>
      </c>
      <c r="N21" s="5" t="n">
        <v>-39</v>
      </c>
    </row>
    <row r="22">
      <c r="A22" s="4" t="inlineStr">
        <is>
          <t>Balance at the end of the period at Mar. 31, 2019</t>
        </is>
      </c>
      <c r="G22" s="6" t="n">
        <v>3</v>
      </c>
      <c r="H22" s="5" t="n">
        <v>4010</v>
      </c>
      <c r="I22" s="5" t="n">
        <v>-461</v>
      </c>
      <c r="J22" s="5" t="n">
        <v>-28</v>
      </c>
      <c r="K22" s="5" t="n">
        <v>360</v>
      </c>
      <c r="L22" s="5" t="n">
        <v>-1264</v>
      </c>
      <c r="M22" s="5" t="n">
        <v>243</v>
      </c>
      <c r="N22" s="5" t="n">
        <v>2863</v>
      </c>
    </row>
    <row r="23">
      <c r="A23" s="4" t="inlineStr">
        <is>
          <t>Balance (in shares) at Mar. 31, 2019</t>
        </is>
      </c>
      <c r="G23" s="5" t="n">
        <v>232682908</v>
      </c>
    </row>
    <row r="24">
      <c r="A24" s="4" t="inlineStr">
        <is>
          <t>Balance at the end of the period at Mar. 31, 2019</t>
        </is>
      </c>
      <c r="B24" s="6" t="n">
        <v>3665</v>
      </c>
      <c r="C24" s="5" t="n">
        <v>-12</v>
      </c>
      <c r="D24" s="5" t="n">
        <v>-1256</v>
      </c>
      <c r="E24" s="5" t="n">
        <v>243</v>
      </c>
      <c r="F24" s="5" t="n">
        <v>2640</v>
      </c>
    </row>
    <row r="25">
      <c r="A25" s="4" t="inlineStr">
        <is>
          <t>Balance (in units) at Mar. 31, 2019</t>
        </is>
      </c>
      <c r="B25" s="5" t="n">
        <v>2728</v>
      </c>
    </row>
    <row r="26">
      <c r="A26" s="4" t="inlineStr">
        <is>
          <t>Balance at the beginning of the period at Dec. 31, 2018</t>
        </is>
      </c>
      <c r="G26" s="6" t="n">
        <v>3</v>
      </c>
      <c r="H26" s="5" t="n">
        <v>3984</v>
      </c>
      <c r="I26" s="5" t="n">
        <v>-427</v>
      </c>
      <c r="J26" s="5" t="n">
        <v>-16</v>
      </c>
      <c r="K26" s="5" t="n">
        <v>292</v>
      </c>
      <c r="L26" s="5" t="n">
        <v>-1316</v>
      </c>
      <c r="M26" s="5" t="n">
        <v>229</v>
      </c>
      <c r="N26" s="5" t="n">
        <v>2749</v>
      </c>
    </row>
    <row r="27">
      <c r="A27" s="4" t="inlineStr">
        <is>
          <t>Balance (in shares) at Dec. 31, 2018</t>
        </is>
      </c>
      <c r="G27" s="5" t="n">
        <v>232994172</v>
      </c>
    </row>
    <row r="28">
      <c r="A28" s="4" t="inlineStr">
        <is>
          <t>Balance at the beginning of the period at Dec. 31, 2018</t>
        </is>
      </c>
      <c r="B28" s="6" t="n">
        <v>3658</v>
      </c>
      <c r="C28" s="5" t="n">
        <v>-91</v>
      </c>
      <c r="D28" s="5" t="n">
        <v>-1308</v>
      </c>
      <c r="E28" s="5" t="n">
        <v>229</v>
      </c>
      <c r="F28" s="5" t="n">
        <v>2488</v>
      </c>
    </row>
    <row r="29">
      <c r="A29" s="4" t="inlineStr">
        <is>
          <t>Balance (in units) at Dec. 31, 2018</t>
        </is>
      </c>
      <c r="B29" s="5" t="n">
        <v>2728</v>
      </c>
    </row>
    <row r="30">
      <c r="A30" s="3" t="inlineStr">
        <is>
          <t>Increase (Decrease) in Stockholders' Equity and Members' Equity</t>
        </is>
      </c>
    </row>
    <row r="31">
      <c r="A31" s="4" t="inlineStr">
        <is>
          <t>Net (loss) income</t>
        </is>
      </c>
      <c r="F31" s="5" t="n">
        <v>281</v>
      </c>
      <c r="N31" s="5" t="n">
        <v>290</v>
      </c>
    </row>
    <row r="32">
      <c r="A32" s="4" t="inlineStr">
        <is>
          <t>Other comprehensive (loss) income</t>
        </is>
      </c>
      <c r="F32" s="5" t="n">
        <v>16</v>
      </c>
      <c r="N32" s="5" t="n">
        <v>15</v>
      </c>
    </row>
    <row r="33">
      <c r="A33" s="4" t="inlineStr">
        <is>
          <t>Acquisition of noncontrolling interests, net of tax</t>
        </is>
      </c>
      <c r="D33" s="5" t="n">
        <v>-15</v>
      </c>
      <c r="L33" s="5" t="n">
        <v>-15</v>
      </c>
    </row>
    <row r="34">
      <c r="A34" s="4" t="inlineStr">
        <is>
          <t>Balance at the end of the period at Sep. 30, 2019</t>
        </is>
      </c>
      <c r="G34" s="6" t="n">
        <v>3</v>
      </c>
      <c r="H34" s="5" t="n">
        <v>4009</v>
      </c>
      <c r="I34" s="5" t="n">
        <v>-623</v>
      </c>
      <c r="J34" s="5" t="n">
        <v>-21</v>
      </c>
      <c r="K34" s="5" t="n">
        <v>424</v>
      </c>
      <c r="L34" s="5" t="n">
        <v>-1310</v>
      </c>
      <c r="M34" s="5" t="n">
        <v>156</v>
      </c>
      <c r="N34" s="5" t="n">
        <v>2638</v>
      </c>
    </row>
    <row r="35">
      <c r="A35" s="4" t="inlineStr">
        <is>
          <t>Balance (in shares) at Sep. 30, 2019</t>
        </is>
      </c>
      <c r="G35" s="5" t="n">
        <v>224690660</v>
      </c>
    </row>
    <row r="36">
      <c r="A36" s="4" t="inlineStr">
        <is>
          <t>Balance at the end of the period at Sep. 30, 2019</t>
        </is>
      </c>
      <c r="B36" s="6" t="n">
        <v>3673</v>
      </c>
      <c r="C36" s="5" t="n">
        <v>47</v>
      </c>
      <c r="D36" s="5" t="n">
        <v>-1301</v>
      </c>
      <c r="E36" s="5" t="n">
        <v>156</v>
      </c>
      <c r="F36" s="5" t="n">
        <v>2575</v>
      </c>
    </row>
    <row r="37">
      <c r="A37" s="4" t="inlineStr">
        <is>
          <t>Balance (in units) at Sep. 30, 2019</t>
        </is>
      </c>
      <c r="B37" s="5" t="n">
        <v>2728</v>
      </c>
    </row>
    <row r="38">
      <c r="A38" s="4" t="inlineStr">
        <is>
          <t>Balance at the beginning of the period at Mar. 31, 2019</t>
        </is>
      </c>
      <c r="G38" s="6" t="n">
        <v>3</v>
      </c>
      <c r="H38" s="5" t="n">
        <v>4010</v>
      </c>
      <c r="I38" s="5" t="n">
        <v>-461</v>
      </c>
      <c r="J38" s="5" t="n">
        <v>-28</v>
      </c>
      <c r="K38" s="5" t="n">
        <v>360</v>
      </c>
      <c r="L38" s="5" t="n">
        <v>-1264</v>
      </c>
      <c r="M38" s="5" t="n">
        <v>243</v>
      </c>
      <c r="N38" s="5" t="n">
        <v>2863</v>
      </c>
    </row>
    <row r="39">
      <c r="A39" s="4" t="inlineStr">
        <is>
          <t>Balance (in shares) at Mar. 31, 2019</t>
        </is>
      </c>
      <c r="G39" s="5" t="n">
        <v>232682908</v>
      </c>
    </row>
    <row r="40">
      <c r="A40" s="4" t="inlineStr">
        <is>
          <t>Balance at the beginning of the period at Mar. 31, 2019</t>
        </is>
      </c>
      <c r="B40" s="6" t="n">
        <v>3665</v>
      </c>
      <c r="C40" s="5" t="n">
        <v>-12</v>
      </c>
      <c r="D40" s="5" t="n">
        <v>-1256</v>
      </c>
      <c r="E40" s="5" t="n">
        <v>243</v>
      </c>
      <c r="F40" s="5" t="n">
        <v>2640</v>
      </c>
    </row>
    <row r="41">
      <c r="A41" s="4" t="inlineStr">
        <is>
          <t>Balance (in units) at Mar. 31, 2019</t>
        </is>
      </c>
      <c r="B41" s="5" t="n">
        <v>2728</v>
      </c>
    </row>
    <row r="42">
      <c r="A42" s="3" t="inlineStr">
        <is>
          <t>Increase (Decrease) in Stockholders' Equity and Members' Equity</t>
        </is>
      </c>
    </row>
    <row r="43">
      <c r="A43" s="4" t="inlineStr">
        <is>
          <t>Net (loss) income</t>
        </is>
      </c>
      <c r="C43" s="5" t="n">
        <v>107</v>
      </c>
      <c r="E43" s="5" t="n">
        <v>8</v>
      </c>
      <c r="F43" s="5" t="n">
        <v>115</v>
      </c>
      <c r="K43" s="5" t="n">
        <v>110</v>
      </c>
      <c r="M43" s="5" t="n">
        <v>8</v>
      </c>
      <c r="N43" s="5" t="n">
        <v>118</v>
      </c>
    </row>
    <row r="44">
      <c r="A44" s="4" t="inlineStr">
        <is>
          <t>Dividends paid to parent</t>
        </is>
      </c>
      <c r="C44" s="5" t="n">
        <v>-38</v>
      </c>
      <c r="F44" s="5" t="n">
        <v>-38</v>
      </c>
    </row>
    <row r="45">
      <c r="A45" s="4" t="inlineStr">
        <is>
          <t>Other comprehensive (loss) income</t>
        </is>
      </c>
      <c r="D45" s="5" t="n">
        <v>-6</v>
      </c>
      <c r="E45" s="5" t="n">
        <v>-2</v>
      </c>
      <c r="F45" s="5" t="n">
        <v>-8</v>
      </c>
      <c r="L45" s="5" t="n">
        <v>-7</v>
      </c>
      <c r="M45" s="5" t="n">
        <v>-2</v>
      </c>
      <c r="N45" s="5" t="n">
        <v>-9</v>
      </c>
    </row>
    <row r="46">
      <c r="A46" s="4" t="inlineStr">
        <is>
          <t>Vesting of stock awards (in shares)</t>
        </is>
      </c>
      <c r="G46" s="5" t="n">
        <v>6701</v>
      </c>
    </row>
    <row r="47">
      <c r="A47" s="4" t="inlineStr">
        <is>
          <t>Recognition of stock-based compensation</t>
        </is>
      </c>
      <c r="H47" s="5" t="n">
        <v>2</v>
      </c>
      <c r="J47" s="5" t="n">
        <v>4</v>
      </c>
      <c r="N47" s="5" t="n">
        <v>6</v>
      </c>
    </row>
    <row r="48">
      <c r="A48" s="4" t="inlineStr">
        <is>
          <t>Repurchase and cancellation of stock awards (in shares)</t>
        </is>
      </c>
      <c r="G48" s="5" t="n">
        <v>-1732</v>
      </c>
    </row>
    <row r="49">
      <c r="A49" s="4" t="inlineStr">
        <is>
          <t>Stock options exercised</t>
        </is>
      </c>
      <c r="H49" s="5" t="n">
        <v>1</v>
      </c>
      <c r="N49" s="5" t="n">
        <v>1</v>
      </c>
    </row>
    <row r="50">
      <c r="A50" s="4" t="inlineStr">
        <is>
          <t>Stock options exercised (in shares)</t>
        </is>
      </c>
      <c r="G50" s="5" t="n">
        <v>27180</v>
      </c>
    </row>
    <row r="51">
      <c r="A51" s="4" t="inlineStr">
        <is>
          <t>Contribution from parent</t>
        </is>
      </c>
      <c r="B51" s="6" t="n">
        <v>7</v>
      </c>
      <c r="F51" s="5" t="n">
        <v>7</v>
      </c>
    </row>
    <row r="52">
      <c r="A52" s="4" t="inlineStr">
        <is>
          <t>Dividends declared to noncontrolling interests</t>
        </is>
      </c>
      <c r="E52" s="5" t="n">
        <v>-40</v>
      </c>
      <c r="F52" s="5" t="n">
        <v>-40</v>
      </c>
      <c r="M52" s="5" t="n">
        <v>-40</v>
      </c>
      <c r="N52" s="5" t="n">
        <v>-40</v>
      </c>
    </row>
    <row r="53">
      <c r="A53" s="4" t="inlineStr">
        <is>
          <t>Treasury stock repurchased</t>
        </is>
      </c>
      <c r="I53" s="5" t="n">
        <v>-81</v>
      </c>
      <c r="N53" s="5" t="n">
        <v>-81</v>
      </c>
    </row>
    <row r="54">
      <c r="A54" s="4" t="inlineStr">
        <is>
          <t>Treasury stock repurchased (in shares)</t>
        </is>
      </c>
      <c r="G54" s="5" t="n">
        <v>-4014487</v>
      </c>
    </row>
    <row r="55">
      <c r="A55" s="4" t="inlineStr">
        <is>
          <t>Dividends declared on common stock ($0.1625 per share)</t>
        </is>
      </c>
      <c r="K55" s="5" t="n">
        <v>-38</v>
      </c>
      <c r="N55" s="5" t="n">
        <v>-38</v>
      </c>
    </row>
    <row r="56">
      <c r="A56" s="4" t="inlineStr">
        <is>
          <t>Balance at the end of the period at Jun. 30, 2019</t>
        </is>
      </c>
      <c r="G56" s="6" t="n">
        <v>3</v>
      </c>
      <c r="H56" s="5" t="n">
        <v>4013</v>
      </c>
      <c r="I56" s="5" t="n">
        <v>-542</v>
      </c>
      <c r="J56" s="5" t="n">
        <v>-24</v>
      </c>
      <c r="K56" s="5" t="n">
        <v>432</v>
      </c>
      <c r="L56" s="5" t="n">
        <v>-1271</v>
      </c>
      <c r="M56" s="5" t="n">
        <v>209</v>
      </c>
      <c r="N56" s="5" t="n">
        <v>2820</v>
      </c>
    </row>
    <row r="57">
      <c r="A57" s="4" t="inlineStr">
        <is>
          <t>Balance (in shares) at Jun. 30, 2019</t>
        </is>
      </c>
      <c r="G57" s="5" t="n">
        <v>228700570</v>
      </c>
    </row>
    <row r="58">
      <c r="A58" s="4" t="inlineStr">
        <is>
          <t>Balance at the end of the period at Jun. 30, 2019</t>
        </is>
      </c>
      <c r="B58" s="6" t="n">
        <v>3672</v>
      </c>
      <c r="C58" s="5" t="n">
        <v>57</v>
      </c>
      <c r="D58" s="5" t="n">
        <v>-1262</v>
      </c>
      <c r="E58" s="5" t="n">
        <v>209</v>
      </c>
      <c r="F58" s="5" t="n">
        <v>2676</v>
      </c>
    </row>
    <row r="59">
      <c r="A59" s="4" t="inlineStr">
        <is>
          <t>Balance (in units) at Jun. 30, 2019</t>
        </is>
      </c>
      <c r="B59" s="5" t="n">
        <v>2728</v>
      </c>
    </row>
    <row r="60">
      <c r="A60" s="3" t="inlineStr">
        <is>
          <t>Increase (Decrease) in Stockholders' Equity and Members' Equity</t>
        </is>
      </c>
    </row>
    <row r="61">
      <c r="A61" s="4" t="inlineStr">
        <is>
          <t>Net (loss) income</t>
        </is>
      </c>
      <c r="C61" s="5" t="n">
        <v>27</v>
      </c>
      <c r="E61" s="5" t="n">
        <v>11</v>
      </c>
      <c r="F61" s="5" t="n">
        <v>38</v>
      </c>
      <c r="K61" s="5" t="n">
        <v>30</v>
      </c>
      <c r="M61" s="5" t="n">
        <v>11</v>
      </c>
      <c r="N61" s="5" t="n">
        <v>41</v>
      </c>
    </row>
    <row r="62">
      <c r="A62" s="4" t="inlineStr">
        <is>
          <t>Dividends paid to parent</t>
        </is>
      </c>
      <c r="C62" s="5" t="n">
        <v>-37</v>
      </c>
      <c r="F62" s="5" t="n">
        <v>-37</v>
      </c>
    </row>
    <row r="63">
      <c r="A63" s="4" t="inlineStr">
        <is>
          <t>Other comprehensive (loss) income</t>
        </is>
      </c>
      <c r="D63" s="5" t="n">
        <v>-39</v>
      </c>
      <c r="E63" s="5" t="n">
        <v>9</v>
      </c>
      <c r="F63" s="5" t="n">
        <v>-30</v>
      </c>
      <c r="L63" s="5" t="n">
        <v>-39</v>
      </c>
      <c r="M63" s="5" t="n">
        <v>9</v>
      </c>
      <c r="N63" s="5" t="n">
        <v>-30</v>
      </c>
    </row>
    <row r="64">
      <c r="A64" s="4" t="inlineStr">
        <is>
          <t>Vesting of stock awards (in shares)</t>
        </is>
      </c>
      <c r="G64" s="5" t="n">
        <v>11488</v>
      </c>
    </row>
    <row r="65">
      <c r="A65" s="4" t="inlineStr">
        <is>
          <t>Recognition of stock-based compensation</t>
        </is>
      </c>
      <c r="H65" s="5" t="n">
        <v>2</v>
      </c>
      <c r="J65" s="5" t="n">
        <v>3</v>
      </c>
      <c r="N65" s="5" t="n">
        <v>5</v>
      </c>
    </row>
    <row r="66">
      <c r="A66" s="4" t="inlineStr">
        <is>
          <t>Repurchase and cancellation of stock awards (in shares)</t>
        </is>
      </c>
      <c r="G66" s="5" t="n">
        <v>-2273</v>
      </c>
    </row>
    <row r="67">
      <c r="A67" s="4" t="inlineStr">
        <is>
          <t>Stock options exercised (in shares)</t>
        </is>
      </c>
      <c r="G67" s="5" t="n">
        <v>36953</v>
      </c>
    </row>
    <row r="68">
      <c r="A68" s="4" t="inlineStr">
        <is>
          <t>Contribution from parent</t>
        </is>
      </c>
      <c r="B68" s="6" t="n">
        <v>7</v>
      </c>
      <c r="F68" s="5" t="n">
        <v>7</v>
      </c>
    </row>
    <row r="69">
      <c r="A69" s="4" t="inlineStr">
        <is>
          <t>Treasury stock repurchased</t>
        </is>
      </c>
      <c r="I69" s="5" t="n">
        <v>-81</v>
      </c>
      <c r="N69" s="5" t="n">
        <v>-81</v>
      </c>
    </row>
    <row r="70">
      <c r="A70" s="4" t="inlineStr">
        <is>
          <t>Treasury stock repurchased (in shares)</t>
        </is>
      </c>
      <c r="G70" s="5" t="n">
        <v>-4056078</v>
      </c>
    </row>
    <row r="71">
      <c r="A71" s="4" t="inlineStr">
        <is>
          <t>Acquisition of noncontrolling interests, net of tax</t>
        </is>
      </c>
      <c r="B71" s="5" t="n">
        <v>-6</v>
      </c>
      <c r="E71" s="5" t="n">
        <v>-73</v>
      </c>
      <c r="F71" s="5" t="n">
        <v>-79</v>
      </c>
      <c r="H71" s="5" t="n">
        <v>-6</v>
      </c>
      <c r="M71" s="5" t="n">
        <v>-73</v>
      </c>
      <c r="N71" s="5" t="n">
        <v>-79</v>
      </c>
    </row>
    <row r="72">
      <c r="A72" s="4" t="inlineStr">
        <is>
          <t>Dividends declared on common stock ($0.1625 per share)</t>
        </is>
      </c>
      <c r="K72" s="5" t="n">
        <v>-38</v>
      </c>
      <c r="N72" s="5" t="n">
        <v>-38</v>
      </c>
    </row>
    <row r="73">
      <c r="A73" s="4" t="inlineStr">
        <is>
          <t>Balance at the end of the period at Sep. 30, 2019</t>
        </is>
      </c>
      <c r="G73" s="6" t="n">
        <v>3</v>
      </c>
      <c r="H73" s="5" t="n">
        <v>4009</v>
      </c>
      <c r="I73" s="5" t="n">
        <v>-623</v>
      </c>
      <c r="J73" s="5" t="n">
        <v>-21</v>
      </c>
      <c r="K73" s="5" t="n">
        <v>424</v>
      </c>
      <c r="L73" s="5" t="n">
        <v>-1310</v>
      </c>
      <c r="M73" s="5" t="n">
        <v>156</v>
      </c>
      <c r="N73" s="5" t="n">
        <v>2638</v>
      </c>
    </row>
    <row r="74">
      <c r="A74" s="4" t="inlineStr">
        <is>
          <t>Balance (in shares) at Sep. 30, 2019</t>
        </is>
      </c>
      <c r="G74" s="5" t="n">
        <v>224690660</v>
      </c>
    </row>
    <row r="75">
      <c r="A75" s="4" t="inlineStr">
        <is>
          <t>Balance at the end of the period at Sep. 30, 2019</t>
        </is>
      </c>
      <c r="B75" s="6" t="n">
        <v>3673</v>
      </c>
      <c r="C75" s="5" t="n">
        <v>47</v>
      </c>
      <c r="D75" s="5" t="n">
        <v>-1301</v>
      </c>
      <c r="E75" s="5" t="n">
        <v>156</v>
      </c>
      <c r="F75" s="5" t="n">
        <v>2575</v>
      </c>
    </row>
    <row r="76">
      <c r="A76" s="4" t="inlineStr">
        <is>
          <t>Balance (in units) at Sep. 30, 2019</t>
        </is>
      </c>
      <c r="B76" s="5" t="n">
        <v>2728</v>
      </c>
    </row>
    <row r="77">
      <c r="A77" s="4" t="inlineStr">
        <is>
          <t>Balance at the beginning of the period at Dec. 31, 2019</t>
        </is>
      </c>
      <c r="G77" s="6" t="n">
        <v>3</v>
      </c>
      <c r="H77" s="5" t="n">
        <v>4008</v>
      </c>
      <c r="I77" s="5" t="n">
        <v>-635</v>
      </c>
      <c r="J77" s="5" t="n">
        <v>-17</v>
      </c>
      <c r="K77" s="5" t="n">
        <v>690</v>
      </c>
      <c r="L77" s="5" t="n">
        <v>-1362</v>
      </c>
      <c r="M77" s="5" t="n">
        <v>137</v>
      </c>
      <c r="N77" s="6" t="n">
        <v>2824</v>
      </c>
    </row>
    <row r="78">
      <c r="A78" s="4" t="inlineStr">
        <is>
          <t>Balance (in shares) at Dec. 31, 2019</t>
        </is>
      </c>
      <c r="G78" s="5" t="n">
        <v>224295868</v>
      </c>
      <c r="N78" s="5" t="n">
        <v>224295868</v>
      </c>
    </row>
    <row r="79">
      <c r="A79" s="4" t="inlineStr">
        <is>
          <t>Balance at the beginning of the period at Dec. 31, 2019</t>
        </is>
      </c>
      <c r="B79" s="6" t="n">
        <v>3675</v>
      </c>
      <c r="C79" s="5" t="n">
        <v>312</v>
      </c>
      <c r="D79" s="5" t="n">
        <v>-1352</v>
      </c>
      <c r="E79" s="5" t="n">
        <v>137</v>
      </c>
      <c r="F79" s="6" t="n">
        <v>2772</v>
      </c>
    </row>
    <row r="80">
      <c r="A80" s="4" t="inlineStr">
        <is>
          <t>Balance (in units) at Dec. 31, 2019</t>
        </is>
      </c>
      <c r="B80" s="5" t="n">
        <v>2728</v>
      </c>
      <c r="F80" s="5" t="n">
        <v>2728</v>
      </c>
    </row>
    <row r="81">
      <c r="A81" s="3" t="inlineStr">
        <is>
          <t>Increase (Decrease) in Stockholders' Equity and Members' Equity</t>
        </is>
      </c>
    </row>
    <row r="82">
      <c r="A82" s="4" t="inlineStr">
        <is>
          <t>Net (loss) income</t>
        </is>
      </c>
      <c r="C82" s="5" t="n">
        <v>704</v>
      </c>
      <c r="E82" s="5" t="n">
        <v>3</v>
      </c>
      <c r="F82" s="6" t="n">
        <v>707</v>
      </c>
      <c r="K82" s="5" t="n">
        <v>705</v>
      </c>
      <c r="M82" s="5" t="n">
        <v>3</v>
      </c>
      <c r="N82" s="6" t="n">
        <v>708</v>
      </c>
    </row>
    <row r="83">
      <c r="A83" s="4" t="inlineStr">
        <is>
          <t>Dividends paid to parent</t>
        </is>
      </c>
      <c r="C83" s="5" t="n">
        <v>-37</v>
      </c>
      <c r="F83" s="5" t="n">
        <v>-37</v>
      </c>
    </row>
    <row r="84">
      <c r="A84" s="4" t="inlineStr">
        <is>
          <t>Other comprehensive (loss) income</t>
        </is>
      </c>
      <c r="D84" s="5" t="n">
        <v>-20</v>
      </c>
      <c r="F84" s="5" t="n">
        <v>-20</v>
      </c>
      <c r="L84" s="5" t="n">
        <v>-21</v>
      </c>
      <c r="N84" s="5" t="n">
        <v>-21</v>
      </c>
    </row>
    <row r="85">
      <c r="A85" s="4" t="inlineStr">
        <is>
          <t>Issuance of nonvested stock awards</t>
        </is>
      </c>
      <c r="H85" s="5" t="n">
        <v>18</v>
      </c>
      <c r="J85" s="5" t="n">
        <v>-18</v>
      </c>
    </row>
    <row r="86">
      <c r="A86" s="4" t="inlineStr">
        <is>
          <t>Vesting of stock awards</t>
        </is>
      </c>
      <c r="H86" s="5" t="n">
        <v>4</v>
      </c>
      <c r="N86" s="5" t="n">
        <v>4</v>
      </c>
    </row>
    <row r="87">
      <c r="A87" s="4" t="inlineStr">
        <is>
          <t>Vesting of stock awards (in shares)</t>
        </is>
      </c>
      <c r="G87" s="5" t="n">
        <v>943026</v>
      </c>
    </row>
    <row r="88">
      <c r="A88" s="4" t="inlineStr">
        <is>
          <t>Recognition of stock-based compensation</t>
        </is>
      </c>
      <c r="H88" s="5" t="n">
        <v>2</v>
      </c>
      <c r="J88" s="5" t="n">
        <v>5</v>
      </c>
      <c r="N88" s="5" t="n">
        <v>7</v>
      </c>
    </row>
    <row r="89">
      <c r="A89" s="4" t="inlineStr">
        <is>
          <t>Repurchase and cancellation of stock awards</t>
        </is>
      </c>
      <c r="K89" s="5" t="n">
        <v>-6</v>
      </c>
      <c r="N89" s="5" t="n">
        <v>-6</v>
      </c>
    </row>
    <row r="90">
      <c r="A90" s="4" t="inlineStr">
        <is>
          <t>Repurchase and cancellation of stock awards (in shares)</t>
        </is>
      </c>
      <c r="G90" s="5" t="n">
        <v>-283975</v>
      </c>
    </row>
    <row r="91">
      <c r="A91" s="4" t="inlineStr">
        <is>
          <t>Stock options exercised</t>
        </is>
      </c>
      <c r="H91" s="5" t="n">
        <v>2</v>
      </c>
      <c r="K91" s="5" t="n">
        <v>-2</v>
      </c>
    </row>
    <row r="92">
      <c r="A92" s="4" t="inlineStr">
        <is>
          <t>Stock options exercised (in shares)</t>
        </is>
      </c>
      <c r="G92" s="5" t="n">
        <v>57209</v>
      </c>
    </row>
    <row r="93">
      <c r="A93" s="4" t="inlineStr">
        <is>
          <t>Contribution from parent</t>
        </is>
      </c>
      <c r="B93" s="6" t="n">
        <v>6</v>
      </c>
      <c r="F93" s="5" t="n">
        <v>6</v>
      </c>
    </row>
    <row r="94">
      <c r="A94" s="4" t="inlineStr">
        <is>
          <t>Treasury stock repurchased</t>
        </is>
      </c>
      <c r="I94" s="5" t="n">
        <v>-96</v>
      </c>
      <c r="N94" s="6" t="n">
        <v>-96</v>
      </c>
    </row>
    <row r="95">
      <c r="A95" s="4" t="inlineStr">
        <is>
          <t>Treasury stock repurchased (in shares)</t>
        </is>
      </c>
      <c r="G95" s="5" t="n">
        <v>-5364519</v>
      </c>
      <c r="N95" s="5" t="n">
        <v>-5364519</v>
      </c>
    </row>
    <row r="96">
      <c r="A96" s="4" t="inlineStr">
        <is>
          <t>Dividends declared on common stock ($0.1625 per share)</t>
        </is>
      </c>
      <c r="K96" s="5" t="n">
        <v>-37</v>
      </c>
      <c r="N96" s="6" t="n">
        <v>-37</v>
      </c>
    </row>
    <row r="97">
      <c r="A97" s="4" t="inlineStr">
        <is>
          <t>Balance at the end of the period at Mar. 31, 2020</t>
        </is>
      </c>
      <c r="G97" s="6" t="n">
        <v>3</v>
      </c>
      <c r="H97" s="5" t="n">
        <v>4034</v>
      </c>
      <c r="I97" s="5" t="n">
        <v>-731</v>
      </c>
      <c r="J97" s="5" t="n">
        <v>-30</v>
      </c>
      <c r="K97" s="5" t="n">
        <v>1350</v>
      </c>
      <c r="L97" s="5" t="n">
        <v>-1383</v>
      </c>
      <c r="M97" s="5" t="n">
        <v>140</v>
      </c>
      <c r="N97" s="5" t="n">
        <v>3383</v>
      </c>
    </row>
    <row r="98">
      <c r="A98" s="4" t="inlineStr">
        <is>
          <t>Balance (in shares) at Mar. 31, 2020</t>
        </is>
      </c>
      <c r="G98" s="5" t="n">
        <v>219647609</v>
      </c>
    </row>
    <row r="99">
      <c r="A99" s="4" t="inlineStr">
        <is>
          <t>Balance at the end of the period at Mar. 31, 2020</t>
        </is>
      </c>
      <c r="B99" s="6" t="n">
        <v>3681</v>
      </c>
      <c r="C99" s="5" t="n">
        <v>979</v>
      </c>
      <c r="D99" s="5" t="n">
        <v>-1372</v>
      </c>
      <c r="E99" s="5" t="n">
        <v>140</v>
      </c>
      <c r="F99" s="5" t="n">
        <v>3428</v>
      </c>
    </row>
    <row r="100">
      <c r="A100" s="4" t="inlineStr">
        <is>
          <t>Balance (in units) at Mar. 31, 2020</t>
        </is>
      </c>
      <c r="B100" s="5" t="n">
        <v>2728</v>
      </c>
    </row>
    <row r="101">
      <c r="A101" s="4" t="inlineStr">
        <is>
          <t>Balance at the beginning of the period at Dec. 31, 2019</t>
        </is>
      </c>
      <c r="G101" s="6" t="n">
        <v>3</v>
      </c>
      <c r="H101" s="5" t="n">
        <v>4008</v>
      </c>
      <c r="I101" s="5" t="n">
        <v>-635</v>
      </c>
      <c r="J101" s="5" t="n">
        <v>-17</v>
      </c>
      <c r="K101" s="5" t="n">
        <v>690</v>
      </c>
      <c r="L101" s="5" t="n">
        <v>-1362</v>
      </c>
      <c r="M101" s="5" t="n">
        <v>137</v>
      </c>
      <c r="N101" s="6" t="n">
        <v>2824</v>
      </c>
    </row>
    <row r="102">
      <c r="A102" s="4" t="inlineStr">
        <is>
          <t>Balance (in shares) at Dec. 31, 2019</t>
        </is>
      </c>
      <c r="G102" s="5" t="n">
        <v>224295868</v>
      </c>
      <c r="N102" s="5" t="n">
        <v>224295868</v>
      </c>
    </row>
    <row r="103">
      <c r="A103" s="4" t="inlineStr">
        <is>
          <t>Balance at the beginning of the period at Dec. 31, 2019</t>
        </is>
      </c>
      <c r="B103" s="6" t="n">
        <v>3675</v>
      </c>
      <c r="C103" s="5" t="n">
        <v>312</v>
      </c>
      <c r="D103" s="5" t="n">
        <v>-1352</v>
      </c>
      <c r="E103" s="5" t="n">
        <v>137</v>
      </c>
      <c r="F103" s="6" t="n">
        <v>2772</v>
      </c>
    </row>
    <row r="104">
      <c r="A104" s="4" t="inlineStr">
        <is>
          <t>Balance (in units) at Dec. 31, 2019</t>
        </is>
      </c>
      <c r="B104" s="5" t="n">
        <v>2728</v>
      </c>
      <c r="F104" s="5" t="n">
        <v>2728</v>
      </c>
    </row>
    <row r="105">
      <c r="A105" s="3" t="inlineStr">
        <is>
          <t>Increase (Decrease) in Stockholders' Equity and Members' Equity</t>
        </is>
      </c>
    </row>
    <row r="106">
      <c r="A106" s="4" t="inlineStr">
        <is>
          <t>Net (loss) income</t>
        </is>
      </c>
      <c r="F106" s="6" t="n">
        <v>706</v>
      </c>
      <c r="N106" s="6" t="n">
        <v>706</v>
      </c>
    </row>
    <row r="107">
      <c r="A107" s="4" t="inlineStr">
        <is>
          <t>Other comprehensive (loss) income</t>
        </is>
      </c>
      <c r="F107" s="5" t="n">
        <v>38</v>
      </c>
      <c r="N107" s="5" t="n">
        <v>36</v>
      </c>
    </row>
    <row r="108">
      <c r="A108" s="4" t="inlineStr">
        <is>
          <t>Balance at the end of the period at Sep. 30, 2020</t>
        </is>
      </c>
      <c r="G108" s="6" t="n">
        <v>3</v>
      </c>
      <c r="H108" s="5" t="n">
        <v>4042</v>
      </c>
      <c r="I108" s="5" t="n">
        <v>-731</v>
      </c>
      <c r="J108" s="5" t="n">
        <v>-23</v>
      </c>
      <c r="K108" s="5" t="n">
        <v>1260</v>
      </c>
      <c r="L108" s="5" t="n">
        <v>-1329</v>
      </c>
      <c r="M108" s="5" t="n">
        <v>155</v>
      </c>
      <c r="N108" s="6" t="n">
        <v>3377</v>
      </c>
    </row>
    <row r="109">
      <c r="A109" s="4" t="inlineStr">
        <is>
          <t>Balance (in shares) at Sep. 30, 2020</t>
        </is>
      </c>
      <c r="G109" s="5" t="n">
        <v>219827393</v>
      </c>
      <c r="N109" s="5" t="n">
        <v>219827393</v>
      </c>
    </row>
    <row r="110">
      <c r="A110" s="4" t="inlineStr">
        <is>
          <t>Balance at the end of the period at Sep. 30, 2020</t>
        </is>
      </c>
      <c r="B110" s="6" t="n">
        <v>3694</v>
      </c>
      <c r="C110" s="5" t="n">
        <v>894</v>
      </c>
      <c r="D110" s="5" t="n">
        <v>-1317</v>
      </c>
      <c r="E110" s="5" t="n">
        <v>155</v>
      </c>
      <c r="F110" s="6" t="n">
        <v>3426</v>
      </c>
    </row>
    <row r="111">
      <c r="A111" s="4" t="inlineStr">
        <is>
          <t>Balance (in units) at Sep. 30, 2020</t>
        </is>
      </c>
      <c r="B111" s="5" t="n">
        <v>2728</v>
      </c>
      <c r="F111" s="5" t="n">
        <v>2728</v>
      </c>
    </row>
    <row r="112">
      <c r="A112" s="4" t="inlineStr">
        <is>
          <t>Balance at the beginning of the period at Mar. 31, 2020</t>
        </is>
      </c>
      <c r="G112" s="6" t="n">
        <v>3</v>
      </c>
      <c r="H112" s="5" t="n">
        <v>4034</v>
      </c>
      <c r="I112" s="5" t="n">
        <v>-731</v>
      </c>
      <c r="J112" s="5" t="n">
        <v>-30</v>
      </c>
      <c r="K112" s="5" t="n">
        <v>1350</v>
      </c>
      <c r="L112" s="5" t="n">
        <v>-1383</v>
      </c>
      <c r="M112" s="5" t="n">
        <v>140</v>
      </c>
      <c r="N112" s="6" t="n">
        <v>3383</v>
      </c>
    </row>
    <row r="113">
      <c r="A113" s="4" t="inlineStr">
        <is>
          <t>Balance (in shares) at Mar. 31, 2020</t>
        </is>
      </c>
      <c r="G113" s="5" t="n">
        <v>219647609</v>
      </c>
    </row>
    <row r="114">
      <c r="A114" s="4" t="inlineStr">
        <is>
          <t>Balance at the beginning of the period at Mar. 31, 2020</t>
        </is>
      </c>
      <c r="B114" s="6" t="n">
        <v>3681</v>
      </c>
      <c r="C114" s="5" t="n">
        <v>979</v>
      </c>
      <c r="D114" s="5" t="n">
        <v>-1372</v>
      </c>
      <c r="E114" s="5" t="n">
        <v>140</v>
      </c>
      <c r="F114" s="6" t="n">
        <v>3428</v>
      </c>
    </row>
    <row r="115">
      <c r="A115" s="4" t="inlineStr">
        <is>
          <t>Balance (in units) at Mar. 31, 2020</t>
        </is>
      </c>
      <c r="B115" s="5" t="n">
        <v>2728</v>
      </c>
    </row>
    <row r="116">
      <c r="A116" s="3" t="inlineStr">
        <is>
          <t>Increase (Decrease) in Stockholders' Equity and Members' Equity</t>
        </is>
      </c>
    </row>
    <row r="117">
      <c r="A117" s="4" t="inlineStr">
        <is>
          <t>Net (loss) income</t>
        </is>
      </c>
      <c r="C117" s="5" t="n">
        <v>-62</v>
      </c>
      <c r="E117" s="5" t="n">
        <v>3</v>
      </c>
      <c r="F117" s="5" t="n">
        <v>-59</v>
      </c>
      <c r="K117" s="5" t="n">
        <v>-62</v>
      </c>
      <c r="M117" s="5" t="n">
        <v>3</v>
      </c>
      <c r="N117" s="5" t="n">
        <v>-59</v>
      </c>
    </row>
    <row r="118">
      <c r="A118" s="4" t="inlineStr">
        <is>
          <t>Dividends paid to parent</t>
        </is>
      </c>
      <c r="C118" s="5" t="n">
        <v>-36</v>
      </c>
      <c r="F118" s="5" t="n">
        <v>-36</v>
      </c>
    </row>
    <row r="119">
      <c r="A119" s="4" t="inlineStr">
        <is>
          <t>Other comprehensive (loss) income</t>
        </is>
      </c>
      <c r="D119" s="5" t="n">
        <v>29</v>
      </c>
      <c r="F119" s="5" t="n">
        <v>29</v>
      </c>
      <c r="L119" s="5" t="n">
        <v>29</v>
      </c>
      <c r="N119" s="5" t="n">
        <v>29</v>
      </c>
    </row>
    <row r="120">
      <c r="A120" s="4" t="inlineStr">
        <is>
          <t>Vesting of stock awards (in shares)</t>
        </is>
      </c>
      <c r="G120" s="5" t="n">
        <v>8448</v>
      </c>
    </row>
    <row r="121">
      <c r="A121" s="4" t="inlineStr">
        <is>
          <t>Recognition of stock-based compensation</t>
        </is>
      </c>
      <c r="H121" s="5" t="n">
        <v>2</v>
      </c>
      <c r="J121" s="5" t="n">
        <v>4</v>
      </c>
      <c r="N121" s="5" t="n">
        <v>6</v>
      </c>
    </row>
    <row r="122">
      <c r="A122" s="4" t="inlineStr">
        <is>
          <t>Repurchase and cancellation of stock awards (in shares)</t>
        </is>
      </c>
      <c r="G122" s="5" t="n">
        <v>-1093</v>
      </c>
    </row>
    <row r="123">
      <c r="A123" s="4" t="inlineStr">
        <is>
          <t>Stock options exercised</t>
        </is>
      </c>
      <c r="H123" s="5" t="n">
        <v>1</v>
      </c>
      <c r="N123" s="5" t="n">
        <v>1</v>
      </c>
    </row>
    <row r="124">
      <c r="A124" s="4" t="inlineStr">
        <is>
          <t>Stock options exercised (in shares)</t>
        </is>
      </c>
      <c r="G124" s="5" t="n">
        <v>92057</v>
      </c>
    </row>
    <row r="125">
      <c r="A125" s="4" t="inlineStr">
        <is>
          <t>Contribution from parent</t>
        </is>
      </c>
      <c r="B125" s="6" t="n">
        <v>7</v>
      </c>
      <c r="F125" s="5" t="n">
        <v>7</v>
      </c>
    </row>
    <row r="126">
      <c r="A126" s="4" t="inlineStr">
        <is>
          <t>Dividends declared on common stock ($0.1625 per share)</t>
        </is>
      </c>
      <c r="K126" s="5" t="n">
        <v>-36</v>
      </c>
      <c r="N126" s="5" t="n">
        <v>-36</v>
      </c>
    </row>
    <row r="127">
      <c r="A127" s="4" t="inlineStr">
        <is>
          <t>Balance at the end of the period at Jun. 30, 2020</t>
        </is>
      </c>
      <c r="G127" s="6" t="n">
        <v>3</v>
      </c>
      <c r="H127" s="5" t="n">
        <v>4037</v>
      </c>
      <c r="I127" s="5" t="n">
        <v>-731</v>
      </c>
      <c r="J127" s="5" t="n">
        <v>-26</v>
      </c>
      <c r="K127" s="5" t="n">
        <v>1252</v>
      </c>
      <c r="L127" s="5" t="n">
        <v>-1354</v>
      </c>
      <c r="M127" s="5" t="n">
        <v>143</v>
      </c>
      <c r="N127" s="5" t="n">
        <v>3324</v>
      </c>
    </row>
    <row r="128">
      <c r="A128" s="4" t="inlineStr">
        <is>
          <t>Balance (in shares) at Jun. 30, 2020</t>
        </is>
      </c>
      <c r="G128" s="5" t="n">
        <v>219747021</v>
      </c>
    </row>
    <row r="129">
      <c r="A129" s="4" t="inlineStr">
        <is>
          <t>Balance at the end of the period at Jun. 30, 2020</t>
        </is>
      </c>
      <c r="B129" s="6" t="n">
        <v>3688</v>
      </c>
      <c r="C129" s="5" t="n">
        <v>881</v>
      </c>
      <c r="D129" s="5" t="n">
        <v>-1343</v>
      </c>
      <c r="E129" s="5" t="n">
        <v>143</v>
      </c>
      <c r="F129" s="5" t="n">
        <v>3369</v>
      </c>
    </row>
    <row r="130">
      <c r="A130" s="4" t="inlineStr">
        <is>
          <t>Balance (in units) at Jun. 30, 2020</t>
        </is>
      </c>
      <c r="B130" s="5" t="n">
        <v>2728</v>
      </c>
    </row>
    <row r="131">
      <c r="A131" s="3" t="inlineStr">
        <is>
          <t>Increase (Decrease) in Stockholders' Equity and Members' Equity</t>
        </is>
      </c>
    </row>
    <row r="132">
      <c r="A132" s="4" t="inlineStr">
        <is>
          <t>Net (loss) income</t>
        </is>
      </c>
      <c r="C132" s="5" t="n">
        <v>49</v>
      </c>
      <c r="E132" s="5" t="n">
        <v>9</v>
      </c>
      <c r="F132" s="5" t="n">
        <v>58</v>
      </c>
      <c r="K132" s="5" t="n">
        <v>48</v>
      </c>
      <c r="M132" s="5" t="n">
        <v>9</v>
      </c>
      <c r="N132" s="5" t="n">
        <v>57</v>
      </c>
    </row>
    <row r="133">
      <c r="A133" s="4" t="inlineStr">
        <is>
          <t>Dividends paid to parent</t>
        </is>
      </c>
      <c r="C133" s="5" t="n">
        <v>-36</v>
      </c>
      <c r="F133" s="5" t="n">
        <v>-36</v>
      </c>
    </row>
    <row r="134">
      <c r="A134" s="4" t="inlineStr">
        <is>
          <t>Other comprehensive (loss) income</t>
        </is>
      </c>
      <c r="D134" s="5" t="n">
        <v>26</v>
      </c>
      <c r="E134" s="5" t="n">
        <v>3</v>
      </c>
      <c r="F134" s="5" t="n">
        <v>29</v>
      </c>
      <c r="L134" s="5" t="n">
        <v>25</v>
      </c>
      <c r="M134" s="5" t="n">
        <v>3</v>
      </c>
      <c r="N134" s="5" t="n">
        <v>28</v>
      </c>
    </row>
    <row r="135">
      <c r="A135" s="4" t="inlineStr">
        <is>
          <t>Vesting of stock awards (in shares)</t>
        </is>
      </c>
      <c r="G135" s="5" t="n">
        <v>2890</v>
      </c>
    </row>
    <row r="136">
      <c r="A136" s="4" t="inlineStr">
        <is>
          <t>Recognition of stock-based compensation</t>
        </is>
      </c>
      <c r="H136" s="5" t="n">
        <v>2</v>
      </c>
      <c r="J136" s="5" t="n">
        <v>3</v>
      </c>
      <c r="N136" s="5" t="n">
        <v>5</v>
      </c>
    </row>
    <row r="137">
      <c r="A137" s="4" t="inlineStr">
        <is>
          <t>Repurchase and cancellation of stock awards</t>
        </is>
      </c>
      <c r="K137" s="5" t="n">
        <v>-1</v>
      </c>
      <c r="N137" s="5" t="n">
        <v>-1</v>
      </c>
    </row>
    <row r="138">
      <c r="A138" s="4" t="inlineStr">
        <is>
          <t>Repurchase and cancellation of stock awards (in shares)</t>
        </is>
      </c>
      <c r="G138" s="5" t="n">
        <v>-710</v>
      </c>
    </row>
    <row r="139">
      <c r="A139" s="4" t="inlineStr">
        <is>
          <t>Stock options exercised</t>
        </is>
      </c>
      <c r="H139" s="5" t="n">
        <v>3</v>
      </c>
      <c r="K139" s="5" t="n">
        <v>-3</v>
      </c>
    </row>
    <row r="140">
      <c r="A140" s="4" t="inlineStr">
        <is>
          <t>Stock options exercised (in shares)</t>
        </is>
      </c>
      <c r="G140" s="5" t="n">
        <v>78192</v>
      </c>
    </row>
    <row r="141">
      <c r="A141" s="4" t="inlineStr">
        <is>
          <t>Contribution from parent</t>
        </is>
      </c>
      <c r="B141" s="6" t="n">
        <v>6</v>
      </c>
      <c r="F141" s="5" t="n">
        <v>6</v>
      </c>
    </row>
    <row r="142">
      <c r="A142" s="4" t="inlineStr">
        <is>
          <t>Dividends declared on common stock ($0.1625 per share)</t>
        </is>
      </c>
      <c r="K142" s="5" t="n">
        <v>-36</v>
      </c>
      <c r="N142" s="5" t="n">
        <v>-36</v>
      </c>
    </row>
    <row r="143">
      <c r="A143" s="4" t="inlineStr">
        <is>
          <t>Balance at the end of the period at Sep. 30, 2020</t>
        </is>
      </c>
      <c r="G143" s="6" t="n">
        <v>3</v>
      </c>
      <c r="H143" s="6" t="n">
        <v>4042</v>
      </c>
      <c r="I143" s="6" t="n">
        <v>-731</v>
      </c>
      <c r="J143" s="6" t="n">
        <v>-23</v>
      </c>
      <c r="K143" s="6" t="n">
        <v>1260</v>
      </c>
      <c r="L143" s="6" t="n">
        <v>-1329</v>
      </c>
      <c r="M143" s="6" t="n">
        <v>155</v>
      </c>
      <c r="N143" s="6" t="n">
        <v>3377</v>
      </c>
    </row>
    <row r="144">
      <c r="A144" s="4" t="inlineStr">
        <is>
          <t>Balance (in shares) at Sep. 30, 2020</t>
        </is>
      </c>
      <c r="G144" s="5" t="n">
        <v>219827393</v>
      </c>
      <c r="N144" s="5" t="n">
        <v>219827393</v>
      </c>
    </row>
    <row r="145">
      <c r="A145" s="4" t="inlineStr">
        <is>
          <t>Balance at the end of the period at Sep. 30, 2020</t>
        </is>
      </c>
      <c r="B145" s="6" t="n">
        <v>3694</v>
      </c>
      <c r="C145" s="6" t="n">
        <v>894</v>
      </c>
      <c r="D145" s="6" t="n">
        <v>-1317</v>
      </c>
      <c r="E145" s="6" t="n">
        <v>155</v>
      </c>
      <c r="F145" s="6" t="n">
        <v>3426</v>
      </c>
    </row>
    <row r="146">
      <c r="A146" s="4" t="inlineStr">
        <is>
          <t>Balance (in units) at Sep. 30, 2020</t>
        </is>
      </c>
      <c r="B146" s="5" t="n">
        <v>2728</v>
      </c>
      <c r="F146" s="5" t="n">
        <v>27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Practical expedient - incremental cost</t>
        </is>
      </c>
      <c r="D4" s="4" t="inlineStr">
        <is>
          <t>true</t>
        </is>
      </c>
    </row>
    <row r="5">
      <c r="A5" s="4" t="inlineStr">
        <is>
          <t>Practical expedient - financing component</t>
        </is>
      </c>
      <c r="D5" s="4" t="inlineStr">
        <is>
          <t>true</t>
        </is>
      </c>
    </row>
    <row r="6">
      <c r="A6" s="4" t="inlineStr">
        <is>
          <t>Total revenues</t>
        </is>
      </c>
      <c r="B6" s="6" t="n">
        <v>1510</v>
      </c>
      <c r="C6" s="6" t="n">
        <v>1687</v>
      </c>
      <c r="D6" s="6" t="n">
        <v>4350</v>
      </c>
      <c r="E6" s="6" t="n">
        <v>5140</v>
      </c>
    </row>
    <row r="7">
      <c r="A7" s="4" t="inlineStr">
        <is>
          <t>MDI Urethanes</t>
        </is>
      </c>
    </row>
    <row r="8">
      <c r="A8" s="3" t="inlineStr">
        <is>
          <t>Disaggregation of revenue</t>
        </is>
      </c>
    </row>
    <row r="9">
      <c r="A9" s="4" t="inlineStr">
        <is>
          <t>Total revenues</t>
        </is>
      </c>
      <c r="B9" s="5" t="n">
        <v>936</v>
      </c>
      <c r="C9" s="5" t="n">
        <v>993</v>
      </c>
      <c r="D9" s="5" t="n">
        <v>2554</v>
      </c>
      <c r="E9" s="5" t="n">
        <v>2931</v>
      </c>
    </row>
    <row r="10">
      <c r="A10" s="4" t="inlineStr">
        <is>
          <t>Differentiated</t>
        </is>
      </c>
    </row>
    <row r="11">
      <c r="A11" s="3" t="inlineStr">
        <is>
          <t>Disaggregation of revenue</t>
        </is>
      </c>
    </row>
    <row r="12">
      <c r="A12" s="4" t="inlineStr">
        <is>
          <t>Total revenues</t>
        </is>
      </c>
      <c r="B12" s="5" t="n">
        <v>238</v>
      </c>
      <c r="C12" s="5" t="n">
        <v>281</v>
      </c>
      <c r="D12" s="5" t="n">
        <v>758</v>
      </c>
      <c r="E12" s="5" t="n">
        <v>880</v>
      </c>
    </row>
    <row r="13">
      <c r="A13" s="4" t="inlineStr">
        <is>
          <t>Specialty</t>
        </is>
      </c>
    </row>
    <row r="14">
      <c r="A14" s="3" t="inlineStr">
        <is>
          <t>Disaggregation of revenue</t>
        </is>
      </c>
    </row>
    <row r="15">
      <c r="A15" s="4" t="inlineStr">
        <is>
          <t>Total revenues</t>
        </is>
      </c>
      <c r="B15" s="5" t="n">
        <v>178</v>
      </c>
      <c r="C15" s="5" t="n">
        <v>222</v>
      </c>
      <c r="D15" s="5" t="n">
        <v>561</v>
      </c>
      <c r="E15" s="5" t="n">
        <v>683</v>
      </c>
    </row>
    <row r="16">
      <c r="A16" s="4" t="inlineStr">
        <is>
          <t>Non-specialty</t>
        </is>
      </c>
    </row>
    <row r="17">
      <c r="A17" s="3" t="inlineStr">
        <is>
          <t>Disaggregation of revenue</t>
        </is>
      </c>
    </row>
    <row r="18">
      <c r="A18" s="4" t="inlineStr">
        <is>
          <t>Total revenues</t>
        </is>
      </c>
      <c r="B18" s="5" t="n">
        <v>21</v>
      </c>
      <c r="C18" s="5" t="n">
        <v>34</v>
      </c>
      <c r="D18" s="5" t="n">
        <v>71</v>
      </c>
      <c r="E18" s="5" t="n">
        <v>120</v>
      </c>
    </row>
    <row r="19">
      <c r="A19" s="4" t="inlineStr">
        <is>
          <t>Textile Chemicals and Dyes and Digital Inks</t>
        </is>
      </c>
    </row>
    <row r="20">
      <c r="A20" s="3" t="inlineStr">
        <is>
          <t>Disaggregation of revenue</t>
        </is>
      </c>
    </row>
    <row r="21">
      <c r="A21" s="4" t="inlineStr">
        <is>
          <t>Total revenues</t>
        </is>
      </c>
      <c r="B21" s="5" t="n">
        <v>142</v>
      </c>
      <c r="C21" s="5" t="n">
        <v>179</v>
      </c>
      <c r="D21" s="5" t="n">
        <v>424</v>
      </c>
    </row>
    <row r="22">
      <c r="A22" s="4" t="inlineStr">
        <is>
          <t>U.S. and Canada</t>
        </is>
      </c>
    </row>
    <row r="23">
      <c r="A23" s="3" t="inlineStr">
        <is>
          <t>Disaggregation of revenue</t>
        </is>
      </c>
    </row>
    <row r="24">
      <c r="A24" s="4" t="inlineStr">
        <is>
          <t>Total revenues</t>
        </is>
      </c>
      <c r="B24" s="5" t="n">
        <v>513</v>
      </c>
      <c r="C24" s="5" t="n">
        <v>564</v>
      </c>
      <c r="D24" s="5" t="n">
        <v>1535</v>
      </c>
      <c r="E24" s="5" t="n">
        <v>1726</v>
      </c>
    </row>
    <row r="25">
      <c r="A25" s="4" t="inlineStr">
        <is>
          <t>Europe</t>
        </is>
      </c>
    </row>
    <row r="26">
      <c r="A26" s="3" t="inlineStr">
        <is>
          <t>Disaggregation of revenue</t>
        </is>
      </c>
    </row>
    <row r="27">
      <c r="A27" s="4" t="inlineStr">
        <is>
          <t>Total revenues</t>
        </is>
      </c>
      <c r="B27" s="5" t="n">
        <v>400</v>
      </c>
      <c r="C27" s="5" t="n">
        <v>466</v>
      </c>
      <c r="D27" s="5" t="n">
        <v>1178</v>
      </c>
      <c r="E27" s="5" t="n">
        <v>1464</v>
      </c>
    </row>
    <row r="28">
      <c r="A28" s="4" t="inlineStr">
        <is>
          <t>Asia Pacific</t>
        </is>
      </c>
    </row>
    <row r="29">
      <c r="A29" s="3" t="inlineStr">
        <is>
          <t>Disaggregation of revenue</t>
        </is>
      </c>
    </row>
    <row r="30">
      <c r="A30" s="4" t="inlineStr">
        <is>
          <t>Total revenues</t>
        </is>
      </c>
      <c r="B30" s="5" t="n">
        <v>470</v>
      </c>
      <c r="C30" s="5" t="n">
        <v>520</v>
      </c>
      <c r="D30" s="5" t="n">
        <v>1282</v>
      </c>
      <c r="E30" s="5" t="n">
        <v>1518</v>
      </c>
    </row>
    <row r="31">
      <c r="A31" s="4" t="inlineStr">
        <is>
          <t>Rest of world</t>
        </is>
      </c>
    </row>
    <row r="32">
      <c r="A32" s="3" t="inlineStr">
        <is>
          <t>Disaggregation of revenue</t>
        </is>
      </c>
    </row>
    <row r="33">
      <c r="A33" s="4" t="inlineStr">
        <is>
          <t>Total revenues</t>
        </is>
      </c>
      <c r="B33" s="5" t="n">
        <v>127</v>
      </c>
      <c r="C33" s="5" t="n">
        <v>137</v>
      </c>
      <c r="D33" s="5" t="n">
        <v>355</v>
      </c>
      <c r="E33" s="5" t="n">
        <v>432</v>
      </c>
    </row>
    <row r="34">
      <c r="A34" s="4" t="inlineStr">
        <is>
          <t>Operating segments | Polyurethanes</t>
        </is>
      </c>
    </row>
    <row r="35">
      <c r="A35" s="3" t="inlineStr">
        <is>
          <t>Disaggregation of revenue</t>
        </is>
      </c>
    </row>
    <row r="36">
      <c r="A36" s="4" t="inlineStr">
        <is>
          <t>Total revenues</t>
        </is>
      </c>
      <c r="B36" s="5" t="n">
        <v>936</v>
      </c>
      <c r="C36" s="5" t="n">
        <v>993</v>
      </c>
      <c r="D36" s="5" t="n">
        <v>2554</v>
      </c>
      <c r="E36" s="5" t="n">
        <v>2931</v>
      </c>
    </row>
    <row r="37">
      <c r="A37" s="4" t="inlineStr">
        <is>
          <t>Operating segments | Polyurethanes | MDI Urethanes</t>
        </is>
      </c>
    </row>
    <row r="38">
      <c r="A38" s="3" t="inlineStr">
        <is>
          <t>Disaggregation of revenue</t>
        </is>
      </c>
    </row>
    <row r="39">
      <c r="A39" s="4" t="inlineStr">
        <is>
          <t>Total revenues</t>
        </is>
      </c>
      <c r="B39" s="5" t="n">
        <v>936</v>
      </c>
      <c r="C39" s="5" t="n">
        <v>993</v>
      </c>
      <c r="D39" s="5" t="n">
        <v>2554</v>
      </c>
      <c r="E39" s="5" t="n">
        <v>2931</v>
      </c>
    </row>
    <row r="40">
      <c r="A40" s="4" t="inlineStr">
        <is>
          <t>Operating segments | Polyurethanes | U.S. and Canada</t>
        </is>
      </c>
    </row>
    <row r="41">
      <c r="A41" s="3" t="inlineStr">
        <is>
          <t>Disaggregation of revenue</t>
        </is>
      </c>
    </row>
    <row r="42">
      <c r="A42" s="4" t="inlineStr">
        <is>
          <t>Total revenues</t>
        </is>
      </c>
      <c r="B42" s="5" t="n">
        <v>350</v>
      </c>
      <c r="C42" s="5" t="n">
        <v>362</v>
      </c>
      <c r="D42" s="5" t="n">
        <v>1015</v>
      </c>
      <c r="E42" s="5" t="n">
        <v>1094</v>
      </c>
    </row>
    <row r="43">
      <c r="A43" s="4" t="inlineStr">
        <is>
          <t>Operating segments | Polyurethanes | Europe</t>
        </is>
      </c>
    </row>
    <row r="44">
      <c r="A44" s="3" t="inlineStr">
        <is>
          <t>Disaggregation of revenue</t>
        </is>
      </c>
    </row>
    <row r="45">
      <c r="A45" s="4" t="inlineStr">
        <is>
          <t>Total revenues</t>
        </is>
      </c>
      <c r="B45" s="5" t="n">
        <v>253</v>
      </c>
      <c r="C45" s="5" t="n">
        <v>272</v>
      </c>
      <c r="D45" s="5" t="n">
        <v>681</v>
      </c>
      <c r="E45" s="5" t="n">
        <v>802</v>
      </c>
    </row>
    <row r="46">
      <c r="A46" s="4" t="inlineStr">
        <is>
          <t>Operating segments | Polyurethanes | Asia Pacific</t>
        </is>
      </c>
    </row>
    <row r="47">
      <c r="A47" s="3" t="inlineStr">
        <is>
          <t>Disaggregation of revenue</t>
        </is>
      </c>
    </row>
    <row r="48">
      <c r="A48" s="4" t="inlineStr">
        <is>
          <t>Total revenues</t>
        </is>
      </c>
      <c r="B48" s="5" t="n">
        <v>264</v>
      </c>
      <c r="C48" s="5" t="n">
        <v>287</v>
      </c>
      <c r="D48" s="5" t="n">
        <v>673</v>
      </c>
      <c r="E48" s="5" t="n">
        <v>803</v>
      </c>
    </row>
    <row r="49">
      <c r="A49" s="4" t="inlineStr">
        <is>
          <t>Operating segments | Polyurethanes | Rest of world</t>
        </is>
      </c>
    </row>
    <row r="50">
      <c r="A50" s="3" t="inlineStr">
        <is>
          <t>Disaggregation of revenue</t>
        </is>
      </c>
    </row>
    <row r="51">
      <c r="A51" s="4" t="inlineStr">
        <is>
          <t>Total revenues</t>
        </is>
      </c>
      <c r="B51" s="5" t="n">
        <v>69</v>
      </c>
      <c r="C51" s="5" t="n">
        <v>72</v>
      </c>
      <c r="D51" s="5" t="n">
        <v>185</v>
      </c>
      <c r="E51" s="5" t="n">
        <v>232</v>
      </c>
    </row>
    <row r="52">
      <c r="A52" s="4" t="inlineStr">
        <is>
          <t>Operating segments | Performance Products</t>
        </is>
      </c>
    </row>
    <row r="53">
      <c r="A53" s="3" t="inlineStr">
        <is>
          <t>Disaggregation of revenue</t>
        </is>
      </c>
    </row>
    <row r="54">
      <c r="A54" s="4" t="inlineStr">
        <is>
          <t>Total revenues</t>
        </is>
      </c>
      <c r="B54" s="5" t="n">
        <v>238</v>
      </c>
      <c r="C54" s="5" t="n">
        <v>281</v>
      </c>
      <c r="D54" s="5" t="n">
        <v>758</v>
      </c>
      <c r="E54" s="5" t="n">
        <v>880</v>
      </c>
    </row>
    <row r="55">
      <c r="A55" s="4" t="inlineStr">
        <is>
          <t>Operating segments | Performance Products | Differentiated</t>
        </is>
      </c>
    </row>
    <row r="56">
      <c r="A56" s="3" t="inlineStr">
        <is>
          <t>Disaggregation of revenue</t>
        </is>
      </c>
    </row>
    <row r="57">
      <c r="A57" s="4" t="inlineStr">
        <is>
          <t>Total revenues</t>
        </is>
      </c>
      <c r="B57" s="5" t="n">
        <v>238</v>
      </c>
      <c r="C57" s="5" t="n">
        <v>281</v>
      </c>
      <c r="D57" s="5" t="n">
        <v>758</v>
      </c>
      <c r="E57" s="5" t="n">
        <v>880</v>
      </c>
    </row>
    <row r="58">
      <c r="A58" s="4" t="inlineStr">
        <is>
          <t>Operating segments | Performance Products | U.S. and Canada</t>
        </is>
      </c>
    </row>
    <row r="59">
      <c r="A59" s="3" t="inlineStr">
        <is>
          <t>Disaggregation of revenue</t>
        </is>
      </c>
    </row>
    <row r="60">
      <c r="A60" s="4" t="inlineStr">
        <is>
          <t>Total revenues</t>
        </is>
      </c>
      <c r="B60" s="5" t="n">
        <v>104</v>
      </c>
      <c r="C60" s="5" t="n">
        <v>132</v>
      </c>
      <c r="D60" s="5" t="n">
        <v>333</v>
      </c>
      <c r="E60" s="5" t="n">
        <v>404</v>
      </c>
    </row>
    <row r="61">
      <c r="A61" s="4" t="inlineStr">
        <is>
          <t>Operating segments | Performance Products | Europe</t>
        </is>
      </c>
    </row>
    <row r="62">
      <c r="A62" s="3" t="inlineStr">
        <is>
          <t>Disaggregation of revenue</t>
        </is>
      </c>
    </row>
    <row r="63">
      <c r="A63" s="4" t="inlineStr">
        <is>
          <t>Total revenues</t>
        </is>
      </c>
      <c r="B63" s="5" t="n">
        <v>57</v>
      </c>
      <c r="C63" s="5" t="n">
        <v>74</v>
      </c>
      <c r="D63" s="5" t="n">
        <v>184</v>
      </c>
      <c r="E63" s="5" t="n">
        <v>249</v>
      </c>
    </row>
    <row r="64">
      <c r="A64" s="4" t="inlineStr">
        <is>
          <t>Operating segments | Performance Products | Asia Pacific</t>
        </is>
      </c>
    </row>
    <row r="65">
      <c r="A65" s="3" t="inlineStr">
        <is>
          <t>Disaggregation of revenue</t>
        </is>
      </c>
    </row>
    <row r="66">
      <c r="A66" s="4" t="inlineStr">
        <is>
          <t>Total revenues</t>
        </is>
      </c>
      <c r="B66" s="5" t="n">
        <v>63</v>
      </c>
      <c r="C66" s="5" t="n">
        <v>60</v>
      </c>
      <c r="D66" s="5" t="n">
        <v>194</v>
      </c>
      <c r="E66" s="5" t="n">
        <v>179</v>
      </c>
    </row>
    <row r="67">
      <c r="A67" s="4" t="inlineStr">
        <is>
          <t>Operating segments | Performance Products | Rest of world</t>
        </is>
      </c>
    </row>
    <row r="68">
      <c r="A68" s="3" t="inlineStr">
        <is>
          <t>Disaggregation of revenue</t>
        </is>
      </c>
    </row>
    <row r="69">
      <c r="A69" s="4" t="inlineStr">
        <is>
          <t>Total revenues</t>
        </is>
      </c>
      <c r="B69" s="5" t="n">
        <v>14</v>
      </c>
      <c r="C69" s="5" t="n">
        <v>15</v>
      </c>
      <c r="D69" s="5" t="n">
        <v>47</v>
      </c>
      <c r="E69" s="5" t="n">
        <v>48</v>
      </c>
    </row>
    <row r="70">
      <c r="A70" s="4" t="inlineStr">
        <is>
          <t>Operating segments | Advanced Materials</t>
        </is>
      </c>
    </row>
    <row r="71">
      <c r="A71" s="3" t="inlineStr">
        <is>
          <t>Disaggregation of revenue</t>
        </is>
      </c>
    </row>
    <row r="72">
      <c r="A72" s="4" t="inlineStr">
        <is>
          <t>Total revenues</t>
        </is>
      </c>
      <c r="B72" s="5" t="n">
        <v>199</v>
      </c>
      <c r="C72" s="5" t="n">
        <v>256</v>
      </c>
      <c r="D72" s="5" t="n">
        <v>632</v>
      </c>
      <c r="E72" s="5" t="n">
        <v>803</v>
      </c>
    </row>
    <row r="73">
      <c r="A73" s="4" t="inlineStr">
        <is>
          <t>Operating segments | Advanced Materials | Specialty</t>
        </is>
      </c>
    </row>
    <row r="74">
      <c r="A74" s="3" t="inlineStr">
        <is>
          <t>Disaggregation of revenue</t>
        </is>
      </c>
    </row>
    <row r="75">
      <c r="A75" s="4" t="inlineStr">
        <is>
          <t>Total revenues</t>
        </is>
      </c>
      <c r="B75" s="5" t="n">
        <v>178</v>
      </c>
      <c r="C75" s="5" t="n">
        <v>222</v>
      </c>
      <c r="D75" s="5" t="n">
        <v>561</v>
      </c>
      <c r="E75" s="5" t="n">
        <v>683</v>
      </c>
    </row>
    <row r="76">
      <c r="A76" s="4" t="inlineStr">
        <is>
          <t>Operating segments | Advanced Materials | Non-specialty</t>
        </is>
      </c>
    </row>
    <row r="77">
      <c r="A77" s="3" t="inlineStr">
        <is>
          <t>Disaggregation of revenue</t>
        </is>
      </c>
    </row>
    <row r="78">
      <c r="A78" s="4" t="inlineStr">
        <is>
          <t>Total revenues</t>
        </is>
      </c>
      <c r="B78" s="5" t="n">
        <v>21</v>
      </c>
      <c r="C78" s="5" t="n">
        <v>34</v>
      </c>
      <c r="D78" s="5" t="n">
        <v>71</v>
      </c>
      <c r="E78" s="5" t="n">
        <v>120</v>
      </c>
    </row>
    <row r="79">
      <c r="A79" s="4" t="inlineStr">
        <is>
          <t>Operating segments | Advanced Materials | U.S. and Canada</t>
        </is>
      </c>
    </row>
    <row r="80">
      <c r="A80" s="3" t="inlineStr">
        <is>
          <t>Disaggregation of revenue</t>
        </is>
      </c>
    </row>
    <row r="81">
      <c r="A81" s="4" t="inlineStr">
        <is>
          <t>Total revenues</t>
        </is>
      </c>
      <c r="B81" s="5" t="n">
        <v>52</v>
      </c>
      <c r="C81" s="5" t="n">
        <v>74</v>
      </c>
      <c r="D81" s="5" t="n">
        <v>167</v>
      </c>
      <c r="E81" s="5" t="n">
        <v>224</v>
      </c>
    </row>
    <row r="82">
      <c r="A82" s="4" t="inlineStr">
        <is>
          <t>Operating segments | Advanced Materials | Europe</t>
        </is>
      </c>
    </row>
    <row r="83">
      <c r="A83" s="3" t="inlineStr">
        <is>
          <t>Disaggregation of revenue</t>
        </is>
      </c>
    </row>
    <row r="84">
      <c r="A84" s="4" t="inlineStr">
        <is>
          <t>Total revenues</t>
        </is>
      </c>
      <c r="B84" s="5" t="n">
        <v>70</v>
      </c>
      <c r="C84" s="5" t="n">
        <v>93</v>
      </c>
      <c r="D84" s="5" t="n">
        <v>243</v>
      </c>
      <c r="E84" s="5" t="n">
        <v>322</v>
      </c>
    </row>
    <row r="85">
      <c r="A85" s="4" t="inlineStr">
        <is>
          <t>Operating segments | Advanced Materials | Asia Pacific</t>
        </is>
      </c>
    </row>
    <row r="86">
      <c r="A86" s="3" t="inlineStr">
        <is>
          <t>Disaggregation of revenue</t>
        </is>
      </c>
    </row>
    <row r="87">
      <c r="A87" s="4" t="inlineStr">
        <is>
          <t>Total revenues</t>
        </is>
      </c>
      <c r="B87" s="5" t="n">
        <v>57</v>
      </c>
      <c r="C87" s="5" t="n">
        <v>69</v>
      </c>
      <c r="D87" s="5" t="n">
        <v>164</v>
      </c>
      <c r="E87" s="5" t="n">
        <v>201</v>
      </c>
    </row>
    <row r="88">
      <c r="A88" s="4" t="inlineStr">
        <is>
          <t>Operating segments | Advanced Materials | Rest of world</t>
        </is>
      </c>
    </row>
    <row r="89">
      <c r="A89" s="3" t="inlineStr">
        <is>
          <t>Disaggregation of revenue</t>
        </is>
      </c>
    </row>
    <row r="90">
      <c r="A90" s="4" t="inlineStr">
        <is>
          <t>Total revenues</t>
        </is>
      </c>
      <c r="B90" s="5" t="n">
        <v>20</v>
      </c>
      <c r="C90" s="5" t="n">
        <v>20</v>
      </c>
      <c r="D90" s="5" t="n">
        <v>58</v>
      </c>
      <c r="E90" s="5" t="n">
        <v>56</v>
      </c>
    </row>
    <row r="91">
      <c r="A91" s="4" t="inlineStr">
        <is>
          <t>Operating segments | Textile Effects</t>
        </is>
      </c>
    </row>
    <row r="92">
      <c r="A92" s="3" t="inlineStr">
        <is>
          <t>Disaggregation of revenue</t>
        </is>
      </c>
    </row>
    <row r="93">
      <c r="A93" s="4" t="inlineStr">
        <is>
          <t>Total revenues</t>
        </is>
      </c>
      <c r="B93" s="5" t="n">
        <v>142</v>
      </c>
      <c r="C93" s="5" t="n">
        <v>179</v>
      </c>
      <c r="D93" s="5" t="n">
        <v>424</v>
      </c>
      <c r="E93" s="5" t="n">
        <v>583</v>
      </c>
    </row>
    <row r="94">
      <c r="A94" s="4" t="inlineStr">
        <is>
          <t>Operating segments | Textile Effects | Textile Chemicals and Dyes and Digital Inks</t>
        </is>
      </c>
    </row>
    <row r="95">
      <c r="A95" s="3" t="inlineStr">
        <is>
          <t>Disaggregation of revenue</t>
        </is>
      </c>
    </row>
    <row r="96">
      <c r="A96" s="4" t="inlineStr">
        <is>
          <t>Total revenues</t>
        </is>
      </c>
      <c r="B96" s="5" t="n">
        <v>142</v>
      </c>
      <c r="C96" s="5" t="n">
        <v>179</v>
      </c>
      <c r="D96" s="5" t="n">
        <v>424</v>
      </c>
    </row>
    <row r="97">
      <c r="A97" s="4" t="inlineStr">
        <is>
          <t>Operating segments | Textile Effects | U.S. and Canada</t>
        </is>
      </c>
    </row>
    <row r="98">
      <c r="A98" s="3" t="inlineStr">
        <is>
          <t>Disaggregation of revenue</t>
        </is>
      </c>
    </row>
    <row r="99">
      <c r="A99" s="4" t="inlineStr">
        <is>
          <t>Total revenues</t>
        </is>
      </c>
      <c r="B99" s="5" t="n">
        <v>12</v>
      </c>
      <c r="C99" s="5" t="n">
        <v>15</v>
      </c>
      <c r="D99" s="5" t="n">
        <v>36</v>
      </c>
      <c r="E99" s="5" t="n">
        <v>48</v>
      </c>
    </row>
    <row r="100">
      <c r="A100" s="4" t="inlineStr">
        <is>
          <t>Operating segments | Textile Effects | Europe</t>
        </is>
      </c>
    </row>
    <row r="101">
      <c r="A101" s="3" t="inlineStr">
        <is>
          <t>Disaggregation of revenue</t>
        </is>
      </c>
    </row>
    <row r="102">
      <c r="A102" s="4" t="inlineStr">
        <is>
          <t>Total revenues</t>
        </is>
      </c>
      <c r="B102" s="5" t="n">
        <v>20</v>
      </c>
      <c r="C102" s="5" t="n">
        <v>29</v>
      </c>
      <c r="D102" s="5" t="n">
        <v>71</v>
      </c>
      <c r="E102" s="5" t="n">
        <v>99</v>
      </c>
    </row>
    <row r="103">
      <c r="A103" s="4" t="inlineStr">
        <is>
          <t>Operating segments | Textile Effects | Asia Pacific</t>
        </is>
      </c>
    </row>
    <row r="104">
      <c r="A104" s="3" t="inlineStr">
        <is>
          <t>Disaggregation of revenue</t>
        </is>
      </c>
    </row>
    <row r="105">
      <c r="A105" s="4" t="inlineStr">
        <is>
          <t>Total revenues</t>
        </is>
      </c>
      <c r="B105" s="5" t="n">
        <v>86</v>
      </c>
      <c r="C105" s="5" t="n">
        <v>104</v>
      </c>
      <c r="D105" s="5" t="n">
        <v>251</v>
      </c>
      <c r="E105" s="5" t="n">
        <v>336</v>
      </c>
    </row>
    <row r="106">
      <c r="A106" s="4" t="inlineStr">
        <is>
          <t>Operating segments | Textile Effects | Rest of world</t>
        </is>
      </c>
    </row>
    <row r="107">
      <c r="A107" s="3" t="inlineStr">
        <is>
          <t>Disaggregation of revenue</t>
        </is>
      </c>
    </row>
    <row r="108">
      <c r="A108" s="4" t="inlineStr">
        <is>
          <t>Total revenues</t>
        </is>
      </c>
      <c r="B108" s="5" t="n">
        <v>24</v>
      </c>
      <c r="C108" s="5" t="n">
        <v>31</v>
      </c>
      <c r="D108" s="5" t="n">
        <v>66</v>
      </c>
      <c r="E108" s="5" t="n">
        <v>100</v>
      </c>
    </row>
    <row r="109">
      <c r="A109" s="4" t="inlineStr">
        <is>
          <t>Corporate and eliminations</t>
        </is>
      </c>
    </row>
    <row r="110">
      <c r="A110" s="3" t="inlineStr">
        <is>
          <t>Disaggregation of revenue</t>
        </is>
      </c>
    </row>
    <row r="111">
      <c r="A111" s="4" t="inlineStr">
        <is>
          <t>Total revenues</t>
        </is>
      </c>
      <c r="B111" s="5" t="n">
        <v>-5</v>
      </c>
      <c r="C111" s="5" t="n">
        <v>-22</v>
      </c>
      <c r="D111" s="5" t="n">
        <v>-18</v>
      </c>
      <c r="E111" s="5" t="n">
        <v>-57</v>
      </c>
    </row>
    <row r="112">
      <c r="A112" s="4" t="inlineStr">
        <is>
          <t>Corporate and eliminations | Textile Chemicals and Dyes and Digital Inks</t>
        </is>
      </c>
    </row>
    <row r="113">
      <c r="A113" s="3" t="inlineStr">
        <is>
          <t>Disaggregation of revenue</t>
        </is>
      </c>
    </row>
    <row r="114">
      <c r="A114" s="4" t="inlineStr">
        <is>
          <t>Total revenues</t>
        </is>
      </c>
      <c r="E114" s="5" t="n">
        <v>583</v>
      </c>
    </row>
    <row r="115">
      <c r="A115" s="4" t="inlineStr">
        <is>
          <t>Corporate and eliminations | U.S. and Canada</t>
        </is>
      </c>
    </row>
    <row r="116">
      <c r="A116" s="3" t="inlineStr">
        <is>
          <t>Disaggregation of revenue</t>
        </is>
      </c>
    </row>
    <row r="117">
      <c r="A117" s="4" t="inlineStr">
        <is>
          <t>Total revenues</t>
        </is>
      </c>
      <c r="B117" s="6" t="n">
        <v>-5</v>
      </c>
      <c r="C117" s="5" t="n">
        <v>-19</v>
      </c>
      <c r="D117" s="5" t="n">
        <v>-16</v>
      </c>
      <c r="E117" s="5" t="n">
        <v>-44</v>
      </c>
    </row>
    <row r="118">
      <c r="A118" s="4" t="inlineStr">
        <is>
          <t>Corporate and eliminations | Europe</t>
        </is>
      </c>
    </row>
    <row r="119">
      <c r="A119" s="3" t="inlineStr">
        <is>
          <t>Disaggregation of revenue</t>
        </is>
      </c>
    </row>
    <row r="120">
      <c r="A120" s="4" t="inlineStr">
        <is>
          <t>Total revenues</t>
        </is>
      </c>
      <c r="C120" s="5" t="n">
        <v>-2</v>
      </c>
      <c r="D120" s="5" t="n">
        <v>-1</v>
      </c>
      <c r="E120" s="5" t="n">
        <v>-8</v>
      </c>
    </row>
    <row r="121">
      <c r="A121" s="4" t="inlineStr">
        <is>
          <t>Corporate and eliminations | Asia Pacific</t>
        </is>
      </c>
    </row>
    <row r="122">
      <c r="A122" s="3" t="inlineStr">
        <is>
          <t>Disaggregation of revenue</t>
        </is>
      </c>
    </row>
    <row r="123">
      <c r="A123" s="4" t="inlineStr">
        <is>
          <t>Total revenues</t>
        </is>
      </c>
      <c r="E123" s="5" t="n">
        <v>-1</v>
      </c>
    </row>
    <row r="124">
      <c r="A124" s="4" t="inlineStr">
        <is>
          <t>Corporate and eliminations | Rest of world</t>
        </is>
      </c>
    </row>
    <row r="125">
      <c r="A125" s="3" t="inlineStr">
        <is>
          <t>Disaggregation of revenue</t>
        </is>
      </c>
    </row>
    <row r="126">
      <c r="A126" s="4" t="inlineStr">
        <is>
          <t>Total revenues</t>
        </is>
      </c>
      <c r="C126" s="6" t="n">
        <v>-1</v>
      </c>
      <c r="D126" s="6" t="n">
        <v>-1</v>
      </c>
      <c r="E126" s="5" t="n">
        <v>-4</v>
      </c>
    </row>
    <row r="127">
      <c r="A127" s="4" t="inlineStr">
        <is>
          <t>Corporate and eliminations | Textile Effects | Textile Chemicals and Dyes and Digital Inks</t>
        </is>
      </c>
    </row>
    <row r="128">
      <c r="A128" s="3" t="inlineStr">
        <is>
          <t>Disaggregation of revenue</t>
        </is>
      </c>
    </row>
    <row r="129">
      <c r="A129" s="4" t="inlineStr">
        <is>
          <t>Total revenues</t>
        </is>
      </c>
      <c r="E129" s="6" t="n">
        <v>5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t>
        </is>
      </c>
    </row>
    <row r="4">
      <c r="A4" s="4" t="inlineStr">
        <is>
          <t>Amortization of actuarial loss</t>
        </is>
      </c>
      <c r="B4" s="6" t="n">
        <v>20</v>
      </c>
      <c r="C4" s="6" t="n">
        <v>16</v>
      </c>
      <c r="D4" s="6" t="n">
        <v>57</v>
      </c>
      <c r="E4" s="6" t="n">
        <v>49</v>
      </c>
    </row>
    <row r="5">
      <c r="A5" s="4" t="inlineStr">
        <is>
          <t>Contributions to pension and other postretirement benefit plans</t>
        </is>
      </c>
      <c r="D5" s="5" t="n">
        <v>73</v>
      </c>
      <c r="E5" s="5" t="n">
        <v>67</v>
      </c>
    </row>
    <row r="6">
      <c r="A6" s="4" t="inlineStr">
        <is>
          <t>Expected contributions to pension and other postretirement benefit plans during remainder of the year</t>
        </is>
      </c>
      <c r="B6" s="5" t="n">
        <v>16</v>
      </c>
      <c r="D6" s="5" t="n">
        <v>16</v>
      </c>
    </row>
    <row r="7">
      <c r="A7" s="4" t="inlineStr">
        <is>
          <t>HUNTSMAN INTERNATIONAL LLC AND SUBSIDIARIES</t>
        </is>
      </c>
    </row>
    <row r="8">
      <c r="A8" s="3" t="inlineStr">
        <is>
          <t>Components of net periodic benefit cost</t>
        </is>
      </c>
    </row>
    <row r="9">
      <c r="A9" s="4" t="inlineStr">
        <is>
          <t>Amortization of actuarial loss</t>
        </is>
      </c>
      <c r="B9" s="5" t="n">
        <v>20</v>
      </c>
      <c r="C9" s="5" t="n">
        <v>17</v>
      </c>
      <c r="D9" s="5" t="n">
        <v>59</v>
      </c>
      <c r="E9" s="5" t="n">
        <v>52</v>
      </c>
    </row>
    <row r="10">
      <c r="A10" s="4" t="inlineStr">
        <is>
          <t>Defined Benefit Plans</t>
        </is>
      </c>
    </row>
    <row r="11">
      <c r="A11" s="3" t="inlineStr">
        <is>
          <t>Components of net periodic benefit cost</t>
        </is>
      </c>
    </row>
    <row r="12">
      <c r="A12" s="4" t="inlineStr">
        <is>
          <t>Service cost</t>
        </is>
      </c>
      <c r="B12" s="5" t="n">
        <v>13</v>
      </c>
      <c r="C12" s="5" t="n">
        <v>14</v>
      </c>
      <c r="D12" s="5" t="n">
        <v>39</v>
      </c>
      <c r="E12" s="5" t="n">
        <v>39</v>
      </c>
    </row>
    <row r="13">
      <c r="A13" s="4" t="inlineStr">
        <is>
          <t>Interest cost</t>
        </is>
      </c>
      <c r="B13" s="5" t="n">
        <v>15</v>
      </c>
      <c r="C13" s="5" t="n">
        <v>19</v>
      </c>
      <c r="D13" s="5" t="n">
        <v>46</v>
      </c>
      <c r="E13" s="5" t="n">
        <v>59</v>
      </c>
    </row>
    <row r="14">
      <c r="A14" s="4" t="inlineStr">
        <is>
          <t>Expected return on assets</t>
        </is>
      </c>
      <c r="B14" s="5" t="n">
        <v>-44</v>
      </c>
      <c r="C14" s="5" t="n">
        <v>-40</v>
      </c>
      <c r="D14" s="5" t="n">
        <v>-129</v>
      </c>
      <c r="E14" s="5" t="n">
        <v>-118</v>
      </c>
    </row>
    <row r="15">
      <c r="A15" s="4" t="inlineStr">
        <is>
          <t>Amortization of prior service benefit</t>
        </is>
      </c>
      <c r="B15" s="5" t="n">
        <v>-2</v>
      </c>
      <c r="C15" s="5" t="n">
        <v>-1</v>
      </c>
      <c r="D15" s="5" t="n">
        <v>-5</v>
      </c>
      <c r="E15" s="5" t="n">
        <v>-4</v>
      </c>
    </row>
    <row r="16">
      <c r="A16" s="4" t="inlineStr">
        <is>
          <t>Amortization of actuarial loss</t>
        </is>
      </c>
      <c r="B16" s="5" t="n">
        <v>21</v>
      </c>
      <c r="C16" s="5" t="n">
        <v>17</v>
      </c>
      <c r="D16" s="5" t="n">
        <v>60</v>
      </c>
      <c r="E16" s="5" t="n">
        <v>51</v>
      </c>
    </row>
    <row r="17">
      <c r="A17" s="4" t="inlineStr">
        <is>
          <t>Net periodic benefit cost</t>
        </is>
      </c>
      <c r="B17" s="5" t="n">
        <v>3</v>
      </c>
      <c r="C17" s="5" t="n">
        <v>9</v>
      </c>
      <c r="D17" s="5" t="n">
        <v>11</v>
      </c>
      <c r="E17" s="5" t="n">
        <v>27</v>
      </c>
    </row>
    <row r="18">
      <c r="A18" s="4" t="inlineStr">
        <is>
          <t>Defined Benefit Plans | HUNTSMAN INTERNATIONAL LLC AND SUBSIDIARIES</t>
        </is>
      </c>
    </row>
    <row r="19">
      <c r="A19" s="3" t="inlineStr">
        <is>
          <t>Components of net periodic benefit cost</t>
        </is>
      </c>
    </row>
    <row r="20">
      <c r="A20" s="4" t="inlineStr">
        <is>
          <t>Service cost</t>
        </is>
      </c>
      <c r="B20" s="5" t="n">
        <v>13</v>
      </c>
      <c r="C20" s="5" t="n">
        <v>14</v>
      </c>
      <c r="D20" s="5" t="n">
        <v>39</v>
      </c>
      <c r="E20" s="5" t="n">
        <v>39</v>
      </c>
    </row>
    <row r="21">
      <c r="A21" s="4" t="inlineStr">
        <is>
          <t>Interest cost</t>
        </is>
      </c>
      <c r="B21" s="5" t="n">
        <v>15</v>
      </c>
      <c r="C21" s="5" t="n">
        <v>19</v>
      </c>
      <c r="D21" s="5" t="n">
        <v>46</v>
      </c>
      <c r="E21" s="5" t="n">
        <v>59</v>
      </c>
    </row>
    <row r="22">
      <c r="A22" s="4" t="inlineStr">
        <is>
          <t>Expected return on assets</t>
        </is>
      </c>
      <c r="B22" s="5" t="n">
        <v>-44</v>
      </c>
      <c r="C22" s="5" t="n">
        <v>-40</v>
      </c>
      <c r="D22" s="5" t="n">
        <v>-129</v>
      </c>
      <c r="E22" s="5" t="n">
        <v>-118</v>
      </c>
    </row>
    <row r="23">
      <c r="A23" s="4" t="inlineStr">
        <is>
          <t>Amortization of prior service benefit</t>
        </is>
      </c>
      <c r="B23" s="5" t="n">
        <v>-2</v>
      </c>
      <c r="C23" s="5" t="n">
        <v>-1</v>
      </c>
      <c r="D23" s="5" t="n">
        <v>-5</v>
      </c>
      <c r="E23" s="5" t="n">
        <v>-4</v>
      </c>
    </row>
    <row r="24">
      <c r="A24" s="4" t="inlineStr">
        <is>
          <t>Amortization of actuarial loss</t>
        </is>
      </c>
      <c r="B24" s="5" t="n">
        <v>21</v>
      </c>
      <c r="C24" s="5" t="n">
        <v>17</v>
      </c>
      <c r="D24" s="5" t="n">
        <v>62</v>
      </c>
      <c r="E24" s="5" t="n">
        <v>53</v>
      </c>
    </row>
    <row r="25">
      <c r="A25" s="4" t="inlineStr">
        <is>
          <t>Net periodic benefit cost</t>
        </is>
      </c>
      <c r="B25" s="5" t="n">
        <v>3</v>
      </c>
      <c r="C25" s="5" t="n">
        <v>9</v>
      </c>
      <c r="D25" s="5" t="n">
        <v>13</v>
      </c>
      <c r="E25" s="5" t="n">
        <v>29</v>
      </c>
    </row>
    <row r="26">
      <c r="A26" s="4" t="inlineStr">
        <is>
          <t>Other Postretirement Benefit Plans</t>
        </is>
      </c>
    </row>
    <row r="27">
      <c r="A27" s="3" t="inlineStr">
        <is>
          <t>Components of net periodic benefit cost</t>
        </is>
      </c>
    </row>
    <row r="28">
      <c r="A28" s="4" t="inlineStr">
        <is>
          <t>Service cost</t>
        </is>
      </c>
      <c r="D28" s="5" t="n">
        <v>1</v>
      </c>
      <c r="E28" s="5" t="n">
        <v>1</v>
      </c>
    </row>
    <row r="29">
      <c r="A29" s="4" t="inlineStr">
        <is>
          <t>Interest cost</t>
        </is>
      </c>
      <c r="B29" s="5" t="n">
        <v>1</v>
      </c>
      <c r="C29" s="5" t="n">
        <v>1</v>
      </c>
      <c r="D29" s="5" t="n">
        <v>2</v>
      </c>
      <c r="E29" s="5" t="n">
        <v>2</v>
      </c>
    </row>
    <row r="30">
      <c r="A30" s="4" t="inlineStr">
        <is>
          <t>Amortization of prior service benefit</t>
        </is>
      </c>
      <c r="B30" s="5" t="n">
        <v>-2</v>
      </c>
      <c r="C30" s="5" t="n">
        <v>-1</v>
      </c>
      <c r="D30" s="5" t="n">
        <v>-4</v>
      </c>
      <c r="E30" s="5" t="n">
        <v>-4</v>
      </c>
    </row>
    <row r="31">
      <c r="A31" s="4" t="inlineStr">
        <is>
          <t>Amortization of actuarial loss</t>
        </is>
      </c>
      <c r="B31" s="5" t="n">
        <v>1</v>
      </c>
      <c r="D31" s="5" t="n">
        <v>1</v>
      </c>
      <c r="E31" s="5" t="n">
        <v>1</v>
      </c>
    </row>
    <row r="32">
      <c r="A32" s="4" t="inlineStr">
        <is>
          <t>Other Postretirement Benefit Plans | HUNTSMAN INTERNATIONAL LLC AND SUBSIDIARIES</t>
        </is>
      </c>
    </row>
    <row r="33">
      <c r="A33" s="3" t="inlineStr">
        <is>
          <t>Components of net periodic benefit cost</t>
        </is>
      </c>
    </row>
    <row r="34">
      <c r="A34" s="4" t="inlineStr">
        <is>
          <t>Service cost</t>
        </is>
      </c>
      <c r="D34" s="5" t="n">
        <v>1</v>
      </c>
      <c r="E34" s="5" t="n">
        <v>1</v>
      </c>
    </row>
    <row r="35">
      <c r="A35" s="4" t="inlineStr">
        <is>
          <t>Interest cost</t>
        </is>
      </c>
      <c r="B35" s="5" t="n">
        <v>1</v>
      </c>
      <c r="C35" s="5" t="n">
        <v>1</v>
      </c>
      <c r="D35" s="5" t="n">
        <v>2</v>
      </c>
      <c r="E35" s="5" t="n">
        <v>2</v>
      </c>
    </row>
    <row r="36">
      <c r="A36" s="4" t="inlineStr">
        <is>
          <t>Amortization of prior service benefit</t>
        </is>
      </c>
      <c r="B36" s="5" t="n">
        <v>-2</v>
      </c>
      <c r="C36" s="6" t="n">
        <v>-1</v>
      </c>
      <c r="D36" s="5" t="n">
        <v>-4</v>
      </c>
      <c r="E36" s="5" t="n">
        <v>-4</v>
      </c>
    </row>
    <row r="37">
      <c r="A37" s="4" t="inlineStr">
        <is>
          <t>Amortization of actuarial loss</t>
        </is>
      </c>
      <c r="B37" s="6" t="n">
        <v>1</v>
      </c>
      <c r="D37" s="6" t="n">
        <v>1</v>
      </c>
      <c r="E37"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HUNTSMAN CORPORATION STOCKHOLDERS EQUITY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May 03, 2018</t>
        </is>
      </c>
    </row>
    <row r="3">
      <c r="A3" s="3" t="inlineStr">
        <is>
          <t>SHARE REPURCHASE PROGRAM</t>
        </is>
      </c>
    </row>
    <row r="4">
      <c r="A4" s="4" t="inlineStr">
        <is>
          <t>Number of shares repurchased</t>
        </is>
      </c>
      <c r="D4" s="5" t="n">
        <v>5364519</v>
      </c>
    </row>
    <row r="5">
      <c r="A5" s="4" t="inlineStr">
        <is>
          <t>Value of repurchase of common stock, excluding commission</t>
        </is>
      </c>
      <c r="D5" s="6" t="n">
        <v>96</v>
      </c>
      <c r="E5" s="6" t="n">
        <v>81</v>
      </c>
      <c r="F5" s="6" t="n">
        <v>81</v>
      </c>
      <c r="G5" s="6" t="n">
        <v>34</v>
      </c>
    </row>
    <row r="6">
      <c r="A6" s="3" t="inlineStr">
        <is>
          <t>DIVIDENDS ON COMMON STOCK</t>
        </is>
      </c>
    </row>
    <row r="7">
      <c r="A7" s="4" t="inlineStr">
        <is>
          <t>Cash dividends paid</t>
        </is>
      </c>
      <c r="B7" s="6" t="n">
        <v>36</v>
      </c>
      <c r="C7" s="6" t="n">
        <v>36</v>
      </c>
      <c r="D7" s="6" t="n">
        <v>37</v>
      </c>
      <c r="E7" s="6" t="n">
        <v>38</v>
      </c>
      <c r="F7" s="6" t="n">
        <v>38</v>
      </c>
      <c r="G7" s="6" t="n">
        <v>39</v>
      </c>
      <c r="H7" s="6" t="n">
        <v>109</v>
      </c>
      <c r="I7" s="6" t="n">
        <v>115</v>
      </c>
    </row>
    <row r="8">
      <c r="A8" s="4" t="inlineStr">
        <is>
          <t>Cash dividends paid (in dollars per share)</t>
        </is>
      </c>
      <c r="B8" s="10" t="n">
        <v>0.1625</v>
      </c>
      <c r="C8" s="10" t="n">
        <v>0.1625</v>
      </c>
      <c r="D8" s="10" t="n">
        <v>0.1625</v>
      </c>
      <c r="E8" s="10" t="n">
        <v>0.1625</v>
      </c>
      <c r="F8" s="10" t="n">
        <v>0.1625</v>
      </c>
      <c r="G8" s="10" t="n">
        <v>0.1625</v>
      </c>
    </row>
    <row r="9">
      <c r="A9" s="4" t="inlineStr">
        <is>
          <t>Share Repurchase Program 2015</t>
        </is>
      </c>
    </row>
    <row r="10">
      <c r="A10" s="3" t="inlineStr">
        <is>
          <t>SHARE REPURCHASE PROGRAM</t>
        </is>
      </c>
    </row>
    <row r="11">
      <c r="A11" s="4" t="inlineStr">
        <is>
          <t>Remaining amount authorized for repurchase</t>
        </is>
      </c>
      <c r="J11" s="6" t="n">
        <v>50</v>
      </c>
    </row>
    <row r="12">
      <c r="A12" s="4" t="inlineStr">
        <is>
          <t>Share Repurchase Program 2018 | Maximum</t>
        </is>
      </c>
    </row>
    <row r="13">
      <c r="A13" s="3" t="inlineStr">
        <is>
          <t>SHARE REPURCHASE PROGRAM</t>
        </is>
      </c>
    </row>
    <row r="14">
      <c r="A14" s="4" t="inlineStr">
        <is>
          <t>Value authorized to be repurchased</t>
        </is>
      </c>
      <c r="J14" s="6" t="n">
        <v>950</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UMULATED OTHER COMPREHENSIVE LOSS - COMPONENTS AND CHANGES IN ACCUMULATED OTHER COMPREHENSIVE LOSS - HUNTSMAN CORPORATIO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ponents of other comprehensive income</t>
        </is>
      </c>
    </row>
    <row r="4">
      <c r="A4" s="4" t="inlineStr">
        <is>
          <t>Balance at the beginning of the period</t>
        </is>
      </c>
      <c r="B4" s="6" t="n">
        <v>3324</v>
      </c>
      <c r="C4" s="6" t="n">
        <v>2820</v>
      </c>
      <c r="D4" s="6" t="n">
        <v>2824</v>
      </c>
      <c r="E4" s="6" t="n">
        <v>2749</v>
      </c>
      <c r="F4" s="6" t="n">
        <v>2749</v>
      </c>
    </row>
    <row r="5">
      <c r="A5" s="4" t="inlineStr">
        <is>
          <t>Acquisition of noncontrolling interests, net of tax</t>
        </is>
      </c>
      <c r="C5" s="5" t="n">
        <v>-79</v>
      </c>
    </row>
    <row r="6">
      <c r="A6" s="4" t="inlineStr">
        <is>
          <t>Balance at the end of the period</t>
        </is>
      </c>
      <c r="B6" s="5" t="n">
        <v>3377</v>
      </c>
      <c r="C6" s="5" t="n">
        <v>2638</v>
      </c>
      <c r="D6" s="5" t="n">
        <v>3377</v>
      </c>
      <c r="E6" s="5" t="n">
        <v>2638</v>
      </c>
      <c r="F6" s="5" t="n">
        <v>2824</v>
      </c>
      <c r="G6" s="6" t="n">
        <v>2749</v>
      </c>
    </row>
    <row r="7">
      <c r="A7" s="4" t="inlineStr">
        <is>
          <t>Total</t>
        </is>
      </c>
    </row>
    <row r="8">
      <c r="A8" s="3" t="inlineStr">
        <is>
          <t>Components of other comprehensive income</t>
        </is>
      </c>
    </row>
    <row r="9">
      <c r="A9" s="4" t="inlineStr">
        <is>
          <t>Balance at the beginning of the period</t>
        </is>
      </c>
      <c r="D9" s="5" t="n">
        <v>-1388</v>
      </c>
      <c r="E9" s="5" t="n">
        <v>-1352</v>
      </c>
      <c r="F9" s="5" t="n">
        <v>-1352</v>
      </c>
    </row>
    <row r="10">
      <c r="A10" s="4" t="inlineStr">
        <is>
          <t>Other comprehensive (loss) income before reclassifications, gross</t>
        </is>
      </c>
      <c r="D10" s="5" t="n">
        <v>-34</v>
      </c>
      <c r="E10" s="5" t="n">
        <v>-20</v>
      </c>
    </row>
    <row r="11">
      <c r="A11" s="4" t="inlineStr">
        <is>
          <t>Tax expense</t>
        </is>
      </c>
      <c r="D11" s="5" t="n">
        <v>-2</v>
      </c>
      <c r="E11" s="5" t="n">
        <v>-1</v>
      </c>
    </row>
    <row r="12">
      <c r="A12" s="4" t="inlineStr">
        <is>
          <t>Amounts reclassified from accumulated other comprehensive loss, gross</t>
        </is>
      </c>
      <c r="D12" s="5" t="n">
        <v>93</v>
      </c>
      <c r="E12" s="5" t="n">
        <v>46</v>
      </c>
    </row>
    <row r="13">
      <c r="A13" s="4" t="inlineStr">
        <is>
          <t>Tax expense</t>
        </is>
      </c>
      <c r="D13" s="5" t="n">
        <v>-21</v>
      </c>
      <c r="E13" s="5" t="n">
        <v>-10</v>
      </c>
    </row>
    <row r="14">
      <c r="A14" s="4" t="inlineStr">
        <is>
          <t>Net current-period other comprehensive (loss) income</t>
        </is>
      </c>
      <c r="D14" s="5" t="n">
        <v>36</v>
      </c>
      <c r="E14" s="5" t="n">
        <v>15</v>
      </c>
    </row>
    <row r="15">
      <c r="A15" s="4" t="inlineStr">
        <is>
          <t>Balance at the end of the period</t>
        </is>
      </c>
      <c r="B15" s="5" t="n">
        <v>-1352</v>
      </c>
      <c r="C15" s="5" t="n">
        <v>-1337</v>
      </c>
      <c r="D15" s="5" t="n">
        <v>-1352</v>
      </c>
      <c r="E15" s="5" t="n">
        <v>-1337</v>
      </c>
      <c r="F15" s="5" t="n">
        <v>-1388</v>
      </c>
      <c r="G15" s="5" t="n">
        <v>-1352</v>
      </c>
    </row>
    <row r="16">
      <c r="A16" s="4" t="inlineStr">
        <is>
          <t>Foreign currency translation adjustment</t>
        </is>
      </c>
    </row>
    <row r="17">
      <c r="A17" s="3" t="inlineStr">
        <is>
          <t>Components of other comprehensive income</t>
        </is>
      </c>
    </row>
    <row r="18">
      <c r="A18" s="4" t="inlineStr">
        <is>
          <t>Balance at the beginning of the period</t>
        </is>
      </c>
      <c r="D18" s="5" t="n">
        <v>-369</v>
      </c>
      <c r="E18" s="5" t="n">
        <v>-371</v>
      </c>
      <c r="F18" s="5" t="n">
        <v>-371</v>
      </c>
    </row>
    <row r="19">
      <c r="A19" s="4" t="inlineStr">
        <is>
          <t>Other comprehensive (loss) income before reclassifications, gross</t>
        </is>
      </c>
      <c r="D19" s="5" t="n">
        <v>-42</v>
      </c>
      <c r="E19" s="5" t="n">
        <v>-19</v>
      </c>
    </row>
    <row r="20">
      <c r="A20" s="4" t="inlineStr">
        <is>
          <t>Tax expense</t>
        </is>
      </c>
      <c r="E20" s="5" t="n">
        <v>-1</v>
      </c>
    </row>
    <row r="21">
      <c r="A21" s="4" t="inlineStr">
        <is>
          <t>Net current-period other comprehensive (loss) income</t>
        </is>
      </c>
      <c r="D21" s="5" t="n">
        <v>-42</v>
      </c>
      <c r="E21" s="5" t="n">
        <v>-20</v>
      </c>
    </row>
    <row r="22">
      <c r="A22" s="4" t="inlineStr">
        <is>
          <t>Balance at the end of the period</t>
        </is>
      </c>
      <c r="B22" s="5" t="n">
        <v>-411</v>
      </c>
      <c r="C22" s="5" t="n">
        <v>-391</v>
      </c>
      <c r="D22" s="5" t="n">
        <v>-411</v>
      </c>
      <c r="E22" s="5" t="n">
        <v>-391</v>
      </c>
      <c r="F22" s="5" t="n">
        <v>-369</v>
      </c>
      <c r="G22" s="5" t="n">
        <v>-371</v>
      </c>
    </row>
    <row r="23">
      <c r="A23" s="4" t="inlineStr">
        <is>
          <t>Foreign currency translation adjustment, tax</t>
        </is>
      </c>
      <c r="D23" s="5" t="n">
        <v>68</v>
      </c>
      <c r="E23" s="5" t="n">
        <v>72</v>
      </c>
      <c r="F23" s="5" t="n">
        <v>68</v>
      </c>
      <c r="G23" s="5" t="n">
        <v>71</v>
      </c>
    </row>
    <row r="24">
      <c r="A24" s="4" t="inlineStr">
        <is>
          <t>Pension and other postretirement benefits adjustments</t>
        </is>
      </c>
    </row>
    <row r="25">
      <c r="A25" s="3" t="inlineStr">
        <is>
          <t>Components of other comprehensive income</t>
        </is>
      </c>
    </row>
    <row r="26">
      <c r="A26" s="4" t="inlineStr">
        <is>
          <t>Balance at the beginning of the period</t>
        </is>
      </c>
      <c r="D26" s="5" t="n">
        <v>-1031</v>
      </c>
      <c r="E26" s="5" t="n">
        <v>-994</v>
      </c>
      <c r="F26" s="5" t="n">
        <v>-994</v>
      </c>
    </row>
    <row r="27">
      <c r="A27" s="4" t="inlineStr">
        <is>
          <t>Other comprehensive (loss) income before reclassifications, gross</t>
        </is>
      </c>
      <c r="D27" s="5" t="n">
        <v>8</v>
      </c>
    </row>
    <row r="28">
      <c r="A28" s="4" t="inlineStr">
        <is>
          <t>Tax expense</t>
        </is>
      </c>
      <c r="D28" s="5" t="n">
        <v>-2</v>
      </c>
    </row>
    <row r="29">
      <c r="A29" s="4" t="inlineStr">
        <is>
          <t>Amounts reclassified from accumulated other comprehensive loss, gross</t>
        </is>
      </c>
      <c r="B29" s="5" t="n">
        <v>18</v>
      </c>
      <c r="C29" s="5" t="n">
        <v>15</v>
      </c>
      <c r="D29" s="5" t="n">
        <v>93</v>
      </c>
      <c r="E29" s="5" t="n">
        <v>46</v>
      </c>
    </row>
    <row r="30">
      <c r="A30" s="4" t="inlineStr">
        <is>
          <t>Tax expense</t>
        </is>
      </c>
      <c r="B30" s="5" t="n">
        <v>-4</v>
      </c>
      <c r="C30" s="5" t="n">
        <v>-4</v>
      </c>
      <c r="D30" s="5" t="n">
        <v>-21</v>
      </c>
      <c r="E30" s="5" t="n">
        <v>-10</v>
      </c>
    </row>
    <row r="31">
      <c r="A31" s="4" t="inlineStr">
        <is>
          <t>Net current-period other comprehensive (loss) income</t>
        </is>
      </c>
      <c r="D31" s="5" t="n">
        <v>78</v>
      </c>
      <c r="E31" s="5" t="n">
        <v>36</v>
      </c>
    </row>
    <row r="32">
      <c r="A32" s="4" t="inlineStr">
        <is>
          <t>Balance at the end of the period</t>
        </is>
      </c>
      <c r="B32" s="5" t="n">
        <v>-953</v>
      </c>
      <c r="C32" s="5" t="n">
        <v>-958</v>
      </c>
      <c r="D32" s="5" t="n">
        <v>-953</v>
      </c>
      <c r="E32" s="5" t="n">
        <v>-958</v>
      </c>
      <c r="F32" s="5" t="n">
        <v>-1031</v>
      </c>
      <c r="G32" s="5" t="n">
        <v>-994</v>
      </c>
    </row>
    <row r="33">
      <c r="A33" s="4" t="inlineStr">
        <is>
          <t>Pension and other postretirement benefits adjustments, tax</t>
        </is>
      </c>
      <c r="D33" s="5" t="n">
        <v>125</v>
      </c>
      <c r="E33" s="5" t="n">
        <v>125</v>
      </c>
      <c r="F33" s="5" t="n">
        <v>148</v>
      </c>
      <c r="G33" s="5" t="n">
        <v>135</v>
      </c>
    </row>
    <row r="34">
      <c r="A34" s="4" t="inlineStr">
        <is>
          <t>Other comprehensive income of unconsolidated affiliates</t>
        </is>
      </c>
    </row>
    <row r="35">
      <c r="A35" s="3" t="inlineStr">
        <is>
          <t>Components of other comprehensive income</t>
        </is>
      </c>
    </row>
    <row r="36">
      <c r="A36" s="4" t="inlineStr">
        <is>
          <t>Balance at the beginning of the period</t>
        </is>
      </c>
      <c r="D36" s="5" t="n">
        <v>8</v>
      </c>
      <c r="E36" s="5" t="n">
        <v>8</v>
      </c>
      <c r="F36" s="5" t="n">
        <v>8</v>
      </c>
    </row>
    <row r="37">
      <c r="A37" s="4" t="inlineStr">
        <is>
          <t>Balance at the end of the period</t>
        </is>
      </c>
      <c r="B37" s="5" t="n">
        <v>8</v>
      </c>
      <c r="C37" s="5" t="n">
        <v>8</v>
      </c>
      <c r="D37" s="5" t="n">
        <v>8</v>
      </c>
      <c r="E37" s="5" t="n">
        <v>8</v>
      </c>
      <c r="F37" s="5" t="n">
        <v>8</v>
      </c>
      <c r="G37" s="5" t="n">
        <v>8</v>
      </c>
    </row>
    <row r="38">
      <c r="A38" s="4" t="inlineStr">
        <is>
          <t>Other, net</t>
        </is>
      </c>
    </row>
    <row r="39">
      <c r="A39" s="3" t="inlineStr">
        <is>
          <t>Components of other comprehensive income</t>
        </is>
      </c>
    </row>
    <row r="40">
      <c r="A40" s="4" t="inlineStr">
        <is>
          <t>Balance at the beginning of the period</t>
        </is>
      </c>
      <c r="D40" s="5" t="n">
        <v>4</v>
      </c>
      <c r="E40" s="5" t="n">
        <v>5</v>
      </c>
      <c r="F40" s="5" t="n">
        <v>5</v>
      </c>
    </row>
    <row r="41">
      <c r="A41" s="4" t="inlineStr">
        <is>
          <t>Other comprehensive (loss) income before reclassifications, gross</t>
        </is>
      </c>
      <c r="E41" s="5" t="n">
        <v>-1</v>
      </c>
    </row>
    <row r="42">
      <c r="A42" s="4" t="inlineStr">
        <is>
          <t>Net current-period other comprehensive (loss) income</t>
        </is>
      </c>
      <c r="E42" s="5" t="n">
        <v>-1</v>
      </c>
    </row>
    <row r="43">
      <c r="A43" s="4" t="inlineStr">
        <is>
          <t>Balance at the end of the period</t>
        </is>
      </c>
      <c r="B43" s="5" t="n">
        <v>4</v>
      </c>
      <c r="C43" s="5" t="n">
        <v>4</v>
      </c>
      <c r="D43" s="5" t="n">
        <v>4</v>
      </c>
      <c r="E43" s="5" t="n">
        <v>4</v>
      </c>
      <c r="F43" s="5" t="n">
        <v>4</v>
      </c>
      <c r="G43" s="5" t="n">
        <v>5</v>
      </c>
    </row>
    <row r="44">
      <c r="A44" s="4" t="inlineStr">
        <is>
          <t>Amounts attributable to noncontrolling interests</t>
        </is>
      </c>
    </row>
    <row r="45">
      <c r="A45" s="3" t="inlineStr">
        <is>
          <t>Components of other comprehensive income</t>
        </is>
      </c>
    </row>
    <row r="46">
      <c r="A46" s="4" t="inlineStr">
        <is>
          <t>Balance at the beginning of the period</t>
        </is>
      </c>
      <c r="D46" s="5" t="n">
        <v>26</v>
      </c>
      <c r="E46" s="5" t="n">
        <v>36</v>
      </c>
      <c r="F46" s="5" t="n">
        <v>36</v>
      </c>
    </row>
    <row r="47">
      <c r="A47" s="4" t="inlineStr">
        <is>
          <t>Other comprehensive (loss) income before reclassifications, gross</t>
        </is>
      </c>
      <c r="D47" s="5" t="n">
        <v>-3</v>
      </c>
      <c r="E47" s="5" t="n">
        <v>6</v>
      </c>
    </row>
    <row r="48">
      <c r="A48" s="4" t="inlineStr">
        <is>
          <t>Net current-period other comprehensive (loss) income</t>
        </is>
      </c>
      <c r="D48" s="5" t="n">
        <v>-3</v>
      </c>
      <c r="E48" s="5" t="n">
        <v>6</v>
      </c>
    </row>
    <row r="49">
      <c r="A49" s="4" t="inlineStr">
        <is>
          <t>Acquisition of noncontrolling interests, net of tax</t>
        </is>
      </c>
      <c r="E49" s="5" t="n">
        <v>-15</v>
      </c>
    </row>
    <row r="50">
      <c r="A50" s="4" t="inlineStr">
        <is>
          <t>Balance at the end of the period</t>
        </is>
      </c>
      <c r="B50" s="5" t="n">
        <v>23</v>
      </c>
      <c r="C50" s="5" t="n">
        <v>27</v>
      </c>
      <c r="D50" s="5" t="n">
        <v>23</v>
      </c>
      <c r="E50" s="5" t="n">
        <v>27</v>
      </c>
      <c r="F50" s="5" t="n">
        <v>26</v>
      </c>
      <c r="G50" s="5" t="n">
        <v>36</v>
      </c>
    </row>
    <row r="51">
      <c r="A51" s="4" t="inlineStr">
        <is>
          <t>Accumulated other comprehensive loss</t>
        </is>
      </c>
    </row>
    <row r="52">
      <c r="A52" s="3" t="inlineStr">
        <is>
          <t>Components of other comprehensive income</t>
        </is>
      </c>
    </row>
    <row r="53">
      <c r="A53" s="4" t="inlineStr">
        <is>
          <t>Balance at the beginning of the period</t>
        </is>
      </c>
      <c r="B53" s="5" t="n">
        <v>-1354</v>
      </c>
      <c r="C53" s="5" t="n">
        <v>-1271</v>
      </c>
      <c r="D53" s="5" t="n">
        <v>-1362</v>
      </c>
      <c r="E53" s="5" t="n">
        <v>-1316</v>
      </c>
      <c r="F53" s="5" t="n">
        <v>-1316</v>
      </c>
    </row>
    <row r="54">
      <c r="A54" s="4" t="inlineStr">
        <is>
          <t>Other comprehensive (loss) income before reclassifications, gross</t>
        </is>
      </c>
      <c r="D54" s="5" t="n">
        <v>-37</v>
      </c>
      <c r="E54" s="5" t="n">
        <v>-14</v>
      </c>
    </row>
    <row r="55">
      <c r="A55" s="4" t="inlineStr">
        <is>
          <t>Tax expense</t>
        </is>
      </c>
      <c r="D55" s="5" t="n">
        <v>-2</v>
      </c>
      <c r="E55" s="5" t="n">
        <v>-1</v>
      </c>
    </row>
    <row r="56">
      <c r="A56" s="4" t="inlineStr">
        <is>
          <t>Amounts reclassified from accumulated other comprehensive loss, gross</t>
        </is>
      </c>
      <c r="D56" s="5" t="n">
        <v>93</v>
      </c>
      <c r="E56" s="5" t="n">
        <v>46</v>
      </c>
    </row>
    <row r="57">
      <c r="A57" s="4" t="inlineStr">
        <is>
          <t>Tax expense</t>
        </is>
      </c>
      <c r="D57" s="5" t="n">
        <v>-21</v>
      </c>
      <c r="E57" s="5" t="n">
        <v>-10</v>
      </c>
    </row>
    <row r="58">
      <c r="A58" s="4" t="inlineStr">
        <is>
          <t>Net current-period other comprehensive (loss) income</t>
        </is>
      </c>
      <c r="D58" s="5" t="n">
        <v>33</v>
      </c>
      <c r="E58" s="5" t="n">
        <v>21</v>
      </c>
    </row>
    <row r="59">
      <c r="A59" s="4" t="inlineStr">
        <is>
          <t>Acquisition of noncontrolling interests, net of tax</t>
        </is>
      </c>
      <c r="E59" s="5" t="n">
        <v>-15</v>
      </c>
    </row>
    <row r="60">
      <c r="A60" s="4" t="inlineStr">
        <is>
          <t>Balance at the end of the period</t>
        </is>
      </c>
      <c r="B60" s="6" t="n">
        <v>-1329</v>
      </c>
      <c r="C60" s="6" t="n">
        <v>-1310</v>
      </c>
      <c r="D60" s="6" t="n">
        <v>-1329</v>
      </c>
      <c r="E60" s="6" t="n">
        <v>-1310</v>
      </c>
      <c r="F60" s="6" t="n">
        <v>-1362</v>
      </c>
      <c r="G60" s="6" t="n">
        <v>-1316</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DETAILS - HUNTSMAN CORPOR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and other postretirement benefits adjustments</t>
        </is>
      </c>
    </row>
    <row r="4">
      <c r="A4" s="3" t="inlineStr">
        <is>
          <t>Reclassification from accumulated other comprehensive loss</t>
        </is>
      </c>
    </row>
    <row r="5">
      <c r="A5" s="4" t="inlineStr">
        <is>
          <t>Total before tax</t>
        </is>
      </c>
      <c r="B5" s="6" t="n">
        <v>18</v>
      </c>
      <c r="C5" s="6" t="n">
        <v>15</v>
      </c>
      <c r="D5" s="6" t="n">
        <v>93</v>
      </c>
      <c r="E5" s="6" t="n">
        <v>46</v>
      </c>
    </row>
    <row r="6">
      <c r="A6" s="4" t="inlineStr">
        <is>
          <t>Income tax expense</t>
        </is>
      </c>
      <c r="B6" s="5" t="n">
        <v>-4</v>
      </c>
      <c r="C6" s="5" t="n">
        <v>-4</v>
      </c>
      <c r="D6" s="5" t="n">
        <v>-21</v>
      </c>
      <c r="E6" s="5" t="n">
        <v>-10</v>
      </c>
    </row>
    <row r="7">
      <c r="A7" s="4" t="inlineStr">
        <is>
          <t>Net of tax</t>
        </is>
      </c>
      <c r="B7" s="5" t="n">
        <v>14</v>
      </c>
      <c r="C7" s="5" t="n">
        <v>11</v>
      </c>
      <c r="D7" s="5" t="n">
        <v>72</v>
      </c>
      <c r="E7" s="5" t="n">
        <v>36</v>
      </c>
    </row>
    <row r="8">
      <c r="A8" s="4" t="inlineStr">
        <is>
          <t>Prior service credit</t>
        </is>
      </c>
    </row>
    <row r="9">
      <c r="A9" s="3" t="inlineStr">
        <is>
          <t>Reclassification from accumulated other comprehensive loss</t>
        </is>
      </c>
    </row>
    <row r="10">
      <c r="A10" s="4" t="inlineStr">
        <is>
          <t>Total before tax</t>
        </is>
      </c>
      <c r="B10" s="5" t="n">
        <v>-3</v>
      </c>
      <c r="C10" s="5" t="n">
        <v>-2</v>
      </c>
      <c r="D10" s="5" t="n">
        <v>-9</v>
      </c>
      <c r="E10" s="5" t="n">
        <v>-8</v>
      </c>
    </row>
    <row r="11">
      <c r="A11" s="4" t="inlineStr">
        <is>
          <t>Settlement loss</t>
        </is>
      </c>
    </row>
    <row r="12">
      <c r="A12" s="3" t="inlineStr">
        <is>
          <t>Reclassification from accumulated other comprehensive loss</t>
        </is>
      </c>
    </row>
    <row r="13">
      <c r="A13" s="4" t="inlineStr">
        <is>
          <t>Total before tax</t>
        </is>
      </c>
      <c r="D13" s="5" t="n">
        <v>41</v>
      </c>
    </row>
    <row r="14">
      <c r="A14" s="4" t="inlineStr">
        <is>
          <t>Actuarial loss</t>
        </is>
      </c>
    </row>
    <row r="15">
      <c r="A15" s="3" t="inlineStr">
        <is>
          <t>Reclassification from accumulated other comprehensive loss</t>
        </is>
      </c>
    </row>
    <row r="16">
      <c r="A16" s="4" t="inlineStr">
        <is>
          <t>Total before tax</t>
        </is>
      </c>
      <c r="B16" s="5" t="n">
        <v>21</v>
      </c>
      <c r="C16" s="5" t="n">
        <v>17</v>
      </c>
      <c r="D16" s="5" t="n">
        <v>61</v>
      </c>
      <c r="E16" s="5" t="n">
        <v>54</v>
      </c>
    </row>
    <row r="17">
      <c r="A17" s="4" t="inlineStr">
        <is>
          <t>Actuarial loss | Discontinued Operations</t>
        </is>
      </c>
    </row>
    <row r="18">
      <c r="A18" s="3" t="inlineStr">
        <is>
          <t>Reclassification from accumulated other comprehensive loss</t>
        </is>
      </c>
    </row>
    <row r="19">
      <c r="A19" s="4" t="inlineStr">
        <is>
          <t>Total before tax</t>
        </is>
      </c>
      <c r="B19" s="6" t="n">
        <v>1</v>
      </c>
      <c r="C19" s="6" t="n">
        <v>1</v>
      </c>
      <c r="D19" s="6" t="n">
        <v>4</v>
      </c>
      <c r="E19"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UMULATED OTHER COMPREHENSIVE LOSS - COMPONENTS AND CHANGES IN ACCUMULATED OTHER COMPREHENSIVE LOSS - HUNTSMAN INTERNATIONAL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ponents of other comprehensive income</t>
        </is>
      </c>
    </row>
    <row r="4">
      <c r="A4" s="4" t="inlineStr">
        <is>
          <t>Acquisition of noncontrolling interests, net of tax</t>
        </is>
      </c>
      <c r="C4" s="6" t="n">
        <v>-79</v>
      </c>
    </row>
    <row r="5">
      <c r="A5" s="4" t="inlineStr">
        <is>
          <t>HUNTSMAN INTERNATIONAL LLC AND SUBSIDIARIES</t>
        </is>
      </c>
    </row>
    <row r="6">
      <c r="A6" s="3" t="inlineStr">
        <is>
          <t>Components of other comprehensive income</t>
        </is>
      </c>
    </row>
    <row r="7">
      <c r="A7" s="4" t="inlineStr">
        <is>
          <t>Balance at the beginning of the period</t>
        </is>
      </c>
      <c r="B7" s="6" t="n">
        <v>3369</v>
      </c>
      <c r="C7" s="5" t="n">
        <v>2676</v>
      </c>
      <c r="D7" s="6" t="n">
        <v>2772</v>
      </c>
      <c r="E7" s="6" t="n">
        <v>2488</v>
      </c>
      <c r="F7" s="6" t="n">
        <v>2488</v>
      </c>
    </row>
    <row r="8">
      <c r="A8" s="4" t="inlineStr">
        <is>
          <t>Acquisition of noncontrolling interests, net of tax</t>
        </is>
      </c>
      <c r="C8" s="5" t="n">
        <v>-79</v>
      </c>
    </row>
    <row r="9">
      <c r="A9" s="4" t="inlineStr">
        <is>
          <t>Balance at the end of the period</t>
        </is>
      </c>
      <c r="B9" s="5" t="n">
        <v>3426</v>
      </c>
      <c r="C9" s="5" t="n">
        <v>2575</v>
      </c>
      <c r="D9" s="5" t="n">
        <v>3426</v>
      </c>
      <c r="E9" s="5" t="n">
        <v>2575</v>
      </c>
      <c r="F9" s="5" t="n">
        <v>2772</v>
      </c>
      <c r="G9" s="6" t="n">
        <v>2488</v>
      </c>
    </row>
    <row r="10">
      <c r="A10" s="4" t="inlineStr">
        <is>
          <t>Total</t>
        </is>
      </c>
    </row>
    <row r="11">
      <c r="A11" s="3" t="inlineStr">
        <is>
          <t>Components of other comprehensive income</t>
        </is>
      </c>
    </row>
    <row r="12">
      <c r="A12" s="4" t="inlineStr">
        <is>
          <t>Other comprehensive (loss) income before reclassifications, gross</t>
        </is>
      </c>
      <c r="D12" s="5" t="n">
        <v>-34</v>
      </c>
      <c r="E12" s="5" t="n">
        <v>-20</v>
      </c>
    </row>
    <row r="13">
      <c r="A13" s="4" t="inlineStr">
        <is>
          <t>Tax benefit</t>
        </is>
      </c>
      <c r="D13" s="5" t="n">
        <v>-2</v>
      </c>
      <c r="E13" s="5" t="n">
        <v>-1</v>
      </c>
    </row>
    <row r="14">
      <c r="A14" s="4" t="inlineStr">
        <is>
          <t>Amounts reclassified from accumulated other comprehensive loss, gross</t>
        </is>
      </c>
      <c r="D14" s="5" t="n">
        <v>93</v>
      </c>
      <c r="E14" s="5" t="n">
        <v>46</v>
      </c>
    </row>
    <row r="15">
      <c r="A15" s="4" t="inlineStr">
        <is>
          <t>Tax expense</t>
        </is>
      </c>
      <c r="D15" s="5" t="n">
        <v>-21</v>
      </c>
      <c r="E15" s="5" t="n">
        <v>-10</v>
      </c>
    </row>
    <row r="16">
      <c r="A16" s="4" t="inlineStr">
        <is>
          <t>Net current-period other comprehensive (loss) income</t>
        </is>
      </c>
      <c r="D16" s="5" t="n">
        <v>36</v>
      </c>
      <c r="E16" s="5" t="n">
        <v>15</v>
      </c>
    </row>
    <row r="17">
      <c r="A17" s="4" t="inlineStr">
        <is>
          <t>Total | HUNTSMAN INTERNATIONAL LLC AND SUBSIDIARIES</t>
        </is>
      </c>
    </row>
    <row r="18">
      <c r="A18" s="3" t="inlineStr">
        <is>
          <t>Components of other comprehensive income</t>
        </is>
      </c>
    </row>
    <row r="19">
      <c r="A19" s="4" t="inlineStr">
        <is>
          <t>Balance at the beginning of the period</t>
        </is>
      </c>
      <c r="D19" s="5" t="n">
        <v>-1378</v>
      </c>
      <c r="E19" s="5" t="n">
        <v>-1344</v>
      </c>
      <c r="F19" s="5" t="n">
        <v>-1344</v>
      </c>
    </row>
    <row r="20">
      <c r="A20" s="4" t="inlineStr">
        <is>
          <t>Other comprehensive (loss) income before reclassifications, gross</t>
        </is>
      </c>
      <c r="D20" s="5" t="n">
        <v>-34</v>
      </c>
      <c r="E20" s="5" t="n">
        <v>-21</v>
      </c>
    </row>
    <row r="21">
      <c r="A21" s="4" t="inlineStr">
        <is>
          <t>Tax benefit</t>
        </is>
      </c>
      <c r="D21" s="5" t="n">
        <v>-2</v>
      </c>
      <c r="E21" s="5" t="n">
        <v>-1</v>
      </c>
    </row>
    <row r="22">
      <c r="A22" s="4" t="inlineStr">
        <is>
          <t>Amounts reclassified from accumulated other comprehensive loss, gross</t>
        </is>
      </c>
      <c r="D22" s="5" t="n">
        <v>95</v>
      </c>
      <c r="E22" s="5" t="n">
        <v>48</v>
      </c>
    </row>
    <row r="23">
      <c r="A23" s="4" t="inlineStr">
        <is>
          <t>Tax expense</t>
        </is>
      </c>
      <c r="D23" s="5" t="n">
        <v>-21</v>
      </c>
      <c r="E23" s="5" t="n">
        <v>-10</v>
      </c>
    </row>
    <row r="24">
      <c r="A24" s="4" t="inlineStr">
        <is>
          <t>Net current-period other comprehensive (loss) income</t>
        </is>
      </c>
      <c r="D24" s="5" t="n">
        <v>38</v>
      </c>
      <c r="E24" s="5" t="n">
        <v>16</v>
      </c>
    </row>
    <row r="25">
      <c r="A25" s="4" t="inlineStr">
        <is>
          <t>Balance at the end of the period</t>
        </is>
      </c>
      <c r="B25" s="5" t="n">
        <v>-1340</v>
      </c>
      <c r="C25" s="5" t="n">
        <v>-1328</v>
      </c>
      <c r="D25" s="5" t="n">
        <v>-1340</v>
      </c>
      <c r="E25" s="5" t="n">
        <v>-1328</v>
      </c>
      <c r="F25" s="5" t="n">
        <v>-1378</v>
      </c>
      <c r="G25" s="5" t="n">
        <v>-1344</v>
      </c>
    </row>
    <row r="26">
      <c r="A26" s="4" t="inlineStr">
        <is>
          <t>Foreign currency translation adjustment</t>
        </is>
      </c>
    </row>
    <row r="27">
      <c r="A27" s="3" t="inlineStr">
        <is>
          <t>Components of other comprehensive income</t>
        </is>
      </c>
    </row>
    <row r="28">
      <c r="A28" s="4" t="inlineStr">
        <is>
          <t>Other comprehensive (loss) income before reclassifications, gross</t>
        </is>
      </c>
      <c r="D28" s="5" t="n">
        <v>-42</v>
      </c>
      <c r="E28" s="5" t="n">
        <v>-19</v>
      </c>
    </row>
    <row r="29">
      <c r="A29" s="4" t="inlineStr">
        <is>
          <t>Tax benefit</t>
        </is>
      </c>
      <c r="E29" s="5" t="n">
        <v>-1</v>
      </c>
    </row>
    <row r="30">
      <c r="A30" s="4" t="inlineStr">
        <is>
          <t>Net current-period other comprehensive (loss) income</t>
        </is>
      </c>
      <c r="D30" s="5" t="n">
        <v>-42</v>
      </c>
      <c r="E30" s="5" t="n">
        <v>-20</v>
      </c>
    </row>
    <row r="31">
      <c r="A31" s="4" t="inlineStr">
        <is>
          <t>Foreign currency translation adjustment, tax</t>
        </is>
      </c>
      <c r="D31" s="5" t="n">
        <v>68</v>
      </c>
      <c r="E31" s="5" t="n">
        <v>72</v>
      </c>
      <c r="F31" s="5" t="n">
        <v>68</v>
      </c>
      <c r="G31" s="5" t="n">
        <v>71</v>
      </c>
    </row>
    <row r="32">
      <c r="A32" s="4" t="inlineStr">
        <is>
          <t>Foreign currency translation adjustment | HUNTSMAN INTERNATIONAL LLC AND SUBSIDIARIES</t>
        </is>
      </c>
    </row>
    <row r="33">
      <c r="A33" s="3" t="inlineStr">
        <is>
          <t>Components of other comprehensive income</t>
        </is>
      </c>
    </row>
    <row r="34">
      <c r="A34" s="4" t="inlineStr">
        <is>
          <t>Balance at the beginning of the period</t>
        </is>
      </c>
      <c r="D34" s="5" t="n">
        <v>-374</v>
      </c>
      <c r="E34" s="5" t="n">
        <v>-376</v>
      </c>
      <c r="F34" s="5" t="n">
        <v>-376</v>
      </c>
    </row>
    <row r="35">
      <c r="A35" s="4" t="inlineStr">
        <is>
          <t>Other comprehensive (loss) income before reclassifications, gross</t>
        </is>
      </c>
      <c r="D35" s="5" t="n">
        <v>-42</v>
      </c>
      <c r="E35" s="5" t="n">
        <v>-20</v>
      </c>
    </row>
    <row r="36">
      <c r="A36" s="4" t="inlineStr">
        <is>
          <t>Tax benefit</t>
        </is>
      </c>
      <c r="E36" s="5" t="n">
        <v>-1</v>
      </c>
    </row>
    <row r="37">
      <c r="A37" s="4" t="inlineStr">
        <is>
          <t>Net current-period other comprehensive (loss) income</t>
        </is>
      </c>
      <c r="D37" s="5" t="n">
        <v>-42</v>
      </c>
      <c r="E37" s="5" t="n">
        <v>-21</v>
      </c>
    </row>
    <row r="38">
      <c r="A38" s="4" t="inlineStr">
        <is>
          <t>Balance at the end of the period</t>
        </is>
      </c>
      <c r="B38" s="5" t="n">
        <v>-416</v>
      </c>
      <c r="C38" s="5" t="n">
        <v>-397</v>
      </c>
      <c r="D38" s="5" t="n">
        <v>-416</v>
      </c>
      <c r="E38" s="5" t="n">
        <v>-397</v>
      </c>
      <c r="F38" s="5" t="n">
        <v>-374</v>
      </c>
      <c r="G38" s="5" t="n">
        <v>-376</v>
      </c>
    </row>
    <row r="39">
      <c r="A39" s="4" t="inlineStr">
        <is>
          <t>Foreign currency translation adjustment, tax</t>
        </is>
      </c>
      <c r="D39" s="5" t="n">
        <v>55</v>
      </c>
      <c r="E39" s="5" t="n">
        <v>59</v>
      </c>
      <c r="F39" s="5" t="n">
        <v>55</v>
      </c>
      <c r="G39" s="5" t="n">
        <v>57</v>
      </c>
    </row>
    <row r="40">
      <c r="A40" s="4" t="inlineStr">
        <is>
          <t>Pension and other postretirement benefits adjustments</t>
        </is>
      </c>
    </row>
    <row r="41">
      <c r="A41" s="3" t="inlineStr">
        <is>
          <t>Components of other comprehensive income</t>
        </is>
      </c>
    </row>
    <row r="42">
      <c r="A42" s="4" t="inlineStr">
        <is>
          <t>Other comprehensive (loss) income before reclassifications, gross</t>
        </is>
      </c>
      <c r="D42" s="5" t="n">
        <v>8</v>
      </c>
    </row>
    <row r="43">
      <c r="A43" s="4" t="inlineStr">
        <is>
          <t>Tax benefit</t>
        </is>
      </c>
      <c r="D43" s="5" t="n">
        <v>-2</v>
      </c>
    </row>
    <row r="44">
      <c r="A44" s="4" t="inlineStr">
        <is>
          <t>Amounts reclassified from accumulated other comprehensive loss, gross</t>
        </is>
      </c>
      <c r="B44" s="5" t="n">
        <v>18</v>
      </c>
      <c r="C44" s="5" t="n">
        <v>15</v>
      </c>
      <c r="D44" s="5" t="n">
        <v>93</v>
      </c>
      <c r="E44" s="5" t="n">
        <v>46</v>
      </c>
    </row>
    <row r="45">
      <c r="A45" s="4" t="inlineStr">
        <is>
          <t>Tax expense</t>
        </is>
      </c>
      <c r="B45" s="5" t="n">
        <v>-4</v>
      </c>
      <c r="C45" s="5" t="n">
        <v>-4</v>
      </c>
      <c r="D45" s="5" t="n">
        <v>-21</v>
      </c>
      <c r="E45" s="5" t="n">
        <v>-10</v>
      </c>
    </row>
    <row r="46">
      <c r="A46" s="4" t="inlineStr">
        <is>
          <t>Net current-period other comprehensive (loss) income</t>
        </is>
      </c>
      <c r="D46" s="5" t="n">
        <v>78</v>
      </c>
      <c r="E46" s="5" t="n">
        <v>36</v>
      </c>
    </row>
    <row r="47">
      <c r="A47" s="4" t="inlineStr">
        <is>
          <t>Pension and other postretirement benefits adjustments, tax</t>
        </is>
      </c>
      <c r="D47" s="5" t="n">
        <v>125</v>
      </c>
      <c r="E47" s="5" t="n">
        <v>125</v>
      </c>
      <c r="F47" s="5" t="n">
        <v>148</v>
      </c>
      <c r="G47" s="5" t="n">
        <v>135</v>
      </c>
    </row>
    <row r="48">
      <c r="A48" s="4" t="inlineStr">
        <is>
          <t>Pension and other postretirement benefits adjustments | HUNTSMAN INTERNATIONAL LLC AND SUBSIDIARIES</t>
        </is>
      </c>
    </row>
    <row r="49">
      <c r="A49" s="3" t="inlineStr">
        <is>
          <t>Components of other comprehensive income</t>
        </is>
      </c>
    </row>
    <row r="50">
      <c r="A50" s="4" t="inlineStr">
        <is>
          <t>Balance at the beginning of the period</t>
        </is>
      </c>
      <c r="D50" s="5" t="n">
        <v>-1012</v>
      </c>
      <c r="E50" s="5" t="n">
        <v>-977</v>
      </c>
      <c r="F50" s="5" t="n">
        <v>-977</v>
      </c>
    </row>
    <row r="51">
      <c r="A51" s="4" t="inlineStr">
        <is>
          <t>Other comprehensive (loss) income before reclassifications, gross</t>
        </is>
      </c>
      <c r="D51" s="5" t="n">
        <v>8</v>
      </c>
    </row>
    <row r="52">
      <c r="A52" s="4" t="inlineStr">
        <is>
          <t>Tax benefit</t>
        </is>
      </c>
      <c r="D52" s="5" t="n">
        <v>-2</v>
      </c>
    </row>
    <row r="53">
      <c r="A53" s="4" t="inlineStr">
        <is>
          <t>Amounts reclassified from accumulated other comprehensive loss, gross</t>
        </is>
      </c>
      <c r="B53" s="5" t="n">
        <v>19</v>
      </c>
      <c r="C53" s="5" t="n">
        <v>15</v>
      </c>
      <c r="D53" s="5" t="n">
        <v>95</v>
      </c>
      <c r="E53" s="5" t="n">
        <v>48</v>
      </c>
    </row>
    <row r="54">
      <c r="A54" s="4" t="inlineStr">
        <is>
          <t>Tax expense</t>
        </is>
      </c>
      <c r="B54" s="5" t="n">
        <v>-4</v>
      </c>
      <c r="C54" s="5" t="n">
        <v>-3</v>
      </c>
      <c r="D54" s="5" t="n">
        <v>-21</v>
      </c>
      <c r="E54" s="5" t="n">
        <v>-10</v>
      </c>
    </row>
    <row r="55">
      <c r="A55" s="4" t="inlineStr">
        <is>
          <t>Net current-period other comprehensive (loss) income</t>
        </is>
      </c>
      <c r="D55" s="5" t="n">
        <v>80</v>
      </c>
      <c r="E55" s="5" t="n">
        <v>38</v>
      </c>
    </row>
    <row r="56">
      <c r="A56" s="4" t="inlineStr">
        <is>
          <t>Balance at the end of the period</t>
        </is>
      </c>
      <c r="B56" s="5" t="n">
        <v>-932</v>
      </c>
      <c r="C56" s="5" t="n">
        <v>-939</v>
      </c>
      <c r="D56" s="5" t="n">
        <v>-932</v>
      </c>
      <c r="E56" s="5" t="n">
        <v>-939</v>
      </c>
      <c r="F56" s="5" t="n">
        <v>-1012</v>
      </c>
      <c r="G56" s="5" t="n">
        <v>-977</v>
      </c>
    </row>
    <row r="57">
      <c r="A57" s="4" t="inlineStr">
        <is>
          <t>Pension and other postretirement benefits adjustments, tax</t>
        </is>
      </c>
      <c r="D57" s="5" t="n">
        <v>150</v>
      </c>
      <c r="E57" s="5" t="n">
        <v>151</v>
      </c>
      <c r="F57" s="5" t="n">
        <v>174</v>
      </c>
      <c r="G57" s="5" t="n">
        <v>161</v>
      </c>
    </row>
    <row r="58">
      <c r="A58" s="4" t="inlineStr">
        <is>
          <t>Other comprehensive income of unconsolidated affiliates | HUNTSMAN INTERNATIONAL LLC AND SUBSIDIARIES</t>
        </is>
      </c>
    </row>
    <row r="59">
      <c r="A59" s="3" t="inlineStr">
        <is>
          <t>Components of other comprehensive income</t>
        </is>
      </c>
    </row>
    <row r="60">
      <c r="A60" s="4" t="inlineStr">
        <is>
          <t>Balance at the beginning of the period</t>
        </is>
      </c>
      <c r="D60" s="5" t="n">
        <v>8</v>
      </c>
      <c r="E60" s="5" t="n">
        <v>8</v>
      </c>
      <c r="F60" s="5" t="n">
        <v>8</v>
      </c>
    </row>
    <row r="61">
      <c r="A61" s="4" t="inlineStr">
        <is>
          <t>Balance at the end of the period</t>
        </is>
      </c>
      <c r="B61" s="5" t="n">
        <v>8</v>
      </c>
      <c r="C61" s="5" t="n">
        <v>8</v>
      </c>
      <c r="D61" s="5" t="n">
        <v>8</v>
      </c>
      <c r="E61" s="5" t="n">
        <v>8</v>
      </c>
      <c r="F61" s="5" t="n">
        <v>8</v>
      </c>
      <c r="G61" s="5" t="n">
        <v>8</v>
      </c>
    </row>
    <row r="62">
      <c r="A62" s="4" t="inlineStr">
        <is>
          <t>Other, net</t>
        </is>
      </c>
    </row>
    <row r="63">
      <c r="A63" s="3" t="inlineStr">
        <is>
          <t>Components of other comprehensive income</t>
        </is>
      </c>
    </row>
    <row r="64">
      <c r="A64" s="4" t="inlineStr">
        <is>
          <t>Other comprehensive (loss) income before reclassifications, gross</t>
        </is>
      </c>
      <c r="E64" s="5" t="n">
        <v>-1</v>
      </c>
    </row>
    <row r="65">
      <c r="A65" s="4" t="inlineStr">
        <is>
          <t>Net current-period other comprehensive (loss) income</t>
        </is>
      </c>
      <c r="E65" s="5" t="n">
        <v>-1</v>
      </c>
    </row>
    <row r="66">
      <c r="A66" s="4" t="inlineStr">
        <is>
          <t>Other, net | HUNTSMAN INTERNATIONAL LLC AND SUBSIDIARIES</t>
        </is>
      </c>
    </row>
    <row r="67">
      <c r="A67" s="3" t="inlineStr">
        <is>
          <t>Components of other comprehensive income</t>
        </is>
      </c>
    </row>
    <row r="68">
      <c r="A68" s="4" t="inlineStr">
        <is>
          <t>Balance at the beginning of the period</t>
        </is>
      </c>
      <c r="E68" s="5" t="n">
        <v>1</v>
      </c>
      <c r="F68" s="5" t="n">
        <v>1</v>
      </c>
    </row>
    <row r="69">
      <c r="A69" s="4" t="inlineStr">
        <is>
          <t>Other comprehensive (loss) income before reclassifications, gross</t>
        </is>
      </c>
      <c r="E69" s="5" t="n">
        <v>-1</v>
      </c>
    </row>
    <row r="70">
      <c r="A70" s="4" t="inlineStr">
        <is>
          <t>Net current-period other comprehensive (loss) income</t>
        </is>
      </c>
      <c r="E70" s="5" t="n">
        <v>-1</v>
      </c>
    </row>
    <row r="71">
      <c r="A71" s="4" t="inlineStr">
        <is>
          <t>Balance at the end of the period</t>
        </is>
      </c>
      <c r="G71" s="5" t="n">
        <v>1</v>
      </c>
    </row>
    <row r="72">
      <c r="A72" s="4" t="inlineStr">
        <is>
          <t>Amounts attributable to noncontrolling interests</t>
        </is>
      </c>
    </row>
    <row r="73">
      <c r="A73" s="3" t="inlineStr">
        <is>
          <t>Components of other comprehensive income</t>
        </is>
      </c>
    </row>
    <row r="74">
      <c r="A74" s="4" t="inlineStr">
        <is>
          <t>Other comprehensive (loss) income before reclassifications, gross</t>
        </is>
      </c>
      <c r="D74" s="5" t="n">
        <v>-3</v>
      </c>
      <c r="E74" s="5" t="n">
        <v>6</v>
      </c>
    </row>
    <row r="75">
      <c r="A75" s="4" t="inlineStr">
        <is>
          <t>Net current-period other comprehensive (loss) income</t>
        </is>
      </c>
      <c r="D75" s="5" t="n">
        <v>-3</v>
      </c>
      <c r="E75" s="5" t="n">
        <v>6</v>
      </c>
    </row>
    <row r="76">
      <c r="A76" s="4" t="inlineStr">
        <is>
          <t>Acquisition of noncontrolling interests, net of tax</t>
        </is>
      </c>
      <c r="E76" s="5" t="n">
        <v>-15</v>
      </c>
    </row>
    <row r="77">
      <c r="A77" s="4" t="inlineStr">
        <is>
          <t>Amounts attributable to noncontrolling interests | HUNTSMAN INTERNATIONAL LLC AND SUBSIDIARIES</t>
        </is>
      </c>
    </row>
    <row r="78">
      <c r="A78" s="3" t="inlineStr">
        <is>
          <t>Components of other comprehensive income</t>
        </is>
      </c>
    </row>
    <row r="79">
      <c r="A79" s="4" t="inlineStr">
        <is>
          <t>Balance at the beginning of the period</t>
        </is>
      </c>
      <c r="D79" s="5" t="n">
        <v>26</v>
      </c>
      <c r="E79" s="5" t="n">
        <v>36</v>
      </c>
      <c r="F79" s="5" t="n">
        <v>36</v>
      </c>
    </row>
    <row r="80">
      <c r="A80" s="4" t="inlineStr">
        <is>
          <t>Other comprehensive (loss) income before reclassifications, gross</t>
        </is>
      </c>
      <c r="D80" s="5" t="n">
        <v>-3</v>
      </c>
      <c r="E80" s="5" t="n">
        <v>6</v>
      </c>
    </row>
    <row r="81">
      <c r="A81" s="4" t="inlineStr">
        <is>
          <t>Net current-period other comprehensive (loss) income</t>
        </is>
      </c>
      <c r="D81" s="5" t="n">
        <v>-3</v>
      </c>
      <c r="E81" s="5" t="n">
        <v>6</v>
      </c>
    </row>
    <row r="82">
      <c r="A82" s="4" t="inlineStr">
        <is>
          <t>Acquisition of noncontrolling interests, net of tax</t>
        </is>
      </c>
      <c r="E82" s="5" t="n">
        <v>-15</v>
      </c>
    </row>
    <row r="83">
      <c r="A83" s="4" t="inlineStr">
        <is>
          <t>Balance at the end of the period</t>
        </is>
      </c>
      <c r="B83" s="5" t="n">
        <v>23</v>
      </c>
      <c r="C83" s="5" t="n">
        <v>27</v>
      </c>
      <c r="D83" s="5" t="n">
        <v>23</v>
      </c>
      <c r="E83" s="5" t="n">
        <v>27</v>
      </c>
      <c r="F83" s="5" t="n">
        <v>26</v>
      </c>
      <c r="G83" s="5" t="n">
        <v>36</v>
      </c>
    </row>
    <row r="84">
      <c r="A84" s="4" t="inlineStr">
        <is>
          <t>Accumulated other comprehensive loss</t>
        </is>
      </c>
    </row>
    <row r="85">
      <c r="A85" s="3" t="inlineStr">
        <is>
          <t>Components of other comprehensive income</t>
        </is>
      </c>
    </row>
    <row r="86">
      <c r="A86" s="4" t="inlineStr">
        <is>
          <t>Other comprehensive (loss) income before reclassifications, gross</t>
        </is>
      </c>
      <c r="D86" s="5" t="n">
        <v>-37</v>
      </c>
      <c r="E86" s="5" t="n">
        <v>-14</v>
      </c>
    </row>
    <row r="87">
      <c r="A87" s="4" t="inlineStr">
        <is>
          <t>Tax benefit</t>
        </is>
      </c>
      <c r="D87" s="5" t="n">
        <v>-2</v>
      </c>
      <c r="E87" s="5" t="n">
        <v>-1</v>
      </c>
    </row>
    <row r="88">
      <c r="A88" s="4" t="inlineStr">
        <is>
          <t>Amounts reclassified from accumulated other comprehensive loss, gross</t>
        </is>
      </c>
      <c r="D88" s="5" t="n">
        <v>93</v>
      </c>
      <c r="E88" s="5" t="n">
        <v>46</v>
      </c>
    </row>
    <row r="89">
      <c r="A89" s="4" t="inlineStr">
        <is>
          <t>Tax expense</t>
        </is>
      </c>
      <c r="D89" s="5" t="n">
        <v>-21</v>
      </c>
      <c r="E89" s="5" t="n">
        <v>-10</v>
      </c>
    </row>
    <row r="90">
      <c r="A90" s="4" t="inlineStr">
        <is>
          <t>Net current-period other comprehensive (loss) income</t>
        </is>
      </c>
      <c r="D90" s="5" t="n">
        <v>33</v>
      </c>
      <c r="E90" s="5" t="n">
        <v>21</v>
      </c>
    </row>
    <row r="91">
      <c r="A91" s="4" t="inlineStr">
        <is>
          <t>Acquisition of noncontrolling interests, net of tax</t>
        </is>
      </c>
      <c r="E91" s="5" t="n">
        <v>-15</v>
      </c>
    </row>
    <row r="92">
      <c r="A92" s="4" t="inlineStr">
        <is>
          <t>Accumulated other comprehensive loss | HUNTSMAN INTERNATIONAL LLC AND SUBSIDIARIES</t>
        </is>
      </c>
    </row>
    <row r="93">
      <c r="A93" s="3" t="inlineStr">
        <is>
          <t>Components of other comprehensive income</t>
        </is>
      </c>
    </row>
    <row r="94">
      <c r="A94" s="4" t="inlineStr">
        <is>
          <t>Balance at the beginning of the period</t>
        </is>
      </c>
      <c r="B94" s="5" t="n">
        <v>-1343</v>
      </c>
      <c r="C94" s="5" t="n">
        <v>-1262</v>
      </c>
      <c r="D94" s="5" t="n">
        <v>-1352</v>
      </c>
      <c r="E94" s="5" t="n">
        <v>-1308</v>
      </c>
      <c r="F94" s="5" t="n">
        <v>-1308</v>
      </c>
    </row>
    <row r="95">
      <c r="A95" s="4" t="inlineStr">
        <is>
          <t>Other comprehensive (loss) income before reclassifications, gross</t>
        </is>
      </c>
      <c r="D95" s="5" t="n">
        <v>-37</v>
      </c>
      <c r="E95" s="5" t="n">
        <v>-15</v>
      </c>
    </row>
    <row r="96">
      <c r="A96" s="4" t="inlineStr">
        <is>
          <t>Tax benefit</t>
        </is>
      </c>
      <c r="D96" s="5" t="n">
        <v>-2</v>
      </c>
      <c r="E96" s="5" t="n">
        <v>-1</v>
      </c>
    </row>
    <row r="97">
      <c r="A97" s="4" t="inlineStr">
        <is>
          <t>Amounts reclassified from accumulated other comprehensive loss, gross</t>
        </is>
      </c>
      <c r="D97" s="5" t="n">
        <v>95</v>
      </c>
      <c r="E97" s="5" t="n">
        <v>48</v>
      </c>
    </row>
    <row r="98">
      <c r="A98" s="4" t="inlineStr">
        <is>
          <t>Tax expense</t>
        </is>
      </c>
      <c r="D98" s="5" t="n">
        <v>-21</v>
      </c>
      <c r="E98" s="5" t="n">
        <v>-10</v>
      </c>
    </row>
    <row r="99">
      <c r="A99" s="4" t="inlineStr">
        <is>
          <t>Net current-period other comprehensive (loss) income</t>
        </is>
      </c>
      <c r="D99" s="5" t="n">
        <v>35</v>
      </c>
      <c r="E99" s="5" t="n">
        <v>22</v>
      </c>
    </row>
    <row r="100">
      <c r="A100" s="4" t="inlineStr">
        <is>
          <t>Acquisition of noncontrolling interests, net of tax</t>
        </is>
      </c>
      <c r="E100" s="5" t="n">
        <v>-15</v>
      </c>
    </row>
    <row r="101">
      <c r="A101" s="4" t="inlineStr">
        <is>
          <t>Balance at the end of the period</t>
        </is>
      </c>
      <c r="B101" s="6" t="n">
        <v>-1317</v>
      </c>
      <c r="C101" s="6" t="n">
        <v>-1301</v>
      </c>
      <c r="D101" s="6" t="n">
        <v>-1317</v>
      </c>
      <c r="E101" s="6" t="n">
        <v>-1301</v>
      </c>
      <c r="F101" s="6" t="n">
        <v>-1352</v>
      </c>
      <c r="G101" s="6" t="n">
        <v>-1308</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DETAILS - HUNTSMAN INTERNATION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and other postretirement benefits adjustments</t>
        </is>
      </c>
    </row>
    <row r="4">
      <c r="A4" s="3" t="inlineStr">
        <is>
          <t>Reclassification from accumulated other comprehensive loss</t>
        </is>
      </c>
    </row>
    <row r="5">
      <c r="A5" s="4" t="inlineStr">
        <is>
          <t>Total before tax</t>
        </is>
      </c>
      <c r="B5" s="6" t="n">
        <v>18</v>
      </c>
      <c r="C5" s="6" t="n">
        <v>15</v>
      </c>
      <c r="D5" s="6" t="n">
        <v>93</v>
      </c>
      <c r="E5" s="6" t="n">
        <v>46</v>
      </c>
    </row>
    <row r="6">
      <c r="A6" s="4" t="inlineStr">
        <is>
          <t>Income tax expense</t>
        </is>
      </c>
      <c r="B6" s="5" t="n">
        <v>-4</v>
      </c>
      <c r="C6" s="5" t="n">
        <v>-4</v>
      </c>
      <c r="D6" s="5" t="n">
        <v>-21</v>
      </c>
      <c r="E6" s="5" t="n">
        <v>-10</v>
      </c>
    </row>
    <row r="7">
      <c r="A7" s="4" t="inlineStr">
        <is>
          <t>Net of tax</t>
        </is>
      </c>
      <c r="B7" s="5" t="n">
        <v>14</v>
      </c>
      <c r="C7" s="5" t="n">
        <v>11</v>
      </c>
      <c r="D7" s="5" t="n">
        <v>72</v>
      </c>
      <c r="E7" s="5" t="n">
        <v>36</v>
      </c>
    </row>
    <row r="8">
      <c r="A8" s="4" t="inlineStr">
        <is>
          <t>Pension and other postretirement benefits adjustments | HUNTSMAN INTERNATIONAL LLC AND SUBSIDIARIES</t>
        </is>
      </c>
    </row>
    <row r="9">
      <c r="A9" s="3" t="inlineStr">
        <is>
          <t>Reclassification from accumulated other comprehensive loss</t>
        </is>
      </c>
    </row>
    <row r="10">
      <c r="A10" s="4" t="inlineStr">
        <is>
          <t>Total before tax</t>
        </is>
      </c>
      <c r="B10" s="5" t="n">
        <v>19</v>
      </c>
      <c r="C10" s="5" t="n">
        <v>15</v>
      </c>
      <c r="D10" s="5" t="n">
        <v>95</v>
      </c>
      <c r="E10" s="5" t="n">
        <v>48</v>
      </c>
    </row>
    <row r="11">
      <c r="A11" s="4" t="inlineStr">
        <is>
          <t>Income tax expense</t>
        </is>
      </c>
      <c r="B11" s="5" t="n">
        <v>-4</v>
      </c>
      <c r="C11" s="5" t="n">
        <v>-3</v>
      </c>
      <c r="D11" s="5" t="n">
        <v>-21</v>
      </c>
      <c r="E11" s="5" t="n">
        <v>-10</v>
      </c>
    </row>
    <row r="12">
      <c r="A12" s="4" t="inlineStr">
        <is>
          <t>Net of tax</t>
        </is>
      </c>
      <c r="B12" s="5" t="n">
        <v>15</v>
      </c>
      <c r="C12" s="5" t="n">
        <v>12</v>
      </c>
      <c r="D12" s="5" t="n">
        <v>74</v>
      </c>
      <c r="E12" s="5" t="n">
        <v>38</v>
      </c>
    </row>
    <row r="13">
      <c r="A13" s="4" t="inlineStr">
        <is>
          <t>Prior service credit</t>
        </is>
      </c>
    </row>
    <row r="14">
      <c r="A14" s="3" t="inlineStr">
        <is>
          <t>Reclassification from accumulated other comprehensive loss</t>
        </is>
      </c>
    </row>
    <row r="15">
      <c r="A15" s="4" t="inlineStr">
        <is>
          <t>Total before tax</t>
        </is>
      </c>
      <c r="B15" s="5" t="n">
        <v>-3</v>
      </c>
      <c r="C15" s="5" t="n">
        <v>-2</v>
      </c>
      <c r="D15" s="5" t="n">
        <v>-9</v>
      </c>
      <c r="E15" s="5" t="n">
        <v>-8</v>
      </c>
    </row>
    <row r="16">
      <c r="A16" s="4" t="inlineStr">
        <is>
          <t>Prior service credit | HUNTSMAN INTERNATIONAL LLC AND SUBSIDIARIES</t>
        </is>
      </c>
    </row>
    <row r="17">
      <c r="A17" s="3" t="inlineStr">
        <is>
          <t>Reclassification from accumulated other comprehensive loss</t>
        </is>
      </c>
    </row>
    <row r="18">
      <c r="A18" s="4" t="inlineStr">
        <is>
          <t>Total before tax</t>
        </is>
      </c>
      <c r="B18" s="5" t="n">
        <v>-3</v>
      </c>
      <c r="C18" s="5" t="n">
        <v>-2</v>
      </c>
      <c r="D18" s="5" t="n">
        <v>-9</v>
      </c>
      <c r="E18" s="5" t="n">
        <v>-8</v>
      </c>
    </row>
    <row r="19">
      <c r="A19" s="4" t="inlineStr">
        <is>
          <t>Settlement loss</t>
        </is>
      </c>
    </row>
    <row r="20">
      <c r="A20" s="3" t="inlineStr">
        <is>
          <t>Reclassification from accumulated other comprehensive loss</t>
        </is>
      </c>
    </row>
    <row r="21">
      <c r="A21" s="4" t="inlineStr">
        <is>
          <t>Total before tax</t>
        </is>
      </c>
      <c r="D21" s="5" t="n">
        <v>41</v>
      </c>
    </row>
    <row r="22">
      <c r="A22" s="4" t="inlineStr">
        <is>
          <t>Settlement loss | HUNTSMAN INTERNATIONAL LLC AND SUBSIDIARIES</t>
        </is>
      </c>
    </row>
    <row r="23">
      <c r="A23" s="3" t="inlineStr">
        <is>
          <t>Reclassification from accumulated other comprehensive loss</t>
        </is>
      </c>
    </row>
    <row r="24">
      <c r="A24" s="4" t="inlineStr">
        <is>
          <t>Total before tax</t>
        </is>
      </c>
      <c r="D24" s="5" t="n">
        <v>41</v>
      </c>
    </row>
    <row r="25">
      <c r="A25" s="4" t="inlineStr">
        <is>
          <t>Actuarial loss</t>
        </is>
      </c>
    </row>
    <row r="26">
      <c r="A26" s="3" t="inlineStr">
        <is>
          <t>Reclassification from accumulated other comprehensive loss</t>
        </is>
      </c>
    </row>
    <row r="27">
      <c r="A27" s="4" t="inlineStr">
        <is>
          <t>Total before tax</t>
        </is>
      </c>
      <c r="B27" s="5" t="n">
        <v>21</v>
      </c>
      <c r="C27" s="5" t="n">
        <v>17</v>
      </c>
      <c r="D27" s="5" t="n">
        <v>61</v>
      </c>
      <c r="E27" s="5" t="n">
        <v>54</v>
      </c>
    </row>
    <row r="28">
      <c r="A28" s="4" t="inlineStr">
        <is>
          <t>Actuarial loss | Discontinued Operations</t>
        </is>
      </c>
    </row>
    <row r="29">
      <c r="A29" s="3" t="inlineStr">
        <is>
          <t>Reclassification from accumulated other comprehensive loss</t>
        </is>
      </c>
    </row>
    <row r="30">
      <c r="A30" s="4" t="inlineStr">
        <is>
          <t>Total before tax</t>
        </is>
      </c>
      <c r="B30" s="5" t="n">
        <v>1</v>
      </c>
      <c r="C30" s="5" t="n">
        <v>1</v>
      </c>
      <c r="D30" s="5" t="n">
        <v>4</v>
      </c>
      <c r="E30" s="5" t="n">
        <v>4</v>
      </c>
    </row>
    <row r="31">
      <c r="A31" s="4" t="inlineStr">
        <is>
          <t>Actuarial loss | HUNTSMAN INTERNATIONAL LLC AND SUBSIDIARIES</t>
        </is>
      </c>
    </row>
    <row r="32">
      <c r="A32" s="3" t="inlineStr">
        <is>
          <t>Reclassification from accumulated other comprehensive loss</t>
        </is>
      </c>
    </row>
    <row r="33">
      <c r="A33" s="4" t="inlineStr">
        <is>
          <t>Total before tax</t>
        </is>
      </c>
      <c r="B33" s="5" t="n">
        <v>22</v>
      </c>
      <c r="C33" s="5" t="n">
        <v>17</v>
      </c>
      <c r="D33" s="5" t="n">
        <v>63</v>
      </c>
      <c r="E33" s="5" t="n">
        <v>56</v>
      </c>
    </row>
    <row r="34">
      <c r="A34" s="4" t="inlineStr">
        <is>
          <t>Actuarial loss | HUNTSMAN INTERNATIONAL LLC AND SUBSIDIARIES | Discontinued Operations</t>
        </is>
      </c>
    </row>
    <row r="35">
      <c r="A35" s="3" t="inlineStr">
        <is>
          <t>Reclassification from accumulated other comprehensive loss</t>
        </is>
      </c>
    </row>
    <row r="36">
      <c r="A36" s="4" t="inlineStr">
        <is>
          <t>Total before tax</t>
        </is>
      </c>
      <c r="B36" s="6" t="n">
        <v>1</v>
      </c>
      <c r="C36" s="6" t="n">
        <v>1</v>
      </c>
      <c r="D36" s="6" t="n">
        <v>4</v>
      </c>
      <c r="E36" s="6"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NVIRONMENTAL, HEALTH AND SAFETY MATTERS (Details) $ in Millions</t>
        </is>
      </c>
      <c r="B1" s="2" t="inlineStr">
        <is>
          <t>9 Months Ended</t>
        </is>
      </c>
    </row>
    <row r="2">
      <c r="B2" s="2" t="inlineStr">
        <is>
          <t>Sep. 30, 2020USD ($)item</t>
        </is>
      </c>
      <c r="C2" s="2" t="inlineStr">
        <is>
          <t>Sep. 30, 2019USD ($)</t>
        </is>
      </c>
      <c r="D2" s="2" t="inlineStr">
        <is>
          <t>Dec. 31, 2019USD ($)</t>
        </is>
      </c>
    </row>
    <row r="3">
      <c r="A3" s="3" t="inlineStr">
        <is>
          <t>ENVIRONMENTAL, HEALTH AND SAFETY MATTERS</t>
        </is>
      </c>
    </row>
    <row r="4">
      <c r="A4" s="4" t="inlineStr">
        <is>
          <t>Capital expenditures for EHS matters</t>
        </is>
      </c>
      <c r="B4" s="6" t="n">
        <v>17</v>
      </c>
      <c r="C4" s="6" t="n">
        <v>17</v>
      </c>
    </row>
    <row r="5">
      <c r="A5" s="4" t="inlineStr">
        <is>
          <t>Accrued environmental liabilities</t>
        </is>
      </c>
      <c r="B5" s="5" t="n">
        <v>4</v>
      </c>
      <c r="D5" s="6" t="n">
        <v>4</v>
      </c>
    </row>
    <row r="6">
      <c r="A6" s="4" t="inlineStr">
        <is>
          <t>Environmental liabilities, classified as accrued liabilities</t>
        </is>
      </c>
      <c r="B6" s="5" t="n">
        <v>1</v>
      </c>
      <c r="D6" s="5" t="n">
        <v>1</v>
      </c>
    </row>
    <row r="7">
      <c r="A7" s="4" t="inlineStr">
        <is>
          <t>Environmental liabilities, classified as other noncurrent liabilities</t>
        </is>
      </c>
      <c r="B7" s="6" t="n">
        <v>3</v>
      </c>
      <c r="D7" s="6" t="n">
        <v>3</v>
      </c>
    </row>
    <row r="8">
      <c r="A8" s="4" t="inlineStr">
        <is>
          <t>Maximum period for payment of remediation liabilities</t>
        </is>
      </c>
      <c r="B8" s="4" t="inlineStr">
        <is>
          <t>30 years</t>
        </is>
      </c>
    </row>
    <row r="9">
      <c r="A9" s="4" t="inlineStr">
        <is>
          <t>Number of former facilities or third-party sites with potential claims against the entity for cleanup liabilities | item</t>
        </is>
      </c>
      <c r="B9" s="5" t="n">
        <v>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26" customWidth="1" min="5" max="5"/>
  </cols>
  <sheetData>
    <row r="1">
      <c r="A1" s="1" t="inlineStr">
        <is>
          <t>STOCK-BASED COMPENSATION PLANS - COMPENSATION COST AND STOCK OPTIONS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PLANS</t>
        </is>
      </c>
    </row>
    <row r="4">
      <c r="A4" s="4" t="inlineStr">
        <is>
          <t>Compensation cost</t>
        </is>
      </c>
      <c r="B4" s="6" t="n">
        <v>6</v>
      </c>
      <c r="C4" s="6" t="n">
        <v>7</v>
      </c>
      <c r="D4" s="6" t="n">
        <v>20</v>
      </c>
      <c r="E4" s="6" t="n">
        <v>22</v>
      </c>
    </row>
    <row r="5">
      <c r="A5" s="4" t="inlineStr">
        <is>
          <t>Total income tax benefit recognized in the statements of operations for stock-based compensation arrangements</t>
        </is>
      </c>
      <c r="D5" s="6" t="n">
        <v>3</v>
      </c>
      <c r="E5" s="6" t="n">
        <v>7</v>
      </c>
    </row>
    <row r="6">
      <c r="A6" s="4" t="inlineStr">
        <is>
          <t>2016 Stock Incentive Plan</t>
        </is>
      </c>
    </row>
    <row r="7">
      <c r="A7" s="3" t="inlineStr">
        <is>
          <t>STOCK-BASED COMPENSATION PLANS</t>
        </is>
      </c>
    </row>
    <row r="8">
      <c r="A8" s="4" t="inlineStr">
        <is>
          <t>Shares available for grant</t>
        </is>
      </c>
      <c r="B8" s="5" t="n">
        <v>7000</v>
      </c>
      <c r="D8" s="5" t="n">
        <v>7000</v>
      </c>
    </row>
    <row r="9">
      <c r="A9" s="4" t="inlineStr">
        <is>
          <t>Stock options</t>
        </is>
      </c>
    </row>
    <row r="10">
      <c r="A10" s="3" t="inlineStr">
        <is>
          <t>Weighted average of the assumptions utilized for stock options granted</t>
        </is>
      </c>
    </row>
    <row r="11">
      <c r="A11" s="4" t="inlineStr">
        <is>
          <t>Dividend yield (as a percent)</t>
        </is>
      </c>
      <c r="B11" s="4" t="inlineStr">
        <is>
          <t>3.10%</t>
        </is>
      </c>
      <c r="D11" s="4" t="inlineStr">
        <is>
          <t>3.00%</t>
        </is>
      </c>
      <c r="E11" s="4" t="inlineStr">
        <is>
          <t>2.90%</t>
        </is>
      </c>
    </row>
    <row r="12">
      <c r="A12" s="4" t="inlineStr">
        <is>
          <t>Expected volatility (as a percent)</t>
        </is>
      </c>
      <c r="B12" s="4" t="inlineStr">
        <is>
          <t>53.70%</t>
        </is>
      </c>
      <c r="D12" s="4" t="inlineStr">
        <is>
          <t>53.10%</t>
        </is>
      </c>
      <c r="E12" s="4" t="inlineStr">
        <is>
          <t>54.00%</t>
        </is>
      </c>
    </row>
    <row r="13">
      <c r="A13" s="4" t="inlineStr">
        <is>
          <t>Risk-free interest rate (as a percent)</t>
        </is>
      </c>
      <c r="B13" s="4" t="inlineStr">
        <is>
          <t>0.40%</t>
        </is>
      </c>
      <c r="D13" s="4" t="inlineStr">
        <is>
          <t>1.40%</t>
        </is>
      </c>
      <c r="E13" s="4" t="inlineStr">
        <is>
          <t>2.50%</t>
        </is>
      </c>
    </row>
    <row r="14">
      <c r="A14" s="4" t="inlineStr">
        <is>
          <t>Expected life of stock options granted during the period</t>
        </is>
      </c>
      <c r="B14" s="4" t="inlineStr">
        <is>
          <t>5 years 10 months 24 days</t>
        </is>
      </c>
      <c r="D14" s="4" t="inlineStr">
        <is>
          <t>5 years 10 months 24 days</t>
        </is>
      </c>
      <c r="E14" s="4" t="inlineStr">
        <is>
          <t>5 years 10 months 24 days</t>
        </is>
      </c>
    </row>
    <row r="15">
      <c r="A15" s="3" t="inlineStr">
        <is>
          <t>Shares</t>
        </is>
      </c>
    </row>
    <row r="16">
      <c r="A16" s="4" t="inlineStr">
        <is>
          <t>Outstanding at the beginning of the period (in shares)</t>
        </is>
      </c>
      <c r="D16" s="5" t="n">
        <v>5025</v>
      </c>
    </row>
    <row r="17">
      <c r="A17" s="4" t="inlineStr">
        <is>
          <t>Granted (in shares)</t>
        </is>
      </c>
      <c r="C17" s="5" t="n">
        <v>0</v>
      </c>
      <c r="D17" s="5" t="n">
        <v>788</v>
      </c>
    </row>
    <row r="18">
      <c r="A18" s="4" t="inlineStr">
        <is>
          <t>Exercised (in shares)</t>
        </is>
      </c>
      <c r="D18" s="5" t="n">
        <v>-484</v>
      </c>
    </row>
    <row r="19">
      <c r="A19" s="4" t="inlineStr">
        <is>
          <t>Forfeited (in shares)</t>
        </is>
      </c>
      <c r="D19" s="5" t="n">
        <v>-168</v>
      </c>
    </row>
    <row r="20">
      <c r="A20" s="4" t="inlineStr">
        <is>
          <t>Outstanding at the end of the period (in shares)</t>
        </is>
      </c>
      <c r="B20" s="5" t="n">
        <v>5161</v>
      </c>
      <c r="D20" s="5" t="n">
        <v>5161</v>
      </c>
    </row>
    <row r="21">
      <c r="A21" s="4" t="inlineStr">
        <is>
          <t>Exercisable at the end of the period (in shares)</t>
        </is>
      </c>
      <c r="B21" s="5" t="n">
        <v>3713</v>
      </c>
      <c r="D21" s="5" t="n">
        <v>3713</v>
      </c>
    </row>
    <row r="22">
      <c r="A22" s="3" t="inlineStr">
        <is>
          <t>Weighted Average Exercise Price</t>
        </is>
      </c>
    </row>
    <row r="23">
      <c r="A23" s="4" t="inlineStr">
        <is>
          <t>Outstanding at the beginning of the period (in dollars per share)</t>
        </is>
      </c>
      <c r="D23" s="7" t="n">
        <v>19.08</v>
      </c>
    </row>
    <row r="24">
      <c r="A24" s="4" t="inlineStr">
        <is>
          <t>Granted (in dollars per share)</t>
        </is>
      </c>
      <c r="D24" s="8" t="n">
        <v>21.52</v>
      </c>
    </row>
    <row r="25">
      <c r="A25" s="4" t="inlineStr">
        <is>
          <t>Exercised (in dollars per share)</t>
        </is>
      </c>
      <c r="D25" s="8" t="n">
        <v>13.05</v>
      </c>
    </row>
    <row r="26">
      <c r="A26" s="4" t="inlineStr">
        <is>
          <t>Forfeited (in dollars per share)</t>
        </is>
      </c>
      <c r="D26" s="8" t="n">
        <v>24.19</v>
      </c>
    </row>
    <row r="27">
      <c r="A27" s="4" t="inlineStr">
        <is>
          <t>Outstanding at the end of the period (in dollars per share)</t>
        </is>
      </c>
      <c r="B27" s="7" t="n">
        <v>19.85</v>
      </c>
      <c r="D27" s="8" t="n">
        <v>19.85</v>
      </c>
    </row>
    <row r="28">
      <c r="A28" s="4" t="inlineStr">
        <is>
          <t>Exercisable at the end of the period (in dollars per share)</t>
        </is>
      </c>
      <c r="B28" s="7" t="n">
        <v>18.61</v>
      </c>
      <c r="D28" s="7" t="n">
        <v>18.61</v>
      </c>
    </row>
    <row r="29">
      <c r="A29" s="4" t="inlineStr">
        <is>
          <t>Outstanding, Weighted Average Remaining Contractual Term (years)</t>
        </is>
      </c>
      <c r="D29" s="4" t="inlineStr">
        <is>
          <t>6 years 1 month 6 days</t>
        </is>
      </c>
    </row>
    <row r="30">
      <c r="A30" s="4" t="inlineStr">
        <is>
          <t>Exercisable, Weighted Average Remaining Contractual Term (years)</t>
        </is>
      </c>
      <c r="D30" s="4" t="inlineStr">
        <is>
          <t>5 years</t>
        </is>
      </c>
    </row>
    <row r="31">
      <c r="A31" s="4" t="inlineStr">
        <is>
          <t>Outstanding, Aggregate Intrinsic Value (in dollars)</t>
        </is>
      </c>
      <c r="B31" s="6" t="n">
        <v>17</v>
      </c>
      <c r="D31" s="6" t="n">
        <v>17</v>
      </c>
    </row>
    <row r="32">
      <c r="A32" s="4" t="inlineStr">
        <is>
          <t>Exercisable, Aggregate Intrinsic Value (in dollars)</t>
        </is>
      </c>
      <c r="B32" s="5" t="n">
        <v>17</v>
      </c>
      <c r="D32" s="6" t="n">
        <v>17</v>
      </c>
    </row>
    <row r="33">
      <c r="A33" s="4" t="inlineStr">
        <is>
          <t>Weighted-average grant-date fair value of stock options granted (in dollars per share)</t>
        </is>
      </c>
      <c r="D33" s="7" t="n">
        <v>8.25</v>
      </c>
    </row>
    <row r="34">
      <c r="A34" s="4" t="inlineStr">
        <is>
          <t>Total unrecognized compensation cost</t>
        </is>
      </c>
      <c r="B34" s="5" t="n">
        <v>9</v>
      </c>
      <c r="D34" s="6" t="n">
        <v>9</v>
      </c>
    </row>
    <row r="35">
      <c r="A35" s="4" t="inlineStr">
        <is>
          <t>Weighted-average period over which cost is expected to be recognized (years)</t>
        </is>
      </c>
      <c r="D35" s="4" t="inlineStr">
        <is>
          <t>1 year 10 months 24 days</t>
        </is>
      </c>
    </row>
    <row r="36">
      <c r="A36" s="4" t="inlineStr">
        <is>
          <t>Total intrinsic value of stock options exercised</t>
        </is>
      </c>
      <c r="D36" s="6" t="n">
        <v>4</v>
      </c>
      <c r="E36" s="6" t="n">
        <v>2</v>
      </c>
    </row>
    <row r="37">
      <c r="A37" s="4" t="inlineStr">
        <is>
          <t>Cash received from stock options exercised</t>
        </is>
      </c>
      <c r="D37" s="5" t="n">
        <v>2</v>
      </c>
      <c r="E37" s="5" t="n">
        <v>1</v>
      </c>
    </row>
    <row r="38">
      <c r="A38" s="4" t="inlineStr">
        <is>
          <t>Cash tax benefit from stock options exercised</t>
        </is>
      </c>
      <c r="D38" s="6" t="n">
        <v>1</v>
      </c>
      <c r="E38" s="5" t="n">
        <v>0</v>
      </c>
    </row>
    <row r="39">
      <c r="A39" s="4" t="inlineStr">
        <is>
          <t>Stock options | Maximum</t>
        </is>
      </c>
    </row>
    <row r="40">
      <c r="A40" s="3" t="inlineStr">
        <is>
          <t>STOCK-BASED COMPENSATION PLANS</t>
        </is>
      </c>
    </row>
    <row r="41">
      <c r="A41" s="4" t="inlineStr">
        <is>
          <t>Contractual term</t>
        </is>
      </c>
      <c r="D41" s="4" t="inlineStr">
        <is>
          <t>10 years</t>
        </is>
      </c>
    </row>
    <row r="42">
      <c r="A42" s="4" t="inlineStr">
        <is>
          <t>Outstanding stock-based awards</t>
        </is>
      </c>
    </row>
    <row r="43">
      <c r="A43" s="3" t="inlineStr">
        <is>
          <t>STOCK-BASED COMPENSATION PLANS</t>
        </is>
      </c>
    </row>
    <row r="44">
      <c r="A44" s="4" t="inlineStr">
        <is>
          <t>Vesting period</t>
        </is>
      </c>
      <c r="D44" s="4" t="inlineStr">
        <is>
          <t>3 years</t>
        </is>
      </c>
    </row>
    <row r="45">
      <c r="A45" s="4" t="inlineStr">
        <is>
          <t>HUNTSMAN INTERNATIONAL LLC AND SUBSIDIARIES</t>
        </is>
      </c>
    </row>
    <row r="46">
      <c r="A46" s="3" t="inlineStr">
        <is>
          <t>STOCK-BASED COMPENSATION PLANS</t>
        </is>
      </c>
    </row>
    <row r="47">
      <c r="A47" s="4" t="inlineStr">
        <is>
          <t>Compensation cost</t>
        </is>
      </c>
      <c r="B47" s="6" t="n">
        <v>6</v>
      </c>
      <c r="C47" s="6" t="n">
        <v>7</v>
      </c>
      <c r="D47" s="6" t="n">
        <v>19</v>
      </c>
      <c r="E47" s="5" t="n">
        <v>21</v>
      </c>
    </row>
    <row r="48">
      <c r="A48" s="4" t="inlineStr">
        <is>
          <t>Total income tax benefit recognized in the statements of operations for stock-based compensation arrangements</t>
        </is>
      </c>
      <c r="D48" s="6" t="n">
        <v>3</v>
      </c>
      <c r="E48" s="6" t="n">
        <v>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BASED COMPENSATION PLANS - NONVESTED SHARES (Details) $ / shares in Units, $ in Millions</t>
        </is>
      </c>
      <c r="B1" s="2" t="inlineStr">
        <is>
          <t>9 Months Ended</t>
        </is>
      </c>
    </row>
    <row r="2">
      <c r="B2" s="2" t="inlineStr">
        <is>
          <t>Sep. 30, 2020USD ($)$ / sharesshares</t>
        </is>
      </c>
      <c r="C2" s="2" t="inlineStr">
        <is>
          <t>Sep. 30, 2019USD ($)</t>
        </is>
      </c>
    </row>
    <row r="3">
      <c r="A3" s="4" t="inlineStr">
        <is>
          <t>Nonvested shares</t>
        </is>
      </c>
    </row>
    <row r="4">
      <c r="A4" s="3" t="inlineStr">
        <is>
          <t>Additional information</t>
        </is>
      </c>
    </row>
    <row r="5">
      <c r="A5" s="4" t="inlineStr">
        <is>
          <t>Total unrecognized compensation cost | $</t>
        </is>
      </c>
      <c r="B5" s="6" t="n">
        <v>27</v>
      </c>
    </row>
    <row r="6">
      <c r="A6" s="4" t="inlineStr">
        <is>
          <t>Weighted-average period over which cost is expected to be recognized (years)</t>
        </is>
      </c>
      <c r="B6" s="4" t="inlineStr">
        <is>
          <t>1 year 10 months 24 days</t>
        </is>
      </c>
    </row>
    <row r="7">
      <c r="A7" s="4" t="inlineStr">
        <is>
          <t>Value of share awards vested | $</t>
        </is>
      </c>
      <c r="B7" s="6" t="n">
        <v>24</v>
      </c>
      <c r="C7" s="6" t="n">
        <v>24</v>
      </c>
    </row>
    <row r="8">
      <c r="A8" s="4" t="inlineStr">
        <is>
          <t>Performance Awards</t>
        </is>
      </c>
    </row>
    <row r="9">
      <c r="A9" s="3" t="inlineStr">
        <is>
          <t>STOCK-BASED COMPENSATION PLANS</t>
        </is>
      </c>
    </row>
    <row r="10">
      <c r="A10" s="4" t="inlineStr">
        <is>
          <t>Weighted-average expected volatility rate</t>
        </is>
      </c>
      <c r="B10" s="4" t="inlineStr">
        <is>
          <t>34.00%</t>
        </is>
      </c>
      <c r="C10" s="4" t="inlineStr">
        <is>
          <t>34.60%</t>
        </is>
      </c>
    </row>
    <row r="11">
      <c r="A11" s="4" t="inlineStr">
        <is>
          <t>Weighted-average risk-free interest rate (as a percent)</t>
        </is>
      </c>
      <c r="B11" s="4" t="inlineStr">
        <is>
          <t>1.40%</t>
        </is>
      </c>
      <c r="C11" s="4" t="inlineStr">
        <is>
          <t>2.50%</t>
        </is>
      </c>
    </row>
    <row r="12">
      <c r="A12" s="3" t="inlineStr">
        <is>
          <t>Additional information</t>
        </is>
      </c>
    </row>
    <row r="13">
      <c r="A13" s="4" t="inlineStr">
        <is>
          <t>Performance period</t>
        </is>
      </c>
      <c r="B13" s="4" t="inlineStr">
        <is>
          <t>3 years</t>
        </is>
      </c>
      <c r="C13" s="4" t="inlineStr">
        <is>
          <t>3 years</t>
        </is>
      </c>
    </row>
    <row r="14">
      <c r="A14" s="4" t="inlineStr">
        <is>
          <t>Number of target shares awarded for grant</t>
        </is>
      </c>
      <c r="B14" s="5" t="n">
        <v>174200</v>
      </c>
    </row>
    <row r="15">
      <c r="A15" s="4" t="inlineStr">
        <is>
          <t>Number of shares vested above target</t>
        </is>
      </c>
      <c r="B15" s="5" t="n">
        <v>165489</v>
      </c>
    </row>
    <row r="16">
      <c r="A16" s="4" t="inlineStr">
        <is>
          <t>Grant date fair value of shares vested above target | $ / shares</t>
        </is>
      </c>
      <c r="B16" s="7" t="n">
        <v>26.99</v>
      </c>
    </row>
    <row r="17">
      <c r="A17" s="4" t="inlineStr">
        <is>
          <t>Equity Awards</t>
        </is>
      </c>
    </row>
    <row r="18">
      <c r="A18" s="3" t="inlineStr">
        <is>
          <t>Shares</t>
        </is>
      </c>
    </row>
    <row r="19">
      <c r="A19" s="4" t="inlineStr">
        <is>
          <t>Nonvested at the beginning of the period (in shares)</t>
        </is>
      </c>
      <c r="B19" s="5" t="n">
        <v>1640000</v>
      </c>
    </row>
    <row r="20">
      <c r="A20" s="4" t="inlineStr">
        <is>
          <t>Granted (in shares)</t>
        </is>
      </c>
      <c r="B20" s="5" t="n">
        <v>848000</v>
      </c>
    </row>
    <row r="21">
      <c r="A21" s="4" t="inlineStr">
        <is>
          <t>Vested (in shares)</t>
        </is>
      </c>
      <c r="B21" s="5" t="n">
        <v>-571000</v>
      </c>
    </row>
    <row r="22">
      <c r="A22" s="4" t="inlineStr">
        <is>
          <t>Forfeited (in shares)</t>
        </is>
      </c>
      <c r="B22" s="5" t="n">
        <v>-41000</v>
      </c>
    </row>
    <row r="23">
      <c r="A23" s="4" t="inlineStr">
        <is>
          <t>Nonvested at the end of the period (in shares)</t>
        </is>
      </c>
      <c r="B23" s="5" t="n">
        <v>1876000</v>
      </c>
    </row>
    <row r="24">
      <c r="A24" s="3" t="inlineStr">
        <is>
          <t>Weighted Average Grant-Date Fair Value</t>
        </is>
      </c>
    </row>
    <row r="25">
      <c r="A25" s="4" t="inlineStr">
        <is>
          <t>Nonvested at the beginning of the period (in dollars per share) | $ / shares</t>
        </is>
      </c>
      <c r="B25" s="7" t="n">
        <v>24.61</v>
      </c>
    </row>
    <row r="26">
      <c r="A26" s="4" t="inlineStr">
        <is>
          <t>Granted (in dollars per share) | $ / shares</t>
        </is>
      </c>
      <c r="B26" s="8" t="n">
        <v>21.92</v>
      </c>
    </row>
    <row r="27">
      <c r="A27" s="4" t="inlineStr">
        <is>
          <t>Vested (in dollars per share) | $ / shares</t>
        </is>
      </c>
      <c r="B27" s="8" t="n">
        <v>25.19</v>
      </c>
    </row>
    <row r="28">
      <c r="A28" s="4" t="inlineStr">
        <is>
          <t>Forfeited (in dollars per share) | $ / shares</t>
        </is>
      </c>
      <c r="B28" s="8" t="n">
        <v>26.65</v>
      </c>
    </row>
    <row r="29">
      <c r="A29" s="4" t="inlineStr">
        <is>
          <t>Nonvested at the end of the period (in dollars per share) | $ / shares</t>
        </is>
      </c>
      <c r="B29" s="7" t="n">
        <v>23.17</v>
      </c>
    </row>
    <row r="30">
      <c r="A30" s="4" t="inlineStr">
        <is>
          <t>Liability Awards</t>
        </is>
      </c>
    </row>
    <row r="31">
      <c r="A31" s="3" t="inlineStr">
        <is>
          <t>Shares</t>
        </is>
      </c>
    </row>
    <row r="32">
      <c r="A32" s="4" t="inlineStr">
        <is>
          <t>Nonvested at the beginning of the period (in shares)</t>
        </is>
      </c>
      <c r="B32" s="5" t="n">
        <v>427000</v>
      </c>
    </row>
    <row r="33">
      <c r="A33" s="4" t="inlineStr">
        <is>
          <t>Granted (in shares)</t>
        </is>
      </c>
      <c r="B33" s="5" t="n">
        <v>238000</v>
      </c>
    </row>
    <row r="34">
      <c r="A34" s="4" t="inlineStr">
        <is>
          <t>Vested (in shares)</t>
        </is>
      </c>
      <c r="B34" s="5" t="n">
        <v>-218000</v>
      </c>
    </row>
    <row r="35">
      <c r="A35" s="4" t="inlineStr">
        <is>
          <t>Forfeited (in shares)</t>
        </is>
      </c>
      <c r="B35" s="5" t="n">
        <v>-36000</v>
      </c>
    </row>
    <row r="36">
      <c r="A36" s="4" t="inlineStr">
        <is>
          <t>Nonvested at the end of the period (in shares)</t>
        </is>
      </c>
      <c r="B36" s="5" t="n">
        <v>411000</v>
      </c>
    </row>
    <row r="37">
      <c r="A37" s="3" t="inlineStr">
        <is>
          <t>Weighted Average Grant-Date Fair Value</t>
        </is>
      </c>
    </row>
    <row r="38">
      <c r="A38" s="4" t="inlineStr">
        <is>
          <t>Nonvested at the beginning of the period (in dollars per share) | $ / shares</t>
        </is>
      </c>
      <c r="B38" s="7" t="n">
        <v>24.8</v>
      </c>
    </row>
    <row r="39">
      <c r="A39" s="4" t="inlineStr">
        <is>
          <t>Granted (in dollars per share) | $ / shares</t>
        </is>
      </c>
      <c r="B39" s="8" t="n">
        <v>21.53</v>
      </c>
    </row>
    <row r="40">
      <c r="A40" s="4" t="inlineStr">
        <is>
          <t>Vested (in dollars per share) | $ / shares</t>
        </is>
      </c>
      <c r="B40" s="8" t="n">
        <v>24.64</v>
      </c>
    </row>
    <row r="41">
      <c r="A41" s="4" t="inlineStr">
        <is>
          <t>Forfeited (in dollars per share) | $ / shares</t>
        </is>
      </c>
      <c r="B41" s="8" t="n">
        <v>23.66</v>
      </c>
    </row>
    <row r="42">
      <c r="A42" s="4" t="inlineStr">
        <is>
          <t>Nonvested at the end of the period (in dollars per share) | $ / shares</t>
        </is>
      </c>
      <c r="B42" s="7" t="n">
        <v>23.09</v>
      </c>
    </row>
    <row r="43">
      <c r="A43" s="4" t="inlineStr">
        <is>
          <t>Restricted stock units</t>
        </is>
      </c>
    </row>
    <row r="44">
      <c r="A44" s="3" t="inlineStr">
        <is>
          <t>Shares</t>
        </is>
      </c>
    </row>
    <row r="45">
      <c r="A45" s="4" t="inlineStr">
        <is>
          <t>Vested (in shares)</t>
        </is>
      </c>
      <c r="B45" s="5" t="n">
        <v>-37761</v>
      </c>
    </row>
    <row r="46">
      <c r="A46" s="3" t="inlineStr">
        <is>
          <t>Additional information</t>
        </is>
      </c>
    </row>
    <row r="47">
      <c r="A47" s="4" t="inlineStr">
        <is>
          <t>Units vested but not yet issued</t>
        </is>
      </c>
      <c r="B47" s="5" t="n">
        <v>426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DENSED CONSOLIDATED STATEMENTS OF EQUITY</t>
        </is>
      </c>
    </row>
    <row r="4">
      <c r="A4" s="4" t="inlineStr">
        <is>
          <t>Dividends declared per share (in dollars per share)</t>
        </is>
      </c>
      <c r="B4" s="10" t="n">
        <v>0.1625</v>
      </c>
      <c r="C4" s="10" t="n">
        <v>0.1625</v>
      </c>
      <c r="D4" s="10" t="n">
        <v>0.1625</v>
      </c>
      <c r="E4" s="10" t="n">
        <v>0.1625</v>
      </c>
      <c r="F4" s="10" t="n">
        <v>0.1625</v>
      </c>
      <c r="G4" s="10" t="n">
        <v>0.16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expense</t>
        </is>
      </c>
      <c r="B4" s="6" t="n">
        <v>15</v>
      </c>
      <c r="C4" s="6" t="n">
        <v>30</v>
      </c>
      <c r="D4" s="6" t="n">
        <v>9</v>
      </c>
      <c r="E4" s="6" t="n">
        <v>113</v>
      </c>
    </row>
    <row r="5">
      <c r="A5" s="4" t="inlineStr">
        <is>
          <t>Nonoperating Income</t>
        </is>
      </c>
    </row>
    <row r="6">
      <c r="A6" s="3" t="inlineStr">
        <is>
          <t>INCOME TAXES</t>
        </is>
      </c>
    </row>
    <row r="7">
      <c r="A7" s="4" t="inlineStr">
        <is>
          <t>Loss (gain) on fair value adjustments to Venator investment not subject to tax</t>
        </is>
      </c>
      <c r="D7" s="5" t="n">
        <v>100</v>
      </c>
      <c r="E7" s="5" t="n">
        <v>90</v>
      </c>
    </row>
    <row r="8">
      <c r="A8" s="4" t="inlineStr">
        <is>
          <t>Switzerland</t>
        </is>
      </c>
    </row>
    <row r="9">
      <c r="A9" s="3" t="inlineStr">
        <is>
          <t>INCOME TAXES</t>
        </is>
      </c>
    </row>
    <row r="10">
      <c r="A10" s="4" t="inlineStr">
        <is>
          <t>Decrease in net deferred tax assets</t>
        </is>
      </c>
      <c r="E10" s="5" t="n">
        <v>32</v>
      </c>
    </row>
    <row r="11">
      <c r="A11" s="4" t="inlineStr">
        <is>
          <t>Decrease in noncash tax expense</t>
        </is>
      </c>
      <c r="E11" s="5" t="n">
        <v>32</v>
      </c>
    </row>
    <row r="12">
      <c r="A12" s="4" t="inlineStr">
        <is>
          <t>HUNTSMAN INTERNATIONAL LLC AND SUBSIDIARIES</t>
        </is>
      </c>
    </row>
    <row r="13">
      <c r="A13" s="3" t="inlineStr">
        <is>
          <t>INCOME TAXES</t>
        </is>
      </c>
    </row>
    <row r="14">
      <c r="A14" s="4" t="inlineStr">
        <is>
          <t>Income tax expense</t>
        </is>
      </c>
      <c r="B14" s="6" t="n">
        <v>15</v>
      </c>
      <c r="C14" s="6" t="n">
        <v>29</v>
      </c>
      <c r="D14" s="6" t="n">
        <v>9</v>
      </c>
      <c r="E14" s="6" t="n">
        <v>1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INCOME PER SHARE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loss) from continuing operations attributable to Huntsman Corporation</t>
        </is>
      </c>
      <c r="B4" s="6" t="n">
        <v>48</v>
      </c>
      <c r="C4" s="6" t="n">
        <v>-38</v>
      </c>
      <c r="D4" s="6" t="n">
        <v>-91</v>
      </c>
      <c r="E4" s="6" t="n">
        <v>133</v>
      </c>
    </row>
    <row r="5">
      <c r="A5" s="4" t="inlineStr">
        <is>
          <t>Net income attributable to Huntsman Corporation</t>
        </is>
      </c>
      <c r="B5" s="6" t="n">
        <v>48</v>
      </c>
      <c r="C5" s="6" t="n">
        <v>30</v>
      </c>
      <c r="D5" s="6" t="n">
        <v>691</v>
      </c>
      <c r="E5" s="6" t="n">
        <v>259</v>
      </c>
    </row>
    <row r="6">
      <c r="A6" s="3" t="inlineStr">
        <is>
          <t>Denominator:</t>
        </is>
      </c>
    </row>
    <row r="7">
      <c r="A7" s="4" t="inlineStr">
        <is>
          <t>Weighted average shares outstanding</t>
        </is>
      </c>
      <c r="B7" s="9" t="n">
        <v>219.8</v>
      </c>
      <c r="C7" s="9" t="n">
        <v>227.4</v>
      </c>
      <c r="D7" s="9" t="n">
        <v>220.8</v>
      </c>
      <c r="E7" s="9" t="n">
        <v>230.3</v>
      </c>
    </row>
    <row r="8">
      <c r="A8" s="3" t="inlineStr">
        <is>
          <t>Dilutive shares:</t>
        </is>
      </c>
    </row>
    <row r="9">
      <c r="A9" s="4" t="inlineStr">
        <is>
          <t>Stock-based awards (in shares)</t>
        </is>
      </c>
      <c r="B9" s="9" t="n">
        <v>1.5</v>
      </c>
      <c r="E9" s="9" t="n">
        <v>1.7</v>
      </c>
    </row>
    <row r="10">
      <c r="A10" s="4" t="inlineStr">
        <is>
          <t>Total weighted average shares outstanding, including dilutive shares</t>
        </is>
      </c>
      <c r="B10" s="9" t="n">
        <v>221.3</v>
      </c>
      <c r="C10" s="9" t="n">
        <v>227.4</v>
      </c>
      <c r="D10" s="9" t="n">
        <v>220.8</v>
      </c>
      <c r="E10" s="5" t="n">
        <v>2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INFORMATION ON STOCK-BASED AWARD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utstanding stock-based awards</t>
        </is>
      </c>
    </row>
    <row r="4">
      <c r="A4" s="3" t="inlineStr">
        <is>
          <t>Antidilutive shares not included in the computation of income (loss) per share</t>
        </is>
      </c>
    </row>
    <row r="5">
      <c r="A5" s="4" t="inlineStr">
        <is>
          <t>Weighted average equivalent shares</t>
        </is>
      </c>
      <c r="B5" s="9" t="n">
        <v>3.8</v>
      </c>
      <c r="C5" s="9" t="n">
        <v>5.2</v>
      </c>
      <c r="D5" s="9" t="n">
        <v>6.1</v>
      </c>
      <c r="E5" s="9" t="n">
        <v>3.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OPERATING SEGMENT INFORMATION - FINANCIAL INFORMATION BY SEGMENT (Details) $ in Million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row>
    <row r="3">
      <c r="A3" s="3" t="inlineStr">
        <is>
          <t>OPERATING SEGMENT INFORMATION</t>
        </is>
      </c>
    </row>
    <row r="4">
      <c r="A4" s="4" t="inlineStr">
        <is>
          <t>Number of reportable segments | segment</t>
        </is>
      </c>
      <c r="H4" s="5" t="n">
        <v>4</v>
      </c>
    </row>
    <row r="5">
      <c r="A5" s="4" t="inlineStr">
        <is>
          <t>Total revenues</t>
        </is>
      </c>
      <c r="B5" s="6" t="n">
        <v>1510</v>
      </c>
      <c r="E5" s="6" t="n">
        <v>1687</v>
      </c>
      <c r="H5" s="6" t="n">
        <v>4350</v>
      </c>
      <c r="I5" s="6" t="n">
        <v>5140</v>
      </c>
    </row>
    <row r="6">
      <c r="A6" s="4" t="inlineStr">
        <is>
          <t>Segment adjusted EBITDA</t>
        </is>
      </c>
      <c r="B6" s="5" t="n">
        <v>188</v>
      </c>
      <c r="E6" s="5" t="n">
        <v>215</v>
      </c>
      <c r="H6" s="5" t="n">
        <v>407</v>
      </c>
      <c r="I6" s="5" t="n">
        <v>664</v>
      </c>
    </row>
    <row r="7">
      <c r="A7" s="3" t="inlineStr">
        <is>
          <t>Reconciliation of adjusted EBITDA to net (loss) income:</t>
        </is>
      </c>
    </row>
    <row r="8">
      <c r="A8" s="4" t="inlineStr">
        <is>
          <t>Interest expense, net - continuing operations</t>
        </is>
      </c>
      <c r="B8" s="5" t="n">
        <v>-24</v>
      </c>
      <c r="E8" s="5" t="n">
        <v>-27</v>
      </c>
      <c r="H8" s="5" t="n">
        <v>-63</v>
      </c>
      <c r="I8" s="5" t="n">
        <v>-86</v>
      </c>
    </row>
    <row r="9">
      <c r="A9" s="4" t="inlineStr">
        <is>
          <t>Income tax expense-continuing operations</t>
        </is>
      </c>
      <c r="B9" s="5" t="n">
        <v>-15</v>
      </c>
      <c r="E9" s="5" t="n">
        <v>-30</v>
      </c>
      <c r="H9" s="5" t="n">
        <v>-9</v>
      </c>
      <c r="I9" s="5" t="n">
        <v>-113</v>
      </c>
    </row>
    <row r="10">
      <c r="A10" s="4" t="inlineStr">
        <is>
          <t>Income tax expense-discontinued operations</t>
        </is>
      </c>
      <c r="E10" s="5" t="n">
        <v>-25</v>
      </c>
      <c r="H10" s="5" t="n">
        <v>-239</v>
      </c>
      <c r="I10" s="5" t="n">
        <v>-44</v>
      </c>
    </row>
    <row r="11">
      <c r="A11" s="4" t="inlineStr">
        <is>
          <t>Depreciation and amortization - continuing operations</t>
        </is>
      </c>
      <c r="B11" s="5" t="n">
        <v>-70</v>
      </c>
      <c r="E11" s="5" t="n">
        <v>-65</v>
      </c>
      <c r="H11" s="5" t="n">
        <v>-206</v>
      </c>
      <c r="I11" s="5" t="n">
        <v>-201</v>
      </c>
    </row>
    <row r="12">
      <c r="A12" s="4" t="inlineStr">
        <is>
          <t>Depreciation and amortization - discontinued operations</t>
        </is>
      </c>
      <c r="E12" s="5" t="n">
        <v>-13</v>
      </c>
      <c r="I12" s="5" t="n">
        <v>-59</v>
      </c>
    </row>
    <row r="13">
      <c r="A13" s="4" t="inlineStr">
        <is>
          <t>Net income attributable to noncontrolling interests</t>
        </is>
      </c>
      <c r="B13" s="5" t="n">
        <v>9</v>
      </c>
      <c r="E13" s="5" t="n">
        <v>11</v>
      </c>
      <c r="H13" s="5" t="n">
        <v>15</v>
      </c>
      <c r="I13" s="5" t="n">
        <v>31</v>
      </c>
    </row>
    <row r="14">
      <c r="A14" s="3" t="inlineStr">
        <is>
          <t>Other adjustments:</t>
        </is>
      </c>
    </row>
    <row r="15">
      <c r="A15" s="4" t="inlineStr">
        <is>
          <t>Business acquisition and integration expenses and purchase accounting inventory adjustments</t>
        </is>
      </c>
      <c r="B15" s="5" t="n">
        <v>-9</v>
      </c>
      <c r="E15" s="5" t="n">
        <v>-3</v>
      </c>
      <c r="H15" s="5" t="n">
        <v>-30</v>
      </c>
      <c r="I15" s="5" t="n">
        <v>-4</v>
      </c>
    </row>
    <row r="16">
      <c r="A16" s="4" t="inlineStr">
        <is>
          <t>EBITDA from discontinued operations</t>
        </is>
      </c>
      <c r="E16" s="5" t="n">
        <v>106</v>
      </c>
      <c r="H16" s="5" t="n">
        <v>1021</v>
      </c>
      <c r="I16" s="5" t="n">
        <v>229</v>
      </c>
    </row>
    <row r="17">
      <c r="A17" s="4" t="inlineStr">
        <is>
          <t>Fair value adjustments to Venator investment</t>
        </is>
      </c>
      <c r="B17" s="5" t="n">
        <v>6</v>
      </c>
      <c r="E17" s="5" t="n">
        <v>-148</v>
      </c>
      <c r="H17" s="5" t="n">
        <v>-100</v>
      </c>
      <c r="I17" s="5" t="n">
        <v>-90</v>
      </c>
    </row>
    <row r="18">
      <c r="A18" s="4" t="inlineStr">
        <is>
          <t>Loss on early extinguishment of debt</t>
        </is>
      </c>
      <c r="I18" s="5" t="n">
        <v>-23</v>
      </c>
    </row>
    <row r="19">
      <c r="A19" s="4" t="inlineStr">
        <is>
          <t>Certain legal and other settlements and related income (expenses)</t>
        </is>
      </c>
      <c r="B19" s="5" t="n">
        <v>4</v>
      </c>
      <c r="E19" s="5" t="n">
        <v>-1</v>
      </c>
      <c r="H19" s="5" t="n">
        <v>-2</v>
      </c>
      <c r="I19" s="5" t="n">
        <v>-1</v>
      </c>
    </row>
    <row r="20">
      <c r="A20" s="4" t="inlineStr">
        <is>
          <t>Gain on sale of businesses/assets</t>
        </is>
      </c>
      <c r="H20" s="5" t="n">
        <v>1</v>
      </c>
    </row>
    <row r="21">
      <c r="A21" s="4" t="inlineStr">
        <is>
          <t>Income from transition services arrangements</t>
        </is>
      </c>
      <c r="B21" s="5" t="n">
        <v>1</v>
      </c>
      <c r="H21" s="5" t="n">
        <v>6</v>
      </c>
    </row>
    <row r="22">
      <c r="A22" s="4" t="inlineStr">
        <is>
          <t>Certain nonrecurring information technology project implementation costs</t>
        </is>
      </c>
      <c r="B22" s="5" t="n">
        <v>-1</v>
      </c>
      <c r="E22" s="5" t="n">
        <v>-1</v>
      </c>
      <c r="H22" s="5" t="n">
        <v>-3</v>
      </c>
      <c r="I22" s="5" t="n">
        <v>-1</v>
      </c>
    </row>
    <row r="23">
      <c r="A23" s="4" t="inlineStr">
        <is>
          <t>Amortization of pension and postretirement actuarial losses</t>
        </is>
      </c>
      <c r="B23" s="5" t="n">
        <v>-20</v>
      </c>
      <c r="E23" s="5" t="n">
        <v>-16</v>
      </c>
      <c r="H23" s="5" t="n">
        <v>-57</v>
      </c>
      <c r="I23" s="5" t="n">
        <v>-49</v>
      </c>
    </row>
    <row r="24">
      <c r="A24" s="4" t="inlineStr">
        <is>
          <t>Plant incident remediation costs</t>
        </is>
      </c>
      <c r="E24" s="5" t="n">
        <v>-5</v>
      </c>
      <c r="H24" s="5" t="n">
        <v>-1</v>
      </c>
      <c r="I24" s="5" t="n">
        <v>-5</v>
      </c>
    </row>
    <row r="25">
      <c r="A25" s="4" t="inlineStr">
        <is>
          <t>Restructuring, impairment and plant closing and transition (costs) credits</t>
        </is>
      </c>
      <c r="B25" s="5" t="n">
        <v>-12</v>
      </c>
      <c r="E25" s="5" t="n">
        <v>43</v>
      </c>
      <c r="H25" s="5" t="n">
        <v>-34</v>
      </c>
      <c r="I25" s="5" t="n">
        <v>42</v>
      </c>
    </row>
    <row r="26">
      <c r="A26" s="4" t="inlineStr">
        <is>
          <t>Net income</t>
        </is>
      </c>
      <c r="B26" s="5" t="n">
        <v>57</v>
      </c>
      <c r="C26" s="6" t="n">
        <v>-59</v>
      </c>
      <c r="D26" s="6" t="n">
        <v>708</v>
      </c>
      <c r="E26" s="5" t="n">
        <v>41</v>
      </c>
      <c r="F26" s="6" t="n">
        <v>118</v>
      </c>
      <c r="G26" s="6" t="n">
        <v>131</v>
      </c>
      <c r="H26" s="5" t="n">
        <v>706</v>
      </c>
      <c r="I26" s="5" t="n">
        <v>290</v>
      </c>
    </row>
    <row r="27">
      <c r="A27" s="4" t="inlineStr">
        <is>
          <t>Operating segments | Polyurethanes</t>
        </is>
      </c>
    </row>
    <row r="28">
      <c r="A28" s="3" t="inlineStr">
        <is>
          <t>OPERATING SEGMENT INFORMATION</t>
        </is>
      </c>
    </row>
    <row r="29">
      <c r="A29" s="4" t="inlineStr">
        <is>
          <t>Total revenues</t>
        </is>
      </c>
      <c r="B29" s="5" t="n">
        <v>936</v>
      </c>
      <c r="E29" s="5" t="n">
        <v>993</v>
      </c>
      <c r="H29" s="5" t="n">
        <v>2554</v>
      </c>
      <c r="I29" s="5" t="n">
        <v>2931</v>
      </c>
    </row>
    <row r="30">
      <c r="A30" s="4" t="inlineStr">
        <is>
          <t>Segment adjusted EBITDA</t>
        </is>
      </c>
      <c r="B30" s="5" t="n">
        <v>156</v>
      </c>
      <c r="E30" s="5" t="n">
        <v>146</v>
      </c>
      <c r="H30" s="5" t="n">
        <v>271</v>
      </c>
      <c r="I30" s="5" t="n">
        <v>426</v>
      </c>
    </row>
    <row r="31">
      <c r="A31" s="4" t="inlineStr">
        <is>
          <t>Operating segments | Performance Products</t>
        </is>
      </c>
    </row>
    <row r="32">
      <c r="A32" s="3" t="inlineStr">
        <is>
          <t>OPERATING SEGMENT INFORMATION</t>
        </is>
      </c>
    </row>
    <row r="33">
      <c r="A33" s="4" t="inlineStr">
        <is>
          <t>Total revenues</t>
        </is>
      </c>
      <c r="B33" s="5" t="n">
        <v>238</v>
      </c>
      <c r="E33" s="5" t="n">
        <v>281</v>
      </c>
      <c r="H33" s="5" t="n">
        <v>758</v>
      </c>
      <c r="I33" s="5" t="n">
        <v>880</v>
      </c>
    </row>
    <row r="34">
      <c r="A34" s="4" t="inlineStr">
        <is>
          <t>Segment adjusted EBITDA</t>
        </is>
      </c>
      <c r="B34" s="5" t="n">
        <v>36</v>
      </c>
      <c r="E34" s="5" t="n">
        <v>38</v>
      </c>
      <c r="H34" s="5" t="n">
        <v>123</v>
      </c>
      <c r="I34" s="5" t="n">
        <v>125</v>
      </c>
    </row>
    <row r="35">
      <c r="A35" s="4" t="inlineStr">
        <is>
          <t>Operating segments | Advanced Materials</t>
        </is>
      </c>
    </row>
    <row r="36">
      <c r="A36" s="3" t="inlineStr">
        <is>
          <t>OPERATING SEGMENT INFORMATION</t>
        </is>
      </c>
    </row>
    <row r="37">
      <c r="A37" s="4" t="inlineStr">
        <is>
          <t>Total revenues</t>
        </is>
      </c>
      <c r="B37" s="5" t="n">
        <v>199</v>
      </c>
      <c r="E37" s="5" t="n">
        <v>256</v>
      </c>
      <c r="H37" s="5" t="n">
        <v>632</v>
      </c>
      <c r="I37" s="5" t="n">
        <v>803</v>
      </c>
    </row>
    <row r="38">
      <c r="A38" s="4" t="inlineStr">
        <is>
          <t>Segment adjusted EBITDA</t>
        </is>
      </c>
      <c r="B38" s="5" t="n">
        <v>25</v>
      </c>
      <c r="E38" s="5" t="n">
        <v>51</v>
      </c>
      <c r="H38" s="5" t="n">
        <v>103</v>
      </c>
      <c r="I38" s="5" t="n">
        <v>159</v>
      </c>
    </row>
    <row r="39">
      <c r="A39" s="4" t="inlineStr">
        <is>
          <t>Operating segments | Textile Effects</t>
        </is>
      </c>
    </row>
    <row r="40">
      <c r="A40" s="3" t="inlineStr">
        <is>
          <t>OPERATING SEGMENT INFORMATION</t>
        </is>
      </c>
    </row>
    <row r="41">
      <c r="A41" s="4" t="inlineStr">
        <is>
          <t>Total revenues</t>
        </is>
      </c>
      <c r="B41" s="5" t="n">
        <v>142</v>
      </c>
      <c r="E41" s="5" t="n">
        <v>179</v>
      </c>
      <c r="H41" s="5" t="n">
        <v>424</v>
      </c>
      <c r="I41" s="5" t="n">
        <v>583</v>
      </c>
    </row>
    <row r="42">
      <c r="A42" s="4" t="inlineStr">
        <is>
          <t>Segment adjusted EBITDA</t>
        </is>
      </c>
      <c r="B42" s="5" t="n">
        <v>8</v>
      </c>
      <c r="E42" s="5" t="n">
        <v>16</v>
      </c>
      <c r="H42" s="5" t="n">
        <v>24</v>
      </c>
      <c r="I42" s="5" t="n">
        <v>66</v>
      </c>
    </row>
    <row r="43">
      <c r="A43" s="4" t="inlineStr">
        <is>
          <t>Corporate and eliminations</t>
        </is>
      </c>
    </row>
    <row r="44">
      <c r="A44" s="3" t="inlineStr">
        <is>
          <t>OPERATING SEGMENT INFORMATION</t>
        </is>
      </c>
    </row>
    <row r="45">
      <c r="A45" s="4" t="inlineStr">
        <is>
          <t>Total revenues</t>
        </is>
      </c>
      <c r="B45" s="5" t="n">
        <v>-5</v>
      </c>
      <c r="E45" s="5" t="n">
        <v>-22</v>
      </c>
      <c r="H45" s="5" t="n">
        <v>-18</v>
      </c>
      <c r="I45" s="5" t="n">
        <v>-57</v>
      </c>
    </row>
    <row r="46">
      <c r="A46" s="4" t="inlineStr">
        <is>
          <t>Corporate and other</t>
        </is>
      </c>
    </row>
    <row r="47">
      <c r="A47" s="3" t="inlineStr">
        <is>
          <t>OPERATING SEGMENT INFORMATION</t>
        </is>
      </c>
    </row>
    <row r="48">
      <c r="A48" s="4" t="inlineStr">
        <is>
          <t>Segment adjusted EBITDA</t>
        </is>
      </c>
      <c r="B48" s="5" t="n">
        <v>-37</v>
      </c>
      <c r="E48" s="5" t="n">
        <v>-36</v>
      </c>
      <c r="H48" s="5" t="n">
        <v>-114</v>
      </c>
      <c r="I48" s="5" t="n">
        <v>-112</v>
      </c>
    </row>
    <row r="49">
      <c r="A49" s="4" t="inlineStr">
        <is>
          <t>HUNTSMAN INTERNATIONAL LLC AND SUBSIDIARIES</t>
        </is>
      </c>
    </row>
    <row r="50">
      <c r="A50" s="3" t="inlineStr">
        <is>
          <t>OPERATING SEGMENT INFORMATION</t>
        </is>
      </c>
    </row>
    <row r="51">
      <c r="A51" s="4" t="inlineStr">
        <is>
          <t>Total revenues</t>
        </is>
      </c>
      <c r="B51" s="5" t="n">
        <v>1510</v>
      </c>
      <c r="E51" s="5" t="n">
        <v>1687</v>
      </c>
      <c r="H51" s="5" t="n">
        <v>4350</v>
      </c>
      <c r="I51" s="5" t="n">
        <v>5140</v>
      </c>
    </row>
    <row r="52">
      <c r="A52" s="4" t="inlineStr">
        <is>
          <t>Segment adjusted EBITDA</t>
        </is>
      </c>
      <c r="B52" s="5" t="n">
        <v>189</v>
      </c>
      <c r="E52" s="5" t="n">
        <v>216</v>
      </c>
      <c r="H52" s="5" t="n">
        <v>411</v>
      </c>
      <c r="I52" s="5" t="n">
        <v>668</v>
      </c>
    </row>
    <row r="53">
      <c r="A53" s="3" t="inlineStr">
        <is>
          <t>Reconciliation of adjusted EBITDA to net (loss) income:</t>
        </is>
      </c>
    </row>
    <row r="54">
      <c r="A54" s="4" t="inlineStr">
        <is>
          <t>Interest expense, net - continuing operations</t>
        </is>
      </c>
      <c r="B54" s="5" t="n">
        <v>-24</v>
      </c>
      <c r="E54" s="5" t="n">
        <v>-31</v>
      </c>
      <c r="H54" s="5" t="n">
        <v>-65</v>
      </c>
      <c r="I54" s="5" t="n">
        <v>-99</v>
      </c>
    </row>
    <row r="55">
      <c r="A55" s="4" t="inlineStr">
        <is>
          <t>Income tax expense-continuing operations</t>
        </is>
      </c>
      <c r="B55" s="5" t="n">
        <v>-15</v>
      </c>
      <c r="E55" s="5" t="n">
        <v>-29</v>
      </c>
      <c r="H55" s="5" t="n">
        <v>-9</v>
      </c>
      <c r="I55" s="5" t="n">
        <v>-110</v>
      </c>
    </row>
    <row r="56">
      <c r="A56" s="4" t="inlineStr">
        <is>
          <t>Income tax expense-discontinued operations</t>
        </is>
      </c>
      <c r="E56" s="5" t="n">
        <v>-25</v>
      </c>
      <c r="H56" s="5" t="n">
        <v>-239</v>
      </c>
      <c r="I56" s="5" t="n">
        <v>-44</v>
      </c>
    </row>
    <row r="57">
      <c r="A57" s="4" t="inlineStr">
        <is>
          <t>Depreciation and amortization - continuing operations</t>
        </is>
      </c>
      <c r="B57" s="5" t="n">
        <v>-70</v>
      </c>
      <c r="E57" s="5" t="n">
        <v>-65</v>
      </c>
      <c r="H57" s="5" t="n">
        <v>-206</v>
      </c>
      <c r="I57" s="5" t="n">
        <v>-201</v>
      </c>
    </row>
    <row r="58">
      <c r="A58" s="4" t="inlineStr">
        <is>
          <t>Depreciation and amortization - discontinued operations</t>
        </is>
      </c>
      <c r="E58" s="5" t="n">
        <v>-13</v>
      </c>
      <c r="I58" s="5" t="n">
        <v>-59</v>
      </c>
    </row>
    <row r="59">
      <c r="A59" s="4" t="inlineStr">
        <is>
          <t>Net income attributable to noncontrolling interests</t>
        </is>
      </c>
      <c r="B59" s="5" t="n">
        <v>9</v>
      </c>
      <c r="E59" s="5" t="n">
        <v>11</v>
      </c>
      <c r="H59" s="5" t="n">
        <v>15</v>
      </c>
      <c r="I59" s="5" t="n">
        <v>31</v>
      </c>
    </row>
    <row r="60">
      <c r="A60" s="3" t="inlineStr">
        <is>
          <t>Other adjustments:</t>
        </is>
      </c>
    </row>
    <row r="61">
      <c r="A61" s="4" t="inlineStr">
        <is>
          <t>Business acquisition and integration expenses and purchase accounting inventory adjustments</t>
        </is>
      </c>
      <c r="B61" s="5" t="n">
        <v>-9</v>
      </c>
      <c r="E61" s="5" t="n">
        <v>-3</v>
      </c>
      <c r="H61" s="5" t="n">
        <v>-30</v>
      </c>
      <c r="I61" s="5" t="n">
        <v>-4</v>
      </c>
    </row>
    <row r="62">
      <c r="A62" s="4" t="inlineStr">
        <is>
          <t>EBITDA from discontinued operations</t>
        </is>
      </c>
      <c r="E62" s="5" t="n">
        <v>106</v>
      </c>
      <c r="H62" s="5" t="n">
        <v>1021</v>
      </c>
      <c r="I62" s="5" t="n">
        <v>229</v>
      </c>
    </row>
    <row r="63">
      <c r="A63" s="4" t="inlineStr">
        <is>
          <t>Fair value adjustments to Venator investment</t>
        </is>
      </c>
      <c r="B63" s="5" t="n">
        <v>6</v>
      </c>
      <c r="E63" s="5" t="n">
        <v>-148</v>
      </c>
      <c r="H63" s="5" t="n">
        <v>-100</v>
      </c>
      <c r="I63" s="5" t="n">
        <v>-90</v>
      </c>
    </row>
    <row r="64">
      <c r="A64" s="4" t="inlineStr">
        <is>
          <t>Loss on early extinguishment of debt</t>
        </is>
      </c>
      <c r="I64" s="5" t="n">
        <v>-23</v>
      </c>
    </row>
    <row r="65">
      <c r="A65" s="4" t="inlineStr">
        <is>
          <t>Certain legal and other settlements and related income (expenses)</t>
        </is>
      </c>
      <c r="B65" s="5" t="n">
        <v>4</v>
      </c>
      <c r="E65" s="5" t="n">
        <v>-1</v>
      </c>
      <c r="H65" s="5" t="n">
        <v>-2</v>
      </c>
      <c r="I65" s="5" t="n">
        <v>-1</v>
      </c>
    </row>
    <row r="66">
      <c r="A66" s="4" t="inlineStr">
        <is>
          <t>Gain on sale of businesses/assets</t>
        </is>
      </c>
      <c r="H66" s="5" t="n">
        <v>1</v>
      </c>
    </row>
    <row r="67">
      <c r="A67" s="4" t="inlineStr">
        <is>
          <t>Income from transition services arrangements</t>
        </is>
      </c>
      <c r="B67" s="5" t="n">
        <v>1</v>
      </c>
      <c r="H67" s="5" t="n">
        <v>6</v>
      </c>
    </row>
    <row r="68">
      <c r="A68" s="4" t="inlineStr">
        <is>
          <t>Certain nonrecurring information technology project implementation costs</t>
        </is>
      </c>
      <c r="B68" s="5" t="n">
        <v>-1</v>
      </c>
      <c r="E68" s="5" t="n">
        <v>-1</v>
      </c>
      <c r="H68" s="5" t="n">
        <v>-3</v>
      </c>
      <c r="I68" s="5" t="n">
        <v>-1</v>
      </c>
    </row>
    <row r="69">
      <c r="A69" s="4" t="inlineStr">
        <is>
          <t>Amortization of pension and postretirement actuarial losses</t>
        </is>
      </c>
      <c r="B69" s="5" t="n">
        <v>-20</v>
      </c>
      <c r="E69" s="5" t="n">
        <v>-17</v>
      </c>
      <c r="H69" s="5" t="n">
        <v>-59</v>
      </c>
      <c r="I69" s="5" t="n">
        <v>-52</v>
      </c>
    </row>
    <row r="70">
      <c r="A70" s="4" t="inlineStr">
        <is>
          <t>Plant incident remediation costs</t>
        </is>
      </c>
      <c r="E70" s="5" t="n">
        <v>-5</v>
      </c>
      <c r="H70" s="5" t="n">
        <v>-1</v>
      </c>
      <c r="I70" s="5" t="n">
        <v>-5</v>
      </c>
    </row>
    <row r="71">
      <c r="A71" s="4" t="inlineStr">
        <is>
          <t>Restructuring, impairment and plant closing and transition (costs) credits</t>
        </is>
      </c>
      <c r="B71" s="5" t="n">
        <v>-12</v>
      </c>
      <c r="E71" s="5" t="n">
        <v>43</v>
      </c>
      <c r="H71" s="5" t="n">
        <v>-34</v>
      </c>
      <c r="I71" s="5" t="n">
        <v>42</v>
      </c>
    </row>
    <row r="72">
      <c r="A72" s="4" t="inlineStr">
        <is>
          <t>Net income</t>
        </is>
      </c>
      <c r="B72" s="5" t="n">
        <v>58</v>
      </c>
      <c r="C72" s="6" t="n">
        <v>-59</v>
      </c>
      <c r="D72" s="6" t="n">
        <v>707</v>
      </c>
      <c r="E72" s="5" t="n">
        <v>38</v>
      </c>
      <c r="F72" s="6" t="n">
        <v>115</v>
      </c>
      <c r="G72" s="6" t="n">
        <v>128</v>
      </c>
      <c r="H72" s="5" t="n">
        <v>706</v>
      </c>
      <c r="I72" s="5" t="n">
        <v>281</v>
      </c>
    </row>
    <row r="73">
      <c r="A73" s="4" t="inlineStr">
        <is>
          <t>HUNTSMAN INTERNATIONAL LLC AND SUBSIDIARIES | Operating segments | Polyurethanes</t>
        </is>
      </c>
    </row>
    <row r="74">
      <c r="A74" s="3" t="inlineStr">
        <is>
          <t>OPERATING SEGMENT INFORMATION</t>
        </is>
      </c>
    </row>
    <row r="75">
      <c r="A75" s="4" t="inlineStr">
        <is>
          <t>Segment adjusted EBITDA</t>
        </is>
      </c>
      <c r="B75" s="5" t="n">
        <v>156</v>
      </c>
      <c r="E75" s="5" t="n">
        <v>146</v>
      </c>
      <c r="H75" s="5" t="n">
        <v>271</v>
      </c>
      <c r="I75" s="5" t="n">
        <v>426</v>
      </c>
    </row>
    <row r="76">
      <c r="A76" s="4" t="inlineStr">
        <is>
          <t>HUNTSMAN INTERNATIONAL LLC AND SUBSIDIARIES | Operating segments | Performance Products</t>
        </is>
      </c>
    </row>
    <row r="77">
      <c r="A77" s="3" t="inlineStr">
        <is>
          <t>OPERATING SEGMENT INFORMATION</t>
        </is>
      </c>
    </row>
    <row r="78">
      <c r="A78" s="4" t="inlineStr">
        <is>
          <t>Segment adjusted EBITDA</t>
        </is>
      </c>
      <c r="B78" s="5" t="n">
        <v>36</v>
      </c>
      <c r="E78" s="5" t="n">
        <v>38</v>
      </c>
      <c r="H78" s="5" t="n">
        <v>123</v>
      </c>
      <c r="I78" s="5" t="n">
        <v>125</v>
      </c>
    </row>
    <row r="79">
      <c r="A79" s="4" t="inlineStr">
        <is>
          <t>HUNTSMAN INTERNATIONAL LLC AND SUBSIDIARIES | Operating segments | Advanced Materials</t>
        </is>
      </c>
    </row>
    <row r="80">
      <c r="A80" s="3" t="inlineStr">
        <is>
          <t>OPERATING SEGMENT INFORMATION</t>
        </is>
      </c>
    </row>
    <row r="81">
      <c r="A81" s="4" t="inlineStr">
        <is>
          <t>Segment adjusted EBITDA</t>
        </is>
      </c>
      <c r="B81" s="5" t="n">
        <v>25</v>
      </c>
      <c r="E81" s="5" t="n">
        <v>51</v>
      </c>
      <c r="H81" s="5" t="n">
        <v>103</v>
      </c>
      <c r="I81" s="5" t="n">
        <v>159</v>
      </c>
    </row>
    <row r="82">
      <c r="A82" s="4" t="inlineStr">
        <is>
          <t>HUNTSMAN INTERNATIONAL LLC AND SUBSIDIARIES | Operating segments | Textile Effects</t>
        </is>
      </c>
    </row>
    <row r="83">
      <c r="A83" s="3" t="inlineStr">
        <is>
          <t>OPERATING SEGMENT INFORMATION</t>
        </is>
      </c>
    </row>
    <row r="84">
      <c r="A84" s="4" t="inlineStr">
        <is>
          <t>Segment adjusted EBITDA</t>
        </is>
      </c>
      <c r="B84" s="5" t="n">
        <v>8</v>
      </c>
      <c r="E84" s="5" t="n">
        <v>16</v>
      </c>
      <c r="H84" s="5" t="n">
        <v>24</v>
      </c>
      <c r="I84" s="5" t="n">
        <v>66</v>
      </c>
    </row>
    <row r="85">
      <c r="A85" s="4" t="inlineStr">
        <is>
          <t>HUNTSMAN INTERNATIONAL LLC AND SUBSIDIARIES | Corporate and other</t>
        </is>
      </c>
    </row>
    <row r="86">
      <c r="A86" s="3" t="inlineStr">
        <is>
          <t>OPERATING SEGMENT INFORMATION</t>
        </is>
      </c>
    </row>
    <row r="87">
      <c r="A87" s="4" t="inlineStr">
        <is>
          <t>Segment adjusted EBITDA</t>
        </is>
      </c>
      <c r="B87" s="6" t="n">
        <v>-36</v>
      </c>
      <c r="E87" s="6" t="n">
        <v>-35</v>
      </c>
      <c r="H87" s="6" t="n">
        <v>-110</v>
      </c>
      <c r="I87" s="6" t="n">
        <v>-10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706</v>
      </c>
      <c r="C4" s="6" t="n">
        <v>290</v>
      </c>
    </row>
    <row r="5">
      <c r="A5" s="4" t="inlineStr">
        <is>
          <t>Less: Income from discontinued operations, net of tax</t>
        </is>
      </c>
      <c r="B5" s="5" t="n">
        <v>-782</v>
      </c>
      <c r="C5" s="5" t="n">
        <v>-126</v>
      </c>
    </row>
    <row r="6">
      <c r="A6" s="4" t="inlineStr">
        <is>
          <t>(Loss) income from continuing operations</t>
        </is>
      </c>
      <c r="B6" s="5" t="n">
        <v>-76</v>
      </c>
      <c r="C6" s="5" t="n">
        <v>164</v>
      </c>
    </row>
    <row r="7">
      <c r="A7" s="3" t="inlineStr">
        <is>
          <t>Adjustments to reconcile (loss) income from continuing operations to net cash provided by operating activities from continuing operations:</t>
        </is>
      </c>
    </row>
    <row r="8">
      <c r="A8" s="4" t="inlineStr">
        <is>
          <t>Equity in income of investment in unconsolidated affiliates</t>
        </is>
      </c>
      <c r="B8" s="5" t="n">
        <v>-25</v>
      </c>
      <c r="C8" s="5" t="n">
        <v>-41</v>
      </c>
    </row>
    <row r="9">
      <c r="A9" s="4" t="inlineStr">
        <is>
          <t>Unrealized losses on fair value adjustments to Venator investment</t>
        </is>
      </c>
      <c r="B9" s="5" t="n">
        <v>100</v>
      </c>
      <c r="C9" s="5" t="n">
        <v>91</v>
      </c>
    </row>
    <row r="10">
      <c r="A10" s="4" t="inlineStr">
        <is>
          <t>Cash received from return on investment in unconsolidated subsidiary</t>
        </is>
      </c>
      <c r="B10" s="5" t="n">
        <v>18</v>
      </c>
      <c r="C10" s="5" t="n">
        <v>17</v>
      </c>
    </row>
    <row r="11">
      <c r="A11" s="4" t="inlineStr">
        <is>
          <t>Depreciation and amortization</t>
        </is>
      </c>
      <c r="B11" s="5" t="n">
        <v>206</v>
      </c>
      <c r="C11" s="5" t="n">
        <v>201</v>
      </c>
    </row>
    <row r="12">
      <c r="A12" s="4" t="inlineStr">
        <is>
          <t>Noncash lease expense</t>
        </is>
      </c>
      <c r="B12" s="5" t="n">
        <v>46</v>
      </c>
      <c r="C12" s="5" t="n">
        <v>41</v>
      </c>
    </row>
    <row r="13">
      <c r="A13" s="4" t="inlineStr">
        <is>
          <t>Gain on disposal of businesses/assets, net</t>
        </is>
      </c>
      <c r="C13" s="5" t="n">
        <v>-49</v>
      </c>
    </row>
    <row r="14">
      <c r="A14" s="4" t="inlineStr">
        <is>
          <t>Loss on early extinguishment of debt</t>
        </is>
      </c>
      <c r="C14" s="5" t="n">
        <v>23</v>
      </c>
    </row>
    <row r="15">
      <c r="A15" s="4" t="inlineStr">
        <is>
          <t>Noncash restructuring and impairment charges</t>
        </is>
      </c>
      <c r="B15" s="5" t="n">
        <v>5</v>
      </c>
      <c r="C15" s="5" t="n">
        <v>3</v>
      </c>
    </row>
    <row r="16">
      <c r="A16" s="4" t="inlineStr">
        <is>
          <t>Deferred income taxes</t>
        </is>
      </c>
      <c r="B16" s="5" t="n">
        <v>-16</v>
      </c>
      <c r="C16" s="5" t="n">
        <v>64</v>
      </c>
    </row>
    <row r="17">
      <c r="A17" s="4" t="inlineStr">
        <is>
          <t>Stock-based compensation</t>
        </is>
      </c>
      <c r="B17" s="5" t="n">
        <v>20</v>
      </c>
      <c r="C17" s="5" t="n">
        <v>22</v>
      </c>
    </row>
    <row r="18">
      <c r="A18" s="4" t="inlineStr">
        <is>
          <t>Other, net</t>
        </is>
      </c>
      <c r="B18" s="5" t="n">
        <v>4</v>
      </c>
      <c r="C18" s="5" t="n">
        <v>12</v>
      </c>
    </row>
    <row r="19">
      <c r="A19" s="3" t="inlineStr">
        <is>
          <t>Changes in operating assets and liabilities:</t>
        </is>
      </c>
    </row>
    <row r="20">
      <c r="A20" s="4" t="inlineStr">
        <is>
          <t>Accounts and notes receivable</t>
        </is>
      </c>
      <c r="B20" s="5" t="n">
        <v>103</v>
      </c>
      <c r="C20" s="5" t="n">
        <v>69</v>
      </c>
    </row>
    <row r="21">
      <c r="A21" s="4" t="inlineStr">
        <is>
          <t>Inventories</t>
        </is>
      </c>
      <c r="B21" s="5" t="n">
        <v>154</v>
      </c>
      <c r="C21" s="5" t="n">
        <v>19</v>
      </c>
    </row>
    <row r="22">
      <c r="A22" s="4" t="inlineStr">
        <is>
          <t>Prepaid expenses</t>
        </is>
      </c>
      <c r="B22" s="5" t="n">
        <v>23</v>
      </c>
      <c r="C22" s="5" t="n">
        <v>4</v>
      </c>
    </row>
    <row r="23">
      <c r="A23" s="4" t="inlineStr">
        <is>
          <t>Other current assets</t>
        </is>
      </c>
      <c r="B23" s="5" t="n">
        <v>4</v>
      </c>
      <c r="C23" s="5" t="n">
        <v>26</v>
      </c>
    </row>
    <row r="24">
      <c r="A24" s="4" t="inlineStr">
        <is>
          <t>Other noncurrent assets</t>
        </is>
      </c>
      <c r="B24" s="5" t="n">
        <v>-47</v>
      </c>
      <c r="C24" s="5" t="n">
        <v>-73</v>
      </c>
    </row>
    <row r="25">
      <c r="A25" s="4" t="inlineStr">
        <is>
          <t>Accounts payable</t>
        </is>
      </c>
      <c r="B25" s="5" t="n">
        <v>-85</v>
      </c>
      <c r="C25" s="5" t="n">
        <v>-16</v>
      </c>
    </row>
    <row r="26">
      <c r="A26" s="4" t="inlineStr">
        <is>
          <t>Accrued liabilities</t>
        </is>
      </c>
      <c r="B26" s="5" t="n">
        <v>-22</v>
      </c>
      <c r="C26" s="5" t="n">
        <v>-57</v>
      </c>
    </row>
    <row r="27">
      <c r="A27" s="4" t="inlineStr">
        <is>
          <t>Taxes paid on sale of Chemical Intermediates Businesses</t>
        </is>
      </c>
      <c r="B27" s="5" t="n">
        <v>-188</v>
      </c>
    </row>
    <row r="28">
      <c r="A28" s="4" t="inlineStr">
        <is>
          <t>Other noncurrent liabilities</t>
        </is>
      </c>
      <c r="B28" s="5" t="n">
        <v>-114</v>
      </c>
      <c r="C28" s="5" t="n">
        <v>-86</v>
      </c>
    </row>
    <row r="29">
      <c r="A29" s="4" t="inlineStr">
        <is>
          <t>Net cash provided by operating activities from continuing operations</t>
        </is>
      </c>
      <c r="B29" s="5" t="n">
        <v>110</v>
      </c>
      <c r="C29" s="5" t="n">
        <v>434</v>
      </c>
    </row>
    <row r="30">
      <c r="A30" s="4" t="inlineStr">
        <is>
          <t>Net cash (used in) provided by operating activities from discontinued operations</t>
        </is>
      </c>
      <c r="B30" s="5" t="n">
        <v>-22</v>
      </c>
      <c r="C30" s="5" t="n">
        <v>222</v>
      </c>
    </row>
    <row r="31">
      <c r="A31" s="4" t="inlineStr">
        <is>
          <t>Net cash provided by operating activities</t>
        </is>
      </c>
      <c r="B31" s="5" t="n">
        <v>88</v>
      </c>
      <c r="C31" s="5" t="n">
        <v>656</v>
      </c>
    </row>
    <row r="32">
      <c r="A32" s="3" t="inlineStr">
        <is>
          <t>Investing Activities:</t>
        </is>
      </c>
    </row>
    <row r="33">
      <c r="A33" s="4" t="inlineStr">
        <is>
          <t>Capital expenditures</t>
        </is>
      </c>
      <c r="B33" s="5" t="n">
        <v>-170</v>
      </c>
      <c r="C33" s="5" t="n">
        <v>-181</v>
      </c>
    </row>
    <row r="34">
      <c r="A34" s="4" t="inlineStr">
        <is>
          <t>Cash received from sale of business</t>
        </is>
      </c>
      <c r="B34" s="5" t="n">
        <v>1923</v>
      </c>
    </row>
    <row r="35">
      <c r="A35" s="4" t="inlineStr">
        <is>
          <t>Acquisition of businesses, net of cash acquired</t>
        </is>
      </c>
      <c r="B35" s="5" t="n">
        <v>-653</v>
      </c>
    </row>
    <row r="36">
      <c r="A36" s="4" t="inlineStr">
        <is>
          <t>Proceeds from sale of assets</t>
        </is>
      </c>
      <c r="C36" s="5" t="n">
        <v>49</v>
      </c>
    </row>
    <row r="37">
      <c r="A37" s="4" t="inlineStr">
        <is>
          <t>Cash received from forward swap contract related to the sale of investment in Venator</t>
        </is>
      </c>
      <c r="C37" s="5" t="n">
        <v>16</v>
      </c>
    </row>
    <row r="38">
      <c r="A38" s="4" t="inlineStr">
        <is>
          <t>Other, net</t>
        </is>
      </c>
      <c r="B38" s="5" t="n">
        <v>5</v>
      </c>
      <c r="C38" s="5" t="n">
        <v>5</v>
      </c>
    </row>
    <row r="39">
      <c r="A39" s="4" t="inlineStr">
        <is>
          <t>Net cash provided by (used in) investing activities from continuing operations</t>
        </is>
      </c>
      <c r="B39" s="5" t="n">
        <v>1105</v>
      </c>
      <c r="C39" s="5" t="n">
        <v>-111</v>
      </c>
    </row>
    <row r="40">
      <c r="A40" s="4" t="inlineStr">
        <is>
          <t>Net cash used in investing activities from discontinued operations</t>
        </is>
      </c>
      <c r="C40" s="5" t="n">
        <v>-31</v>
      </c>
    </row>
    <row r="41">
      <c r="A41" s="4" t="inlineStr">
        <is>
          <t>Net cash provided by (used in) investing activities</t>
        </is>
      </c>
      <c r="B41" s="5" t="n">
        <v>1105</v>
      </c>
      <c r="C41" s="5" t="n">
        <v>-142</v>
      </c>
    </row>
    <row r="42">
      <c r="A42" s="3" t="inlineStr">
        <is>
          <t>Financing Activities:</t>
        </is>
      </c>
    </row>
    <row r="43">
      <c r="A43" s="4" t="inlineStr">
        <is>
          <t>Net repayments on revolving loan facilities</t>
        </is>
      </c>
      <c r="B43" s="5" t="n">
        <v>-153</v>
      </c>
      <c r="C43" s="5" t="n">
        <v>-104</v>
      </c>
    </row>
    <row r="44">
      <c r="A44" s="4" t="inlineStr">
        <is>
          <t>Repayments of long-term debt</t>
        </is>
      </c>
      <c r="B44" s="5" t="n">
        <v>-17</v>
      </c>
      <c r="C44" s="5" t="n">
        <v>-662</v>
      </c>
    </row>
    <row r="45">
      <c r="A45" s="4" t="inlineStr">
        <is>
          <t>Proceeds from issuance of long-term debt</t>
        </is>
      </c>
      <c r="C45" s="5" t="n">
        <v>742</v>
      </c>
    </row>
    <row r="46">
      <c r="A46" s="4" t="inlineStr">
        <is>
          <t>Repayments of short-term debt</t>
        </is>
      </c>
      <c r="B46" s="5" t="n">
        <v>-109</v>
      </c>
    </row>
    <row r="47">
      <c r="A47" s="4" t="inlineStr">
        <is>
          <t>Borrowings on short-term debt</t>
        </is>
      </c>
      <c r="C47" s="5" t="n">
        <v>101</v>
      </c>
    </row>
    <row r="48">
      <c r="A48" s="4" t="inlineStr">
        <is>
          <t>Repayments of notes payable</t>
        </is>
      </c>
      <c r="B48" s="5" t="n">
        <v>-32</v>
      </c>
      <c r="C48" s="5" t="n">
        <v>-21</v>
      </c>
    </row>
    <row r="49">
      <c r="A49" s="4" t="inlineStr">
        <is>
          <t>Borrowings on notes payable</t>
        </is>
      </c>
      <c r="C49" s="5" t="n">
        <v>2</v>
      </c>
    </row>
    <row r="50">
      <c r="A50" s="4" t="inlineStr">
        <is>
          <t>Debt issuance costs paid</t>
        </is>
      </c>
      <c r="C50" s="5" t="n">
        <v>-7</v>
      </c>
    </row>
    <row r="51">
      <c r="A51" s="4" t="inlineStr">
        <is>
          <t>Cash paid for noncontrolling interests</t>
        </is>
      </c>
      <c r="C51" s="5" t="n">
        <v>-100</v>
      </c>
    </row>
    <row r="52">
      <c r="A52" s="4" t="inlineStr">
        <is>
          <t>Dividends paid to common stockholders</t>
        </is>
      </c>
      <c r="B52" s="5" t="n">
        <v>-109</v>
      </c>
      <c r="C52" s="5" t="n">
        <v>-115</v>
      </c>
    </row>
    <row r="53">
      <c r="A53" s="4" t="inlineStr">
        <is>
          <t>Dividends paid to noncontrolling interests</t>
        </is>
      </c>
      <c r="B53" s="5" t="n">
        <v>-24</v>
      </c>
      <c r="C53" s="5" t="n">
        <v>-40</v>
      </c>
    </row>
    <row r="54">
      <c r="A54" s="4" t="inlineStr">
        <is>
          <t>Repurchase and cancellation of stock awards</t>
        </is>
      </c>
      <c r="B54" s="5" t="n">
        <v>-7</v>
      </c>
      <c r="C54" s="5" t="n">
        <v>-12</v>
      </c>
    </row>
    <row r="55">
      <c r="A55" s="4" t="inlineStr">
        <is>
          <t>Proceeds from issuance of common stock</t>
        </is>
      </c>
      <c r="B55" s="5" t="n">
        <v>2</v>
      </c>
      <c r="C55" s="5" t="n">
        <v>2</v>
      </c>
    </row>
    <row r="56">
      <c r="A56" s="4" t="inlineStr">
        <is>
          <t>Repurchase of common stock</t>
        </is>
      </c>
      <c r="B56" s="5" t="n">
        <v>-96</v>
      </c>
      <c r="C56" s="5" t="n">
        <v>-196</v>
      </c>
    </row>
    <row r="57">
      <c r="A57" s="4" t="inlineStr">
        <is>
          <t>Costs of early extinguishment of debt</t>
        </is>
      </c>
      <c r="C57" s="5" t="n">
        <v>-21</v>
      </c>
    </row>
    <row r="58">
      <c r="A58" s="4" t="inlineStr">
        <is>
          <t>Other, net</t>
        </is>
      </c>
      <c r="B58" s="5" t="n">
        <v>-1</v>
      </c>
    </row>
    <row r="59">
      <c r="A59" s="4" t="inlineStr">
        <is>
          <t>Net cash used in financing activities</t>
        </is>
      </c>
      <c r="B59" s="5" t="n">
        <v>-546</v>
      </c>
      <c r="C59" s="5" t="n">
        <v>-431</v>
      </c>
    </row>
    <row r="60">
      <c r="A60" s="4" t="inlineStr">
        <is>
          <t>Effect of exchange rate changes on cash</t>
        </is>
      </c>
      <c r="B60" s="5" t="n">
        <v>-4</v>
      </c>
      <c r="C60" s="5" t="n">
        <v>-5</v>
      </c>
    </row>
    <row r="61">
      <c r="A61" s="4" t="inlineStr">
        <is>
          <t>Increase in cash, cash equivalents and restricted cash</t>
        </is>
      </c>
      <c r="B61" s="5" t="n">
        <v>643</v>
      </c>
      <c r="C61" s="5" t="n">
        <v>78</v>
      </c>
    </row>
    <row r="62">
      <c r="A62" s="4" t="inlineStr">
        <is>
          <t>Cash, cash equivalents and restricted cash at beginning of period</t>
        </is>
      </c>
      <c r="B62" s="5" t="n">
        <v>525</v>
      </c>
      <c r="C62" s="5" t="n">
        <v>340</v>
      </c>
    </row>
    <row r="63">
      <c r="A63" s="4" t="inlineStr">
        <is>
          <t>Cash, cash equivalents and restricted cash at end of period</t>
        </is>
      </c>
      <c r="B63" s="5" t="n">
        <v>1168</v>
      </c>
      <c r="C63" s="5" t="n">
        <v>418</v>
      </c>
    </row>
    <row r="64">
      <c r="A64" s="3" t="inlineStr">
        <is>
          <t>Supplemental cash flow information:</t>
        </is>
      </c>
    </row>
    <row r="65">
      <c r="A65" s="4" t="inlineStr">
        <is>
          <t>Cash paid for interest</t>
        </is>
      </c>
      <c r="B65" s="5" t="n">
        <v>49</v>
      </c>
      <c r="C65" s="5" t="n">
        <v>65</v>
      </c>
    </row>
    <row r="66">
      <c r="A66" s="4" t="inlineStr">
        <is>
          <t>Cash paid for income taxes</t>
        </is>
      </c>
      <c r="B66" s="5" t="n">
        <v>242</v>
      </c>
      <c r="C66" s="5" t="n">
        <v>102</v>
      </c>
    </row>
    <row r="67">
      <c r="A67" s="4" t="inlineStr">
        <is>
          <t>HUNTSMAN INTERNATIONAL LLC AND SUBSIDIARIES</t>
        </is>
      </c>
    </row>
    <row r="68">
      <c r="A68" s="3" t="inlineStr">
        <is>
          <t>Operating Activities:</t>
        </is>
      </c>
    </row>
    <row r="69">
      <c r="A69" s="4" t="inlineStr">
        <is>
          <t>Net income</t>
        </is>
      </c>
      <c r="B69" s="5" t="n">
        <v>706</v>
      </c>
      <c r="C69" s="5" t="n">
        <v>281</v>
      </c>
    </row>
    <row r="70">
      <c r="A70" s="4" t="inlineStr">
        <is>
          <t>Less: Income from discontinued operations, net of tax</t>
        </is>
      </c>
      <c r="B70" s="5" t="n">
        <v>-782</v>
      </c>
      <c r="C70" s="5" t="n">
        <v>-126</v>
      </c>
    </row>
    <row r="71">
      <c r="A71" s="4" t="inlineStr">
        <is>
          <t>(Loss) income from continuing operations</t>
        </is>
      </c>
      <c r="B71" s="5" t="n">
        <v>-76</v>
      </c>
      <c r="C71" s="5" t="n">
        <v>155</v>
      </c>
    </row>
    <row r="72">
      <c r="A72" s="3" t="inlineStr">
        <is>
          <t>Adjustments to reconcile (loss) income from continuing operations to net cash provided by operating activities from continuing operations:</t>
        </is>
      </c>
    </row>
    <row r="73">
      <c r="A73" s="4" t="inlineStr">
        <is>
          <t>Equity in income of investment in unconsolidated affiliates</t>
        </is>
      </c>
      <c r="B73" s="5" t="n">
        <v>-25</v>
      </c>
      <c r="C73" s="5" t="n">
        <v>-41</v>
      </c>
    </row>
    <row r="74">
      <c r="A74" s="4" t="inlineStr">
        <is>
          <t>Unrealized losses on fair value adjustments to Venator investment</t>
        </is>
      </c>
      <c r="B74" s="5" t="n">
        <v>100</v>
      </c>
      <c r="C74" s="5" t="n">
        <v>91</v>
      </c>
    </row>
    <row r="75">
      <c r="A75" s="4" t="inlineStr">
        <is>
          <t>Cash received from return on investment in unconsolidated subsidiary</t>
        </is>
      </c>
      <c r="B75" s="5" t="n">
        <v>18</v>
      </c>
      <c r="C75" s="5" t="n">
        <v>17</v>
      </c>
    </row>
    <row r="76">
      <c r="A76" s="4" t="inlineStr">
        <is>
          <t>Depreciation and amortization</t>
        </is>
      </c>
      <c r="B76" s="5" t="n">
        <v>206</v>
      </c>
      <c r="C76" s="5" t="n">
        <v>201</v>
      </c>
    </row>
    <row r="77">
      <c r="A77" s="4" t="inlineStr">
        <is>
          <t>Noncash lease expense</t>
        </is>
      </c>
      <c r="B77" s="5" t="n">
        <v>46</v>
      </c>
      <c r="C77" s="5" t="n">
        <v>41</v>
      </c>
    </row>
    <row r="78">
      <c r="A78" s="4" t="inlineStr">
        <is>
          <t>Gain on disposal of businesses/assets, net</t>
        </is>
      </c>
      <c r="C78" s="5" t="n">
        <v>-49</v>
      </c>
    </row>
    <row r="79">
      <c r="A79" s="4" t="inlineStr">
        <is>
          <t>Loss on early extinguishment of debt</t>
        </is>
      </c>
      <c r="C79" s="5" t="n">
        <v>23</v>
      </c>
    </row>
    <row r="80">
      <c r="A80" s="4" t="inlineStr">
        <is>
          <t>Noncash restructuring and impairment charges</t>
        </is>
      </c>
      <c r="B80" s="5" t="n">
        <v>5</v>
      </c>
      <c r="C80" s="5" t="n">
        <v>3</v>
      </c>
    </row>
    <row r="81">
      <c r="A81" s="4" t="inlineStr">
        <is>
          <t>Deferred income taxes</t>
        </is>
      </c>
      <c r="B81" s="5" t="n">
        <v>-17</v>
      </c>
      <c r="C81" s="5" t="n">
        <v>63</v>
      </c>
    </row>
    <row r="82">
      <c r="A82" s="4" t="inlineStr">
        <is>
          <t>Noncash compensation</t>
        </is>
      </c>
      <c r="B82" s="5" t="n">
        <v>19</v>
      </c>
      <c r="C82" s="5" t="n">
        <v>21</v>
      </c>
    </row>
    <row r="83">
      <c r="A83" s="4" t="inlineStr">
        <is>
          <t>Other, net</t>
        </is>
      </c>
      <c r="B83" s="5" t="n">
        <v>8</v>
      </c>
      <c r="C83" s="5" t="n">
        <v>24</v>
      </c>
    </row>
    <row r="84">
      <c r="A84" s="3" t="inlineStr">
        <is>
          <t>Changes in operating assets and liabilities:</t>
        </is>
      </c>
    </row>
    <row r="85">
      <c r="A85" s="4" t="inlineStr">
        <is>
          <t>Accounts and notes receivable</t>
        </is>
      </c>
      <c r="B85" s="5" t="n">
        <v>103</v>
      </c>
      <c r="C85" s="5" t="n">
        <v>69</v>
      </c>
    </row>
    <row r="86">
      <c r="A86" s="4" t="inlineStr">
        <is>
          <t>Inventories</t>
        </is>
      </c>
      <c r="B86" s="5" t="n">
        <v>154</v>
      </c>
      <c r="C86" s="5" t="n">
        <v>19</v>
      </c>
    </row>
    <row r="87">
      <c r="A87" s="4" t="inlineStr">
        <is>
          <t>Prepaid expenses</t>
        </is>
      </c>
      <c r="B87" s="5" t="n">
        <v>24</v>
      </c>
      <c r="C87" s="5" t="n">
        <v>5</v>
      </c>
    </row>
    <row r="88">
      <c r="A88" s="4" t="inlineStr">
        <is>
          <t>Other current assets</t>
        </is>
      </c>
      <c r="B88" s="5" t="n">
        <v>11</v>
      </c>
      <c r="C88" s="5" t="n">
        <v>24</v>
      </c>
    </row>
    <row r="89">
      <c r="A89" s="4" t="inlineStr">
        <is>
          <t>Other noncurrent assets</t>
        </is>
      </c>
      <c r="B89" s="5" t="n">
        <v>-47</v>
      </c>
      <c r="C89" s="5" t="n">
        <v>-73</v>
      </c>
    </row>
    <row r="90">
      <c r="A90" s="4" t="inlineStr">
        <is>
          <t>Accounts payable</t>
        </is>
      </c>
      <c r="B90" s="5" t="n">
        <v>-87</v>
      </c>
      <c r="C90" s="5" t="n">
        <v>-28</v>
      </c>
    </row>
    <row r="91">
      <c r="A91" s="4" t="inlineStr">
        <is>
          <t>Accrued liabilities</t>
        </is>
      </c>
      <c r="B91" s="5" t="n">
        <v>-29</v>
      </c>
      <c r="C91" s="5" t="n">
        <v>-57</v>
      </c>
    </row>
    <row r="92">
      <c r="A92" s="4" t="inlineStr">
        <is>
          <t>Taxes paid on sale of Chemical Intermediates Businesses</t>
        </is>
      </c>
      <c r="B92" s="5" t="n">
        <v>-188</v>
      </c>
    </row>
    <row r="93">
      <c r="A93" s="4" t="inlineStr">
        <is>
          <t>Other noncurrent liabilities</t>
        </is>
      </c>
      <c r="B93" s="5" t="n">
        <v>-112</v>
      </c>
      <c r="C93" s="5" t="n">
        <v>-84</v>
      </c>
    </row>
    <row r="94">
      <c r="A94" s="4" t="inlineStr">
        <is>
          <t>Net cash provided by operating activities from continuing operations</t>
        </is>
      </c>
      <c r="B94" s="5" t="n">
        <v>113</v>
      </c>
      <c r="C94" s="5" t="n">
        <v>424</v>
      </c>
    </row>
    <row r="95">
      <c r="A95" s="4" t="inlineStr">
        <is>
          <t>Net cash (used in) provided by operating activities from discontinued operations</t>
        </is>
      </c>
      <c r="B95" s="5" t="n">
        <v>-22</v>
      </c>
      <c r="C95" s="5" t="n">
        <v>222</v>
      </c>
    </row>
    <row r="96">
      <c r="A96" s="4" t="inlineStr">
        <is>
          <t>Net cash provided by operating activities</t>
        </is>
      </c>
      <c r="B96" s="5" t="n">
        <v>91</v>
      </c>
      <c r="C96" s="5" t="n">
        <v>646</v>
      </c>
    </row>
    <row r="97">
      <c r="A97" s="3" t="inlineStr">
        <is>
          <t>Investing Activities:</t>
        </is>
      </c>
    </row>
    <row r="98">
      <c r="A98" s="4" t="inlineStr">
        <is>
          <t>Capital expenditures</t>
        </is>
      </c>
      <c r="B98" s="5" t="n">
        <v>-170</v>
      </c>
      <c r="C98" s="5" t="n">
        <v>-181</v>
      </c>
    </row>
    <row r="99">
      <c r="A99" s="4" t="inlineStr">
        <is>
          <t>Cash received from sale of business</t>
        </is>
      </c>
      <c r="B99" s="5" t="n">
        <v>1923</v>
      </c>
    </row>
    <row r="100">
      <c r="A100" s="4" t="inlineStr">
        <is>
          <t>Acquisition of businesses, net of cash acquired</t>
        </is>
      </c>
      <c r="B100" s="5" t="n">
        <v>-653</v>
      </c>
    </row>
    <row r="101">
      <c r="A101" s="4" t="inlineStr">
        <is>
          <t>Proceeds from sale of assets</t>
        </is>
      </c>
      <c r="C101" s="5" t="n">
        <v>49</v>
      </c>
    </row>
    <row r="102">
      <c r="A102" s="4" t="inlineStr">
        <is>
          <t>Decrease (increase) in receivable from affiliate</t>
        </is>
      </c>
      <c r="B102" s="5" t="n">
        <v>275</v>
      </c>
      <c r="C102" s="5" t="n">
        <v>-3</v>
      </c>
    </row>
    <row r="103">
      <c r="A103" s="4" t="inlineStr">
        <is>
          <t>Cash received from forward swap contract related to the sale of investment in Venator</t>
        </is>
      </c>
      <c r="C103" s="5" t="n">
        <v>16</v>
      </c>
    </row>
    <row r="104">
      <c r="A104" s="4" t="inlineStr">
        <is>
          <t>Other, net</t>
        </is>
      </c>
      <c r="B104" s="5" t="n">
        <v>4</v>
      </c>
      <c r="C104" s="5" t="n">
        <v>6</v>
      </c>
    </row>
    <row r="105">
      <c r="A105" s="4" t="inlineStr">
        <is>
          <t>Net cash provided by (used in) investing activities from continuing operations</t>
        </is>
      </c>
      <c r="B105" s="5" t="n">
        <v>1379</v>
      </c>
      <c r="C105" s="5" t="n">
        <v>-113</v>
      </c>
    </row>
    <row r="106">
      <c r="A106" s="4" t="inlineStr">
        <is>
          <t>Net cash used in investing activities from discontinued operations</t>
        </is>
      </c>
      <c r="C106" s="5" t="n">
        <v>-31</v>
      </c>
    </row>
    <row r="107">
      <c r="A107" s="4" t="inlineStr">
        <is>
          <t>Net cash provided by (used in) investing activities</t>
        </is>
      </c>
      <c r="B107" s="5" t="n">
        <v>1379</v>
      </c>
      <c r="C107" s="5" t="n">
        <v>-144</v>
      </c>
    </row>
    <row r="108">
      <c r="A108" s="3" t="inlineStr">
        <is>
          <t>Financing Activities:</t>
        </is>
      </c>
    </row>
    <row r="109">
      <c r="A109" s="4" t="inlineStr">
        <is>
          <t>Net repayments on revolving loan facilities</t>
        </is>
      </c>
      <c r="B109" s="5" t="n">
        <v>-153</v>
      </c>
      <c r="C109" s="5" t="n">
        <v>-104</v>
      </c>
    </row>
    <row r="110">
      <c r="A110" s="4" t="inlineStr">
        <is>
          <t>Repayments of long-term debt</t>
        </is>
      </c>
      <c r="B110" s="5" t="n">
        <v>-17</v>
      </c>
      <c r="C110" s="5" t="n">
        <v>-662</v>
      </c>
    </row>
    <row r="111">
      <c r="A111" s="4" t="inlineStr">
        <is>
          <t>Proceeds from issuance of long-term debt</t>
        </is>
      </c>
      <c r="C111" s="5" t="n">
        <v>742</v>
      </c>
    </row>
    <row r="112">
      <c r="A112" s="4" t="inlineStr">
        <is>
          <t>Repayments of short-term debt</t>
        </is>
      </c>
      <c r="B112" s="5" t="n">
        <v>-109</v>
      </c>
    </row>
    <row r="113">
      <c r="A113" s="4" t="inlineStr">
        <is>
          <t>Borrowings on short-term debt</t>
        </is>
      </c>
      <c r="C113" s="5" t="n">
        <v>101</v>
      </c>
    </row>
    <row r="114">
      <c r="A114" s="4" t="inlineStr">
        <is>
          <t>Repayments of notes payable to affiliate</t>
        </is>
      </c>
      <c r="B114" s="5" t="n">
        <v>-380</v>
      </c>
      <c r="C114" s="5" t="n">
        <v>-197</v>
      </c>
    </row>
    <row r="115">
      <c r="A115" s="4" t="inlineStr">
        <is>
          <t>Repayments of notes payable</t>
        </is>
      </c>
      <c r="B115" s="5" t="n">
        <v>-32</v>
      </c>
      <c r="C115" s="5" t="n">
        <v>-21</v>
      </c>
    </row>
    <row r="116">
      <c r="A116" s="4" t="inlineStr">
        <is>
          <t>Debt issuance costs paid</t>
        </is>
      </c>
      <c r="C116" s="5" t="n">
        <v>-7</v>
      </c>
    </row>
    <row r="117">
      <c r="A117" s="4" t="inlineStr">
        <is>
          <t>Cash paid for noncontrolling interests</t>
        </is>
      </c>
      <c r="C117" s="5" t="n">
        <v>-100</v>
      </c>
    </row>
    <row r="118">
      <c r="A118" s="4" t="inlineStr">
        <is>
          <t>Dividends paid to noncontrolling interests</t>
        </is>
      </c>
      <c r="B118" s="5" t="n">
        <v>-23</v>
      </c>
      <c r="C118" s="5" t="n">
        <v>-40</v>
      </c>
    </row>
    <row r="119">
      <c r="A119" s="4" t="inlineStr">
        <is>
          <t>Dividends paid to parent</t>
        </is>
      </c>
      <c r="B119" s="5" t="n">
        <v>-109</v>
      </c>
      <c r="C119" s="5" t="n">
        <v>-112</v>
      </c>
    </row>
    <row r="120">
      <c r="A120" s="4" t="inlineStr">
        <is>
          <t>Costs of early extinguishment of debt</t>
        </is>
      </c>
      <c r="C120" s="5" t="n">
        <v>-21</v>
      </c>
    </row>
    <row r="121">
      <c r="A121" s="4" t="inlineStr">
        <is>
          <t>Other, net</t>
        </is>
      </c>
      <c r="B121" s="5" t="n">
        <v>-1</v>
      </c>
      <c r="C121" s="5" t="n">
        <v>1</v>
      </c>
    </row>
    <row r="122">
      <c r="A122" s="4" t="inlineStr">
        <is>
          <t>Net cash used in financing activities</t>
        </is>
      </c>
      <c r="B122" s="5" t="n">
        <v>-824</v>
      </c>
      <c r="C122" s="5" t="n">
        <v>-420</v>
      </c>
    </row>
    <row r="123">
      <c r="A123" s="4" t="inlineStr">
        <is>
          <t>Effect of exchange rate changes on cash</t>
        </is>
      </c>
      <c r="B123" s="5" t="n">
        <v>-4</v>
      </c>
      <c r="C123" s="5" t="n">
        <v>-5</v>
      </c>
    </row>
    <row r="124">
      <c r="A124" s="4" t="inlineStr">
        <is>
          <t>Increase in cash, cash equivalents and restricted cash</t>
        </is>
      </c>
      <c r="B124" s="5" t="n">
        <v>642</v>
      </c>
      <c r="C124" s="5" t="n">
        <v>77</v>
      </c>
    </row>
    <row r="125">
      <c r="A125" s="4" t="inlineStr">
        <is>
          <t>Cash, cash equivalents and restricted cash at beginning of period</t>
        </is>
      </c>
      <c r="B125" s="5" t="n">
        <v>525</v>
      </c>
      <c r="C125" s="5" t="n">
        <v>340</v>
      </c>
    </row>
    <row r="126">
      <c r="A126" s="4" t="inlineStr">
        <is>
          <t>Cash, cash equivalents and restricted cash at end of period</t>
        </is>
      </c>
      <c r="B126" s="5" t="n">
        <v>1167</v>
      </c>
      <c r="C126" s="5" t="n">
        <v>417</v>
      </c>
    </row>
    <row r="127">
      <c r="A127" s="3" t="inlineStr">
        <is>
          <t>Supplemental cash flow information:</t>
        </is>
      </c>
    </row>
    <row r="128">
      <c r="A128" s="4" t="inlineStr">
        <is>
          <t>Cash paid for interest</t>
        </is>
      </c>
      <c r="B128" s="5" t="n">
        <v>49</v>
      </c>
      <c r="C128" s="5" t="n">
        <v>65</v>
      </c>
    </row>
    <row r="129">
      <c r="A129" s="4" t="inlineStr">
        <is>
          <t>Cash paid for income taxes</t>
        </is>
      </c>
      <c r="B129" s="6" t="n">
        <v>242</v>
      </c>
      <c r="C129" s="6" t="n">
        <v>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0</t>
        </is>
      </c>
      <c r="C2" s="2" t="inlineStr">
        <is>
          <t>Sep. 30, 2019</t>
        </is>
      </c>
    </row>
    <row r="3">
      <c r="A3" s="4" t="inlineStr">
        <is>
          <t>Capital expenditures in accounts payable</t>
        </is>
      </c>
      <c r="B3" s="6" t="n">
        <v>54</v>
      </c>
      <c r="C3" s="6" t="n">
        <v>48</v>
      </c>
    </row>
    <row r="4">
      <c r="A4" s="4" t="inlineStr">
        <is>
          <t>HUNTSMAN INTERNATIONAL LLC AND SUBSIDIARIES</t>
        </is>
      </c>
    </row>
    <row r="5">
      <c r="A5" s="4" t="inlineStr">
        <is>
          <t>Capital expenditures in accounts payable</t>
        </is>
      </c>
      <c r="B5" s="5" t="n">
        <v>54</v>
      </c>
      <c r="C5" s="5" t="n">
        <v>48</v>
      </c>
    </row>
    <row r="6">
      <c r="A6" s="4" t="inlineStr">
        <is>
          <t>Stock-based compensation</t>
        </is>
      </c>
      <c r="B6" s="6" t="n">
        <v>19</v>
      </c>
      <c r="C6" s="6"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2:53:33Z</dcterms:created>
  <dcterms:modified xmlns:dcterms="http://purl.org/dc/terms/" xmlns:xsi="http://www.w3.org/2001/XMLSchema-instance" xsi:type="dcterms:W3CDTF">2020-10-29T12:53:33Z</dcterms:modified>
</cp:coreProperties>
</file>